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quisition of IA Bancorp, Inc." sheetId="11" state="visible" r:id="rId11"/>
    <sheet xmlns:r="http://schemas.openxmlformats.org/officeDocument/2006/relationships" name="Reclassification" sheetId="12" state="visible" r:id="rId12"/>
    <sheet xmlns:r="http://schemas.openxmlformats.org/officeDocument/2006/relationships" name="Pension and Other Postretiremen" sheetId="13" state="visible" r:id="rId13"/>
    <sheet xmlns:r="http://schemas.openxmlformats.org/officeDocument/2006/relationships" name="Net Income per Common Share" sheetId="14" state="visible" r:id="rId14"/>
    <sheet xmlns:r="http://schemas.openxmlformats.org/officeDocument/2006/relationships" name="Debt Securities Available for S" sheetId="15" state="visible" r:id="rId15"/>
    <sheet xmlns:r="http://schemas.openxmlformats.org/officeDocument/2006/relationships" name="Loans Receivable and Allowance " sheetId="16" state="visible" r:id="rId16"/>
    <sheet xmlns:r="http://schemas.openxmlformats.org/officeDocument/2006/relationships" name="Stockholders' Equity" sheetId="17" state="visible" r:id="rId17"/>
    <sheet xmlns:r="http://schemas.openxmlformats.org/officeDocument/2006/relationships" name="Goodwill and Other Intangible A" sheetId="18" state="visible" r:id="rId18"/>
    <sheet xmlns:r="http://schemas.openxmlformats.org/officeDocument/2006/relationships" name="Fair Values of Financial Instru" sheetId="19" state="visible" r:id="rId19"/>
    <sheet xmlns:r="http://schemas.openxmlformats.org/officeDocument/2006/relationships" name="Subsequent Event" sheetId="20" state="visible" r:id="rId20"/>
    <sheet xmlns:r="http://schemas.openxmlformats.org/officeDocument/2006/relationships" name="Acquisition of IA Bancorp, In21" sheetId="21" state="visible" r:id="rId21"/>
    <sheet xmlns:r="http://schemas.openxmlformats.org/officeDocument/2006/relationships" name="Pension and Other Postretirem22" sheetId="22" state="visible" r:id="rId22"/>
    <sheet xmlns:r="http://schemas.openxmlformats.org/officeDocument/2006/relationships" name="Net Income per Common Share (Ta" sheetId="23" state="visible" r:id="rId23"/>
    <sheet xmlns:r="http://schemas.openxmlformats.org/officeDocument/2006/relationships" name="Debt Securities Available for24" sheetId="24" state="visible" r:id="rId24"/>
    <sheet xmlns:r="http://schemas.openxmlformats.org/officeDocument/2006/relationships" name="Loans Receivable and Allowanc25" sheetId="25" state="visible" r:id="rId25"/>
    <sheet xmlns:r="http://schemas.openxmlformats.org/officeDocument/2006/relationships" name="Fair Values of Financial Inst26" sheetId="26" state="visible" r:id="rId26"/>
    <sheet xmlns:r="http://schemas.openxmlformats.org/officeDocument/2006/relationships" name="Basis of Presentation (Narrativ" sheetId="27" state="visible" r:id="rId27"/>
    <sheet xmlns:r="http://schemas.openxmlformats.org/officeDocument/2006/relationships" name="Acquisition of IA Bancorp, In28" sheetId="28" state="visible" r:id="rId28"/>
    <sheet xmlns:r="http://schemas.openxmlformats.org/officeDocument/2006/relationships" name="Acquisition of IA Bancorp, In29" sheetId="29" state="visible" r:id="rId29"/>
    <sheet xmlns:r="http://schemas.openxmlformats.org/officeDocument/2006/relationships" name="Acquisition of IA Bancorp, In30" sheetId="30" state="visible" r:id="rId30"/>
    <sheet xmlns:r="http://schemas.openxmlformats.org/officeDocument/2006/relationships" name="Acquisition of IA Bancorp, In31" sheetId="31" state="visible" r:id="rId31"/>
    <sheet xmlns:r="http://schemas.openxmlformats.org/officeDocument/2006/relationships" name="Acquisition of IA Bancorp, In32" sheetId="32" state="visible" r:id="rId32"/>
    <sheet xmlns:r="http://schemas.openxmlformats.org/officeDocument/2006/relationships" name="Pension and Other Postretirem33" sheetId="33" state="visible" r:id="rId33"/>
    <sheet xmlns:r="http://schemas.openxmlformats.org/officeDocument/2006/relationships" name="Pension and Other Postretirem34" sheetId="34" state="visible" r:id="rId34"/>
    <sheet xmlns:r="http://schemas.openxmlformats.org/officeDocument/2006/relationships" name="Net Income per Common Share (Na" sheetId="35" state="visible" r:id="rId35"/>
    <sheet xmlns:r="http://schemas.openxmlformats.org/officeDocument/2006/relationships" name="Net Income per Common Share (Sc" sheetId="36" state="visible" r:id="rId36"/>
    <sheet xmlns:r="http://schemas.openxmlformats.org/officeDocument/2006/relationships" name="Debt Securities Available for37" sheetId="37" state="visible" r:id="rId37"/>
    <sheet xmlns:r="http://schemas.openxmlformats.org/officeDocument/2006/relationships" name="Debt Securities Available For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Loans Receivable and Allowanc48" sheetId="48" state="visible" r:id="rId48"/>
    <sheet xmlns:r="http://schemas.openxmlformats.org/officeDocument/2006/relationships" name="Stockholders' Equity (Narrative" sheetId="49" state="visible" r:id="rId49"/>
    <sheet xmlns:r="http://schemas.openxmlformats.org/officeDocument/2006/relationships" name="Goodwill and Other Intangible50" sheetId="50" state="visible" r:id="rId50"/>
    <sheet xmlns:r="http://schemas.openxmlformats.org/officeDocument/2006/relationships" name="Fair Values of Financial Inst51" sheetId="51" state="visible" r:id="rId51"/>
    <sheet xmlns:r="http://schemas.openxmlformats.org/officeDocument/2006/relationships" name="Fair Values of Financial Inst52" sheetId="52" state="visible" r:id="rId52"/>
    <sheet xmlns:r="http://schemas.openxmlformats.org/officeDocument/2006/relationships" name="Fair Values of Financial Inst53" sheetId="53" state="visible" r:id="rId53"/>
    <sheet xmlns:r="http://schemas.openxmlformats.org/officeDocument/2006/relationships" name="Fair Values of Financial Inst54" sheetId="54" state="visible" r:id="rId54"/>
    <sheet xmlns:r="http://schemas.openxmlformats.org/officeDocument/2006/relationships" name="Fair Values of Financial Inst55" sheetId="55" state="visible" r:id="rId55"/>
    <sheet xmlns:r="http://schemas.openxmlformats.org/officeDocument/2006/relationships" name="Subsequent Event (Narrative) (D" sheetId="56" state="visible" r:id="rId56"/>
  </sheets>
  <definedNames/>
  <calcPr calcId="124519" fullCalcOnLoad="1"/>
</workbook>
</file>

<file path=xl/sharedStrings.xml><?xml version="1.0" encoding="utf-8"?>
<sst xmlns="http://schemas.openxmlformats.org/spreadsheetml/2006/main" uniqueCount="744">
  <si>
    <t>Document and Entity Information - shares</t>
  </si>
  <si>
    <t>6 Months Ended</t>
  </si>
  <si>
    <t>Jun. 30, 2018</t>
  </si>
  <si>
    <t>Aug. 01, 2018</t>
  </si>
  <si>
    <t>Document And Entity Information [Abstract]</t>
  </si>
  <si>
    <t>Document Type</t>
  </si>
  <si>
    <t>10-Q</t>
  </si>
  <si>
    <t>Amendment Flag</t>
  </si>
  <si>
    <t>false</t>
  </si>
  <si>
    <t>Document Period End Date</t>
  </si>
  <si>
    <t>Jun. 30,
		2018</t>
  </si>
  <si>
    <t>Entity Registrant Name</t>
  </si>
  <si>
    <t>BCB BANCORP INC</t>
  </si>
  <si>
    <t>Entity Central Index Key</t>
  </si>
  <si>
    <t>Trading Symbol</t>
  </si>
  <si>
    <t>bcbp</t>
  </si>
  <si>
    <t>Current Fiscal Year End Date</t>
  </si>
  <si>
    <t>--12-31</t>
  </si>
  <si>
    <t>Entity Filer Category</t>
  </si>
  <si>
    <t>Accelerated Filer</t>
  </si>
  <si>
    <t>Entity Common Stock, Shares Outstanding</t>
  </si>
  <si>
    <t>Document Fiscal Year Focus</t>
  </si>
  <si>
    <t>Document Fiscal Period Focus</t>
  </si>
  <si>
    <t>Q2</t>
  </si>
  <si>
    <t>Consolidated Statements of Financial Condition - USD ($) $ in Thousands</t>
  </si>
  <si>
    <t>Dec. 31, 2017</t>
  </si>
  <si>
    <t>ASSETS</t>
  </si>
  <si>
    <t>Cash and amounts due from depository institutions</t>
  </si>
  <si>
    <t>Interest-earning deposits</t>
  </si>
  <si>
    <t>Total cash and cash equivalents</t>
  </si>
  <si>
    <t>Interest-earning time deposits</t>
  </si>
  <si>
    <t>Debt securities available for sale</t>
  </si>
  <si>
    <t>Equity investments</t>
  </si>
  <si>
    <t>Loans held for sale</t>
  </si>
  <si>
    <t>Loans receivable, net of allowance for loan losses of $20,640 and $17,375 respectively</t>
  </si>
  <si>
    <t>Federal Home Loan Bank of New York stock, at cost</t>
  </si>
  <si>
    <t>Premises and equipment, net</t>
  </si>
  <si>
    <t>Accrued interest receivable</t>
  </si>
  <si>
    <t>Other real estate owned</t>
  </si>
  <si>
    <t>Deferred income taxes</t>
  </si>
  <si>
    <t>Goodwill</t>
  </si>
  <si>
    <t>Other assets</t>
  </si>
  <si>
    <t>Total Assets</t>
  </si>
  <si>
    <t>LIABILITIES</t>
  </si>
  <si>
    <t>Non-interest bearing deposits</t>
  </si>
  <si>
    <t>Interest bearing deposits</t>
  </si>
  <si>
    <t>Total deposits</t>
  </si>
  <si>
    <t>FHLB advances</t>
  </si>
  <si>
    <t>Subordinated debentures</t>
  </si>
  <si>
    <t>Other liabilities and accrued interest payable</t>
  </si>
  <si>
    <t>Total Liabilities</t>
  </si>
  <si>
    <t>STOCKHOLDERS' EQUITY</t>
  </si>
  <si>
    <t>Preferred stock: $0.01 par value, 10,000,000 shares authorized; issued and outstanding 7,807 shares of series C 6%, series D 4.5%, (liquidation value $10,000 per share) and series F 6% (liquidation value $1,000 per share) noncumulative perpetual preferred stock at June 30, 2018 and 1,342 shares of series C 6% and series D 4.5% (liquidation value $10,000 per share) noncumulative perpetual preferred stock at December 31, 2017</t>
  </si>
  <si>
    <t xml:space="preserve"> </t>
  </si>
  <si>
    <t>Additional paid-in capital preferred stock</t>
  </si>
  <si>
    <t>Common stock: no par value; 20,000,000 shares authorized; issued 18,313,476 and 17,572,942 at June 30, 2018 and December 31, 2017, respectively, outstanding 15,782,713 shares and 15,042,179 shares, at June 30, 2018 and December 31, 2017, respectively</t>
  </si>
  <si>
    <t>Additional paid-in capital common stock</t>
  </si>
  <si>
    <t>Retained earnings</t>
  </si>
  <si>
    <t>Accumulated other comprehensive (loss)</t>
  </si>
  <si>
    <t>Treasury stock, at cost, 2,530,763 shares at June 30, 2018 and December 31, 2017</t>
  </si>
  <si>
    <t>Total Stockholders' Equity</t>
  </si>
  <si>
    <t>Total Liabilites and Stockholders' equity</t>
  </si>
  <si>
    <t>Consolidated Statements of Financial Condition (Parenthetical) - USD ($) $ in Thousands</t>
  </si>
  <si>
    <t>12 Months Ended</t>
  </si>
  <si>
    <t>Loans receivable, allowance for loan losses</t>
  </si>
  <si>
    <t>Preferred stock, par value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Treasury stock, shares</t>
  </si>
  <si>
    <t>Series C Preferred Stock [Member]</t>
  </si>
  <si>
    <t>Preferred stock, dividend rate</t>
  </si>
  <si>
    <t>6.00%</t>
  </si>
  <si>
    <t>Series D Preferred Stock [Member]</t>
  </si>
  <si>
    <t>4.50%</t>
  </si>
  <si>
    <t>Preferred stock, liquidation preference per share</t>
  </si>
  <si>
    <t>Series F Preferred Stock [Member]</t>
  </si>
  <si>
    <t>Consolidated Statements of Income - USD ($) shares in Thousands, $ in Thousands</t>
  </si>
  <si>
    <t>3 Months Ended</t>
  </si>
  <si>
    <t>Jun. 30, 2017</t>
  </si>
  <si>
    <t>Interest income:</t>
  </si>
  <si>
    <t>Loans, including fees</t>
  </si>
  <si>
    <t>Mortgage-backed securities</t>
  </si>
  <si>
    <t>Municipal bonds and other debt</t>
  </si>
  <si>
    <t>FHLB stock and other interest earning assets</t>
  </si>
  <si>
    <t>Total interest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t>
  </si>
  <si>
    <t>Loss on bulk sale of impaired loans held in portfolio</t>
  </si>
  <si>
    <t>(Loss) gain on sales of other real estate owned</t>
  </si>
  <si>
    <t>Unrealized loss on equity investments</t>
  </si>
  <si>
    <t>Other</t>
  </si>
  <si>
    <t>Total non-interest income</t>
  </si>
  <si>
    <t>Non-interest expense:</t>
  </si>
  <si>
    <t>Salaries and employee benefits</t>
  </si>
  <si>
    <t>Occupancy and equipment</t>
  </si>
  <si>
    <t>Data processing and service fees</t>
  </si>
  <si>
    <t>Professional fees</t>
  </si>
  <si>
    <t>Director fees</t>
  </si>
  <si>
    <t>Regulatory assessments</t>
  </si>
  <si>
    <t>Advertising and promotional</t>
  </si>
  <si>
    <t>Other real estate owned, net</t>
  </si>
  <si>
    <t>Merger related costs</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losses) gains on available-for-sale debt securities:</t>
  </si>
  <si>
    <t>Unrealized holding (losses) gains arising during the period</t>
  </si>
  <si>
    <t>[1]</t>
  </si>
  <si>
    <t>Other comprehensive (loss) income</t>
  </si>
  <si>
    <t>Comprehensive income</t>
  </si>
  <si>
    <t>Represents unrealized (losses) gains of (964,000), 885,000, (3,344,000), and 2,338,000, respectively, less deferred taxes of (143,000), 361,000, (812,000) and 955,000, respectively.</t>
  </si>
  <si>
    <t>Consolidated Statements of Comprehensive Income (Parenthetical) - USD ($)</t>
  </si>
  <si>
    <t>Unrealized gains (losses), before tax</t>
  </si>
  <si>
    <t>Unrealized gains (losses), deferred taxes</t>
  </si>
  <si>
    <t>Consolidated Statement of Changes in Stockholders' Equity - USD ($) $ in Thousands</t>
  </si>
  <si>
    <t>Additional Paid-In Capital [Member]Series D Preferred Stock [Member]</t>
  </si>
  <si>
    <t>Additional Paid-In Capital [Member]</t>
  </si>
  <si>
    <t>Retained Earnings [Member]</t>
  </si>
  <si>
    <t>Treasury Stock [Member]</t>
  </si>
  <si>
    <t>Accumulated Other Comprehensive Income (Loss) [Member]</t>
  </si>
  <si>
    <t>Total</t>
  </si>
  <si>
    <t>Beginning Balance at Dec. 31, 2016</t>
  </si>
  <si>
    <t>Redemption of Series A and B Preferred Stock</t>
  </si>
  <si>
    <t>Issuance of stock</t>
  </si>
  <si>
    <t>Exercise of Stock Options (200 shares)</t>
  </si>
  <si>
    <t>Stock-based compensation expense</t>
  </si>
  <si>
    <t>Treasury Stock purchases</t>
  </si>
  <si>
    <t>Dividends payable on Series C 6%, Series D 4.5%, and Series F 6% noncumulative perpetual preferred stock</t>
  </si>
  <si>
    <t>Cash dividends on common stock ($0.14 per share declared)</t>
  </si>
  <si>
    <t>Dividend Reinvestment Plan</t>
  </si>
  <si>
    <t>Stock Purchase Plan</t>
  </si>
  <si>
    <t>Net income</t>
  </si>
  <si>
    <t>Other comprehensive income (loss)</t>
  </si>
  <si>
    <t>Ending Balance at Jun. 30, 2017</t>
  </si>
  <si>
    <t>Ending Balance at Dec. 31, 2017</t>
  </si>
  <si>
    <t>Reclassification of unrealized gains on AFS equity securities</t>
  </si>
  <si>
    <t>Acquisition of IA Bancorp</t>
  </si>
  <si>
    <t>Ending Balance at Jun. 30, 2018</t>
  </si>
  <si>
    <t>Consolidated Statement of Changes in Stockholders' Equity (Parenthetical) - $ / shares</t>
  </si>
  <si>
    <t>Options exercised (shares)</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t>
  </si>
  <si>
    <t>Gain on sales of loans originated for sale</t>
  </si>
  <si>
    <t>(Loss) gains on sales of other real estate owned</t>
  </si>
  <si>
    <t>Fair value adjustment of OREO</t>
  </si>
  <si>
    <t>Loss on equity investments</t>
  </si>
  <si>
    <t>Increase in interest receivable</t>
  </si>
  <si>
    <t>(Increase) decrease in other assets</t>
  </si>
  <si>
    <t>Increase (decrease) in accrued interest payable</t>
  </si>
  <si>
    <t>Increase in other liabilities</t>
  </si>
  <si>
    <t>Net Cash Provided by Operating Activities</t>
  </si>
  <si>
    <t>Cash flows from investing activities:</t>
  </si>
  <si>
    <t>Proceeds from calls on securities available for sale</t>
  </si>
  <si>
    <t>Puchases of securities available for sale</t>
  </si>
  <si>
    <t>Proceeds from sales of other real estate owned</t>
  </si>
  <si>
    <t>Proceeds from bulk sale of impaired loans held</t>
  </si>
  <si>
    <t>Net increase in loans receivable</t>
  </si>
  <si>
    <t>Additions to premises and equipment</t>
  </si>
  <si>
    <t>(Purchase) of Federal Home Loan Bank of New York stock</t>
  </si>
  <si>
    <t>Cash acquired in acquisition</t>
  </si>
  <si>
    <t>Cash paid in acquisition</t>
  </si>
  <si>
    <t>Net Cash Used In Investing Activities</t>
  </si>
  <si>
    <t>Cash flows from financing activities:</t>
  </si>
  <si>
    <t>Net increase in deposits</t>
  </si>
  <si>
    <t>Proceeds from Federal Home Loan Bank of New York advances</t>
  </si>
  <si>
    <t>Repayments of Federal Home Loan Bank of New York advances</t>
  </si>
  <si>
    <t>Purchases/adjustments of treasury stock</t>
  </si>
  <si>
    <t>Cash dividends paid on common stock</t>
  </si>
  <si>
    <t>Cash dividends paid on preferred stock</t>
  </si>
  <si>
    <t>Net proceeds from issuance of common stock</t>
  </si>
  <si>
    <t>Net proceeds from issuance of preferred stock</t>
  </si>
  <si>
    <t>Net payment on redeption of preferred stock</t>
  </si>
  <si>
    <t>Exercise of stock options</t>
  </si>
  <si>
    <t>Net Cash Provided by Financing Activities</t>
  </si>
  <si>
    <t>Net Increase In Cash and Cash Equivalents</t>
  </si>
  <si>
    <t>Cash and Cash Equivalents-Begininng</t>
  </si>
  <si>
    <t>Cash and Cash Equivalents-Ending</t>
  </si>
  <si>
    <t>Supplementary Cash Flow Information:</t>
  </si>
  <si>
    <t>Cash paid during the year for: Income taxes</t>
  </si>
  <si>
    <t>Cash paid during the year for: Interest</t>
  </si>
  <si>
    <t>Non-cash items:</t>
  </si>
  <si>
    <t>Transfer of loans to other real estate owned</t>
  </si>
  <si>
    <t>Basis of Presentation</t>
  </si>
  <si>
    <t>Basis of Presentation [Abstract]</t>
  </si>
  <si>
    <t xml:space="preserve">Note 1 – Basis of Presentation
﻿
The accompanying unaudited consolidated financial statements include the accounts of BCB Bancorp, Inc. (the “Company”) and the Company’s wholly owned subsidiaries, BCB Community Bank (the “Bank”), BCB Holding Company Investment Company, BCB New York Asset Management, Inc. and Pamrapo Service Corporation. The Company’s business is conducted principally through the Bank. All significant intercompany accounts and transactions have been eliminated in consolidation.
﻿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2018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
These unaudited consolidated financial statements should be read in conjunction with the Company’s audited consolidated financial statements and related notes for the year ended December 31, 2017, which are included in the Company’s Annual Report on Form 10-K as filed with the Securities and Exchange Commission. In preparing these consolidated financial statements, the Company evaluated the events and transactions that occurred between June 30, 2018, and the date these consolidated financial statements were issued.
﻿
Recent Accounting Pronouncements
﻿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scope of ASC 606 excludes net interest income and other revenues associated with financial assets and liabilities, including loans, leases, securities and derivatives, which would then exclude the majority of the Company's revenues. However, the recognition and measurement of certain non-interest income items such as gain on sale of other real estate owned and deposit-related fees, could be affected by ASC 606. The Company adopted the guidance effective January 1, 2018, using the modified retrospective method. Implementation of the guidance did not have a material impact on the Company's consolidated financial statements.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the Company in 2019. Once effective, the standard will be applied using a modified retrospective transition method to the beginning of the earliest period presented. The Company is currently assessing the impacts this new standard will have on its consolidated financial statements.
﻿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0.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
In May 2017, the FASB issued ASU 2017-09, Compensation-Stock Compensation (Topic 718): Scope of Modification Accounting. The amendments in this update require that an entity account for the effects of a modification unless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Company adopted ASU 2017-09 on a prospective basis in January 2018. Due to prospective application, the impact on the Company’s consolidated financial statements will be dependent upon the terms of future modifications.
﻿
In March, 2017, the FASB issued ASU 2017-08, Receivables - Nonrefundable Fees and Other Costs (Subtopic 310-20): Premium Amortization on Purchased Callable Debt Securities. ASU 2017-08 was issued to enhance the accounting for the amortization of premiums for purchased callable debt securities. This amendment requires that the amortization of the premium be shortened to the earliest call date. The Company adopted ASU 2017-08 as of January 1, 2018 with no effect on the Company’s consolidated financial statements.
﻿
In January 2016, the FASB issued ASU 2016-01, Financial Instruments- Overall (Subtopic 825-10): Recognition and Measurement of Financial Assets and Financial Liabilitie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recorded a cumulative effect adjustment to the balance sheet as of January 1, 2018 in the amount of $126,000 , representing the unrealized gain of $175,000 at December 31, 2017 net of taxes of $49,000 . For the six months ended June 30, 2018, the Company recorded a loss to the income statement in the amount of $160,000 . In addition to the change noted above, adoption of this standard will impact the fair value disclosures included in Note 10.
﻿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557,000 , as shown in the Consolidated Statement of Changes in Shareholders’ Equity in the Company’s Form 10-K filing for the year ended December 31, 2017, subject to Staff Accounting Bulletin 118, Income Tax Implications of the Tax Cuts and Jobs Act (“SAB 118”). SAB 118 provides a measurement period not to extend beyond one year of the enactment date to adjust the accounting for certain elements of the tax reform. The Company does not anticipate a material adjustment to tax expense during the measurement period. </t>
  </si>
  <si>
    <t>Acquisition of IA Bancorp, Inc.</t>
  </si>
  <si>
    <t>Acquisition of IA Bancorp, Inc. [Abstract]</t>
  </si>
  <si>
    <t xml:space="preserve">Note 2 – Acquisition of IA Bancorp, Inc.
﻿
On April 17, 2018, the Company completed its acquisition of IA Bancorp, Inc. (“IAB”) and its wholly-owned subsidiary, Indus-American Bank, of Edison, New Jersey. IAB shareholders received 0.189 shares of the Company’s common stock for each share of IAB common stock they owned as of the effective date of the acquisition. In addition, the Company issued two series of preferred stock, Series E and F, in exchange for two outstanding series, Series C and D, respectively, of IAB preferr ed stock. The two series of Company preferred shares have terms substantially similar to the terms of the two series of IAB preferred stock. The aggregate consideration paid to IAB shareholders was $20.0 million. The results of IAB’s operations are included in the Company’s unaudited consolidated statements of income beginning April 17, 2018, the date of the acquisition.
﻿
Indus-American Bank was founded primarily to meet the banking needs of the South Asian-American community. The Company plans to operate BCB-Indus-American Bank, a division of BCB Community Bank, and it will continue to specialize in core business banking products for small- to medium-sized companies, with an emphasis on real estate-based lending. This transaction will allow the combined entities to further develop our existing markets in Jersey City and Edison, and will provide further opportunities in Parsippany, Plainsboro and Hicksville, New York, three new, attractive markets for the Company.
The acquisition of IAB was accounted for using the acquisition method of accounting and, accordingly, assets acquired, liabilities assumed and consideration paid were recorded at their estimated fair values as of the acquisition date. The $5.3 million excess consideration paid over the fair value of net assets acquired has been reported as goodwill in the Company’s consolidated statements of financial condition as of June 30, 2018.
The assets acquired and liabilities assumed and consideration paid in the acquisition of IA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credit fair value adjustments on loans, core deposit intangible and the deferred income tax assets resulting from the acquisition.
In connection with the acquisition, the consideration paid and the fair value of identifiable assets acquired and liabilities assumed as of the date of acquisition are summarized in the following table:
﻿
﻿
﻿
Estimated Fair Value
﻿
At June 30, 2018
﻿
(in thousands)
﻿ Consideration paid:
﻿ Common stock issued in acquisition
$ 9,952
﻿ Cash paid for exchange of IAB shares
2,550
﻿ Preferred stock
7,453
﻿ Total consideration paid
19,955
﻿
﻿ Assets acquired:
﻿ Cash and cash equivalents
7,597
﻿ Investment securities available for sale
13,811
﻿ Restricted investment in bank stocks
1,163
﻿ Loans
182,527
﻿ Premises and equipment, net
2,834
﻿ Other real estate owned, net
328
﻿ Accrued interest receivable
612
﻿ Core deposit intangible
430
﻿ Deferred tax asset
5,212
﻿ Other assets
1,273
﻿ Total assets acquired
215,787
﻿
﻿ Liabilities assumed:
﻿ Deposits
178,436
﻿ Borrowings
20,015
﻿ Accrued interest payable
120
﻿ Other liabilities
2,542
﻿ Total liabilities assumed
201,113
﻿ Net assets acquired
14,674
﻿
﻿ Goodwill recorded in acquisition
$ 5,281
﻿
﻿
﻿
﻿
Note 2 – Acquisition of IA Bancorp, Inc. (continued)
﻿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loans subject to ASC 310-30 provisions. The acquired loans were recorded at fair value at the acquisition date without carryover of IAB’s previously established allowance for loan losses.
The table below illustrates the fair value adjustments made to the amortized cost basis to present a fair value of the loans acquired.
﻿
﻿
﻿
At June 30, 2018
﻿
(in thousands)
﻿
﻿ Gross principal balance
$ 191,997
﻿ Fair value adjustment on pools of homogeneous loans
(5,895)
﻿ Fair value adjustment on acquired impaired loans
(3,575)
﻿ Fair value of acquired loans
$ 182,527
﻿
The credit adjustment on acquired impaired loans is derived in accordance with ASC 310-30 and represents the portion of the loan balances that have been deemed uncollectible based on the Company’s expectations of future cash flows for each respective loan.
﻿
﻿
﻿
At June 30, 2018
﻿
(in thousands)
﻿
﻿ Contractually required principal and interest at acquisition
$ 21,177
﻿ Contractual cash flows not expected to be collected (non-accretable
﻿ discount, includes principal and interest)
(4,892)
﻿ Expected cash flows at acquisition
16,285
﻿ Interest component of expected cash flows (accretable discount)
(1,399)
﻿ Fair value of loans acquired accounted for under ASC 310-30
14,886
﻿
For loans acquired without evidence of credit quality deterioration, the Company prepared interest rate loan fair value and credit fair value adjustments. Loans were grouped into homogeneous pools by characteristics such as loan type, term, collateral and rate. Market rates for similar loans were obtained from various internal and external data sources and reviewed for reasonableness. A present value approach was utilized to calculate the interest rate fair value discount of $1.9 million. Additionally, for loans acquired without credit deterioration, a credit fair value adjustment was calculated using a two-part credit fair value analysis: (i) expected lifetime credit migration losses, and (ii) estimated fair value adjustment for certain qualitative credit factors. The expected lifetime losses were calculated using historical losses observed at IAB. The environmental factor represents potential discount which may arise due to general credit and economic factors. A credit fair value discount of $3.9 million was determined. The fair value adjustment related to loans acquired without evidence of credit quality deterioration will be substantially recognized as interest income over the expected life of the loans.
In connection with the acquisition of IAB, the Company recorded a net deferred income tax asset of $5.2 million related to IAB’s net operating loss carryforward, as well as other tax attributes of the acquired company, along with the effects of fair value adjustments resulting from applying the acquisition method of accounting.
The fair value of savings and transaction deposit accounts acquired from IAB provide value to the Company as a source of below market rate funds.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flows of the deposit base included estimated attrition rates. The core deposit intangible was valued at $430,000. The core deposit intangible asset is being amortized on an accelerated basis over ten years. Amortization from the April 17, 2018 acquisition date through June 30, 2018 was $20,000.
The fair value of certificate of deposit accounts was determined by compiling individual account data into groups of equal remaining maturities with corresponding calculated weighted average rates. Each maturity group’s weighted average rate was compared to market rates for similar maturities and then priced to yield market rates. This valuation adjustment was determined to be a $751,000 premium and is being amortized in line with the expected cash flows driven by the maturities of these deposits, primarily over the next five years.
Direct costs related to the merger were accrued and expensed as incurred. During the six months ended June 30, 2018, the Company incurred $2.2 million in merger-related expenses, including $2.0 million of early termination fees from IAB’s core system provider. The Company had also incurred merger costs in 2017 of $800,000 including legal and professional fees.
﻿
﻿
﻿
﻿
﻿
﻿
Note 2 – Acquisition of IA Bancorp, Inc.
﻿
Supplemental Pro Forma Financial Information
The following table presents unaudited financial information regarding the former IAB operations included in the consolidated statements of income from April 17, 2018, the date of the acquisition, through June 30, 2018. In addition, the table provides unaudited condensed pro forma financial information assuming the IAB acquisition had been completed as of January 1, 2018 and for the six months ended June 30, 2018 and as of January 1, 2017 and for the six months ended June 30, 2017. The table has been prepared for comparative purposes only and is not necessarily indicative of the actual results that would have been attained had the acquisition occurred at the beginning of the periods presented, nor is it indicative of future results.
Furthermore, the unaudited pro forma financial information includes merger-related expenses but does not reflect management’s estimate of any revenue-enhancing opportunities, cost savings or the impact of conforming certain accounting policies of IAB to the Company’s policies that may have occurred as a result of the integration and consolidation of IAB’s operations. The combined pro forma information reflects adjustments related to certain purchase accounting fair value adjustments and amortization of the core deposit intangibles.
﻿
﻿
﻿
IAB Actual from
Pro forma Combined
Pro forma Combined
﻿
April 17, 2018 to
Six Months Ended
Six Months Ended
﻿
June 30, 2018
June 30, 2018
June 30, 2017
﻿
(in thousands, except for share data)
﻿
﻿ Interest income
$ 2,195
$ 49,740
$ 42,821
﻿ Interest Expense
519
10,942
9,109
﻿ Provision for loan losses
-
3,402
1,274
﻿ Non-interest income
99
5,089
4,574
﻿ Non-interest expense
1,385
29,948
27,052
﻿ Income Taxes
118
3,208
3,969
﻿ Net Income
272
7,329
5,991
﻿
﻿ Earnings per diluted share
$ 0.01
$ 0.45
$ 0.50
﻿
Fair Value Measurement of Assets Acquired and Liabilities Assumed
The methods used to determine the fair value of the assets acquired and the liabilities assumed in the IAB acquisition were as follows. Refer to Note 10, Fair Value Measurements, for a discussion of the fair value hierarchy.
Investment Securities
The estimated fair values of investment securities were calculated utilizing Level 2 inputs. The securities acquired are bought and sold in active markets. Prices for these instruments were determined using matrix pricing, which is a mathematical technique used widely in the industry to value debt securities without relying exclusively on quoted market prices for the specific securities but rather by relying on the securities’ relationship to other benchmark quoted prices. </t>
  </si>
  <si>
    <t>Reclassification</t>
  </si>
  <si>
    <t>Reclassification [Abstract]</t>
  </si>
  <si>
    <t xml:space="preserve">Note 3 – Reclassification
Certain amounts as of December 31, 2017 and for the three and six month period ended June 30, 2017, respectively have been reclassified to conform to the current period’s presentation. These changes had no effect on the Company’s results of operations or financial position. </t>
  </si>
  <si>
    <t>Pension and Other Postretirement Plans</t>
  </si>
  <si>
    <t>Pension and Other Postretirement Plans [Abstract]</t>
  </si>
  <si>
    <t xml:space="preserve">Note 4 – Pension and Other Postretirement Plans
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SERP”) in which certain former employees of Pamrapo Savings Bank are covered. A SERP is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
Net periodic pension benefit for the three and six months ended June 30, 2018 and June 30, 2017 was $10,000 , $20,000 , $9,000 , and $18,000 respectively. Net periodic postretirement cost for the SERP plan for the three and six months ended June 30, 2018 and June 30, 2017 was $3,000 , $6,000 , $4,000 , and $8,000 respectively .
﻿
Share – Based Compensation
﻿
The Company, under the plan approved by its stockholders on April 26, 2018 (“2018 Equity Incentive Plan”), authorized the issuance of up to 1,000,000 shares of common stock of the Company pursuant to grants of stock options, restricted stock or restricted stock units. Employees and directors of the Company and the Bank are eligible to participate in the 2018 Equity Incentive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Restricted stock units are similar to restricted stock awards, except that no share of stock is actually awarded on the date of grant of a restricted stock unit. A restricted stock unit will be settled in shares of Common Stock, provided, however, that in the sole discretion of the Committee, a restricted stock unit may be settled in cash. Shares of stock issued pursuant to the exercise of stock options will count against the share limit as one share of stock for every one share of stock to which such exercise relates. Shares of stock issued pursuant to restricted stock awards or restricted stock units will count against the Share Limit as two shares of stock for every one share of stock issued in connection with the award.
﻿
The Company, under the plan approved by its stock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
On September 13, 2017, a grant of 350,000 options was declared for members of the Board of Directors and Executive Officers which vest at a rate of 10% per year and 20% per year, respectively, commencing on the first anniversary of the grant date. On September 16, 2016, a grant of 160,000 options was declared for members of the Board of Directors and the Chief Executive Officer, which vest at a rate of 10% per year and 33% per year, respectively, commencing on the first anniversary of the grant date. On December 2, 2015, a grant of 120,000 options and on March 7, 2014, a grant of 110,000 options was declared for certain members of the Board of Directors which vest at a rate of 10% per year, over ten years commencing on the first anniversary of the grant date.
﻿
﻿
﻿
﻿
Number of Option
﻿
Shares
Range of Exercise Prices
Weighted Average Exercise Price
﻿
﻿ Outstanding at December 31, 2017
889,300
$
8.93 -13.32
$ 11.42
﻿
﻿ Options granted
-
-
-
﻿ Options exercised
(200)
10.55
10.55
﻿ Options forfeited
-
-
-
﻿ Options expired
-
-
-
﻿
﻿ Outstanding at June 30, 2018
889,100
$
8.93 -13.32
$ 10.91
﻿
As of June 30, 2018, stock options which were granted and were exercisable totaled 183,867 stock options.
﻿
It is Company policy to issue new shares upon share option exercise. Expected future compensation expense relating to the 705,233 shares of unvested options outstanding as of June 30, 2018 was $1.2 million over a weighted average period of 7 .00 years.
﻿
﻿
﻿
﻿
﻿
Number of Option
﻿
Shares
Range of Exercise Prices
Weighted Average Exercise Price
﻿
﻿ Outstanding at December 31, 2016
575,000
$
8.93 -13.32
$
10.78
﻿
﻿ Options granted
-
﻿ Options exercised
(700)
10.55
0.00
﻿ Options forfeited
(35,000)
8.93 -13.32
-
﻿ Options expired
-
﻿
﻿ Outstanding at June 30, 2017
539,300
$
8.93 -13.32
$
10.78
﻿
As of June 30, 2017, stock options which were granted and were exercisable totaled 107,700 stock options.
﻿
It is Company policy to issue new shares upon share option exercise. Expected future compensation expense relating to 4 31,600 shares of unvested options outstanding as of June 30 , 2017 was $1.0 million over a weighted average period of 6.80 years.
﻿
﻿
﻿
﻿
﻿
﻿
﻿
﻿
﻿
﻿
﻿
﻿
﻿
﻿
﻿
﻿
﻿
﻿
﻿
﻿ </t>
  </si>
  <si>
    <t>Net Income per Common Share</t>
  </si>
  <si>
    <t>Net Income per Common Share [Abstract]</t>
  </si>
  <si>
    <t xml:space="preserve">﻿
﻿
﻿
﻿
﻿
Note 5 – 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and six months ended June 30, 2018 and 2017, the difference in the weighted average number of basic and diluted common shares was due solely to the effects of outstanding stock options. No adjustments to net income were necessary in calculating basic and diluted net income per share. For the three months ended June 30, 2018 and 2017 the weighted average number of outstanding options considered to be anti-dilutive were 636 and 1,280 respectively. For the six months ended June 30, 2018 and 2017 the weighted average number of outstanding options considered to be anti-dilutive were 1,012 and 5,019 respectively. At June 30, 2018, the Company has 6,465 shares of its Series F 6% noncumulative perpetual preferred stock (“Series F shares”) issued and outstanding, which are convertible into the Company’s common stock. The conversion of Series F shares to common shares was not included in the computation of diluted earnings per share as they would be anti-dilutive.
﻿
﻿
The following is a reconciliation of the numerators and denominators of the basic and diluted earnings per share computations:
﻿
﻿
﻿
﻿
﻿
For the Three Months Ended June 30,
﻿
2018
2017
﻿
Income
Shares
Per Share
Income
Shares
Per Share
﻿
(Numerator)
(Denominator)
Amount
(Numerator)
(Denominator)
Amount
﻿
(In Thousands, except per share data)
﻿
﻿ Net income available to common stockholders
$ 2,051
$ 2,348
﻿
﻿ Basic earnings per share-
﻿ Income available to
﻿ Common stockholders
$ 2,051
15,610
$ 0.13
$ 2,348
11,295
$ 0.21
﻿
﻿
﻿ Effect of dilutive securities:
﻿ Stock options
-
138
-
110
﻿
﻿ Diluted earnings per share-
﻿ Income available to
﻿ Common stockholders
$ 2,051
15,748
$ 0.13
$ 2,348
11,405
$ 0.21
﻿
﻿
﻿
﻿
﻿
﻿
﻿
﻿
﻿
For the Six Months Ended June 30,
﻿
2018
2017
﻿
Income
Shares
Per Share
Income
Shares
Per Share
﻿
(Numerator)
(Denominator)
Amount
(Numerator)
(Denominator)
Amount
﻿
(In Thousands, except per share data)
﻿
﻿ Net income available to common stockholders
$ 6,517
$ 5,143
﻿
﻿ Basic earnings per share-
﻿ Income available to
﻿ Common stockholders
$ 6,517
15,329
$ 0.43
$ 5,143
11,287
$ 0.46
﻿
﻿
﻿ Effect of dilutive securities:
﻿ Stock options
-
136
-
96
﻿
﻿ Diluted earnings per share-
﻿ Income available to
﻿ Common stockholders
$ 6,517
15,465
$ 0.42
$ 5,143
11,383
$ 0.45
﻿
﻿
﻿ </t>
  </si>
  <si>
    <t>Debt Securities Available for Sale</t>
  </si>
  <si>
    <t>Debt Securities Available for Sale [Abstract]</t>
  </si>
  <si>
    <t xml:space="preserve">﻿
Note 6 –Debt Securities Available for Sale
﻿
The following tables present by maturity the amortized cost, gross unrealized gains and losses on, and fair value of, securities available for sale as of June 30, 2018 and December 31, 2017:
﻿
﻿
﻿
﻿
﻿
﻿
﻿
June 30, 2018
﻿
Gross
Gross
﻿
Amortized
Unrealized
Unrealized
﻿
Cost
Gains
Losses
Fair Value
﻿
(In Thousands)
﻿ Mortgage-backed securities:
﻿ Due after one year through five years
$ 5,210
$
-
$ 160
$ 5,050
﻿ Due after five years through ten years
4,170
-
30
4,140
﻿ Due after ten years
119,842
57
5,471
114,428
﻿
﻿ Municipal obligations:
﻿ Due after one year through five years
493
-
-
493
﻿ Due after five years through ten years
2,140
-
5
2,135
﻿ Due after ten years
1,045
-
-
1,045
﻿
$ 132,900
$ 57
$ 5,666
$ 127,291
﻿
﻿
﻿
﻿
﻿
﻿
December 31, 2017
﻿
Gross
Gross
﻿
Amortized
Unrealized
Unrealized
﻿
Cost
Gains
Losses
Fair Value
﻿
(In Thousands)
﻿ Mortgage-backed securities:
﻿ Due after one year through five years
$ 3,276
$ 3
$ 76
$ 3,203
﻿ Due after five years through ten years
622
-
10
612
﻿ Due after ten years
110,156
44
2,222
107,978
﻿
﻿ Municipal obligations:
﻿ Due within one year
2,506
-
4
2,502
﻿
$ 116,560
$ 47
$ 2,312
$ 114,295
The unrealized losses, categorized by the length of time of continuous loss position, and fair value of related securities available for sale were as follows:
﻿
﻿
﻿
Less than 12 Months
More than 12 Months
Total
﻿
Fair
Unrealized
Fair
Unrealized
Fair
Unrealized
﻿
Value
Losses
Value
Losses
Value
Losses
﻿
(In Thousands)
﻿ June 30, 2018
﻿ Residential mortgage-backed securities
$ 74,704
$ 2,228
$ 41,934
$ 3,433
$ 116,638
$ 5,661
﻿ Municipal obligations
3,180
5
-
-
3,180
5
﻿
$ 77,884
$ 2,233
$ 41,934
$ 3,433
$ 119,818
$ 5,666
﻿
﻿ December 31, 2017
﻿ Residential mortgage-backed securities
$ 94,909
$ 1,951
$ 12,309
$ 357
$ 107,218
$ 2,308
﻿ Municipal obligations
2,502
4
-
-
2,502
4
﻿
$ 97,411
$ 1,955
$ 12,309
$ 357
$ 109,720
$ 2,312
﻿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June 30, 2018 and December 31, 2017,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June 30, 2018 and December 31, 2017, to be temporary. </t>
  </si>
  <si>
    <t>Loans Receivable and Allowance for Loan Losses</t>
  </si>
  <si>
    <t>Loans Receivable and Allowance for Loan Losses [Abstract]</t>
  </si>
  <si>
    <t>﻿
Note 7 - Loans Receivable and Allowance for Loan Losses
The following table presents the recorded investment in loans receivable as of June 30, 2018 and December 31, 2017 by segment and class:
﻿
﻿
﻿
﻿
﻿
June 30, 2018
December 31, 2017
﻿
(In Thousands)
﻿ Originated loans:
﻿ Residential one-to-four family
$ 203,661
$ 182,544
﻿ Commercial and multi-family
1,452,907
1,213,390
﻿ Construction
51,599
50,497
﻿ Commercial business (1)
105,101
66,775
﻿ Home equity (2)
52,382
38,725
﻿ Consumer
645
1,183
﻿
﻿ Sub-total
1,866,295
1,553,114
﻿
﻿ Acquired loans initially recorded at fair value:
﻿ Residential one-to-four family
44,933
47,808
﻿ Commercial and multi-family
158,094
46,609
﻿ Construction
1,798
-
﻿ Commercial business (1)
31,680
4,057
﻿ Home equity (2)
21,725
8,955
﻿ Consumer
199
122
﻿
﻿ Sub-total
258,429
107,551
﻿
﻿ Acquired loans with deteriorated credit:
﻿ Residential one-to-four family
1,402
1,413
﻿ Commercial and multi-family
11,880
731
﻿ Construction
2,670
-
﻿ Commercial business (1)
986
-
﻿ Home equity (2)
400
-
﻿ Consumer
54
-
﻿
﻿ Sub-total
17,392
2,144
﻿
﻿ Total Loans
2,142,116
1,662,809
﻿
﻿ Less:
﻿ Deferred loan fees, net
(1,647)
(1,757)
﻿ Allowance for loan losses
(20,640)
(17,375)
﻿
﻿ Sub-total
(22,287)
(19,132)
﻿
﻿ Total Loans, net
$ 2,119,829
$ 1,643,677
﻿
﻿ _____________________________
﻿ (1) Includes business lines of credit.
﻿ (2) Includes home equity lines of credit.
﻿
﻿
﻿
﻿
Note 7 - Loans Receivable and Allowance for Loan Losses (Continued)
Purchased Credit Impaired Loans
﻿
The carrying value of loans acquired in the IAB acquisition and accounted for in accordance with ASC Subtopic 310-30, “Loans and Debt Securities Acquired with Deteriorated Credit Quality,” was $14.9 million at June 30, 2018, which was $803,000 less than the balance at the time of acquisition on April 17, 2018.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 accretable difference,” are not recognized as a yield adjustment, as a loss accrual or as a valuation allowance.
﻿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
The following table presents changes in the accretable yield for PCI loans:
﻿
﻿
﻿
﻿
﻿
﻿
Six months ended June 30, 2018
﻿ (Dollars in thousands)
﻿ Accretable yield, beginning balance
$
-
﻿ Acquisition of impaired loans
1,399
﻿ Accretable yield amortized to interest income
(208)
﻿ Reclassification from non-accretable difference
-
﻿ Accretable yield, ending balance
$ 1,191
﻿
Note 7 - Loans Receivable and Allowance for Loan Losses (Continued)
Allowance for Loan Losses
﻿
The allowance for loan loss is evaluated regularly by management and reflects consideration of all significant factors that affect the collectability of the loan portolio. The Company’s methodology for assessing the adequacy of the allowance for loan losses consists of several key elements. These elements include a general allocated reserve for performing loans, a specific reserve for impaired loans and an unallocated portion.
﻿
The Company consistently applies the following comprehensive methodology. During the quarterly review of the allowance for loan losses, the Company considers a variety of qualitative factors that include:
﻿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The methodology includes the segregation of the loan portfolio into two divisions. Loans that are performing and loans that are impaired. Loans which are performing are evaluated homogeneously by loan class or loan type. The allowance for performing loans is evaluated based on historical loan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bases the loan loss provision accordingly.
﻿
The loan portfolio is segmented into the following loan classes, where the risk level for each class is analyzed when determining the allowance for loan losses:
﻿
Residential single family real estate loans involve certain risks such as interest rate risk and risk of non-repayment. Adjustable-rate residential family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
Commercial and multi-family real estate lending entails significant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
﻿
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
An unallocated component is maintained to cover uncertainties that could affect management’s estimates of probable losses. The unallocated component of the allowance reflects the margin of imprecision inherent in underlying assumptions used in the methodologies for estimating allocated and general reserves in the portfolio.
﻿
Note 7 - Loans Receivable and Allowance for Loan Losses (Continued)
The following table sets forth the activity in the Company’s allowance for loan losses for the three months ended June 30, 2018. The table also details the amount of total loans receivable, loans receivable that are evaluated individually and collectively for impairment, and the related portion of the allowance for loan losses that is allocated to each loan class, as of June 30, 2018. (In Thousands):
﻿
﻿
﻿
﻿
Residential
Commercial &amp; Multi-family
Construction
Commercial Business (1)
Home Equity (2)
Consumer
Unallocated
Total
﻿ Allowance for loan losses:
﻿
﻿ Originated Loans:
$ 2,245
$ 11,880
$ 492
$ 2,676
$ 384
$ 4
$ 198
$ 17,879
﻿ Acquired loans initially recorded at fair value:
369
-
-
24
-
-
-
393
﻿ Acquired loans with deteriorated credit:
53
12
-
-
-
-
-
65
﻿ Beginning Balance, March 31, 2018
2,667
11,892
492
2,700
384
4
198
18,337
﻿
﻿ Charge-offs:
﻿ Originated Loans:
-
-
-
5
-
-
-
5
﻿ Acquired loans initially recorded at fair value:
-
-
-
-
-
-
-
-
﻿ Acquired loans with deteriorated credit:
-
-
-
-
-
-
-
﻿ Sub-total:
-
-
-
5
-
-
-
5
﻿
﻿ Recoveries:
﻿ Originated Loans:
1
-
-
6
-
-
-
7
﻿ Acquired loans initially recorded at fair value:
85
-
-
12
-
-
-
97
﻿ Acquired loans with deteriorated credit:
-
-
-
144
-
-
-
144
﻿ Sub-total:
86
-
-
162
-
-
-
248
﻿
﻿ Provisions:
﻿ Originated Loans:
3
1,204
24
723
63
37
90
2,144
﻿ Acquired loans initially recorded at fair value:
(36)
92
-
4
-
-
-
60
﻿ Acquired loans with deteriorated credit:
-
-
-
(144)
-
-
-
(144)
﻿ Sub-total:
(33)
1,296
24
583
63
37
90
2,060
﻿
﻿ Totals:
﻿ Originated Loans:
2,249
13,084
516
3,400
447
41
288
20,025
﻿ Acquired loans initially recorded at fair value:
418
92
-
40
-
-
-
550
﻿ Acquired loans with deteriorated credit:
53
12
-
-
-
-
-
65
﻿ Ending Balance, June 30, 2018
$ 2,720
$ 13,188
$ 516
$ 3,440
$ 447
$ 41
$ 288
$ 20,640
﻿
﻿ Loans Receivable:
﻿
﻿ Ending Balance Originated Loans:
$ 203,661
$ 1,452,907
$ 51,599
$ 105,101
$ 52,382
$ 645
$
-
$ 1,866,295
﻿ Ending Balance Acquired loans initially recorded at fair value:
44,933
158,094
1,798
31,680
21,725
199
-
258,429
﻿ Ending Balance Acquired loans with deteriorated credit:
1,402
11,880
2,670
986
400
54
-
17,392
﻿ Total Gross Loans:
$ 249,996
$ 1,622,881
$ 56,067
$ 137,767
$ 74,507
$ 898
$
-
$ 2,142,116
﻿
﻿ Ending Balance: Loans individually
﻿ evaluated for impairment:
﻿ Ending Balance Originated Loans:
$ 6,255
$ 12,848
$
-
$ 2,226
$ 1,099
$ 42
$
-
$ 22,470
﻿ Ending Balance Acquired loans initially recorded at fair value:
6,534
4,384
-
-
329
-
-
11,247
﻿ Ending Balance Acquired loans with deteriorated credit:
1,401
11,671
2,670
986
400
54
-
17,182
﻿ Ending Balance Loans individually
﻿ evaluated for impairment:
$ 14,190
$ 28,903
$ 2,670
$ 3,212
$ 1,828
$ 96
$
-
$ 50,899
﻿
﻿ Ending Balance: Loans collectively
﻿ evaluated for impairment:
﻿ Ending Balance Originated Loans:
$ 197,406
$ 1,440,059
$ 51,599
$ 102,875
$ 51,283
$ 603
$
-
$ 1,843,825
﻿ Ending Balance Acquired loans initially recorded at fair value:
38,399
153,710
1,798
31,680
21,396
199
-
247,182
﻿ Ending Balance Acquired loans with deteriorated credit:
1
209
-
-
-
-
-
210
﻿ Ending Balance Loans collectively
﻿ evaluated for impairment:
$ 235,805
$ 1,593,978
$ 53,397
$ 134,555
$ 72,679
$ 802
$
-
$ 2,091,217
﻿ _____________________________
﻿ (1) Includes business lines of credit.
﻿ (2) Includes home equity lines of credit.
﻿
Note 7 - Loans Receivable and Allowance for Loan Losses (Continued)
The following table set forth the activity in the Company’s allowance for loan losses for the six months ended June 30, 2018, and the related portion of the allowances for loan losses that is allocated to each loan class (in thousands):
﻿
﻿
﻿
﻿
Residential
Commercial &amp; Multi-family
Construction
Commercial Business (1)
Home Equity (2)
Consumer
Unallocated
Total
﻿ Allowance for credit losses:
﻿
﻿ Originated Loans:
$ 2,368
$ 11,656
$ 518
$ 2,018
$ 338
$ 6
$ 177
$ 17,081
﻿ Acquired loans initially recorded at fair value:
242
-
-
-
-
-
-
242
﻿ Acquired loans with deteriorated credit:
40
12
-
-
-
-
-
52
﻿ Beginning Balance, December 31, 2017
2,650
11,668
518
2,018
338
6
177
17,375
﻿
﻿ Charge-offs:
﻿ Originated Loans:
302
-
-
-
- 5
-
-
-
-
-
-
- 307
﻿ Acquired loans initially recorded at fair value:
72
-
-
-
-
-
- 6
-
-
-
-
- 78
﻿ Acquired loans with deteriorated credit:
-
-
-
-
-
-
-
-
-
-
-
-
-
-
﻿ Sub-total:
374
-
-
5
6
-
-
385
﻿
﻿ Recoveries:
﻿ Originated Loans:
1
-
-
6
-
-
-
7
﻿ Acquired loans initially recorded at fair value:
85
-
-
12
-
-
-
97
﻿ Acquired loans with deteriorated credit:
-
-
-
144
-
-
-
144
﻿ Sub-total:
86
-
-
162
-
-
-
248
﻿
﻿ Provisions:
﻿ Originated Loans:
182
1,428
(2)
1,381
109
35
111
3,244
﻿ Acquired loans initially recorded at fair value:
163
92
-
28
6
-
-
289
﻿ Acquired loans with deteriorated credit:
13
-
-
(144)
-
-
-
(131)
﻿ Sub-total:
358
1,520
(2)
1,265
115
35
111
3,402
﻿
﻿ Totals:
﻿ Originated Loans:
2,249
13,084
516
3,400
447
41
288
20,025
﻿ Acquired loans initially recorded at fair value:
418
92
-
40
-
-
-
550
﻿ Acquired loans with deteriorated credit:
53
12
-
-
-
-
-
65
﻿ Ending Balance, June 30, 2018
$ 2,720
$ 13,188
$ 516
$ 3,440
$ 447
$ 41
$ 288
$ 20,640
﻿
﻿ _____________________________
﻿ (1) Includes business lines of credit.
﻿ (2) Includes home equity lines of credit.
﻿
﻿
Note 7 - Loans Receivable and Allowance for Loan Losses (Continued)
﻿
The following table details the amount of total loans receivable that are evaluated individually and collectively for impairment, and the related portion of the allowance for loan losses that is allocated to each loan class, as of December 31, 2017. (In Thousands):
____
﻿
﻿
Residential
Commercial &amp; Multi-family
Construction
Commercial Business (1)
Home Equity (2)
Consumer
Unallocated
Total
﻿
﻿ Ending Balance Originated Loans:
$ 182,544
$ 1,213,390
$ 50,497
$ 66,775
$ 38,725
$ 1,183
$
-
$ 1,553,114
﻿ Ending Balance Acquired Loans:
47,808
46,609
-
4,057
8,955
122
-
107,551
﻿ Ending Balance Acquired loans with deteriorated credit:
1,413
731
-
-
-
-
-
2,144
﻿ Total Gross Loans:
$ 231,765
$ 1,260,730
$ 50,497
$ 70,832
$ 47,680
$ 1,305
$
-
$ 1,662,809
﻿
﻿ Ending Balance: Loans individually
﻿ evaluated for impairment:
﻿ Ending Balance Originated Loans:
$ 7,944
$ 12,212
$
-
$ 1,780
$ 1,042
$
-
$
-
$ 22,978
﻿ Ending Balance Acquired Loans:
7,548
5,032
-
-
302
-
-
12,882
﻿ Ending Balance Acquired loans with deteriorated credit:
1,413
513
-
-
-
-
-
1,926
﻿ Ending Balance Loans individually evaluated
﻿ for impairment:
$ 16,905
$ 17,757
$
-
$ 1,780
$ 1,344
$
-
$
-
$ 37,786
﻿
﻿ Ending Balance: Loans collectively
﻿ evaluated for impairment:
﻿ Ending Balance Originated Loans:
$ 174,600
$ 1,201,178
$ 50,497
$ 64,995
$ 37,683
$ 1,183
$
-
$ 1,530,136
﻿ Ending Balance Acquired Loans:
40,260
41,577
-
4,057
8,653
122
-
94,669
﻿ Ending Balance Acquired loans with deteriorated credit:
-
218
-
-
-
-
-
218
﻿ Ending Balance Loans collectively
﻿ evaluated for impairment:
$ 214,860
$ 1,242,973
$ 50,497
$ 69,052
$ 46,336
$ 1,305
$
-
$ 1,625,023
﻿
(1)
Includes business lines of credit.
(2)
Includes home equity lines of credit.
﻿
Note 7 - Loans Receivable and Allowance for Loan Losses (Continued)
﻿
The following table sets forth the activity in the Company’s allowance for loan losses for the three months ended June 30, 2017. The table also details the amount of total loans receivable that are evaluated individually and collectively for impairment, and the related portion of the allowance for loan losses that is allocated to each loan class, as of June 30, 2017 (In Thousands):
﻿
﻿
﻿
Residential
Commercial &amp; Multi-family
Construction
Business (1)
Equity (2)
Consumer
Unallocated
Total
﻿ Allowance for credit losses:
﻿
﻿ Originated Loans:
$ 2,151
$ 10,850
$ 756
$ 3,117
$ 335
$ 2
$ 150
$ 17,361
﻿ Acquired loans initially recorded at fair value:
112
-
-
-
-
-
-
112
﻿ Acquired loans with deteriorated credit:
41
12
-
-
-
-
-
53
﻿ Beginning Balance, March 31, 2017
2,304
10,862
756
3,117
335
2
150
17,526
﻿
﻿ Charge-offs:
﻿ Originated Loans:
-
- 119
-
-
-
-
-
-
-
-
-
- 119
﻿ Acquired loans initially recorded at fair value:
219
-
-
-
-
-
-
-
-
-
- 219
﻿ Sub-total:
219
119
-
-
-
-
-
338
﻿
﻿ Provisions:
﻿ Originated Loans:
(59)
451
(3)
112
12
3
(51)
465
﻿ Acquired loans initially recorded at fair value:
310
-
-
-
-
-
310
﻿ Acquired loans with deteriorated credit:
-
1
-
-
-
-
-
1
﻿ Sub-total:
251
452
(3)
112
12
3
(51)
776
﻿
﻿ Totals:
﻿ Originated Loans:
2,092
11,182
753
3,229
347
5
99
17,707
﻿ Acquired loans initially recorded at fair value:
203
-
-
-
-
-
-
203
﻿ Acquired loans with deteriorated credit:
41
13
-
-
-
-
-
54
﻿ Ending Balance, June 30, 2017
$ 2,336
$ 11,195
$ 753
$ 3,229
$ 347
$ 5
$ 99
$ 17,964
﻿
﻿ Loans Receivable:
﻿
﻿ Ending Balance Originated Loans:
$ 164,562
$ 1,130,902
$ 73,376
$ 68,230
$ 38,058
$ 1,196
$
-
$ 1,476,324
﻿ Ending Balance Acquired loans initially recorded at fair value:
52,382
51,933
-
3,752
10,304
176
-
118,547
﻿ Ending Balance Acquired loans with deteriorated credit:
1,425
742
-
-
-
-
-
2,167
﻿ Total Gross Loans:
$ 218,369
$ 1,183,577
$ 73,376
$ 71,982
$ 48,362
$ 1,372
$
-
$ 1,597,038
﻿
﻿ Ending Balance: Loans individually
﻿ evaluated for impairment:
﻿ Ending Balance Originated Loans:
$ 9,038
$ 12,783
$
-
$ 4,180
$ 1,093
$
-
$
-
$ 27,094
﻿ Ending Balance Acquired loans initially recorded at fair value:
7,771
5,832
-
-
685
-
-
14,288
﻿ Ending Balance Acquired loans with deteriorated credit:
1,425
519
-
-
-
-
-
1,944
﻿ Ending Balance Loans individually
﻿ evaluated for impairment:
$ 18,234
$ 19,134
$
-
$ 4,180
$ 1,778
$
-
$
-
$ 43,326
﻿
﻿ Ending Balance: Loans collectively
﻿ evaluated for impairment:
﻿ Ending Balance Originated Loans:
$ 155,524
$ 1,118,119
$ 73,376
$ 64,050
$ 36,965
$ 1,196
$
-
$ 1,449,230
﻿ Ending Balance Acquired loans initially recorded at fair value:
44,611
46,101
-
3,752
9,619
176
-
104,259
﻿ Ending Balance Acquired loans with deteriorated credit:
-
223
-
-
-
-
-
223
﻿ Ending Balance Loans collectively
﻿ evaluated for impairment:
$ 200,135
$ 1,164,443
$ 73,376
$ 67,802
$ 46,584
$ 1,372
$
-
$ 1,553,712
﻿ _____________________________
﻿ (1) Includes business lines of credit.
﻿ (2) Includes home equity lines of credit.
﻿
﻿
Note 7 - Loans Receivable and Allowance for Loan Losses (Continued)
﻿
The following table sets forth the activity in the Company’s allowance for loans losses for the six months ended June 30, 2017, and the related portion of the allowance for loan losses that is allocated to each loan class (in thousands):
﻿
﻿
﻿
﻿
Residential
Commercial &amp; Multi-family
Construction
Commercial Business (1)
Home Equity (2)
Consumer
Unallocated
Total
﻿ Allowance for credit losses:
﻿
﻿ Originated Loans:
$ 2,098
$ 10,621
$ 736
$ 3,079
$ 374
$ 2
$ 69
$ 16,979
﻿ Acquired loans initially recorded at fair value:
170
-
-
-
4
-
-
174
﻿ Acquired loans with deteriorated credit:
43
13
-
-
-
-
-
56
﻿ Beginning Balance, December 31, 2016
2,311
10,634
736
3,079
378
2
69
17,209
﻿
﻿ Charge-offs:
﻿ Originated Loans:
-
190
-
-
-
6
-
- 196
﻿ Acquired loans initially recorded at fair value:
308
-
-
-
34
-
-
- 342
﻿ Sub-total:
308
190
-
-
34
6
-
538
﻿
﻿ Recoveries:
﻿ Acquired loans with deteriorated credit:
-
-
-
19
-
-
-
19
﻿ Sub-total:
-
-
-
19
-
-
-
19
﻿
﻿ Provisions:
﻿ Originated Loans:
(6)
751
17
150
(27)
9
30
924
﻿ Acquired loans initially recorded at fair value:
341
-
-
-
30
-
-
371
﻿ Acquired loans with deteriorated credit:
(2)
-
-
(19)
-
-
-
(21)
﻿ Sub-total:
333
751
17
131
3
9
30
1,274
﻿
﻿ Totals:
﻿ Originated Loans:
2,092
11,182
753
3,229
347
5
99
17,707
﻿ Acquired loans initially recorded at fair value:
203
-
-
-
-
-
-
203
﻿ Acquired loans with deteriorated credit:
41
13
-
-
-
-
-
54
﻿ Ending Balance, June 30, 2017
$ 2,336
$ 11,195
$ 753
$ 3,229
$ 347
$ 5
$ 99
$ 17,964
﻿
﻿ _____________________________
﻿ (1) Includes business lines of credit.
﻿ (2) Includes home equity lines of credit.
﻿
﻿
Note 7 - Loans Receivable and Allowance for Loan Losses (Continued)
The table below sets forth the amounts and types of non-accrual loans in the Company’s loan portfolio as of June 30, 2018 and December 31, 2017. Loans are placed on non-accrual status when they become more than 90 days delinquent, or when the collection of principal and/or interest become doubtful. As of June 30, 2018 and December 31, 2017, total non-accrual loans differed from the amount of total loans past due greater than 90 days due to troubled debt restructuring of loans which are maintained on non-accrual status for a minimum of six months and until the borrower has demonstrated its ability to satisfy the terms of the restructured loan.
﻿
﻿
﻿
﻿
﻿
As of June 30, 2018
As of December 31, 2017
﻿
(In Thousands)
(In Thousands)
﻿ Non-Accruing Loans:
﻿
﻿ Originated loans:
﻿ Residential one-to-four family
$ 1,480
$ 2,545
﻿ Commercial and multi-family
5,578
6,762
﻿ Commercial business (1)
163
299
﻿ Home equity (2)
397
201
﻿ Consumer
42
-
﻿
﻿ Sub-total:
7,660
9,807
﻿
﻿ Acquired loans initially recorded at fair value:
﻿ Residential one-to-four family
2,474
2,372
﻿ Commercial and multi-family
590
850
﻿ Home equity (2)
39
7
﻿
﻿ Sub-total:
3,103
3,229
﻿
﻿ Total
$ 10,763
$ 13,036
﻿
﻿
﻿
﻿
__________
(1) Includes business lines of credit.
(2) Includes home equity lines of credit.
﻿
﻿
﻿
Nonaccrual loans in the preceding table do not include loans acquired with deteriorated credit quality which were recorded at their fair value at acquisition and totaled $11.6 million at June 30, 2018.
Note 7 - Loans Receivable and Allowance for Loan Losses (Continued)
﻿
The following table summarizes the average recorded investment and interest income recognized on impaired loans with no related allowance recorded by portfolio class for the three months and six months ended June 30, 2018 and 2017 (In Thousands):
﻿
﻿
﻿
﻿
﻿
﻿
﻿
Three Months Ended June 30,
Six Months Ended June 30,
﻿
2018
2018
2017
2017
2018
2018
2017
2017
﻿
﻿
Average
Interest
Average
Interest
Average
Interest
Average
Interest
﻿
Recorded
Income
Recorded
Income
Recorded
Income
Recorded
Income
﻿ Originated loans
Investment
Recognized
Investment
Recognized
Investment
Recognized
Investment
Recognized
﻿ With no related allowance recorded:
﻿
﻿ Residential one-to-four family
$ 1,912
$ 7
$ 3,640
$ 24
1,965
$ 15
$ 4,299
$ 49
﻿ Commercial and Multi-family
11,973
86
12,365
63
12,052
172
11,287
125
﻿ Commercial business (1)
-
43
712
11
622
87
1,095
21
﻿ Home equity (2)
843
7
865
9
912
15
941
18
﻿ Consumer
926
-
-
-
-
-
3
-
﻿
﻿ Sub-total:
$ 15,654
$ 143
$ 17,582
$ 107
15,551
$ 289
$ 17,625
$ 213
﻿
﻿
﻿ Acquired loans initially recorded at fair value
﻿ With no related allowance recorded:
﻿
﻿ Residential one-to-four family
$ 3,385
$ 23
$ 5,306
$ 35
3,630
$ 46
$ 4,998
$ 71
﻿ Commercial and Multi-family
3,639
54
4,127
56
3,683
109
4,845
112
﻿ Home equity (2)
245
3
628
-
235
7
563
12
﻿ Consumer
-
-
-
6
-
-
-
-
﻿
﻿ Sub-total
$ 7,269
$ 80
$ 10,061
$ 97
7,548
$ 162
$ 10,406
$ 195
﻿
﻿ Acquired loans with deteriorated credit
﻿ With no related allowance recorded:
﻿
﻿ Residential one-to-four family
$ 1,035
$ 16
$ 1,430
$ 22
1,161
$ 33
$ 1,434
$ 44
﻿ Commercial and Multi-family
6,091
122
520
7
4,231
244
521
14
﻿ Construction
1,335
213
-
-
890
426
﻿ Commercial business (1)
493
135
-
-
329
270
﻿ Home equity (2)
200
5
-
-
133
10
﻿ Consumer
27
1
-
-
18
1
-
-
﻿
﻿ Sub-total:
$ 9,181
$ 492
$ 1,950
$ 29
6,762
$ 984
$ 1,955
$ 58
﻿
﻿ Total Impaired Loans
﻿ With no related allowance recorded:
$ 32,104
$ 715
$ 29,593
$ 233
29,861
$ 1,435
$ 29,986
$ 466
﻿
﻿
__________
(1) Includes business lines of credit. (2) Includes home equity lines of credit.
Note 7 - Loans Receivable and Allowance for Loan Losses (Continued)
﻿
The following table summarizes the average recorded investment and interest income recognized on impaired loans with allowance recorded by portfolio class for the three and six months ended June 30, 2018 and 2017. (In Thousands):
﻿
﻿
﻿
﻿
﻿
﻿
Three Months Ended June 30,
Six Months Ended June 30,
﻿
2018
2018
2017
2017
2018
2018
2017
2017
﻿
﻿
Average
Interest
Average
Interest
Average
Interest
Average
Interest
﻿
Recorded
Income
Recorded
Income
Recorded
Income
Recorded
Income
﻿ Originated loans
Investment
Recognized
Investment
Recognized
Investment
Recognized
Investment
Recognized
﻿ with an allowance recorded:
﻿
﻿ Residential one-to-four family
$ 4,752
$ 47
$ 6,026
$ 48
$ 5,125
$ 95
$ 5,546
$ 96
﻿ Commercial and Multi-family
485
-
839
10
323
-
1,267
19
﻿ Commercial business (1)
1,094
20
3,427
35
1,262
40
3,039
69
﻿ Home equity (2)
156
2
284
3
156
3
287
5
﻿ Consumer
21
-
-
-
14
-
-
-
﻿
﻿ Sub-total:
$ 6,508
$ 69
$ 10,576
$ 96
$ 6,880
$ 138
$ 10,139
$ 189
﻿
﻿
﻿ Acquired loans initially recorded at fair value
﻿ with an allowance recorded:
﻿
﻿ Residential one-to-four family
$ 3,564
$ 28
$ 2,590
$ 21
$ 3,519
$ 56
$ 2,688
$ 43
﻿ Commercial and Multi-family
923
5
1,718
16
1,035
9
1,249
32
﻿ Home equity (2)
85
1
106
2
85
3
313
3
﻿
﻿ Sub-total
$ 4,572
$ 34
$ 4,414
$ 39
$ 4,639
$ 68
$ 4,250
$ 78
﻿
﻿ Acquired loans with deteriorated credit
﻿ with an allowance recorded:
﻿
﻿ Residential one-to-four family
$ 370
$ 5
$
-
$
-
$ 246
$ 10
$
-
$
-
﻿
﻿ Sub-total:
$ 370
$ 5
$
-
$
-
$ 246
$ 10
$
-
$
-
﻿
﻿ Total Impaired Loans
﻿ with an allowance recorded:
$ 11,450
$ 108
$ 14,990
$ 135
$ 11,765
$ 216
$ 14,389
$ 267
﻿
﻿
__________
(1) Includes business lines of credit. (2) Includes home equity lines of credit.
Note 7 - Loans Receivable and Allowance for Loan Losses (Continued)
﻿
The following table summarizes the recorded investment and unpaid principal balances where there is no related allowance on impaired loans by portfolio class at
June 30, 2018 and December 31, 2017. (In Thousands):
﻿
﻿
﻿
﻿
﻿
As of June 30, 2018
As of December 31, 2017
﻿
Recorded
Unpaid Principal
Related
Recorded
Unpaid Principal
Related
﻿ Originated loans
Investment
Balance
Allowance
Investment
Balance
Allowance
﻿ with no related allowance recorded:
﻿
﻿ Residential one-to-four family
$ 1,934
$ 1,975
$
-
$ 2,073
$ 2,236
$
-
﻿ Commercial and multi-family
12,363
12,819
-
12,212
12,763
-
﻿ Commercial business (1)
1,104
3,991
-
181
908
-
﻿ Home equity (2)
944
999
-
885
932
-
﻿
﻿ Sub-total:
$ 16,345
$ 19,784
$
-
$ 15,351
$ 16,839
$
-
﻿
﻿ Acquired loans initially recorded at fair
﻿ value with no related allowance
﻿ recorded:
﻿
﻿ Residential one-to-four family
$ 3,138
$ 3,302
$
-
$ 4,119
$ 4,285
$
-
﻿ Commercial and Multi-family
3,464
3,464
-
3,772
3,773
-
﻿ Home equity (2)
244
244
-
216
268
-
﻿
﻿ Sub-total:
$ 6,846
$ 7,010
$
-
$ 8,107
$ 8,326
$
-
﻿
﻿ Acquired loans with deteriorated
﻿ credit with no related allowance
﻿ recorded:
﻿
﻿ Residential one-to-four family
$ 1,032
$ 1,595
$
-
$ 1,413
$ 2,031
$
-
﻿ Commercial and Multi-family
11,671
12,145
-
513
537
-
﻿ Construction
2,670
11,886
-
-
-
-
﻿ Commercial business (1)
986
7,355
-
-
-
-
﻿ Home equity (2)
400
400
-
-
-
-
﻿ Consumer
54
54
-
-
-
-
﻿
﻿ Sub-total:
$ 16,813
$ 33,435
$
-
$ 1,926
$ 2,568
$
-
﻿
﻿ Total Impaired Loans
﻿ with no related allowance recorded:
$ 40,004
$ 60,229
$
-
$ 25,384
$ 27,733
$
-
﻿
__________
(1) Includes business lines of credit. (2) Includes home equity lines of credit.
Note 7 - Loans Receivable and Allowance for Loan Losses (Continued)
The following table summarizes the recorded investment, unpaid principal balance, and the related allowance on impaired loans by portfolio class at June 30, 2018 and December 31, 2017. (In Thousands):
﻿
﻿
﻿
﻿
As of June 30, 2018
As of December 31, 2017
﻿
Recorded
Unpaid Principal
Related
Recorded
Unpaid Principal
Related
﻿ Originated loans
Investment
Balance
Allowance
Investment
Balance
Allowance
﻿ with an allowance recorded:
﻿
﻿ Residential one-to-four family
$ 4,321
$ 4,321
$ 252
$ 5,871
$ 5,871
$ 508
﻿ Commercial and Multi-family
485
526
112
-
-
-
﻿ Commercial business (1)
1,122
1,420
834
1,599
2,431
1,033
﻿ Home equity (2)
155
155
23
157
157
25
﻿ Consumer
42
42
42
-
-
-
﻿
﻿ Sub-total:
$ 6,125
$ 6,464
$ 1,263
$ 7,627
$ 8,459
$ 1,566
﻿
﻿ Acquired loans initially recorded at fair
﻿ value with an allowance
﻿ recorded:
﻿
-
﻿ Residential one-to-four family
$ 3,396
$ 3,547
$ 463
$ 3,429
$ 3,580
$ 281
﻿ Commercial and Multi-family
920
973
293
1,260
1,313
179
﻿ Home equity (2)
85
85
6
86
86
7
﻿
﻿ Sub-total
$ 4,401
$ 4,605
$ 762
$ 4,775
$ 4,979
$ 467
﻿
﻿ Acquired loans with deteriorated
﻿ credit with an allowance
﻿ recorded:
﻿
﻿ Residential one-to-four family
$ 369
$ 417
$ 13
$
-
$
-
$
-
﻿
﻿ Sub-total:
$ 369
$ 417
$ 13
$
-
$
-
$
-
﻿
﻿ Total Impaired Loans
﻿ with an allowance recorded:
$ 10,895
$ 11,486
$ 2,038
$ 12,402
$ 13,438
$ 2,033
﻿
﻿ Total Impaired Loans
﻿ with no related allowance recorded:
$ 40,004
$ 60,229
$
-
$ 25,384
$ 27,733
$
-
﻿
﻿ Total Impaired Loans:
$ 50,899
$ 71,715
$ 2,038
$ 37,786
$ 41,171
$ 2,033
﻿
__________
(1) Includes business lines of credit.
(2) Includes home equity lines of credit.
﻿
Note 7 - Loans Receivable and Allowance for Loan Losses (Continued)
A troubled debt restructured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
﻿
﻿
﻿
﻿
At June 30, 2018
At December 31, 2017
﻿
(In thousands)
﻿ Recorded investment in TDRs:
﻿ Accrual status
$ 20,693
$ 20,058
﻿ Non-accrual status
7,535
8,408
﻿ Total recorded investment in TDRs
$ 28,228
$ 28,466
﻿
﻿
﻿
﻿
\
There were no TDRs during the three months ended June 30, 2018
The following table summarizes information with regard to troubled debt restructurings which occurred during the three months ended June 30 th , 2017.
﻿
﻿ Three Months Ended June 30, 2017 (Dollars in Thousands)
Pre-Modification Outstanding
Post-Modification Outstanding
﻿
Number of Contracts
Recorded Investments
Recorded Investments
﻿
﻿ Originated loans:
﻿ Commercial and multi-family
1
2,804
2,851
﻿
﻿ Sub-total:
1
$ 2,804
$ 2,851
﻿
﻿ Acquired loans initially recorded at fair value:
﻿ Residential one-to-four family
3
$ 767
$ 919
﻿
﻿ Sub-total:
3
$ 767
$ 919
﻿
﻿ Total
4
$ 3,571
$ 3,770
﻿
The loans included above are considered TDRs as a result of the Company implementing one or more of the following concessions: granting a material extension of time, issuing a forbearance agreement, adjusting the interest rate to a below market rate and/or accepting interest only for a period of time or a change</t>
  </si>
  <si>
    <t>Stockholders' Equity</t>
  </si>
  <si>
    <t>Stockholders' Equity [Abstract]</t>
  </si>
  <si>
    <t xml:space="preserve">﻿
Note 8 – Stockholders’ Equity
On April 17, 2018, the Company issued 631,896 shares of its common stock as well as 438,889 shares of series E 6% and 6,465 shares of series F 6% non-cumulative perpetual preferred stock in connection with its acquisition of IA Bancorp, Inc.
﻿
On May 16, 2018, the Company issued 82,950 shares of its common stock in connection with the conversion of 438,889 shares of Series E preferred stock assumed with the acquisition of IA Bancorp, Inc.
﻿
﻿ </t>
  </si>
  <si>
    <t>Goodwill and Other Intangible Assets</t>
  </si>
  <si>
    <t>Goowill and Other Intangible Assets [Abstract]</t>
  </si>
  <si>
    <t xml:space="preserve">﻿
Note 9 – Goodwill and Other Intangible Assets
﻿
﻿
﻿
﻿
The Company’s intangible assets consist of goodwill and core deposit intangibles in connection with the acquisition of IA Bancorp, Inc. as of April 17, 2018 and goodwill in connection with the acquisition. The initial recording of goodwill and other intangible assets requires subjective judgments concerning estimates of the fair value of the acquired assets and assumed liabilities. Goodwill is not amortized but is subject to annual tests for impairment or more often if events or circumstance s indicate it may be impaired. The goodwill impairment analysis is generally a two-step test. T he Company first assess es qualitative factors to determine whether it is necessary to perform the two-step quantitative goodwill impairment test. The Company is not required to calculate the fair value of the reporting unit if, based on a qualitative assessment, it is determined that it was more likely than not that the unit’s fair value was not less than its carrying amount. The first step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step must be performed. That additional step compares the implied fair value of the reporting unit’s goodwill with the carrying amount of that goodwill. The implied fair value of goodwill is determined in a manner similar to the amount of goodwill calculated in a business combination, i.e., by measuring the excess of the estimated fair value of the reporting unit, as determined in the first step above, over the aggregate estimated fair values of the individual assets, liabilities, and identifiable intangibles, as if the reporting unit was being acquired in a business combination at the impairment test date. An impairment loss is recorded to the extent that the carrying amount of goodwill exceeds its implied fair value. The loss establishes a new basis in the goodwill and subsequent reversal of goodwill impairment losses are not permitted.
﻿
The Company’s core deposit intangibles are amortized on an accelerated basis using an estimated life of 10 years and in accordance with U.S. GAAP are evaluated annually for impairment. An impairment loss will be recognized if the carrying amount of the intangible asset is not recoverable and exceeds fair value. The carrying amount of the intangible asset is not considered recoverable if it exceeds the sum of the undiscounted cash flows expected to result from the use of the asset.
﻿
We believe that the fair values of our intangible assets were in excess of their carrying amounts and therefore there was no impairment to intangible assets at June 30, 201 8 .
﻿
Amortization expense of the core deposit intangibles was $20,000 for the three and six months ended June 30, 2018. The unamortized balance of the core deposit intangibles and the amount of goo dwill at June 30, 2018 were $410,000 and $5.281 m illion, respectively. </t>
  </si>
  <si>
    <t>Fair Values of Financial Instruments</t>
  </si>
  <si>
    <t>Fair Value of Financial Instruments [Abstract]</t>
  </si>
  <si>
    <t xml:space="preserve">Note 10 – Fair Values of Financial Instruments
﻿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
The only assets or liabilities that the Company measured at fair value on a recurring basis were as follows. (In Thousands):
﻿
﻿
(Level 1)
(Level 2)
﻿
Quoted Prices in
Significant
(Level 3)
﻿
Active Markets
Other
Significant
﻿
for Identical
Observable
Unobservable
﻿ Description
Total
Assets
Inputs
Inputs
﻿ As of June 30, 2018:
﻿ Securities
﻿ Residential mortgage backed securities
$
123,618
$
-
$
123,618
$
-
﻿ Municipal obligations
3,673
-
3,673
-
﻿ Preferred stock
8,134
8,134
-
-
﻿ Total Securities
135,425
8,134
127,291
-
﻿
﻿ As of December 31, 2017:
﻿ Securities
﻿ Residential mortgage backed securities
$
111,793
$
-
$
111,793
$
-
﻿ Municipal obligations
2,502
-
2,502
-
﻿ Preferred stock
8,294
8,294
-
-
﻿ Total Securities
122,589
8,294
114,295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six months ended June 30, 2018 and 2017.
The only assets or liabilities that the Company measured at fair value on a nonrecurring basis were as follows. (In Thousands):
﻿
﻿
﻿
﻿
﻿
(Level 1)
(Level 2)
﻿
Quoted Prices in
Significant
(Level 3)
﻿
Active Markets
Other
Significant
﻿
for Identical
Observable
Unobservable
﻿ Description
Total
Assets
Inputs
Inputs
﻿ As of June 30, 2018
﻿ Impaired Loans
$
8,857
$
-
$
-
$
8,857
﻿ Other real estate owned
$
1,178
$
-
$
-
$
1,178
﻿
﻿ As of December 31, 2017:
﻿ Impaired Loans
$
10,369
$
-
$
-
$
10,369
﻿ Other real estate owned
$
532
$
-
$
-
$
532
﻿
﻿
﻿
﻿
Note 10 – Fair Values of Financial Instruments (Continued)
The following tables present additional quantitative information as of June 30, 2018 and December 31, 2017 about assets measured at fair value on a nonrecurring basis and for which the Company has utilized adjusted Level 3 inputs to determine fair value. (Dollars in thousands):
﻿
﻿
﻿
﻿
﻿ Quantitative Information about Level 3 Fair Value Measurements
﻿
Fair Value
Valuation
Unobservable
Range
﻿
Estimate
Techniques
Input
﻿ June 30, 2018:
﻿ Impaired Loans
$
8,857
Appraisal of collateral (1)
Appraisal adjustments (2)
0% -10%
﻿
﻿
﻿ Other real estate owned
$
1,178
Appraisal of collateral (1)
Appraisal adjustments (2)
0% -10%
﻿
﻿
﻿
﻿
﻿
﻿
﻿
﻿
﻿
﻿
Fair Value
Valuation
Unobservable
Range
﻿
Estimate
Techniques
Input
﻿ December 31, 2017:
﻿ Impaired Loans
$
10,369
Appraisal of collateral (1)
Appraisal adjustments (2)
0% -10%
﻿
﻿
﻿ Other real estate owned
$
532
Appraisal of collateral (1)
Appraisal adjustments (2)
0% -10%
﻿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June 30, 2018 and December 31, 2017.
﻿
﻿
Cash and Cash Equivalents and Interest-Earning Time Deposits (Carried at Cost)
The carrying amounts reported in the consolidated statements of financial condition for cash and short-term instruments approximate fair values.
Securities
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as of June 30, 2018 and December 31, 2017.
Loans Receivable (Carried at Cost)
The fair value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
﻿
﻿
Note 1 0 – Fair Values of Financial Instruments (Continued)
Impaired Loans (Generally Carried at Fair Value)
A loan is impaired when, based on current information and events, it is probable that a creditor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June 30, 2018 and December 31, 2017 consisted of the loan balances of $ 10.895 million and $12.402 million, net of a valuation allowance of $2.038 million and $2.033 million, respectively.
﻿
﻿
Real Estate Owned (Generally Carried at Fair Value)
Real Estate Owned is generally carried at fair value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Interest Receivable and Payable (Carried at Cost)
The carrying amount of interest receivable and interest payable approximates its fair value.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Long-Term Debt (Carried at Cost)
Fair values of long-term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
Off-Balance Sheet Financial Instruments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
﻿
﻿
Note 10 – Fair Values of Financial Instruments (Continued)
﻿
The carrying values and estimated fair values of financial instruments were as follows as of June 30, 2018 and December 31, 2017:
﻿
﻿
﻿
As of June 30, 2018
﻿
﻿
Quoted Prices in Active
Significant
Significant
﻿
Carrying
Markets for Identical Assets
Other Observable Inputs
Unobservable Inputs
﻿
Value
Fair Value
(Level 1)
(Level 2)
(Level 3)
﻿
﻿
(In Thousands)
﻿ Financial assets:
﻿ Cash and cash equivalents
$ 180,445
$ 180,445
$ 180,445
$
-
$
-
﻿ Interest-earning time deposits
980
980
980
-
-
﻿ Debt securities available for sale
127,291
127,291
-
127,291
-
﻿ Equity investments
8,134
8,134
8,134
-
-
﻿ Loans held for sale
1,405
1,405
-
1,405
-
﻿ Loans receivable, net
2,119,829
2,070,306
-
-
2,070,306
﻿ FHLB of New York stock, at cost
16,744
16,744
-
16,744
-
﻿ Accrued interest receivable
7,563
7,563
-
7,563
-
﻿
﻿ Financial liabilities:
﻿ Deposits
1,984,876
1,991,258
935,885
1,055,373
-
﻿ Borrowings
320,005
316,414
-
316,414
-
﻿ Subordinated debentures
4,124
4,078
-
4,078
-
﻿ Accrued interest payable
1,174
1,174
-
1,174
-
﻿
﻿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Debt securities available for sale
114,295
114,295
-
114,295
-
﻿ Equity investments
8,294
8,294
8,294
-
-
﻿ Loans held for sale
1,295
1,295
-
1,295
-
﻿ Loans receivable, net
1,643,677
1,643,626
-
-
1,643,626
﻿ FHLB of New York stock, at cost
10,211
10,211
-
10,211
-
﻿ Accrued interest receivable
6,153
6,153
-
6,153
-
﻿
﻿ Financial liabilities:
﻿ Deposits
1,569,370
1,578,382
903,155
673,227
-
﻿ Borrowings
185,000
182,947
-
182,947
-
﻿ Subordinated debentures
4,124
4,078
-
4,078
-
﻿ Accrued interest payable
791
791
-
791
-
﻿ </t>
  </si>
  <si>
    <t>Subsequent Event</t>
  </si>
  <si>
    <t>Subsequent Event [Abstract]</t>
  </si>
  <si>
    <t>Note 11 – Subsequent Event
﻿
On July 30, 2018, the Company issued $33.5 million of fixed-to-floating rate subordinated debentures in a private placement. The notes mature in 2028 and carry a fixed interest rate of 5.625% for the first five years. Thereafter, the notes will pay interest at 3-month LIBOR plus 2.72% . The subordinated debentures qualify as Tier 2 capital for the Company for regulatory purposes and the portion that the Company contributes to the Bank will qualify as Tier 1 capital for the Bank. The additional capital will be used for general corporate purposes including organic growth initiatives.
﻿</t>
  </si>
  <si>
    <t>Acquisition of IA Bancorp, Inc. (Tables)</t>
  </si>
  <si>
    <t>Summary of Acquisition, Consideration Paid and Fair Value of Assets Acquired and Liabilities Assumed</t>
  </si>
  <si>
    <t xml:space="preserve">﻿
﻿
Estimated Fair Value
﻿
At June 30, 2018
﻿
(in thousands)
﻿ Consideration paid:
﻿ Common stock issued in acquisition
$ 9,952
﻿ Cash paid for exchange of IAB shares
2,550
﻿ Preferred stock
7,453
﻿ Total consideration paid
19,955
﻿
﻿ Assets acquired:
﻿ Cash and cash equivalents
7,597
﻿ Investment securities available for sale
13,811
﻿ Restricted investment in bank stocks
1,163
﻿ Loans
182,527
﻿ Premises and equipment, net
2,834
﻿ Other real estate owned, net
328
﻿ Accrued interest receivable
612
﻿ Core deposit intangible
430
﻿ Deferred tax asset
5,212
﻿ Other assets
1,273
﻿ Total assets acquired
215,787
﻿
﻿ Liabilities assumed:
﻿ Deposits
178,436
﻿ Borrowings
20,015
﻿ Accrued interest payable
120
﻿ Other liabilities
2,542
﻿ Total liabilities assumed
201,113
﻿ Net assets acquired
14,674
﻿
﻿ Goodwill recorded in acquisition
$ 5,281
﻿ </t>
  </si>
  <si>
    <t>Summary of Fair Value Adjustments of Loans Acquired</t>
  </si>
  <si>
    <t xml:space="preserve">﻿
﻿
At June 30, 2018
﻿
(in thousands)
﻿
﻿ Gross principal balance
$ 191,997
﻿ Fair value adjustment on pools of homogeneous loans
(5,895)
﻿ Fair value adjustment on acquired impaired loans
(3,575)
﻿ Fair value of acquired loans
$ 182,527
﻿ </t>
  </si>
  <si>
    <t>Summary of Credit Adjusment on Acquired Impaired Loans</t>
  </si>
  <si>
    <t xml:space="preserve">﻿
﻿
At June 30, 2018
﻿
(in thousands)
﻿
﻿ Contractually required principal and interest at acquisition
$ 21,177
﻿ Contractual cash flows not expected to be collected (non-accretable
﻿ discount, includes principal and interest)
(4,892)
﻿ Expected cash flows at acquisition
16,285
﻿ Interest component of expected cash flows (accretable discount)
(1,399)
﻿ Fair value of loans acquired accounted for under ASC 310-30
14,886
﻿ </t>
  </si>
  <si>
    <t>Schedule of Combined Pro Forma Information</t>
  </si>
  <si>
    <t xml:space="preserve">﻿
﻿
IAB Actual from
Pro forma Combined
Pro forma Combined
﻿
April 17, 2018 to
Six Months Ended
Six Months Ended
﻿
June 30, 2018
June 30, 2018
June 30, 2017
﻿
(in thousands, except for share data)
﻿
﻿ Interest income
$ 2,195
$ 49,740
$ 42,821
﻿ Interest Expense
519
10,942
9,109
﻿ Provision for loan losses
-
3,402
1,274
﻿ Non-interest income
99
5,089
4,574
﻿ Non-interest expense
1,385
29,948
27,052
﻿ Income Taxes
118
3,208
3,969
﻿ Net Income
272
7,329
5,991
﻿
﻿ Earnings per diluted share
$ 0.01
$ 0.45
$ 0.50
﻿ </t>
  </si>
  <si>
    <t>Pension and Other Postretirement Plans (Tables)</t>
  </si>
  <si>
    <t>Summary of Stock Option Activity</t>
  </si>
  <si>
    <t xml:space="preserve">﻿
﻿
Number of Option
﻿
Shares
Range of Exercise Prices
Weighted Average Exercise Price
﻿
﻿ Outstanding at December 31, 2017
889,300
$
8.93-13.32
$ 11.42
﻿
﻿ Options granted
-
-
-
﻿ Options exercised
(200)
10.55
10.55
﻿ Options forfeited
-
-
-
﻿ Options expired
-
-
-
﻿
﻿ Outstanding at June 30, 2018
889,100
$
8.93-13.32
$ 10.91
﻿
﻿
﻿
﻿
Number of Option
﻿
Shares
Range of Exercise Prices
Weighted Average Exercise Price
﻿
﻿ Outstanding at December 31, 2016
575,000
$
8.93-13.32
$
10.78
﻿
﻿ Options granted
-
﻿ Options exercised
(700)
10.55
0.00
﻿ Options forfeited
(35,000)
8.93-13.32
-
﻿ Options expired
-
﻿
﻿ Outstanding at June 30, 2017
539,300
$
8.93-13.32
$
10.78
﻿ </t>
  </si>
  <si>
    <t>Net Income per Common Share (Tables)</t>
  </si>
  <si>
    <t>Schedule of Earnings Per Share, Basic and Diluted</t>
  </si>
  <si>
    <t xml:space="preserve">﻿
﻿
﻿
For the Three Months Ended June 30,
﻿
2018
2017
﻿
Income
Shares
Per Share
Income
Shares
Per Share
﻿
(Numerator)
(Denominator)
Amount
(Numerator)
(Denominator)
Amount
﻿
(In Thousands, except per share data)
﻿
﻿ Net income available to common stockholders
$ 2,051
$ 2,348
﻿
﻿ Basic earnings per share-
﻿ Income available to
﻿ Common stockholders
$ 2,051
15,610
$ 0.13
$ 2,348
11,295
$ 0.21
﻿
﻿
﻿ Effect of dilutive securities:
﻿ Stock options
-
138
-
110
﻿
﻿ Diluted earnings per share-
﻿ Income available to
﻿ Common stockholders
$ 2,051
15,748
$ 0.13
$ 2,348
11,405
$ 0.21
﻿
﻿
﻿
﻿
﻿
﻿
﻿
﻿
﻿
For the Six Months Ended June 30,
﻿
2018
2017
﻿
Income
Shares
Per Share
Income
Shares
Per Share
﻿
(Numerator)
(Denominator)
Amount
(Numerator)
(Denominator)
Amount
﻿
(In Thousands, except per share data)
﻿
﻿ Net income available to common stockholders
$ 6,517
$ 5,143
﻿
﻿ Basic earnings per share-
﻿ Income available to
﻿ Common stockholders
$ 6,517
15,329
$ 0.43
$ 5,143
11,287
$ 0.46
﻿
﻿
﻿ Effect of dilutive securities:
﻿ Stock options
-
136
-
96
﻿
﻿ Diluted earnings per share-
﻿ Income available to
﻿ Common stockholders
$ 6,517
15,465
$ 0.42
$ 5,143
11,383
$ 0.45
﻿ </t>
  </si>
  <si>
    <t>Debt Securities Available for Sale (Tables)</t>
  </si>
  <si>
    <t>Amortized Cost and Gross Unrealized Gains and Losses on Securities Available for Sale</t>
  </si>
  <si>
    <t xml:space="preserve">﻿
﻿
﻿
﻿
June 30, 2018
﻿
Gross
Gross
﻿
Amortized
Unrealized
Unrealized
﻿
Cost
Gains
Losses
Fair Value
﻿
(In Thousands)
﻿ Mortgage-backed securities:
﻿ Due after one year through five years
$ 5,210
$
-
$ 160
$ 5,050
﻿ Due after five years through ten years
4,170
-
30
4,140
﻿ Due after ten years
119,842
57
5,471
114,428
﻿
﻿ Municipal obligations:
﻿ Due after one year through five years
493
-
-
493
﻿ Due after five years through ten years
2,140
-
5
2,135
﻿ Due after ten years
1,045
-
-
1,045
﻿
$ 132,900
$ 57
$ 5,666
$ 127,291
﻿
﻿
﻿
﻿
﻿
﻿
December 31, 2017
﻿
Gross
Gross
﻿
Amortized
Unrealized
Unrealized
﻿
Cost
Gains
Losses
Fair Value
﻿
(In Thousands)
﻿ Mortgage-backed securities:
﻿ Due after one year through five years
$ 3,276
$ 3
$ 76
$ 3,203
﻿ Due after five years through ten years
622
-
10
612
﻿ Due after ten years
110,156
44
2,222
107,978
﻿
﻿ Municipal obligations:
﻿ Due within one year
2,506
-
4
2,502
﻿
$ 116,560
$ 47
$ 2,312
$ 114,295
﻿ </t>
  </si>
  <si>
    <t>Available-for-sale Securities, Continuous Unrealized Loss Position, Fair Value</t>
  </si>
  <si>
    <t xml:space="preserve">﻿
﻿
﻿
Less than 12 Months
More than 12 Months
Total
﻿
Fair
Unrealized
Fair
Unrealized
Fair
Unrealized
﻿
Value
Losses
Value
Losses
Value
Losses
﻿
(In Thousands)
﻿ June 30, 2018
﻿ Residential mortgage-backed securities
$ 74,704
$ 2,228
$ 41,934
$ 3,433
$ 116,638
$ 5,661
﻿ Municipal obligations
3,180
5
-
-
3,180
5
﻿
$ 77,884
$ 2,233
$ 41,934
$ 3,433
$ 119,818
$ 5,666
﻿
﻿ December 31, 2017
﻿ Residential mortgage-backed securities
$ 94,909
$ 1,951
$ 12,309
$ 357
$ 107,218
$ 2,308
﻿ Municipal obligations
2,502
4
-
-
2,502
4
﻿
$ 97,411
$ 1,955
$ 12,309
$ 357
$ 109,720
$ 2,312
﻿ </t>
  </si>
  <si>
    <t>Loans Receivable and Allowance for Loan Losses (Tables)</t>
  </si>
  <si>
    <t>Accounts, Notes, Loans and Financing Receivable [Line Items]</t>
  </si>
  <si>
    <t>Recorded Investment in Loans Receivable</t>
  </si>
  <si>
    <t xml:space="preserve">﻿
﻿
June 30, 2018
December 31, 2017
﻿
(In Thousands)
﻿ Originated loans:
﻿ Residential one-to-four family
$ 203,661
$ 182,544
﻿ Commercial and multi-family
1,452,907
1,213,390
﻿ Construction
51,599
50,497
﻿ Commercial business (1)
105,101
66,775
﻿ Home equity (2)
52,382
38,725
﻿ Consumer
645
1,183
﻿
﻿ Sub-total
1,866,295
1,553,114
﻿
﻿ Acquired loans initially recorded at fair value:
﻿ Residential one-to-four family
44,933
47,808
﻿ Commercial and multi-family
158,094
46,609
﻿ Construction
1,798
-
﻿ Commercial business (1)
31,680
4,057
﻿ Home equity (2)
21,725
8,955
﻿ Consumer
199
122
﻿
﻿ Sub-total
258,429
107,551
﻿
﻿ Acquired loans with deteriorated credit:
﻿ Residential one-to-four family
1,402
1,413
﻿ Commercial and multi-family
11,880
731
﻿ Construction
2,670
-
﻿ Commercial business (1)
986
-
﻿ Home equity (2)
400
-
﻿ Consumer
54
-
﻿
﻿ Sub-total
17,392
2,144
﻿
﻿ Total Loans
2,142,116
1,662,809
﻿
﻿ Less:
﻿ Deferred loan fees, net
(1,647)
(1,757)
﻿ Allowance for loan losses
(20,640)
(17,375)
﻿
﻿ Sub-total
(22,287)
(19,132)
﻿
﻿ Total Loans, net
$ 2,119,829
$ 1,643,677
﻿
﻿ _____________________________
﻿ (1) Includes business lines of credit.
﻿ (2) Includes home equity lines of credit.
﻿
﻿
﻿
﻿ </t>
  </si>
  <si>
    <t>Accretable And Non-Accretable Discount on Loans Acquired</t>
  </si>
  <si>
    <t xml:space="preserve">﻿
﻿
Six months ended June 30, 2018
﻿ (Dollars in thousands)
﻿ Accretable yield, beginning balance
$
-
﻿ Acquisition of impaired loans
1,399
﻿ Accretable yield amortized to interest income
(208)
﻿ Reclassification from non-accretable difference
-
﻿ Accretable yield, ending balance
$ 1,191
﻿ </t>
  </si>
  <si>
    <t>Allowance for Loan Losses</t>
  </si>
  <si>
    <t xml:space="preserve">The following table sets forth the activity in the Company’s allowance for loan losses for the three months ended June 30, 2018. The table also details the amount of total loans receivable, loans receivable that are evaluated individually and collectively for impairment, and the related portion of the allowance for loan losses that is allocated to each loan class, as of June 30, 2018. (In Thousands):
﻿
﻿
﻿
﻿
Residential
Commercial &amp; Multi-family
Construction
Commercial Business (1)
Home Equity (2)
Consumer
Unallocated
Total
﻿ Allowance for loan losses:
﻿
﻿ Originated Loans:
$ 2,245
$ 11,880
$ 492
$ 2,676
$ 384
$ 4
$ 198
$ 17,879
﻿ Acquired loans initially recorded at fair value:
369
-
-
24
-
-
-
393
﻿ Acquired loans with deteriorated credit:
53
12
-
-
-
-
-
65
﻿ Beginning Balance, March 31, 2018
2,667
11,892
492
2,700
384
4
198
18,337
﻿
﻿ Charge-offs:
﻿ Originated Loans:
-
-
-
5
-
-
-
5
﻿ Acquired loans initially recorded at fair value:
-
-
-
-
-
-
-
-
﻿ Acquired loans with deteriorated credit:
-
-
-
-
-
-
-
﻿ Sub-total:
-
-
-
5
-
-
-
5
﻿
﻿ Recoveries:
﻿ Originated Loans:
1
-
-
6
-
-
-
7
﻿ Acquired loans initially recorded at fair value:
85
-
-
12
-
-
-
97
﻿ Acquired loans with deteriorated credit:
-
-
-
144
-
-
-
144
﻿ Sub-total:
86
-
-
162
-
-
-
248
﻿
﻿ Provisions:
﻿ Originated Loans:
3
1,204
24
723
63
37
90
2,144
﻿ Acquired loans initially recorded at fair value:
(36)
92
-
4
-
-
-
60
﻿ Acquired loans with deteriorated credit:
-
-
-
(144)
-
-
-
(144)
﻿ Sub-total:
(33)
1,296
24
583
63
37
90
2,060
﻿
﻿ Totals:
﻿ Originated Loans:
2,249
13,084
516
3,400
447
41
288
20,025
﻿ Acquired loans initially recorded at fair value:
418
92
-
40
-
-
-
550
﻿ Acquired loans with deteriorated credit:
53
12
-
-
-
-
-
65
﻿ Ending Balance, June 30, 2018
$ 2,720
$ 13,188
$ 516
$ 3,440
$ 447
$ 41
$ 288
$ 20,640
﻿
﻿ Loans Receivable:
﻿
﻿ Ending Balance Originated Loans:
$ 203,661
$ 1,452,907
$ 51,599
$ 105,101
$ 52,382
$ 645
$
-
$ 1,866,295
﻿ Ending Balance Acquired loans initially recorded at fair value:
44,933
158,094
1,798
31,680
21,725
199
-
258,429
﻿ Ending Balance Acquired loans with deteriorated credit:
1,402
11,880
2,670
986
400
54
-
17,392
﻿ Total Gross Loans:
$ 249,996
$ 1,622,881
$ 56,067
$ 137,767
$ 74,507
$ 898
$
-
$ 2,142,116
﻿
﻿ Ending Balance: Loans individually
﻿ evaluated for impairment:
﻿ Ending Balance Originated Loans:
$ 6,255
$ 12,848
$
-
$ 2,226
$ 1,099
$ 42
$
-
$ 22,470
﻿ Ending Balance Acquired loans initially recorded at fair value:
6,534
4,384
-
-
329
-
-
11,247
﻿ Ending Balance Acquired loans with deteriorated credit:
1,401
11,671
2,670
986
400
54
-
17,182
﻿ Ending Balance Loans individually
﻿ evaluated for impairment:
$ 14,190
$ 28,903
$ 2,670
$ 3,212
$ 1,828
$ 96
$
-
$ 50,899
﻿
﻿ Ending Balance: Loans collectively
﻿ evaluated for impairment:
﻿ Ending Balance Originated Loans:
$ 197,406
$ 1,440,059
$ 51,599
$ 102,875
$ 51,283
$ 603
$
-
$ 1,843,825
﻿ Ending Balance Acquired loans initially recorded at fair value:
38,399
153,710
1,798
31,680
21,396
199
-
247,182
﻿ Ending Balance Acquired loans with deteriorated credit:
1
209
-
-
-
-
-
210
﻿ Ending Balance Loans collectively
﻿ evaluated for impairment:
$ 235,805
$ 1,593,978
$ 53,397
$ 134,555
$ 72,679
$ 802
$
-
$ 2,091,217
﻿ _____________________________
﻿ (1) Includes business lines of credit.
﻿ (2) Includes home equity lines of credit.
﻿
Note 7 - Loans Receivable and Allowance for Loan Losses (Continued)
The following table set forth the activity in the Company’s allowance for loan losses for the six months ended June 30, 2018, and the related portion of the allowances for loan losses that is allocated to each loan class (in thousands):
﻿
﻿
﻿
﻿
Residential
Commercial &amp; Multi-family
Construction
Commercial Business (1)
Home Equity (2)
Consumer
Unallocated
Total
﻿ Allowance for credit losses:
﻿
﻿ Originated Loans:
$ 2,368
$ 11,656
$ 518
$ 2,018
$ 338
$ 6
$ 177
$ 17,081
﻿ Acquired loans initially recorded at fair value:
242
-
-
-
-
-
-
242
﻿ Acquired loans with deteriorated credit:
40
12
-
-
-
-
-
52
﻿ Beginning Balance, December 31, 2017
2,650
11,668
518
2,018
338
6
177
17,375
﻿
﻿ Charge-offs:
﻿ Originated Loans:
302
-
-
-
- 5
-
-
-
-
-
-
- 307
﻿ Acquired loans initially recorded at fair value:
72
-
-
-
-
-
- 6
-
-
-
-
- 78
﻿ Acquired loans with deteriorated credit:
-
-
-
-
-
-
-
-
-
-
-
-
-
-
﻿ Sub-total:
374
-
-
5
6
-
-
385
﻿
﻿ Recoveries:
﻿ Originated Loans:
1
-
-
6
-
-
-
7
﻿ Acquired loans initially recorded at fair value:
85
-
-
12
-
-
-
97
﻿ Acquired loans with deteriorated credit:
-
-
-
144
-
-
-
144
﻿ Sub-total:
86
-
-
162
-
-
-
248
﻿
﻿ Provisions:
﻿ Originated Loans:
182
1,428
(2)
1,381
109
35
111
3,244
﻿ Acquired loans initially recorded at fair value:
163
92
-
28
6
-
-
289
﻿ Acquired loans with deteriorated credit:
13
-
-
(144)
-
-
-
(131)
﻿ Sub-total:
358
1,520
(2)
1,265
115
35
111
3,402
﻿
﻿ Totals:
﻿ Originated Loans:
2,249
13,084
516
3,400
447
41
288
20,025
﻿ Acquired loans initially recorded at fair value:
418
92
-
40
-
-
-
550
﻿ Acquired loans with deteriorated credit:
53
12
-
-
-
-
-
65
﻿ Ending Balance, June 30, 2018
$ 2,720
$ 13,188
$ 516
$ 3,440
$ 447
$ 41
$ 288
$ 20,640
﻿
﻿ _____________________________
﻿ (1) Includes business lines of credit.
﻿ (2) Includes home equity lines of credit.
﻿
﻿
Note 7 - Loans Receivable and Allowance for Loan Losses (Continued)
﻿
The following table details the amount of total loans receivable that are evaluated individually and collectively for impairment, and the related portion of the allowance for loan losses that is allocated to each loan class, as of December 31, 2017. (In Thousands):
____
﻿
﻿
Residential
Commercial &amp; Multi-family
Construction
Commercial Business (1)
Home Equity (2)
Consumer
Unallocated
Total
﻿
﻿ Ending Balance Originated Loans:
$ 182,544
$ 1,213,390
$ 50,497
$ 66,775
$ 38,725
$ 1,183
$
-
$ 1,553,114
﻿ Ending Balance Acquired Loans:
47,808
46,609
-
4,057
8,955
122
-
107,551
﻿ Ending Balance Acquired loans with deteriorated credit:
1,413
731
-
-
-
-
-
2,144
﻿ Total Gross Loans:
$ 231,765
$ 1,260,730
$ 50,497
$ 70,832
$ 47,680
$ 1,305
$
-
$ 1,662,809
﻿
﻿ Ending Balance: Loans individually
﻿ evaluated for impairment:
﻿ Ending Balance Originated Loans:
$ 7,944
$ 12,212
$
-
$ 1,780
$ 1,042
$
-
$
-
$ 22,978
﻿ Ending Balance Acquired Loans:
7,548
5,032
-
-
302
-
-
12,882
﻿ Ending Balance Acquired loans with deteriorated credit:
1,413
513
-
-
-
-
-
1,926
﻿ Ending Balance Loans individually evaluated
﻿ for impairment:
$ 16,905
$ 17,757
$
-
$ 1,780
$ 1,344
$
-
$
-
$ 37,786
﻿
﻿ Ending Balance: Loans collectively
﻿ evaluated for impairment:
﻿ Ending Balance Originated Loans:
$ 174,600
$ 1,201,178
$ 50,497
$ 64,995
$ 37,683
$ 1,183
$
-
$ 1,530,136
﻿ Ending Balance Acquired Loans:
40,260
41,577
-
4,057
8,653
122
-
94,669
﻿ Ending Balance Acquired loans with deteriorated credit:
-
218
-
-
-
-
-
218
﻿ Ending Balance Loans collectively
﻿ evaluated for impairment:
$ 214,860
$ 1,242,973
$ 50,497
$ 69,052
$ 46,336
$ 1,305
$
-
$ 1,625,023
﻿
(1)
Includes business lines of credit.
(2)
Includes home equity lines of credit.
﻿
Note 7 - Loans Receivable and Allowance for Loan Losses (Continued)
﻿
The following table sets forth the activity in the Company’s allowance for loan losses for the three months ended June 30, 2017. The table also details the amount of total loans receivable that are evaluated individually and collectively for impairment, and the related portion of the allowance for loan losses that is allocated to each loan class, as of June 30, 2017 (In Thousands):
﻿
﻿
﻿
Residential
Commercial &amp; Multi-family
Construction
Business (1)
Equity (2)
Consumer
Unallocated
Total
﻿ Allowance for credit losses:
﻿
﻿ Originated Loans:
$ 2,151
$ 10,850
$ 756
$ 3,117
$ 335
$ 2
$ 150
$ 17,361
﻿ Acquired loans initially recorded at fair value:
112
-
-
-
-
-
-
112
﻿ Acquired loans with deteriorated credit:
41
12
-
-
-
-
-
53
﻿ Beginning Balance, March 31, 2017
2,304
10,862
756
3,117
335
2
150
17,526
﻿
﻿ Charge-offs:
﻿ Originated Loans:
-
- 119
-
-
-
-
-
-
-
-
-
- 119
﻿ Acquired loans initially recorded at fair value:
219
-
-
-
-
-
-
-
-
-
- 219
﻿ Sub-total:
219
119
-
-
-
-
-
338
﻿
﻿ Provisions:
﻿ Originated Loans:
(59)
451
(3)
112
12
3
(51)
465
﻿ Acquired loans initially recorded at fair value:
310
-
-
-
-
-
310
﻿ Acquired loans with deteriorated credit:
-
1
-
-
-
-
-
1
﻿ Sub-total:
251
452
(3)
112
12
3
(51)
776
﻿
﻿ Totals:
﻿ Originated Loans:
2,092
11,182
753
3,229
347
5
99
17,707
﻿ Acquired loans initially recorded at fair value:
203
-
-
-
-
-
-
203
﻿ Acquired loans with deteriorated credit:
41
13
-
-
-
-
-
54
﻿ Ending Balance, June 30, 2017
$ 2,336
$ 11,195
$ 753
$ 3,229
$ 347
$ 5
$ 99
$ 17,964
﻿
﻿ Loans Receivable:
﻿
﻿ Ending Balance Originated Loans:
$ 164,562
$ 1,130,902
$ 73,376
$ 68,230
$ 38,058
$ 1,196
$
-
$ 1,476,324
﻿ Ending Balance Acquired loans initially recorded at fair value:
52,382
51,933
-
3,752
10,304
176
-
118,547
﻿ Ending Balance Acquired loans with deteriorated credit:
1,425
742
-
-
-
-
-
2,167
﻿ Total Gross Loans:
$ 218,369
$ 1,183,577
$ 73,376
$ 71,982
$ 48,362
$ 1,372
$
-
$ 1,597,038
﻿
﻿ Ending Balance: Loans individually
﻿ evaluated for impairment:
﻿ Ending Balance Originated Loans:
$ 9,038
$ 12,783
$
-
$ 4,180
$ 1,093
$
-
$
-
$ 27,094
﻿ Ending Balance Acquired loans initially recorded at fair value:
7,771
5,832
-
-
685
-
-
14,288
﻿ Ending Balance Acquired loans with deteriorated credit:
1,425
519
-
-
-
-
-
1,944
﻿ Ending Balance Loans individually
﻿ evaluated for impairment:
$ 18,234
$ 19,134
$
-
$ 4,180
$ 1,778
$
-
$
-
$ 43,326
﻿
﻿ Ending Balance: Loans collectively
﻿ evaluated for impairment:
﻿ Ending Balance Originated Loans:
$ 155,524
$ 1,118,119
$ 73,376
$ 64,050
$ 36,965
$ 1,196
$
-
$ 1,449,230
﻿ Ending Balance Acquired loans initially recorded at fair value:
44,611
46,101
-
3,752
9,619
176
-
104,259
﻿ Ending Balance Acquired loans with deteriorated credit:
-
223
-
-
-
-
-
223
﻿ Ending Balance Loans collectively
﻿ evaluated for impairment:
$ 200,135
$ 1,164,443
$ 73,376
$ 67,802
$ 46,584
$ 1,372
$
-
$ 1,553,712
﻿ _____________________________
﻿ (1) Includes business lines of credit.
﻿ (2) Includes home equity lines of credit.
﻿
﻿
Note 7 - Loans Receivable and Allowance for Loan Losses (Continued)
﻿
The following table sets forth the activity in the Company’s allowance for loans losses for the six months ended June 30, 2017, and the related portion of the allowance for loan losses that is allocated to each loan class (in thousands):
﻿
﻿
﻿
﻿
Residential
Commercial &amp; Multi-family
Construction
Commercial Business (1)
Home Equity (2)
Consumer
Unallocated
Total
﻿ Allowance for credit losses:
﻿
﻿ Originated Loans:
$ 2,098
$ 10,621
$ 736
$ 3,079
$ 374
$ 2
$ 69
$ 16,979
﻿ Acquired loans initially recorded at fair value:
170
-
-
-
4
-
-
174
﻿ Acquired loans with deteriorated credit:
43
13
-
-
-
-
-
56
﻿ Beginning Balance, December 31, 2016
2,311
10,634
736
3,079
378
2
69
17,209
﻿
﻿ Charge-offs:
﻿ Originated Loans:
-
190
-
-
-
6
-
- 196
﻿ Acquired loans initially recorded at fair value:
308
-
-
-
34
-
-
- 342
﻿ Sub-total:
308
190
-
-
34
6
-
538
﻿
﻿ Recoveries:
﻿ Acquired loans with deteriorated credit:
-
-
-
19
-
-
-
19
﻿ Sub-total:
-
-
-
19
-
-
-
19
﻿
﻿ Provisions:
﻿ Originated Loans:
(6)
751
17
150
(27)
9
30
924
﻿ Acquired loans initially recorded at fair value:
341
-
-
-
30
-
-
371
﻿ Acquired loans with deteriorated credit:
(2)
-
-
(19)
-
-
-
(21)
﻿ Sub-total:
333
751
17
131
3
9
30
1,274
﻿
﻿ Totals:
﻿ Originated Loans:
2,092
11,182
753
3,229
347
5
99
17,707
﻿ Acquired loans initially recorded at fair value:
203
-
-
-
-
-
-
203
﻿ Acquired loans with deteriorated credit:
41
13
-
-
-
-
-
54
﻿ Ending Balance, June 30, 2017
$ 2,336
$ 11,195
$ 753
$ 3,229
$ 347
$ 5
$ 99
$ 17,964
﻿
﻿ _____________________________
﻿ (1) Includes business lines of credit.
﻿ (2) Includes home equity lines of credit.
﻿
﻿ </t>
  </si>
  <si>
    <t>Non-Accruing Loans</t>
  </si>
  <si>
    <t xml:space="preserve">﻿
﻿
As of June 30, 2018
As of December 31, 2017
﻿
(In Thousands)
(In Thousands)
﻿ Non-Accruing Loans:
﻿
﻿ Originated loans:
﻿ Residential one-to-four family
$ 1,480
$ 2,545
﻿ Commercial and multi-family
5,578
6,762
﻿ Commercial business (1)
163
299
﻿ Home equity (2)
397
201
﻿ Consumer
42
-
﻿
﻿ Sub-total:
7,660
9,807
﻿
﻿ Acquired loans initially recorded at fair value:
﻿ Residential one-to-four family
2,474
2,372
﻿ Commercial and multi-family
590
850
﻿ Home equity (2)
39
7
﻿
﻿ Sub-total:
3,103
3,229
﻿
﻿ Total
$ 10,763
$ 13,036
﻿
﻿
﻿
﻿
__________
(1) Includes business lines of credit.
(2) Includes home equity lines of credit. </t>
  </si>
  <si>
    <t>Impaired Loans</t>
  </si>
  <si>
    <t xml:space="preserve">The following table summarizes the average recorded investment and interest income recognized on impaired loans with no related allowance recorded by portfolio class for the three months and six months ended June 30, 2018 and 2017 (In Thousands):
﻿
﻿
﻿
﻿
﻿
﻿
﻿
Three Months Ended June 30,
Six Months Ended June 30,
﻿
2018
2018
2017
2017
2018
2018
2017
2017
﻿
﻿
Average
Interest
Average
Interest
Average
Interest
Average
Interest
﻿
Recorded
Income
Recorded
Income
Recorded
Income
Recorded
Income
﻿ Originated loans
Investment
Recognized
Investment
Recognized
Investment
Recognized
Investment
Recognized
﻿ With no related allowance recorded:
﻿
﻿ Residential one-to-four family
$ 1,912
$ 7
$ 3,640
$ 24
1,965
$ 15
$ 4,299
$ 49
﻿ Commercial and Multi-family
11,973
86
12,365
63
12,052
172
11,287
125
﻿ Commercial business (1)
-
43
712
11
622
87
1,095
21
﻿ Home equity (2)
843
7
865
9
912
15
941
18
﻿ Consumer
926
-
-
-
-
-
3
-
﻿
﻿ Sub-total:
$ 15,654
$ 143
$ 17,582
$ 107
15,551
$ 289
$ 17,625
$ 213
﻿
﻿
﻿ Acquired loans initially recorded at fair value
﻿ With no related allowance recorded:
﻿
﻿ Residential one-to-four family
$ 3,385
$ 23
$ 5,306
$ 35
3,630
$ 46
$ 4,998
$ 71
﻿ Commercial and Multi-family
3,639
54
4,127
56
3,683
109
4,845
112
﻿ Home equity (2)
245
3
628
-
235
7
563
12
﻿ Consumer
-
-
-
6
-
-
-
-
﻿
﻿ Sub-total
$ 7,269
$ 80
$ 10,061
$ 97
7,548
$ 162
$ 10,406
$ 195
﻿
﻿ Acquired loans with deteriorated credit
﻿ With no related allowance recorded:
﻿
﻿ Residential one-to-four family
$ 1,035
$ 16
$ 1,430
$ 22
1,161
$ 33
$ 1,434
$ 44
﻿ Commercial and Multi-family
6,091
122
520
7
4,231
244
521
14
﻿ Construction
1,335
213
-
-
890
426
﻿ Commercial business (1)
493
135
-
-
329
270
﻿ Home equity (2)
200
5
-
-
133
10
﻿ Consumer
27
1
-
-
18
1
-
-
﻿
﻿ Sub-total:
$ 9,181
$ 492
$ 1,950
$ 29
6,762
$ 984
$ 1,955
$ 58
﻿
﻿ Total Impaired Loans
﻿ With no related allowance recorded:
$ 32,104
$ 715
$ 29,593
$ 233
29,861
$ 1,435
$ 29,986
$ 466
﻿
﻿
__________
(1) Includes business lines of credit. (2) Includes home equity lines of credit.
Note 7 - Loans Receivable and Allowance for Loan Losses (Continued)
﻿
The following table summarizes the average recorded investment and interest income recognized on impaired loans with allowance recorded by portfolio class for the three and six months ended June 30, 2018 and 2017. (In Thousands):
﻿
﻿
﻿
﻿
﻿
﻿
Three Months Ended June 30,
Six Months Ended June 30,
﻿
2018
2018
2017
2017
2018
2018
2017
2017
﻿
﻿
Average
Interest
Average
Interest
Average
Interest
Average
Interest
﻿
Recorded
Income
Recorded
Income
Recorded
Income
Recorded
Income
﻿ Originated loans
Investment
Recognized
Investment
Recognized
Investment
Recognized
Investment
Recognized
﻿ with an allowance recorded:
﻿
﻿ Residential one-to-four family
$ 4,752
$ 47
$ 6,026
$ 48
$ 5,125
$ 95
$ 5,546
$ 96
﻿ Commercial and Multi-family
485
-
839
10
323
-
1,267
19
﻿ Commercial business (1)
1,094
20
3,427
35
1,262
40
3,039
69
﻿ Home equity (2)
156
2
284
3
156
3
287
5
﻿ Consumer
21
-
-
-
14
-
-
-
﻿
﻿ Sub-total:
$ 6,508
$ 69
$ 10,576
$ 96
$ 6,880
$ 138
$ 10,139
$ 189
﻿
﻿
﻿ Acquired loans initially recorded at fair value
﻿ with an allowance recorded:
﻿
﻿ Residential one-to-four family
$ 3,564
$ 28
$ 2,590
$ 21
$ 3,519
$ 56
$ 2,688
$ 43
﻿ Commercial and Multi-family
923
5
1,718
16
1,035
9
1,249
32
﻿ Home equity (2)
85
1
106
2
85
3
313
3
﻿
﻿ Sub-total
$ 4,572
$ 34
$ 4,414
$ 39
$ 4,639
$ 68
$ 4,250
$ 78
﻿
﻿ Acquired loans with deteriorated credit
﻿ with an allowance recorded:
﻿
﻿ Residential one-to-four family
$ 370
$ 5
$
-
$
-
$ 246
$ 10
$
-
$
-
﻿
﻿ Sub-total:
$ 370
$ 5
$
-
$
-
$ 246
$ 10
$
-
$
-
﻿
﻿ Total Impaired Loans
﻿ with an allowance recorded:
$ 11,450
$ 108
$ 14,990
$ 135
$ 11,765
$ 216
$ 14,389
$ 267
﻿
﻿
__________
(1) Includes business lines of credit. (2) Includes home equity lines of credit.
Note 7 - Loans Receivable and Allowance for Loan Losses (Continued)
﻿
The following table summarizes the recorded investment and unpaid principal balances where there is no related allowance on impaired loans by portfolio class at
June 30, 2018 and December 31, 2017. (In Thousands):
﻿
﻿
﻿
﻿
﻿
As of June 30, 2018
As of December 31, 2017
﻿
Recorded
Unpaid Principal
Related
Recorded
Unpaid Principal
Related
﻿ Originated loans
Investment
Balance
Allowance
Investment
Balance
Allowance
﻿ with no related allowance recorded:
﻿
﻿ Residential one-to-four family
$ 1,934
$ 1,975
$
-
$ 2,073
$ 2,236
$
-
﻿ Commercial and multi-family
12,363
12,819
-
12,212
12,763
-
﻿ Commercial business (1)
1,104
3,991
-
181
908
-
﻿ Home equity (2)
944
999
-
885
932
-
﻿
﻿ Sub-total:
$ 16,345
$ 19,784
$
-
$ 15,351
$ 16,839
$
-
﻿
﻿ Acquired loans initially recorded at fair
﻿ value with no related allowance
﻿ recorded:
﻿
﻿ Residential one-to-four family
$ 3,138
$ 3,302
$
-
$ 4,119
$ 4,285
$
-
﻿ Commercial and Multi-family
3,464
3,464
-
3,772
3,773
-
﻿ Home equity (2)
244
244
-
216
268
-
﻿
﻿ Sub-total:
$ 6,846
$ 7,010
$
-
$ 8,107
$ 8,326
$
-
﻿
﻿ Acquired loans with deteriorated
﻿ credit with no related allowance
﻿ recorded:
﻿
﻿ Residential one-to-four family
$ 1,032
$ 1,595
$
-
$ 1,413
$ 2,031
$
-
﻿ Commercial and Multi-family
11,671
12,145
-
513
537
-
﻿ Construction
2,670
11,886
-
-
-
-
﻿ Commercial business (1)
986
7,355
-
-
-
-
﻿ Home equity (2)
400
400
-
-
-
-
﻿ Consumer
54
54
-
-
-
-
﻿
﻿ Sub-total:
$ 16,813
$ 33,435
$
-
$ 1,926
$ 2,568
$
-
﻿
﻿ Total Impaired Loans
﻿ with no related allowance recorded:
$ 40,004
$ 60,229
$
-
$ 25,384
$ 27,733
$
-
﻿
__________
(1) Includes business lines of credit. (2) Includes home equity lines of credit.
Note 7 - Loans Receivable and Allowance for Loan Losses (Continued)
The following table summarizes the recorded investment, unpaid principal balance, and the related allowance on impaired loans by portfolio class at June 30, 2018 and December 31, 2017. (In Thousands):
﻿
﻿
﻿
﻿
As of June 30, 2018
As of December 31, 2017
﻿
Recorded
Unpaid Principal
Related
Recorded
Unpaid Principal
Related
﻿ Originated loans
Investment
Balance
Allowance
Investment
Balance
Allowance
﻿ with an allowance recorded:
﻿
﻿ Residential one-to-four family
$ 4,321
$ 4,321
$ 252
$ 5,871
$ 5,871
$ 508
﻿ Commercial and Multi-family
485
526
112
-
-
-
﻿ Commercial business (1)
1,122
1,420
834
1,599
2,431
1,033
﻿ Home equity (2)
155
155
23
157
157
25
﻿ Consumer
42
42
42
-
-
-
﻿
﻿ Sub-total:
$ 6,125
$ 6,464
$ 1,263
$ 7,627
$ 8,459
$ 1,566
﻿
﻿ Acquired loans initially recorded at fair
﻿ value with an allowance
﻿ recorded:
﻿
-
﻿ Residential one-to-four family
$ 3,396
$ 3,547
$ 463
$ 3,429
$ 3,580
$ 281
﻿ Commercial and Multi-family
920
973
293
1,260
1,313
179
﻿ Home equity (2)
85
85
6
86
86
7
﻿
﻿ Sub-total
$ 4,401
$ 4,605
$ 762
$ 4,775
$ 4,979
$ 467
﻿
﻿ Acquired loans with deteriorated
﻿ credit with an allowance
﻿ recorded:
﻿
﻿ Residential one-to-four family
$ 369
$ 417
$ 13
$
-
$
-
$
-
﻿
﻿ Sub-total:
$ 369
$ 417
$ 13
$
-
$
-
$
-
﻿
﻿ Total Impaired Loans
﻿ with an allowance recorded:
$ 10,895
$ 11,486
$ 2,038
$ 12,402
$ 13,438
$ 2,033
﻿
﻿ Total Impaired Loans
﻿ with no related allowance recorded:
$ 40,004
$ 60,229
$
-
$ 25,384
$ 27,733
$
-
﻿
﻿ Total Impaired Loans:
$ 50,899
$ 71,715
$ 2,038
$ 37,786
$ 41,171
$ 2,033
﻿
__________
(1) Includes business lines of credit.
(2) Includes home equity lines of credit. </t>
  </si>
  <si>
    <t>Troubled Debt Restructurings</t>
  </si>
  <si>
    <t xml:space="preserve">﻿
﻿
﻿
At June 30, 2018
At December 31, 2017
﻿
(In thousands)
﻿ Recorded investment in TDRs:
﻿ Accrual status
$ 20,693
$ 20,058
﻿ Non-accrual status
7,535
8,408
﻿ Total recorded investment in TDRs
$ 28,228
$ 28,466
﻿
﻿
﻿
﻿
\
There were no TDRs during the three months ended June 30, 2018
The following table summarizes information with regard to troubled debt restructurings which occurred during the three months ended June 30 th , 2017.
﻿
﻿ Three Months Ended June 30, 2017 (Dollars in Thousands)
Pre-Modification Outstanding
Post-Modification Outstanding
﻿
Number of Contracts
Recorded Investments
Recorded Investments
﻿
﻿ Originated loans:
﻿ Commercial and multi-family
1
2,804
2,851
﻿
﻿ Sub-total:
1
$ 2,804
$ 2,851
﻿
﻿ Acquired loans initially recorded at fair value:
﻿ Residential one-to-four family
3
$ 767
$ 919
﻿
﻿ Sub-total:
3
$ 767
$ 919
﻿
﻿ Total
4
$ 3,571
$ 3,770
﻿
The loans included above are considered TDRs as a result of the Company implementing one or more of the following concessions: granting a material extension of time, issuing a forbearance agreement, adjusting the interest rate to a below market rate and/or accepting interest only for a period of time or a change in amortization period.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
Note 7 - Loans Receivable and Allowance for Loan Losses (Continued)
Troubled debt restructurings for which there was a payment default within twelve months of restructuring during the three months ended June 30 totaled $639,000 for one contract in 2018 and $1, 358 ,000 for t wo contracts in 2017.
﻿
The following tables summarize information with regards to troubled debt restructuring which occurred during the six months ended June 30, 2018 and 2017 (dollars in thousands):
﻿
﻿
﻿ Six Months Ended June 30, 2018
Pre-Modification Outstanding
Post-Modification Outstanding
﻿
Number of Contracts
Recorded Investments
Recorded Investments
﻿
﻿ Originated loans:
﻿ Residential one-to-four family
1
$ 640
$ 640
﻿ Commercial and multi-family
-
-
-
﻿ Commercial business (1)
-
-
-
﻿ Home equity (2)
-
-
-
﻿
﻿ Sub-total:
1
640
640
﻿
﻿ Acquired loans initially recorded at fair value:
﻿ Residential one-to-four family
1
179
179
﻿ Commercial and Multi-family
-
-
-
﻿ Commercial business (1)
-
-
-
﻿ Home equity (2)
-
-
-
﻿
﻿ Sub-total:
1
179
179
﻿
﻿ Total
2
$ 819
$ 819
_________
(1) Includes business lines of credit.
(2) Includes home equity lines of credit.
﻿
﻿
﻿
﻿
﻿ Six Months Ended June 30, 2017
Pre-Modification Outstanding
Post-Modification Outstanding
﻿
Number of Contracts
Recorded Investments
Recorded Investments
﻿
﻿ Originated loans:
﻿ Residential one-to-four family
2
$ 1,445
$ 1,556
﻿ Commercial and multi-family
3
4,441
4,608
﻿
﻿ Sub-total:
5
5,886
6,164
﻿
﻿ Acquired loans initially recorded at fair value:
﻿ Residential one-to-four family
4
840
1,023
﻿
﻿ Sub-total:
4
840
1,023
﻿
﻿ Total
9
$ 6,726
$ 7,187
﻿ </t>
  </si>
  <si>
    <t>Delinquency Status of Total Loans</t>
  </si>
  <si>
    <t xml:space="preserve">﻿
﻿
Loans Receivable
﻿
30-59 Days
60-90 Days
Greater Than
Total Past
Total Loans
&gt;90 Days
﻿
Past Due
Past Due
90 Days
Due
Current
Receivable
and Accruing
﻿
(In Thousands)
﻿ Originated loans:
﻿ Residential one-to-four family
$ 1,649
$ 406
$ 1,217
$ 3,272
$ 200,389
$ 203,661
$
-
﻿ Commercial and multi-family
6,980
1,531
1,294
9,805
1,443,102
1,452,907
125
﻿ Construction
-
-
-
-
51,599
51,599
-
﻿ Commercial business (1)
192
66
696
954
104,147
105,101
599
﻿ Home equity (2)
313
44
326
683
51,699
52,382
122
﻿ Consumer
3
1
42
46
599
645
-
﻿
﻿ Sub-total:
$ 9,137
$ 2,048
$ 3,575
$ 14,760
$ 1,851,535
$ 1,866,295
$ 846
﻿
﻿ Acquired loans initially recorded at fair value:
﻿ Residential one-to-four family
$ 315
$ 284
$ 1,783
$ 2,382
$ 42,551
44,933
$
-
﻿ Commercial and multi-family
5,877
2,564
590
9,031
149,063
158,094
-
﻿ Construction
643
-
-
643
1,155
1,798
247
﻿ Commercial business (1)
4,456
21
247
4,724
26,956
31,680
-
﻿ Home equity (2)
474
128
39
641
21,084
21,725
-
﻿ Consumer
-
-
-
-
199
199
-
﻿
﻿ Sub-total:
$ 11,765
$ 2,997
$ 2,659
$ 17,421
$ 241,008
$ 258,429
$ 247
﻿
﻿ Acquired loans with deteriorated credit:
﻿ Residential one-to-four family
$
-
$ 55
$ 115
$ 170
$ 1,232
1,402
$
-
﻿ Commercial and multi-family
360
145
9,391
9,896
1,984
11,880
-
﻿ Construction
-
820
987
1,807
863
2,670
-
﻿ Commercial business (1)
-
-
-
986
986
-
﻿ Home equity (2)
-
-
400
400
-
﻿ Consumer
-
-
54
54
-
54
-
﻿
﻿ Sub-total:
$ 360
$ 1,020
$ 10,547
$ 11,927
$ 5,465
$ 17,392
$
-
﻿
﻿ Total
$ 21,262
$ 6,065
$ 16,781
$ 44,108
$ 2,098,008
$ 2,142,116
$ 1,093
﻿
_________
(1) Includes business lines of credit.
(2) Includes home equity lines of credit.
﻿
Note 7 - Loans Receivable and Allowance for Loan Losses (Continued)
The following table sets forth the delinquency status of total loans receivable at December 31, 2017:
﻿
﻿
﻿
﻿
Loans Receivable
﻿
30-59 Days
60-90 Days
Greater Than
Total Past
Total Loans
&gt;90 Days
﻿
Past Due
Past Due
90 Days
Due
Current
Receivable
and Accruing
﻿
(In Thousands)
﻿ Originated loans:
﻿ Residential one-to-four family
$ 1,358
$ 1,604
$ 2,273
$ 5,235
$ 177,309
$ 182,544
$
-
﻿ Commercial and multi-family
20,210
887
-
21,097
1,192,293
1,213,390
-
﻿ Construction
5,687
-
-
5,687
44,810
50,497
-
﻿ Commercial business (1)
161
640
103
904
65,871
66,775
-
﻿ Home equity (2)
314
215
44
573
38,152
38,725
-
﻿ Consumer
8
-
-
8
1,175
1,183
-
﻿
﻿ Sub-total:
$ 27,738
$ 3,346
$ 2,420
$ 33,504
$ 1,519,610
$ 1,553,114
$
-
﻿
﻿ Acquired loans initially recorded at fair value:
﻿ Residential one-to-four family
$ 643
$ 379
$ 1,738
$ 2,760
$ 45,048
47,808
$ 315
﻿ Commercial and multi-family
1,539
-
850
2,389
44,220
46,609
-
﻿ Commercial business (1)
92
-
-
92
3,965
4,057
-
﻿ Home equity (2)
240
324
7
571
8,384
8,955
-
﻿ Consumer
-
-
-
-
122
122
-
﻿
﻿ Sub-total:
$ 2,514
$ 703
$ 2,595
$ 5,812
$ 101,739
$ 107,551
$ 315
﻿
﻿ Acquired loans with deteriorated credit:
﻿ Residential one-to-four family
$
-
$
-
$
-
$
-
$ 1,413
$ 1,413
$
-
﻿ Commercial and multi-family
-
-
-
-
731
731
-
﻿
﻿ Sub-total:
$
-
$
-
$
-
$
-
$ 2,144
$ 2,144
$
-
﻿
﻿ Total
$ 30,252
$ 4,049
$ 5,015
$ 39,316
$ 1,623,493
$ 1,662,809
$ 315
﻿
﻿
﻿
(1) Includes business lines of credit.
(2) Includes home equity lines of credit. </t>
  </si>
  <si>
    <t>Loan Portfolio By Pass Rating</t>
  </si>
  <si>
    <t xml:space="preserve">﻿
﻿
Pass
Special Mention
Substandard
Doubtful
Loss
Total
﻿
﻿ Originated loans:
﻿ Residential one-to-four family
$ 198,623
$ 2,919
$ 2,119
$
-
$
-
$ 203,661
﻿ Commercial and multi-family
1,438,487
3,838
10,582
-
-
1,452,907
﻿ Construction
51,599
-
-
-
-
51,599
﻿ Commercial business (1)
101,090
1,786
2,189
-
36
105,101
﻿ Home equity (2)
51,533
399
450
-
-
52,382
﻿ Consumer
593
10
42
-
-
645
﻿
﻿ Sub-total:
$ 1,841,925
$ 8,952
$ 15,382
$
-
$ 36
$ 1,866,295
﻿
﻿ Acquired loans initially recorded at fair value:
﻿ Residential one-to-four family
$ 41,818
$ 474
$ 2,641
$
-
$
-
44,933
﻿ Commercial and multi-family
155,672
393
2,029
-
-
158,094
﻿ Construction
1,749
49
-
-
-
1,798
﻿ Commercial business (1)
31,627
53
-
-
-
31,680
﻿ Home equity (2)
21,638
19
68
-
-
21,725
﻿ Consumer
199
-
-
-
-
199
﻿
﻿ Sub-total:
$ 252,703
$ 988
$ 4,738
$
-
$
-
$ 258,429
﻿
﻿ Acquired loans with deteriorated credit:
﻿ Residential one-to-four family
$ 159
$ 567
$ 676
$
-
$
-
1,402
﻿ Commercial and multi-family
760
507
10,613
-
-
11,880
﻿ Construction
863
-
1,807
-
-
2,670
﻿ Commercial business (1)
633
-
353
-
-
986
﻿ Home equity (2)
400
-
-
-
-
400
﻿ Consumer
54
-
-
-
-
54
﻿
﻿ Sub-total:
$ 2,869
$ 1,074
$ 13,449
$
-
$
-
$ 17,392
﻿
﻿ Total Gross Loans
$ 2,097,497
$ 11,014
$ 33,569
$
-
$ 36
$ 2,142,116
﻿
﻿
_________
(1) Includes business lines of credit.
(2) Includes home equity lines of credit.
Note 7 - Loans Receivable and Allowance for Loan Losses (Continued)
The following table presents the loan portfolio types summarized by the aggregate pass rating and the classified ratings of special mention, substandard, doubtful, and loss within the Company’s internal risk rating system as of December 31, 2017. (In Thousands):
﻿
﻿
﻿
﻿
Pass
Special Mention
Substandard
Doubtful
Loss
Total
﻿
﻿ Originated loans:
﻿ Residential one-to-four family
$ 174,985
$ 5,014
$ 2,545
$
-
$
-
$ 182,544
﻿ Commercial and multi-family
1,199,786
2,676
10,928
-
-
1,213,390
﻿ Construction
50,262
235
-
-
-
50,497
﻿ Commercial business (1)
63,323
1,672
1,738
-
42
66,775
﻿ Home equity (2)
38,018
451
256
-
-
38,725
﻿ Consumer
1,177
6
-
-
-
1,183
﻿
﻿ Sub-total:
$ 1,527,551
$ 10,054
$ 15,467
$
-
$ 42
$ 1,553,114
﻿
﻿ Acquired loans initially recorded at fair value:
﻿ Residential one-to-four family
$ 44,472
$ 481
$ 2,855
$
-
$
-
47,808
﻿ Commercial and multi-family
43,569
402
2,638
-
-
46,609
﻿ Commercial business (1)
4,057
-
-
-
-
4,057
﻿ Home equity (2)
8,896
20
32
-
7
8,955
﻿ Consumer
122
-
-
-
-
122
﻿
﻿ Sub-total:
$ 101,116
$ 903
$ 5,525
$
-
$ 7
$ 107,551
﻿
﻿ Acquired loans with deteriorated credit:
﻿ Residential one-to-four family
$ 153
$ 571
$ 689
$
-
$
-
1,413
﻿ Commercial and multi-family
218
513
-
-
-
731
﻿
﻿ Sub-total:
$ 371
$ 1,084
$ 689
$
-
$
-
$ 2,144
﻿
﻿ Total Gross Loans
$ 1,629,038
$ 12,041
$ 21,681
$
-
$ 49
$ 1,662,809
﻿
﻿
________
(1) Includes business lines of credit.
(2) Includes home equity lines of credit. </t>
  </si>
  <si>
    <t>Inclusions in the Consolidated Statements of Financial Condition</t>
  </si>
  <si>
    <t xml:space="preserve">﻿
﻿
﻿
June 30,
December 31,
﻿
2018
2017
﻿
﻿ Unpaid principal balance
$
331,490
$
114,542
﻿ Recorded investment
275,821
109,695
﻿ </t>
  </si>
  <si>
    <t>Acquired loans with deteriorated credit [Member]</t>
  </si>
  <si>
    <t xml:space="preserve">﻿
﻿
The following table presents changes in the accretable discount on loans acquired with deteriorated credit quality for which the Company applies the provisions of ASC 310-30 (In Thousands):
﻿
﻿
﻿
﻿
﻿
Three Months Ended June 30,
Six Months Ended June 30,
﻿
2018
2017
2018
2017
﻿
﻿ Balance, Beginning of Period
$ 2,146
$ 2,478
$ 2,230
$ 2,558
﻿ Additions from acquisition of IAB
1,399
-
1,399
-
﻿ Accretion recorded to interest income
(292)
(80)
(376)
(160)
﻿ Balance, End of Period
$ 3,253
$ 2,398
$ 3,253
$ 2,398
﻿ </t>
  </si>
  <si>
    <t>Fair Values of Financial Instruments (Tables)</t>
  </si>
  <si>
    <t>Fair Value Measurements, Recurring</t>
  </si>
  <si>
    <t xml:space="preserve">﻿
﻿
(Level 1)
(Level 2)
﻿
Quoted Prices in
Significant
(Level 3)
﻿
Active Markets
Other
Significant
﻿
for Identical
Observable
Unobservable
﻿ Description
Total
Assets
Inputs
Inputs
﻿ As of June 30, 2018:
﻿ Securities
﻿ Residential mortgage backed securities
$
123,618
$
-
$
123,618
$
-
﻿ Municipal obligations
3,673
-
3,673
-
﻿ Preferred stock
8,134
8,134
-
-
﻿ Total Securities
135,425
8,134
127,291
-
﻿
﻿ As of December 31, 2017:
﻿ Securities
﻿ Residential mortgage backed securities
$
111,793
$
-
$
111,793
$
-
﻿ Municipal obligations
2,502
-
2,502
-
﻿ Preferred stock
8,294
8,294
-
-
﻿ Total Securities
122,589
8,294
114,295
-
﻿ </t>
  </si>
  <si>
    <t>Fair Value Measurements, Nonrecurring</t>
  </si>
  <si>
    <t xml:space="preserve">﻿
﻿
﻿
﻿
(Level 1)
(Level 2)
﻿
Quoted Prices in
Significant
(Level 3)
﻿
Active Markets
Other
Significant
﻿
for Identical
Observable
Unobservable
﻿ Description
Total
Assets
Inputs
Inputs
﻿ As of June 30, 2018
﻿ Impaired Loans
$
8,857
$
-
$
-
$
8,857
﻿ Other real estate owned
$
1,178
$
-
$
-
$
1,178
﻿
﻿ As of December 31, 2017:
﻿ Impaired Loans
$
10,369
$
-
$
-
$
10,369
﻿ Other real estate owned
$
532
$
-
$
-
$
532
﻿ </t>
  </si>
  <si>
    <t>Quantitative Information about Level 3 Fair Value Measurements</t>
  </si>
  <si>
    <t xml:space="preserve">﻿
﻿ Quantitative Information about Level 3 Fair Value Measurements
﻿
Fair Value
Valuation
Unobservable
Range
﻿
Estimate
Techniques
Input
﻿ June 30, 2018:
﻿ Impaired Loans
$
8,857
Appraisal of collateral (1)
Appraisal adjustments (2)
0% -10%
﻿
﻿
﻿ Other real estate owned
$
1,178
Appraisal of collateral (1)
Appraisal adjustments (2)
0% -10%
﻿
﻿
﻿
﻿
﻿
﻿
﻿
﻿
﻿
﻿
Fair Value
Valuation
Unobservable
Range
﻿
Estimate
Techniques
Input
﻿ December 31, 2017:
﻿ Impaired Loans
$
10,369
Appraisal of collateral (1)
Appraisal adjustments (2)
0% -10%
﻿
﻿
﻿ Other real estate owned
$
532
Appraisal of collateral (1)
Appraisal adjustments (2)
0% -10%
﻿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 </t>
  </si>
  <si>
    <t>Carrying Values and Estimated Fair Values of Financial Instruments</t>
  </si>
  <si>
    <t xml:space="preserve">﻿
﻿
As of June 30, 2018
﻿
﻿
Quoted Prices in Active
Significant
Significant
﻿
Carrying
Markets for Identical Assets
Other Observable Inputs
Unobservable Inputs
﻿
Value
Fair Value
(Level 1)
(Level 2)
(Level 3)
﻿
﻿
(In Thousands)
﻿ Financial assets:
﻿ Cash and cash equivalents
$ 180,445
$ 180,445
$ 180,445
$
-
$
-
﻿ Interest-earning time deposits
980
980
980
-
-
﻿ Debt securities available for sale
127,291
127,291
-
127,291
-
﻿ Equity investments
8,134
8,134
8,134
-
-
﻿ Loans held for sale
1,405
1,405
-
1,405
-
﻿ Loans receivable, net
2,119,829
2,070,306
-
-
2,070,306
﻿ FHLB of New York stock, at cost
16,744
16,744
-
16,744
-
﻿ Accrued interest receivable
7,563
7,563
-
7,563
-
﻿
﻿ Financial liabilities:
﻿ Deposits
1,984,876
1,991,258
935,885
1,055,373
-
﻿ Borrowings
320,005
316,414
-
316,414
-
﻿ Subordinated debentures
4,124
4,078
-
4,078
-
﻿ Accrued interest payable
1,174
1,174
-
1,174
-
﻿
﻿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Debt securities available for sale
114,295
114,295
-
114,295
-
﻿ Equity investments
8,294
8,294
8,294
-
-
﻿ Loans held for sale
1,295
1,295
-
1,295
-
﻿ Loans receivable, net
1,643,677
1,643,626
-
-
1,643,626
﻿ FHLB of New York stock, at cost
10,211
10,211
-
10,211
-
﻿ Accrued interest receivable
6,153
6,153
-
6,153
-
﻿
﻿ Financial liabilities:
﻿ Deposits
1,569,370
1,578,382
903,155
673,227
-
﻿ Borrowings
185,000
182,947
-
182,947
-
﻿ Subordinated debentures
4,124
4,078
-
4,078
-
﻿ Accrued interest payable
791
791
-
791
-
﻿ </t>
  </si>
  <si>
    <t>Basis of Presentation (Narrative) (Details) - USD ($)</t>
  </si>
  <si>
    <t>Basis Of Presentation [Line Items]</t>
  </si>
  <si>
    <t>Accounting Standards Update 2016-01 [Member]</t>
  </si>
  <si>
    <t>Unrealized gain on equity securities</t>
  </si>
  <si>
    <t>Unrealized gain on equity securities, tax</t>
  </si>
  <si>
    <t>Accounting Standards Update 2018-02 [Member]</t>
  </si>
  <si>
    <t>Reclassification due to the adoption of ASU No. 2018-02</t>
  </si>
  <si>
    <t>Acquisition of IA Bancorp, Inc. (Narrative) (Details)</t>
  </si>
  <si>
    <t>Apr. 17, 2018</t>
  </si>
  <si>
    <t>Jun. 30, 2018USD ($)</t>
  </si>
  <si>
    <t>Dec. 31, 2017USD ($)</t>
  </si>
  <si>
    <t>Business Acquisition [Line Items]</t>
  </si>
  <si>
    <t>Certificates of Deposit [Member]</t>
  </si>
  <si>
    <t>Amortization period of fair value adjustment</t>
  </si>
  <si>
    <t>5 years</t>
  </si>
  <si>
    <t>IA Bancorp [Member]</t>
  </si>
  <si>
    <t>Share exchange rate</t>
  </si>
  <si>
    <t>Fair value adjustment on pools of homogeneous loans, interest rate discount</t>
  </si>
  <si>
    <t>Fair value adjustment on pools of homogeneous loans, credit discount</t>
  </si>
  <si>
    <t>Merger related costs, early termination fees</t>
  </si>
  <si>
    <t>IA Bancorp [Member] | Certificates of Deposit [Member]</t>
  </si>
  <si>
    <t>Fair value adjustment, liabilities</t>
  </si>
  <si>
    <t>Acquisition of IA Bancorp, Inc. (Summary of Acquisition, Consideration Paid and Fair Value of Assets Acquired and Liabilities Assumed) (Details) $ in Thousands</t>
  </si>
  <si>
    <t>Cash paid for exchange of IAB shares</t>
  </si>
  <si>
    <t>Total consideration paid</t>
  </si>
  <si>
    <t>Cash and cash equivalents</t>
  </si>
  <si>
    <t>Investment securities available for sale</t>
  </si>
  <si>
    <t>Restricted investment in bank stocks</t>
  </si>
  <si>
    <t>Loans</t>
  </si>
  <si>
    <t>Core deposit intangible</t>
  </si>
  <si>
    <t>Deferred tax asset</t>
  </si>
  <si>
    <t>Total assets acquired</t>
  </si>
  <si>
    <t>Deposits</t>
  </si>
  <si>
    <t>Accrued interest payable</t>
  </si>
  <si>
    <t>Other liabilities</t>
  </si>
  <si>
    <t>Total liabilities assumed</t>
  </si>
  <si>
    <t>Net assets acquired</t>
  </si>
  <si>
    <t>Goodwill recorded in acquisition</t>
  </si>
  <si>
    <t>Common Stock [Member]</t>
  </si>
  <si>
    <t>Stock issued in acquisition</t>
  </si>
  <si>
    <t>Preferred Stock [Member]</t>
  </si>
  <si>
    <t>Acquisition of IA Bancorp, Inc. (Summary of Fair Value Adjustments of Loans Acquired) (Details) $ in Thousands</t>
  </si>
  <si>
    <t>Gross principle balance</t>
  </si>
  <si>
    <t>Fair value adjustment on pools of homogeneous loans</t>
  </si>
  <si>
    <t>Fair value adjustment on acquired impaired loans</t>
  </si>
  <si>
    <t>Fair value of acquired loans</t>
  </si>
  <si>
    <t>Acquisition of IA Bancorp, Inc. (Summary of Credit Adjustment on Acquired Impaired Loans) (Details) $ in Thousands</t>
  </si>
  <si>
    <t>Contractually required principal and interest at acquisition</t>
  </si>
  <si>
    <t>Contractual cash flows not expected to be collected (non-accretable discount, includes principal and interest)</t>
  </si>
  <si>
    <t>Expected cash flows at acquisition</t>
  </si>
  <si>
    <t>Interest component of expected cash flows (accretable discount)</t>
  </si>
  <si>
    <t>Fair value of loans acquired accounted for under ASC 310-30</t>
  </si>
  <si>
    <t>Acquisition of IA Bancorp, Inc. (Schedule of Combined Pro Forma Information) (Details) - USD ($) $ / shares in Units, $ in Thousands</t>
  </si>
  <si>
    <t>2 Months Ended</t>
  </si>
  <si>
    <t>Interest income</t>
  </si>
  <si>
    <t>Interest Expense</t>
  </si>
  <si>
    <t>Non-interest income</t>
  </si>
  <si>
    <t>Non-interest expense</t>
  </si>
  <si>
    <t>Income taxes</t>
  </si>
  <si>
    <t>Earnings per diluted share</t>
  </si>
  <si>
    <t>Income Taxes</t>
  </si>
  <si>
    <t>Pension and Other Postretirement Plans (Narrative) (Details) - USD ($)</t>
  </si>
  <si>
    <t>Sep. 13, 2017</t>
  </si>
  <si>
    <t>Sep. 16, 2016</t>
  </si>
  <si>
    <t>Dec. 02, 2015</t>
  </si>
  <si>
    <t>Mar. 07, 2014</t>
  </si>
  <si>
    <t>Apr. 26, 2018</t>
  </si>
  <si>
    <t>Apr. 28, 2011</t>
  </si>
  <si>
    <t>Defined Benefit Plan Disclosure [Line Items]</t>
  </si>
  <si>
    <t>Options granted</t>
  </si>
  <si>
    <t>Granted and exercisable stock options</t>
  </si>
  <si>
    <t>Shares underlying unexercised options</t>
  </si>
  <si>
    <t>Expected future compensation expense, unexercised options</t>
  </si>
  <si>
    <t>Expected future compensation expense, weighted average period for recognition</t>
  </si>
  <si>
    <t>7 years</t>
  </si>
  <si>
    <t>6 years 9 months 18 days</t>
  </si>
  <si>
    <t>December 2, 2015 And March 7, 2014 [Member]</t>
  </si>
  <si>
    <t>Vesting period</t>
  </si>
  <si>
    <t>10 years</t>
  </si>
  <si>
    <t>2018 Equity Incentive Plan [Member]</t>
  </si>
  <si>
    <t>Shares authorized for issuance</t>
  </si>
  <si>
    <t>2011 Stock Plan [Member]</t>
  </si>
  <si>
    <t>Supplemental Employee Retirement Plan [Member]</t>
  </si>
  <si>
    <t>Normal retirement age</t>
  </si>
  <si>
    <t>65 years</t>
  </si>
  <si>
    <t>Retirement benefit as percentage of compensation</t>
  </si>
  <si>
    <t>75.00%</t>
  </si>
  <si>
    <t>Net periodic pension/postretirement cost (benefit)</t>
  </si>
  <si>
    <t>Pension Plan [Member]</t>
  </si>
  <si>
    <t>Board Of Directors And Executive Officers [Member] | 2011 Stock Plan [Member] | September 13, 2017 [Member]</t>
  </si>
  <si>
    <t>Board Of Directors And Executive Officers [Member] | 2011 Stock Plan [Member] | September 16, 2016 [Member]</t>
  </si>
  <si>
    <t>Board Of Directors And Executive Officers [Member] | Tranche 1 - 10 [Member] | 2011 Stock Plan [Member] | September 16, 2016 [Member]</t>
  </si>
  <si>
    <t>Vesting percentage</t>
  </si>
  <si>
    <t>10.00%</t>
  </si>
  <si>
    <t>Board Of Directors And Executive Officers [Member] | Tranche 1 - 3 [Member] | 2011 Stock Plan [Member]</t>
  </si>
  <si>
    <t>33.00%</t>
  </si>
  <si>
    <t>Directors [Member] | 2011 Stock Plan [Member] | December 2, 2015 [Member]</t>
  </si>
  <si>
    <t>Directors [Member] | 2011 Stock Plan [Member] | March 7, 2014 [Member]</t>
  </si>
  <si>
    <t>Directors [Member] | Tranche 1 - 10 [Member] | 2011 Stock Plan [Member] | September 13, 2017 [Member]</t>
  </si>
  <si>
    <t>Directors [Member] | Tranche 1 - 10 [Member] | 2011 Stock Plan [Member] | December 2, 2015 And March 7, 2014 [Member]</t>
  </si>
  <si>
    <t>Executive Officers [Member] | Tranche 1 - 5 [Member] | 2011 Stock Plan [Member] | September 13, 2017 [Member]</t>
  </si>
  <si>
    <t>20.00%</t>
  </si>
  <si>
    <t>Pension and Other Postretirement Plans (Summary of Stock Option Activity) (Details) - $ / shares</t>
  </si>
  <si>
    <t>Dec. 31, 2016</t>
  </si>
  <si>
    <t>Share-based Compensation Arrangement by Share-based Payment Award [Line Items]</t>
  </si>
  <si>
    <t>Outstanding, Beginning Balance - Number of Option Shares</t>
  </si>
  <si>
    <t>Options Granted - Number of Option Shares</t>
  </si>
  <si>
    <t>Options Exercised - Number of Option Shares</t>
  </si>
  <si>
    <t>Options Forfeited - Number of Option Shares</t>
  </si>
  <si>
    <t>Options Expired - Number of Option Shares</t>
  </si>
  <si>
    <t>Outstanding, Ending Balance - Number of Option Shares</t>
  </si>
  <si>
    <t>Outstanding Option Shares, Range of Exercise Prices, Lower Range Limit</t>
  </si>
  <si>
    <t>Outstanding Option Shares, Range of Exercise Prices, Upper Range Limit</t>
  </si>
  <si>
    <t>Options Exercised - Exercise Price</t>
  </si>
  <si>
    <t>Options Shares Forfeited - Range of Exercise Prices, Lower Range Limit</t>
  </si>
  <si>
    <t>Options Shares Forfeited - Range of Exercise Prices, Upper Range Limit</t>
  </si>
  <si>
    <t>Outstanding Option Shares, Beginning Balance - Weighted Average Exercise Price</t>
  </si>
  <si>
    <t>Option Shares Exercised - Weighted Average Exercise Price</t>
  </si>
  <si>
    <t>Outstanding Option Shares, Ending Balance - Weighted Average Exercise Price</t>
  </si>
  <si>
    <t>Net Income per Common Share (Narrative) (Details) - shares</t>
  </si>
  <si>
    <t>Anti-dilutive outstanding options</t>
  </si>
  <si>
    <t>Net Income per Common Share (Schedule of Earnings Per Share, Basic and Diluted) (Details) - USD ($) $ / shares in Units, shares in Thousands, $ in Thousands</t>
  </si>
  <si>
    <t>Net income available to common stockholders</t>
  </si>
  <si>
    <t>Basic earnings per share - Income available to Common stockholders</t>
  </si>
  <si>
    <t>Diluted earnings per share- Income available to Common stockholders</t>
  </si>
  <si>
    <t>Basic earnings per share- Income available to Common stockholders, Shares</t>
  </si>
  <si>
    <t>Effect of dilutive securities: Stock options: Shares</t>
  </si>
  <si>
    <t>Diluted earnings per share- Income available to Common stockholders, Shares</t>
  </si>
  <si>
    <t>Diluted earnings per share - Income available to Common stockholders</t>
  </si>
  <si>
    <t>Debt Securities Available for Sale (Amortized Cost and Gross Unrealized Gains and Losses on Securities Available for Sale) (Details) - USD ($) $ in Thousands</t>
  </si>
  <si>
    <t>Schedule of Available-for-sale Securities [Line Items]</t>
  </si>
  <si>
    <t>Debt Securities, Amortized Cost</t>
  </si>
  <si>
    <t>Debt securities: Gross Unrealized Gains</t>
  </si>
  <si>
    <t>Debt securities: Gross Unrealized Losses</t>
  </si>
  <si>
    <t>Debt securities: Fair Value</t>
  </si>
  <si>
    <t>Mortgage-backed securities [Member]</t>
  </si>
  <si>
    <t>Debt securities, Due after one year through five years, Amortized Cost</t>
  </si>
  <si>
    <t>Debt securities, Due after five years through ten years, Amortized Cost</t>
  </si>
  <si>
    <t>Debt securities, Due after ten years, Amortized Cost</t>
  </si>
  <si>
    <t>Debt securities, Due after one year through five years, Gross Unrealized Gains</t>
  </si>
  <si>
    <t>Debt securities, Due after ten years, Gross Unrealized Gains</t>
  </si>
  <si>
    <t>Debt securities: Due after one year through five years, Gross Unrealized Losses</t>
  </si>
  <si>
    <t>Debt securities: Due after five years through ten years, Gross Unrealized Losses</t>
  </si>
  <si>
    <t>Debt securities: Due after ten years, Gross Unrealized Losses</t>
  </si>
  <si>
    <t>Debt securities: Due after one year through five years, Fair Value</t>
  </si>
  <si>
    <t>Debt securities: Due after five years through ten years, Fair Value</t>
  </si>
  <si>
    <t>Debt securities: Due after ten years, Fair Value</t>
  </si>
  <si>
    <t>Municipal Obligations [Member]</t>
  </si>
  <si>
    <t>Debt securities, Due within one year, Amortized Cost</t>
  </si>
  <si>
    <t>Debt securities: Due within one year, Gross Unrealized Losses</t>
  </si>
  <si>
    <t>Debt securities: Due within one year, Fair Value</t>
  </si>
  <si>
    <t>Debt Securities Available For Sale (Available-for-Sale Securities, Continuous Unrealized Loss Position, Fair Value ) (Details) - USD ($) $ in Thousands</t>
  </si>
  <si>
    <t>Debt Securities, Less than 12 Months - Fair Value</t>
  </si>
  <si>
    <t>Debt Securities, More than 12 Months - Fair Value</t>
  </si>
  <si>
    <t>Debt and Equity Securities - Total Fair Value</t>
  </si>
  <si>
    <t>Debt and Equity Securities, Less than 12 Months - Unrealized Losses</t>
  </si>
  <si>
    <t>Debt and Equity Securities, More than 12 Months - Unrealized Losses</t>
  </si>
  <si>
    <t>Debt and Equity Securities - Total Unrealized Losses</t>
  </si>
  <si>
    <t>Loans Receivable and Allowance for Loan Losses (Narrative) (Details)</t>
  </si>
  <si>
    <t>Jun. 30, 2018USD ($)loan</t>
  </si>
  <si>
    <t>Jun. 30, 2017USD ($)loan</t>
  </si>
  <si>
    <t>Non-accrual loans</t>
  </si>
  <si>
    <t>Recorded Investment, Subsequent Default</t>
  </si>
  <si>
    <t>Number of Contracts, Subsequent Default | loan</t>
  </si>
  <si>
    <t>Transfers from non-accretable differences</t>
  </si>
  <si>
    <t>Loss [Member]</t>
  </si>
  <si>
    <t>Financing receivables</t>
  </si>
  <si>
    <t>Loss [Member] | Impaired Loans [Member]</t>
  </si>
  <si>
    <t>Substandard [Member]</t>
  </si>
  <si>
    <t>Substandard [Member] | Impaired Loans [Member]</t>
  </si>
  <si>
    <t>Allowance for loans acquired</t>
  </si>
  <si>
    <t>Loans Receivable and Allowance for Loan Losses (Recorded Investment in Loans Receivable) (Details) - USD ($) $ in Thousands</t>
  </si>
  <si>
    <t>Loans receivable, gross</t>
  </si>
  <si>
    <t>Deferred loan fees, net</t>
  </si>
  <si>
    <t>Allowance for loan losses</t>
  </si>
  <si>
    <t>Total deductions from gross loans</t>
  </si>
  <si>
    <t>Net Loans</t>
  </si>
  <si>
    <t>Residential [Member]</t>
  </si>
  <si>
    <t>Commercial and Multi-family [Member]</t>
  </si>
  <si>
    <t>Construction [Member]</t>
  </si>
  <si>
    <t>Commercial Business [Member]</t>
  </si>
  <si>
    <t>Home Equity [Member]</t>
  </si>
  <si>
    <t>[2]</t>
  </si>
  <si>
    <t>Consumer [Member]</t>
  </si>
  <si>
    <t>Originated loans [Member]</t>
  </si>
  <si>
    <t>Originated loans [Member] | Residential [Member]</t>
  </si>
  <si>
    <t>Originated loans [Member] | Commercial and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Member]</t>
  </si>
  <si>
    <t>Acquired loans recorded at fair value [Member] | Commercial and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 | Residential [Member]</t>
  </si>
  <si>
    <t>Acquired loans with deteriorated credit [Member] | Commercial and Multi-family [Member]</t>
  </si>
  <si>
    <t>Acquired loans with deteriorated credit [Member] | Construction [Member]</t>
  </si>
  <si>
    <t>Acquired loans with deteriorated credit [Member] | Commercial Business [Member]</t>
  </si>
  <si>
    <t>Acquired loans with deteriorated credit [Member] | Home Equity [Member]</t>
  </si>
  <si>
    <t>Acquired loans with deteriorated credit [Member] | Consumer [Member]</t>
  </si>
  <si>
    <t>Includes business lines of credit.</t>
  </si>
  <si>
    <t>Includes home equity lines of credit.</t>
  </si>
  <si>
    <t>Loans Receivable and Allowance for Loan Losses (Accretable And Non-Accretable Discount on Loans Acquired) (Details) - USD ($) $ in Thousands</t>
  </si>
  <si>
    <t>Accretable yield, beginning balance</t>
  </si>
  <si>
    <t>Acquisition of impaired loans</t>
  </si>
  <si>
    <t>Accretable yield amortized to interest income</t>
  </si>
  <si>
    <t>Reclassification from non-accretable difference</t>
  </si>
  <si>
    <t>Accretableyield, ending balance</t>
  </si>
  <si>
    <t>Non-accretable yield, Beginning of Period</t>
  </si>
  <si>
    <t>Additions from acquisition of IAB</t>
  </si>
  <si>
    <t>Accretion recorded to interest income</t>
  </si>
  <si>
    <t>Non-accretable yield, End of Period</t>
  </si>
  <si>
    <t>Loans Receivable and Allowance for Loan Losses (Allowance for Loan Losses) (Details) - USD ($) $ in Thousands</t>
  </si>
  <si>
    <t>Allowance for loan losses: Beginning Balance</t>
  </si>
  <si>
    <t>Allowance for loan losses: Charge-offs</t>
  </si>
  <si>
    <t>Allowance for loan losses: Recoveries</t>
  </si>
  <si>
    <t>Allowance for loan losses: Provisions</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Acquired loans recorded at fair value [Member] | Unallocated [Member]</t>
  </si>
  <si>
    <t>Acquired loans with deteriorated credit [Member] | Unallocated [Member]</t>
  </si>
  <si>
    <t>Loans Receivable and Allowance for Loan Losses (Non-Accruing Loans) (Details) - USD ($) $ in Thousands</t>
  </si>
  <si>
    <t>Loans Receivable &gt;90 Days and Accruing</t>
  </si>
  <si>
    <t>Loans Receivable and Allowance for Loan Losses (Impaired Loans) (Details) - USD ($) $ in Thousands</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Loans Receivable and Allowance for Loan Losses (Troubled Debt Restructurings) (Details) $ in Thousands</t>
  </si>
  <si>
    <t>Financing Receivable, Modifications [Line Items]</t>
  </si>
  <si>
    <t>Amount</t>
  </si>
  <si>
    <t>Number of Contracts | loan</t>
  </si>
  <si>
    <t>Pre-Modification Outstanding Recorded Investments</t>
  </si>
  <si>
    <t>Post-Modification Outstanding Recorded Investments</t>
  </si>
  <si>
    <t>Accrual [Member]</t>
  </si>
  <si>
    <t>Non-Accrual [Member]</t>
  </si>
  <si>
    <t>Loans Receivable and Allowance for Loan Losses (Delinquency Status of Total Loans) (Details) - USD ($) $ in Thousands</t>
  </si>
  <si>
    <t>Past Due</t>
  </si>
  <si>
    <t>Current</t>
  </si>
  <si>
    <t>Total Loans Receivable</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Member] | 30 to 59 Days Past Due [Member]</t>
  </si>
  <si>
    <t>Originated loans [Member] | Residential [Member] | 60 to 90 Days Past Due [Member]</t>
  </si>
  <si>
    <t>Originated loans [Member] | Residential [Member] | Greater than 90 Days Past Due [Member]</t>
  </si>
  <si>
    <t>Originated loans [Member] | Commercial and Multi-family [Member] | 30 to 59 Days Past Due [Member]</t>
  </si>
  <si>
    <t>Originated loans [Member] | Commercial and Multi-family [Member] | 60 to 90 Days Past Due [Member]</t>
  </si>
  <si>
    <t>Originated loans [Member] | Commercial and Multi-family [Member] | Greater than 90 Days Past Due [Member]</t>
  </si>
  <si>
    <t>Originated loans [Member] | Construction [Member] | 30 to 59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Originated loans [Member] | Consumer [Member] | 30 to 59 Days Past Due [Member]</t>
  </si>
  <si>
    <t>Originated loans [Member] | Consumer [Member] | 60 to 90 Days Past Due [Member]</t>
  </si>
  <si>
    <t>Originated loans [Member] | Consumer [Member] | Greater than 90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Member] | 30 to 59 Days Past Due [Member]</t>
  </si>
  <si>
    <t>Acquired loans recorded at fair value [Member] | Residential [Member] | 60 to 90 Days Past Due [Member]</t>
  </si>
  <si>
    <t>Acquired loans recorded at fair value [Member] | Residential [Member] | Greater than 90 Days Past Due [Member]</t>
  </si>
  <si>
    <t>Acquired loans recorded at fair value [Member] | Commercial and Multi-family [Member] | 30 to 59 Days Past Due [Member]</t>
  </si>
  <si>
    <t>Acquired loans recorded at fair value [Member] | Commercial and Multi-family [Member] | 60 to 90 Days Past Due [Member]</t>
  </si>
  <si>
    <t>Acquired loans recorded at fair value [Member] | Commercial and Multi-family [Member] | Greater than 90 Days Past Due [Member]</t>
  </si>
  <si>
    <t>Acquired loans recorded at fair value [Member] | Construction [Member] | 30 to 59 Days Past Due [Member]</t>
  </si>
  <si>
    <t>Acquired loans recorded at fair value [Member] | Commercial Business [Member] | 30 to 59 Days Past Due [Member]</t>
  </si>
  <si>
    <t>Acquired loans recorded at fair value [Member] | Commercial Business [Member] | 60 to 90 Days Past Due [Member]</t>
  </si>
  <si>
    <t>Acquired loans recorded at fair value [Member] | Commercial Business [Member] | Greater than 90 Days Past Due [Member]</t>
  </si>
  <si>
    <t>Acquired loans recorded at fair value [Member] | Home Equity [Member] | 30 to 59 Days Past Due [Member]</t>
  </si>
  <si>
    <t>Acquired loans recorded at fair value [Member] | Home Equity [Member] | 60 to 90 Days Past Due [Member]</t>
  </si>
  <si>
    <t>Acquired loans recorded at fair value [Member] | Home Equity [Member] | Greater than 90 Days Past Due [Member]</t>
  </si>
  <si>
    <t>Acquired loans with deteriorated credit [Member] | 30 to 59 Days Past Due [Member]</t>
  </si>
  <si>
    <t>Acquired loans with deteriorated credit [Member] | 60 to 90 Days Past Due [Member]</t>
  </si>
  <si>
    <t>Acquired loans with deteriorated credit [Member] | Greater than 90 Days Past Due [Member]</t>
  </si>
  <si>
    <t>Acquired loans with deteriorated credit [Member] | Residential [Member] | 60 to 90 Days Past Due [Member]</t>
  </si>
  <si>
    <t>Acquired loans with deteriorated credit [Member] | Residential [Member] | Greater than 90 Days Past Due [Member]</t>
  </si>
  <si>
    <t>Acquired loans with deteriorated credit [Member] | Commercial and Multi-family [Member] | 30 to 59 Days Past Due [Member]</t>
  </si>
  <si>
    <t>Acquired loans with deteriorated credit [Member] | Commercial and Multi-family [Member] | 60 to 90 Days Past Due [Member]</t>
  </si>
  <si>
    <t>Acquired loans with deteriorated credit [Member] | Commercial and Multi-family [Member] | Greater than 90 Days Past Due [Member]</t>
  </si>
  <si>
    <t>Acquired loans with deteriorated credit [Member] | Construction [Member] | 60 to 90 Days Past Due [Member]</t>
  </si>
  <si>
    <t>Acquired loans with deteriorated credit [Member] | Construction [Member] | Greater than 90 Days Past Due [Member]</t>
  </si>
  <si>
    <t>Acquired loans with deteriorated credit [Member] | Consumer [Member] | Greater than 90 Days Past Due [Member]</t>
  </si>
  <si>
    <t>Loans Receivable and Allowance for Loan Losses (Loan Portfolio By Pass Rating) (Details) - USD ($) $ in Thousands</t>
  </si>
  <si>
    <t>Pass [Member]</t>
  </si>
  <si>
    <t>Special Mention [Member]</t>
  </si>
  <si>
    <t>Originated loans [Member] | Pass [Member]</t>
  </si>
  <si>
    <t>Originated loans [Member] | Special Mention [Member]</t>
  </si>
  <si>
    <t>Originated loans [Member] | Substandard [Member]</t>
  </si>
  <si>
    <t>Originated loans [Member] | Loss [Member]</t>
  </si>
  <si>
    <t>Originated loans [Member] | Residential [Member] | Pass [Member]</t>
  </si>
  <si>
    <t>Originated loans [Member] | Residential [Member] | Special Mention [Member]</t>
  </si>
  <si>
    <t>Originated loans [Member] | Residential [Member] | Substandard [Member]</t>
  </si>
  <si>
    <t>Originated loans [Member] | Commercial and Multi-family [Member] | Pass [Member]</t>
  </si>
  <si>
    <t>Originated loans [Member] | Commercial and Multi-family [Member] | Special Mention [Member]</t>
  </si>
  <si>
    <t>Originated loans [Member] | Commercial and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Commercial Business [Member] | Loss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Originated loans [Member] | Consumer [Member] | Substandard [Member]</t>
  </si>
  <si>
    <t>Acquired loans recorded at fair value [Member] | Pass [Member]</t>
  </si>
  <si>
    <t>Acquired loans recorded at fair value [Member] | Special Mention [Member]</t>
  </si>
  <si>
    <t>Acquired loans recorded at fair value [Member] | Substandard [Member]</t>
  </si>
  <si>
    <t>Acquired loans recorded at fair value [Member] | Loss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Commercial and Multi-family [Member] | Pass [Member]</t>
  </si>
  <si>
    <t>Acquired loans recorded at fair value [Member] | Commercial and Multi-family [Member] | Special Mention [Member]</t>
  </si>
  <si>
    <t>Acquired loans recorded at fair value [Member] | Commercial and Multi-family [Member] | Substandard [Member]</t>
  </si>
  <si>
    <t>Acquired loans recorded at fair value [Member] | Construction [Member] | Pass [Member]</t>
  </si>
  <si>
    <t>Acquired loans recorded at fair value [Member] | Construction [Member] | Special Mention [Member]</t>
  </si>
  <si>
    <t>Acquired loans recorded at fair value [Member] | Commercial Business [Member] | Pass [Member]</t>
  </si>
  <si>
    <t>Acquired loans recorded at fair value [Member] | Commercial Business [Member] | Special Mention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Home Equity [Member] | Loss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nd Multi-family [Member] | Pass [Member]</t>
  </si>
  <si>
    <t>Acquired loans with deteriorated credit [Member] | Commercial and Multi-family [Member] | Special Mention [Member]</t>
  </si>
  <si>
    <t>Acquired loans with deteriorated credit [Member] | Commercial and Multi-family [Member] | Substandard [Member]</t>
  </si>
  <si>
    <t>Acquired loans with deteriorated credit [Member] | Construction [Member] | Pass [Member]</t>
  </si>
  <si>
    <t>Acquired loans with deteriorated credit [Member] | Construction [Member] | Substandard [Member]</t>
  </si>
  <si>
    <t>Acquired loans with deteriorated credit [Member] | Commercial Business [Member] | Pass [Member]</t>
  </si>
  <si>
    <t>Acquired loans with deteriorated credit [Member] | Commercial Business [Member] | Substandard [Member]</t>
  </si>
  <si>
    <t>Acquired loans with deteriorated credit [Member] | Home Equity [Member] | Pass [Member]</t>
  </si>
  <si>
    <t>Acquired loans with deteriorated credit [Member] | Consumer [Member] | Pass [Member]</t>
  </si>
  <si>
    <t>Loans Receivable and Allowance for Loan Losses (Acquired Loans Included In Loans Receivable in Consolidated Statements of Financial Condition) (Details) - USD ($) $ in Thousands</t>
  </si>
  <si>
    <t>Unpaid principle balance</t>
  </si>
  <si>
    <t>Recorded investment</t>
  </si>
  <si>
    <t>Stockholders' Equity (Narrative) (Details) - USD ($)</t>
  </si>
  <si>
    <t>May 16, 2018</t>
  </si>
  <si>
    <t>IA Bancorp [Member] | Common Stock [Member]</t>
  </si>
  <si>
    <t>Shares issued upon conversion</t>
  </si>
  <si>
    <t>IA Bancorp [Member] | Series E Preferred Stock [Member]</t>
  </si>
  <si>
    <t>Conversion of stock, shares converted</t>
  </si>
  <si>
    <t>Common Stock [Member] | IA Bancorp [Member]</t>
  </si>
  <si>
    <t>Series E Preferred Stock [Member] | IA Bancorp [Member]</t>
  </si>
  <si>
    <t>Series F Preferred Stock [Member] | IA Bancorp [Member]</t>
  </si>
  <si>
    <t>Goodwill and Other Intangible Assets (Narrative) (Details)</t>
  </si>
  <si>
    <t>Impairment of intangible assets</t>
  </si>
  <si>
    <t>Amortization expense</t>
  </si>
  <si>
    <t>Intangible assets, net</t>
  </si>
  <si>
    <t>Core Deposit Intangibles [Member]</t>
  </si>
  <si>
    <t>Intangible asset, useful life</t>
  </si>
  <si>
    <t>Fair Values of Financial Instruments (Narrative) (Details) - USD ($)</t>
  </si>
  <si>
    <t>Fair Value, Assets and Liabilities Measured on Recurring and Nonrecurring Basis [Line Items]</t>
  </si>
  <si>
    <t>Transfers between fair value hierarchy</t>
  </si>
  <si>
    <t>Impaired loans</t>
  </si>
  <si>
    <t>Valuation allowance</t>
  </si>
  <si>
    <t>Significant Unobservable Inputs (Level 3) [Member] | Impaired Loans [Member]</t>
  </si>
  <si>
    <t>Fair Values of Financial Instruments (Fair Value Measurements, Recurring) (Details) - USD ($) $ in Thousands</t>
  </si>
  <si>
    <t>Fair Value, Measurements, Recurring [Member]</t>
  </si>
  <si>
    <t>Total Securities Available for Sale</t>
  </si>
  <si>
    <t>Quoted Prices in Active Markets for Identical Assets (Level 1) [Member]</t>
  </si>
  <si>
    <t>Equity Securities Available for Sale</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 | Fair Value, Measurements, Recurring [Member]</t>
  </si>
  <si>
    <t>Mortgage-backed securities [Member] | Fair Value, Measurements, Recurring [Member]</t>
  </si>
  <si>
    <t>Mortgage-backed securities [Member] | Quoted Prices in Active Markets for Identical Assets (Level 1) [Member] | Fair Value, Measurements, Recurring [Member]</t>
  </si>
  <si>
    <t>Mortgage-backed securities [Member] | Significant Other Observable Inputs (Level 2) [Member] | Fair Value, Measurements, Recurring [Member]</t>
  </si>
  <si>
    <t>Mortgage-backed securities [Member] | Significant Unobservable Inputs (Level 3) [Member] | Fair Value, Measurements, Recurring [Member]</t>
  </si>
  <si>
    <t>Municipal Obligations [Member] | Fair Value, Measurements, Recurring [Member]</t>
  </si>
  <si>
    <t>Municipal Obligations [Member] | Quoted Prices in Active Markets for Identical Assets (Level 1) [Member] | Fair Value, Measurements, Recurring [Member]</t>
  </si>
  <si>
    <t>Municipal Obligations [Member] | Significant Other Observable Inputs (Level 2) [Member] | Fair Value, Measurements, Recurring [Member]</t>
  </si>
  <si>
    <t>Municipal Obligations [Member] | Significant Unobservable Inputs (Level 3) [Member] | Fair Value, Measurements, Recurring [Member]</t>
  </si>
  <si>
    <t>Preferred Stock [Member] | Fair Value, Measurements, Recurring [Member]</t>
  </si>
  <si>
    <t>Preferred Stock [Member] | Quoted Prices in Active Markets for Identical Assets (Level 1) [Member] | Fair Value, Measurements, Recurring [Member]</t>
  </si>
  <si>
    <t>Preferred Stock [Member] | Significant Unobservable Inputs (Level 3) [Member] | Fair Value, Measurements, Recurring [Member]</t>
  </si>
  <si>
    <t>Fair Values of Financial Instruments (Fair Value Measurements, Nonrecurring) (Details) - USD ($) $ in Thousand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Other Real Estate Owned [Member]</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s of Financial Instruments (Quantitative Information about Level 3 Fair Value Measurements) (Details) - USD ($) $ in Thousands</t>
  </si>
  <si>
    <t>Appraisal of Collateral [Member] | Appraisal Adjustments [Member] | Fair Value, Measurements, Nonrecurring [Member] | Impaired Loans [Member] | Significant Unobservable Inputs (Level 3) [Member]</t>
  </si>
  <si>
    <t>Valuation Techniques</t>
  </si>
  <si>
    <t>Appraisal of collateral</t>
  </si>
  <si>
    <t>Unobservable Input</t>
  </si>
  <si>
    <t>Appraisal adjustments</t>
  </si>
  <si>
    <t>Appraisal of Collateral [Member] | Appraisal Adjustments [Member] | Fair Value, Measurements, Nonrecurring [Member] | Impaired Loans [Member] | Minimum [Member] | Significant Unobservable Inputs (Level 3) [Member]</t>
  </si>
  <si>
    <t>Range</t>
  </si>
  <si>
    <t>0.00%</t>
  </si>
  <si>
    <t>Appraisal of Collateral [Member] | Appraisal Adjustments [Member] | Fair Value, Measurements, Nonrecurring [Member] | Impaired Loans [Member] | Maximum [Member] | Significant Unobservable Inputs (Level 3) [Member]</t>
  </si>
  <si>
    <t>Appraisal of Collateral [Member] | Appraisal Adjustments [Member] | Fair Value, Measurements, Nonrecurring [Member] | Other Real Estate Owned [Member] | Significant Unobservable Inputs (Level 3) [Member]</t>
  </si>
  <si>
    <t>Appraisal of Collateral [Member] | Appraisal Adjustments [Member] | Fair Value, Measurements, Nonrecurring [Member] | Other Real Estate Owned [Member] | Minimum [Member] | Significant Unobservable Inputs (Level 3) [Member]</t>
  </si>
  <si>
    <t>Appraisal of Collateral [Member] | Appraisal Adjustments [Member] | Fair Value, Measurements, Nonrecurring [Member] | Other Real Estate Owned [Member] | Maximum [Member] | Significant Unobservable Inputs (Level 3) [Member]</t>
  </si>
  <si>
    <t>Fair value is generally determined through independent appraisals of the underlying collateral, which generally include various level 3 inputs which are not objectively determinable.</t>
  </si>
  <si>
    <t>Appraisals may be adjusted by management for qualitative factors such as economic conditions and estimated liquidation expenses. The range of liquidation expenses and other appraisal adjustments are presented as a percent of the appraisal.</t>
  </si>
  <si>
    <t>Fair Values of Financial Instruments (Carrying Values and Estimated Fair Values of Financial Instruments) (Details) - USD ($) $ in Thousands</t>
  </si>
  <si>
    <t>Carrying Value [Member]</t>
  </si>
  <si>
    <t>Loans receivable, net</t>
  </si>
  <si>
    <t>FHLB of New York stock, at cost</t>
  </si>
  <si>
    <t>Fair Value [Member]</t>
  </si>
  <si>
    <t>Significant Unobservable Inputs (Level 3) [Member]</t>
  </si>
  <si>
    <t>Subsequent Event (Narrative) (Details) - Subsequent Event [Member] - Subordinated Debt [Member] $ in Millions</t>
  </si>
  <si>
    <t>Jul. 30, 2018USD ($)</t>
  </si>
  <si>
    <t>Subsequent Event [Line Items]</t>
  </si>
  <si>
    <t>Face amount</t>
  </si>
  <si>
    <t>First Five Years [Member]</t>
  </si>
  <si>
    <t>Fixed interest rate</t>
  </si>
  <si>
    <t>5.625%</t>
  </si>
  <si>
    <t>After Five Years [Member] | LIBOR [Member]</t>
  </si>
  <si>
    <t>Variable interest rate spread</t>
  </si>
  <si>
    <t>2.72%</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28454</v>
      </c>
    </row>
    <row r="9" spans="1:3">
      <c r="A9" s="4" t="s">
        <v>14</v>
      </c>
      <c r="B9" s="4" t="s">
        <v>15</v>
      </c>
    </row>
    <row r="10" spans="1:3">
      <c r="A10" s="4" t="s">
        <v>16</v>
      </c>
      <c r="B10" s="4" t="s">
        <v>17</v>
      </c>
    </row>
    <row r="11" spans="1:3">
      <c r="A11" s="4" t="s">
        <v>18</v>
      </c>
      <c r="B11" s="4" t="s">
        <v>19</v>
      </c>
    </row>
    <row r="12" spans="1:3">
      <c r="A12" s="4" t="s">
        <v>20</v>
      </c>
      <c r="C12" s="5" t="n">
        <v>1578271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25</v>
      </c>
      <c r="C3" s="7" t="n">
        <v>16460</v>
      </c>
    </row>
    <row r="4" spans="1:3">
      <c r="A4" s="4" t="s">
        <v>28</v>
      </c>
      <c r="B4" s="5" t="n">
        <v>157320</v>
      </c>
      <c r="C4" s="5" t="n">
        <v>107775</v>
      </c>
    </row>
    <row r="5" spans="1:3">
      <c r="A5" s="4" t="s">
        <v>29</v>
      </c>
      <c r="B5" s="5" t="n">
        <v>180445</v>
      </c>
      <c r="C5" s="5" t="n">
        <v>124235</v>
      </c>
    </row>
    <row r="6" spans="1:3">
      <c r="A6" s="4" t="s">
        <v>30</v>
      </c>
      <c r="B6" s="5" t="n">
        <v>980</v>
      </c>
      <c r="C6" s="5" t="n">
        <v>980</v>
      </c>
    </row>
    <row r="7" spans="1:3">
      <c r="A7" s="4" t="s">
        <v>31</v>
      </c>
      <c r="B7" s="5" t="n">
        <v>127291</v>
      </c>
      <c r="C7" s="5" t="n">
        <v>114295</v>
      </c>
    </row>
    <row r="8" spans="1:3">
      <c r="A8" s="4" t="s">
        <v>32</v>
      </c>
      <c r="B8" s="5" t="n">
        <v>8134</v>
      </c>
      <c r="C8" s="5" t="n">
        <v>8294</v>
      </c>
    </row>
    <row r="9" spans="1:3">
      <c r="A9" s="4" t="s">
        <v>33</v>
      </c>
      <c r="B9" s="5" t="n">
        <v>1405</v>
      </c>
      <c r="C9" s="5" t="n">
        <v>1295</v>
      </c>
    </row>
    <row r="10" spans="1:3">
      <c r="A10" s="4" t="s">
        <v>34</v>
      </c>
      <c r="B10" s="5" t="n">
        <v>2119829</v>
      </c>
      <c r="C10" s="5" t="n">
        <v>1643677</v>
      </c>
    </row>
    <row r="11" spans="1:3">
      <c r="A11" s="4" t="s">
        <v>35</v>
      </c>
      <c r="B11" s="5" t="n">
        <v>16744</v>
      </c>
      <c r="C11" s="5" t="n">
        <v>10211</v>
      </c>
    </row>
    <row r="12" spans="1:3">
      <c r="A12" s="4" t="s">
        <v>36</v>
      </c>
      <c r="B12" s="5" t="n">
        <v>21055</v>
      </c>
      <c r="C12" s="5" t="n">
        <v>18768</v>
      </c>
    </row>
    <row r="13" spans="1:3">
      <c r="A13" s="4" t="s">
        <v>37</v>
      </c>
      <c r="B13" s="5" t="n">
        <v>7563</v>
      </c>
      <c r="C13" s="5" t="n">
        <v>6153</v>
      </c>
    </row>
    <row r="14" spans="1:3">
      <c r="A14" s="4" t="s">
        <v>38</v>
      </c>
      <c r="B14" s="5" t="n">
        <v>1178</v>
      </c>
      <c r="C14" s="5" t="n">
        <v>532</v>
      </c>
    </row>
    <row r="15" spans="1:3">
      <c r="A15" s="4" t="s">
        <v>39</v>
      </c>
      <c r="B15" s="5" t="n">
        <v>11451</v>
      </c>
      <c r="C15" s="5" t="n">
        <v>5144</v>
      </c>
    </row>
    <row r="16" spans="1:3">
      <c r="A16" s="4" t="s">
        <v>40</v>
      </c>
      <c r="B16" s="5" t="n">
        <v>5281</v>
      </c>
    </row>
    <row r="17" spans="1:3">
      <c r="A17" s="4" t="s">
        <v>41</v>
      </c>
      <c r="B17" s="5" t="n">
        <v>15208</v>
      </c>
      <c r="C17" s="5" t="n">
        <v>9253</v>
      </c>
    </row>
    <row r="18" spans="1:3">
      <c r="A18" s="4" t="s">
        <v>42</v>
      </c>
      <c r="B18" s="5" t="n">
        <v>2516564</v>
      </c>
      <c r="C18" s="5" t="n">
        <v>1942837</v>
      </c>
    </row>
    <row r="19" spans="1:3">
      <c r="A19" s="3" t="s">
        <v>43</v>
      </c>
    </row>
    <row r="20" spans="1:3">
      <c r="A20" s="4" t="s">
        <v>44</v>
      </c>
      <c r="B20" s="5" t="n">
        <v>229292</v>
      </c>
      <c r="C20" s="5" t="n">
        <v>201043</v>
      </c>
    </row>
    <row r="21" spans="1:3">
      <c r="A21" s="4" t="s">
        <v>45</v>
      </c>
      <c r="B21" s="5" t="n">
        <v>1755584</v>
      </c>
      <c r="C21" s="5" t="n">
        <v>1368327</v>
      </c>
    </row>
    <row r="22" spans="1:3">
      <c r="A22" s="4" t="s">
        <v>46</v>
      </c>
      <c r="B22" s="5" t="n">
        <v>1984876</v>
      </c>
      <c r="C22" s="5" t="n">
        <v>1569370</v>
      </c>
    </row>
    <row r="23" spans="1:3">
      <c r="A23" s="4" t="s">
        <v>47</v>
      </c>
      <c r="B23" s="5" t="n">
        <v>320005</v>
      </c>
      <c r="C23" s="5" t="n">
        <v>185000</v>
      </c>
    </row>
    <row r="24" spans="1:3">
      <c r="A24" s="4" t="s">
        <v>48</v>
      </c>
      <c r="B24" s="5" t="n">
        <v>4124</v>
      </c>
      <c r="C24" s="5" t="n">
        <v>4124</v>
      </c>
    </row>
    <row r="25" spans="1:3">
      <c r="A25" s="4" t="s">
        <v>49</v>
      </c>
      <c r="B25" s="5" t="n">
        <v>13483</v>
      </c>
      <c r="C25" s="5" t="n">
        <v>7889</v>
      </c>
    </row>
    <row r="26" spans="1:3">
      <c r="A26" s="4" t="s">
        <v>50</v>
      </c>
      <c r="B26" s="5" t="n">
        <v>2322488</v>
      </c>
      <c r="C26" s="5" t="n">
        <v>1766383</v>
      </c>
    </row>
    <row r="27" spans="1:3">
      <c r="A27" s="3" t="s">
        <v>51</v>
      </c>
    </row>
    <row r="28" spans="1:3">
      <c r="A28" s="4" t="s">
        <v>52</v>
      </c>
      <c r="B28" s="4" t="s">
        <v>53</v>
      </c>
      <c r="C28" s="4" t="s">
        <v>53</v>
      </c>
    </row>
    <row r="29" spans="1:3">
      <c r="A29" s="4" t="s">
        <v>54</v>
      </c>
      <c r="B29" s="5" t="n">
        <v>19706</v>
      </c>
      <c r="C29" s="5" t="n">
        <v>13241</v>
      </c>
    </row>
    <row r="30" spans="1:3">
      <c r="A30" s="4" t="s">
        <v>55</v>
      </c>
      <c r="B30" s="4" t="s">
        <v>53</v>
      </c>
      <c r="C30" s="4" t="s">
        <v>53</v>
      </c>
    </row>
    <row r="31" spans="1:3">
      <c r="A31" s="4" t="s">
        <v>56</v>
      </c>
      <c r="B31" s="5" t="n">
        <v>175716</v>
      </c>
      <c r="C31" s="5" t="n">
        <v>164230</v>
      </c>
    </row>
    <row r="32" spans="1:3">
      <c r="A32" s="4" t="s">
        <v>57</v>
      </c>
      <c r="B32" s="5" t="n">
        <v>33570</v>
      </c>
      <c r="C32" s="5" t="n">
        <v>31241</v>
      </c>
    </row>
    <row r="33" spans="1:3">
      <c r="A33" s="4" t="s">
        <v>58</v>
      </c>
      <c r="B33" s="5" t="n">
        <v>-5800</v>
      </c>
      <c r="C33" s="5" t="n">
        <v>-3142</v>
      </c>
    </row>
    <row r="34" spans="1:3">
      <c r="A34" s="4" t="s">
        <v>59</v>
      </c>
      <c r="B34" s="5" t="n">
        <v>-29116</v>
      </c>
      <c r="C34" s="5" t="n">
        <v>-29116</v>
      </c>
    </row>
    <row r="35" spans="1:3">
      <c r="A35" s="4" t="s">
        <v>60</v>
      </c>
      <c r="B35" s="5" t="n">
        <v>194076</v>
      </c>
      <c r="C35" s="5" t="n">
        <v>176454</v>
      </c>
    </row>
    <row r="36" spans="1:3">
      <c r="A36" s="4" t="s">
        <v>61</v>
      </c>
      <c r="B36" s="7" t="n">
        <v>2516564</v>
      </c>
      <c r="C36" s="7" t="n">
        <v>194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23</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26</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row>
    <row r="14" spans="1:2">
      <c r="A14" s="3" t="s">
        <v>267</v>
      </c>
    </row>
    <row r="15" spans="1:2">
      <c r="A15" s="4" t="s">
        <v>270</v>
      </c>
      <c r="B1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41</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297</v>
      </c>
      <c r="B1" s="2" t="s">
        <v>82</v>
      </c>
      <c r="C1" s="2" t="s">
        <v>1</v>
      </c>
      <c r="D1" s="2" t="s">
        <v>63</v>
      </c>
    </row>
    <row r="2" spans="1:4">
      <c r="B2" s="2" t="s">
        <v>2</v>
      </c>
      <c r="C2" s="2" t="s">
        <v>2</v>
      </c>
      <c r="D2" s="2" t="s">
        <v>25</v>
      </c>
    </row>
    <row r="3" spans="1:4">
      <c r="A3" s="3" t="s">
        <v>298</v>
      </c>
    </row>
    <row r="4" spans="1:4">
      <c r="A4" s="4" t="s">
        <v>104</v>
      </c>
      <c r="B4" s="7" t="n">
        <v>33000</v>
      </c>
      <c r="C4" s="7" t="n">
        <v>160000</v>
      </c>
    </row>
    <row r="5" spans="1:4">
      <c r="A5" s="4" t="s">
        <v>299</v>
      </c>
    </row>
    <row r="6" spans="1:4">
      <c r="A6" s="3" t="s">
        <v>298</v>
      </c>
    </row>
    <row r="7" spans="1:4">
      <c r="A7" s="4" t="s">
        <v>159</v>
      </c>
      <c r="D7" s="7" t="n">
        <v>126000</v>
      </c>
    </row>
    <row r="8" spans="1:4">
      <c r="A8" s="4" t="s">
        <v>300</v>
      </c>
      <c r="D8" s="5" t="n">
        <v>175000</v>
      </c>
    </row>
    <row r="9" spans="1:4">
      <c r="A9" s="4" t="s">
        <v>301</v>
      </c>
      <c r="D9" s="5" t="n">
        <v>49000</v>
      </c>
    </row>
    <row r="10" spans="1:4">
      <c r="A10" s="4" t="s">
        <v>302</v>
      </c>
    </row>
    <row r="11" spans="1:4">
      <c r="A11" s="3" t="s">
        <v>298</v>
      </c>
    </row>
    <row r="12" spans="1:4">
      <c r="A12" s="4" t="s">
        <v>303</v>
      </c>
      <c r="D12" s="7" t="n">
        <v>55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4"/>
    <col customWidth="1" max="3" min="3" width="21"/>
    <col customWidth="1" max="4" min="4" width="21"/>
    <col customWidth="1" max="5" min="5" width="21"/>
  </cols>
  <sheetData>
    <row r="1" spans="1:5">
      <c r="A1" s="1" t="s">
        <v>304</v>
      </c>
      <c r="B1" s="2" t="s">
        <v>305</v>
      </c>
      <c r="C1" s="2" t="s">
        <v>306</v>
      </c>
      <c r="D1" s="2" t="s">
        <v>306</v>
      </c>
      <c r="E1" s="2" t="s">
        <v>307</v>
      </c>
    </row>
    <row r="2" spans="1:5">
      <c r="A2" s="3" t="s">
        <v>308</v>
      </c>
    </row>
    <row r="3" spans="1:5">
      <c r="A3" s="4" t="s">
        <v>116</v>
      </c>
      <c r="C3" s="7" t="n">
        <v>2039000</v>
      </c>
      <c r="D3" s="7" t="n">
        <v>2184000</v>
      </c>
    </row>
    <row r="4" spans="1:5">
      <c r="A4" s="4" t="s">
        <v>309</v>
      </c>
    </row>
    <row r="5" spans="1:5">
      <c r="A5" s="3" t="s">
        <v>308</v>
      </c>
    </row>
    <row r="6" spans="1:5">
      <c r="A6" s="4" t="s">
        <v>310</v>
      </c>
      <c r="D6" s="4" t="s">
        <v>311</v>
      </c>
    </row>
    <row r="7" spans="1:5">
      <c r="A7" s="4" t="s">
        <v>312</v>
      </c>
    </row>
    <row r="8" spans="1:5">
      <c r="A8" s="3" t="s">
        <v>308</v>
      </c>
    </row>
    <row r="9" spans="1:5">
      <c r="A9" s="4" t="s">
        <v>313</v>
      </c>
      <c r="B9" s="9" t="n">
        <v>0.189</v>
      </c>
    </row>
    <row r="10" spans="1:5">
      <c r="A10" s="4" t="s">
        <v>314</v>
      </c>
      <c r="D10" s="7" t="n">
        <v>1900000</v>
      </c>
    </row>
    <row r="11" spans="1:5">
      <c r="A11" s="4" t="s">
        <v>315</v>
      </c>
      <c r="D11" s="5" t="n">
        <v>3900000</v>
      </c>
    </row>
    <row r="12" spans="1:5">
      <c r="A12" s="4" t="s">
        <v>116</v>
      </c>
      <c r="D12" s="5" t="n">
        <v>2200000</v>
      </c>
      <c r="E12" s="7" t="n">
        <v>800000</v>
      </c>
    </row>
    <row r="13" spans="1:5">
      <c r="A13" s="4" t="s">
        <v>316</v>
      </c>
      <c r="D13" s="5" t="n">
        <v>2000000</v>
      </c>
    </row>
    <row r="14" spans="1:5">
      <c r="A14" s="4" t="s">
        <v>317</v>
      </c>
    </row>
    <row r="15" spans="1:5">
      <c r="A15" s="3" t="s">
        <v>308</v>
      </c>
    </row>
    <row r="16" spans="1:5">
      <c r="A16" s="4" t="s">
        <v>318</v>
      </c>
      <c r="D16" s="7" t="n">
        <v>75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9</v>
      </c>
      <c r="B1" s="2" t="s">
        <v>306</v>
      </c>
      <c r="C1" s="2" t="s">
        <v>306</v>
      </c>
    </row>
    <row r="2" spans="1:3">
      <c r="A2" s="3" t="s">
        <v>308</v>
      </c>
    </row>
    <row r="3" spans="1:3">
      <c r="A3" s="4" t="s">
        <v>320</v>
      </c>
      <c r="B3" s="7" t="n">
        <v>2550</v>
      </c>
      <c r="C3" s="7" t="n">
        <v>2550</v>
      </c>
    </row>
    <row r="4" spans="1:3">
      <c r="A4" s="4" t="s">
        <v>321</v>
      </c>
      <c r="B4" s="5" t="n">
        <v>19955</v>
      </c>
    </row>
    <row r="5" spans="1:3">
      <c r="A5" s="4" t="s">
        <v>322</v>
      </c>
      <c r="B5" s="5" t="n">
        <v>7597</v>
      </c>
      <c r="C5" s="5" t="n">
        <v>7597</v>
      </c>
    </row>
    <row r="6" spans="1:3">
      <c r="A6" s="4" t="s">
        <v>323</v>
      </c>
      <c r="B6" s="5" t="n">
        <v>13811</v>
      </c>
      <c r="C6" s="5" t="n">
        <v>13811</v>
      </c>
    </row>
    <row r="7" spans="1:3">
      <c r="A7" s="4" t="s">
        <v>324</v>
      </c>
      <c r="B7" s="5" t="n">
        <v>1163</v>
      </c>
      <c r="C7" s="5" t="n">
        <v>1163</v>
      </c>
    </row>
    <row r="8" spans="1:3">
      <c r="A8" s="4" t="s">
        <v>325</v>
      </c>
      <c r="B8" s="5" t="n">
        <v>182527</v>
      </c>
      <c r="C8" s="5" t="n">
        <v>182527</v>
      </c>
    </row>
    <row r="9" spans="1:3">
      <c r="A9" s="4" t="s">
        <v>36</v>
      </c>
      <c r="B9" s="5" t="n">
        <v>2834</v>
      </c>
      <c r="C9" s="5" t="n">
        <v>2834</v>
      </c>
    </row>
    <row r="10" spans="1:3">
      <c r="A10" s="4" t="s">
        <v>115</v>
      </c>
      <c r="B10" s="5" t="n">
        <v>328</v>
      </c>
      <c r="C10" s="5" t="n">
        <v>328</v>
      </c>
    </row>
    <row r="11" spans="1:3">
      <c r="A11" s="4" t="s">
        <v>37</v>
      </c>
      <c r="B11" s="5" t="n">
        <v>612</v>
      </c>
      <c r="C11" s="5" t="n">
        <v>612</v>
      </c>
    </row>
    <row r="12" spans="1:3">
      <c r="A12" s="4" t="s">
        <v>326</v>
      </c>
      <c r="B12" s="5" t="n">
        <v>430</v>
      </c>
      <c r="C12" s="5" t="n">
        <v>430</v>
      </c>
    </row>
    <row r="13" spans="1:3">
      <c r="A13" s="4" t="s">
        <v>327</v>
      </c>
      <c r="B13" s="5" t="n">
        <v>5212</v>
      </c>
      <c r="C13" s="5" t="n">
        <v>5212</v>
      </c>
    </row>
    <row r="14" spans="1:3">
      <c r="A14" s="4" t="s">
        <v>41</v>
      </c>
      <c r="B14" s="5" t="n">
        <v>1273</v>
      </c>
      <c r="C14" s="5" t="n">
        <v>1273</v>
      </c>
    </row>
    <row r="15" spans="1:3">
      <c r="A15" s="4" t="s">
        <v>328</v>
      </c>
      <c r="B15" s="5" t="n">
        <v>215787</v>
      </c>
      <c r="C15" s="5" t="n">
        <v>215787</v>
      </c>
    </row>
    <row r="16" spans="1:3">
      <c r="A16" s="4" t="s">
        <v>329</v>
      </c>
      <c r="B16" s="5" t="n">
        <v>178436</v>
      </c>
      <c r="C16" s="5" t="n">
        <v>178436</v>
      </c>
    </row>
    <row r="17" spans="1:3">
      <c r="A17" s="4" t="s">
        <v>94</v>
      </c>
      <c r="B17" s="5" t="n">
        <v>20015</v>
      </c>
      <c r="C17" s="5" t="n">
        <v>20015</v>
      </c>
    </row>
    <row r="18" spans="1:3">
      <c r="A18" s="4" t="s">
        <v>330</v>
      </c>
      <c r="B18" s="5" t="n">
        <v>120</v>
      </c>
      <c r="C18" s="5" t="n">
        <v>120</v>
      </c>
    </row>
    <row r="19" spans="1:3">
      <c r="A19" s="4" t="s">
        <v>331</v>
      </c>
      <c r="B19" s="5" t="n">
        <v>2542</v>
      </c>
      <c r="C19" s="5" t="n">
        <v>2542</v>
      </c>
    </row>
    <row r="20" spans="1:3">
      <c r="A20" s="4" t="s">
        <v>332</v>
      </c>
      <c r="B20" s="5" t="n">
        <v>201113</v>
      </c>
      <c r="C20" s="5" t="n">
        <v>201113</v>
      </c>
    </row>
    <row r="21" spans="1:3">
      <c r="A21" s="4" t="s">
        <v>333</v>
      </c>
      <c r="B21" s="5" t="n">
        <v>14674</v>
      </c>
      <c r="C21" s="5" t="n">
        <v>14674</v>
      </c>
    </row>
    <row r="22" spans="1:3">
      <c r="A22" s="4" t="s">
        <v>334</v>
      </c>
      <c r="B22" s="5" t="n">
        <v>5281</v>
      </c>
      <c r="C22" s="7" t="n">
        <v>5281</v>
      </c>
    </row>
    <row r="23" spans="1:3">
      <c r="A23" s="4" t="s">
        <v>335</v>
      </c>
    </row>
    <row r="24" spans="1:3">
      <c r="A24" s="3" t="s">
        <v>308</v>
      </c>
    </row>
    <row r="25" spans="1:3">
      <c r="A25" s="4" t="s">
        <v>336</v>
      </c>
      <c r="B25" s="5" t="n">
        <v>9952</v>
      </c>
    </row>
    <row r="26" spans="1:3">
      <c r="A26" s="4" t="s">
        <v>337</v>
      </c>
    </row>
    <row r="27" spans="1:3">
      <c r="A27" s="3" t="s">
        <v>308</v>
      </c>
    </row>
    <row r="28" spans="1:3">
      <c r="A28" s="4" t="s">
        <v>336</v>
      </c>
      <c r="B28" s="7" t="n">
        <v>74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20640</v>
      </c>
      <c r="C3" s="7" t="n">
        <v>17375</v>
      </c>
    </row>
    <row r="4" spans="1:3">
      <c r="A4" s="4" t="s">
        <v>65</v>
      </c>
      <c r="B4" s="8" t="n">
        <v>0.01</v>
      </c>
      <c r="C4" s="8" t="n">
        <v>0.01</v>
      </c>
    </row>
    <row r="5" spans="1:3">
      <c r="A5" s="4" t="s">
        <v>66</v>
      </c>
      <c r="B5" s="5" t="n">
        <v>10000000</v>
      </c>
      <c r="C5" s="5" t="n">
        <v>10000000</v>
      </c>
    </row>
    <row r="6" spans="1:3">
      <c r="A6" s="4" t="s">
        <v>67</v>
      </c>
      <c r="B6" s="5" t="n">
        <v>7807</v>
      </c>
      <c r="C6" s="5" t="n">
        <v>1342</v>
      </c>
    </row>
    <row r="7" spans="1:3">
      <c r="A7" s="4" t="s">
        <v>68</v>
      </c>
      <c r="B7" s="5" t="n">
        <v>7807</v>
      </c>
    </row>
    <row r="8" spans="1:3">
      <c r="A8" s="4" t="s">
        <v>69</v>
      </c>
      <c r="B8" s="7" t="n">
        <v>0</v>
      </c>
      <c r="C8" s="7" t="n">
        <v>0</v>
      </c>
    </row>
    <row r="9" spans="1:3">
      <c r="A9" s="4" t="s">
        <v>70</v>
      </c>
      <c r="B9" s="5" t="n">
        <v>20000000</v>
      </c>
      <c r="C9" s="5" t="n">
        <v>20000000</v>
      </c>
    </row>
    <row r="10" spans="1:3">
      <c r="A10" s="4" t="s">
        <v>71</v>
      </c>
      <c r="B10" s="5" t="n">
        <v>18313476</v>
      </c>
      <c r="C10" s="5" t="n">
        <v>17572942</v>
      </c>
    </row>
    <row r="11" spans="1:3">
      <c r="A11" s="4" t="s">
        <v>72</v>
      </c>
      <c r="B11" s="5" t="n">
        <v>15782713</v>
      </c>
      <c r="C11" s="5" t="n">
        <v>15042179</v>
      </c>
    </row>
    <row r="12" spans="1:3">
      <c r="A12" s="4" t="s">
        <v>73</v>
      </c>
      <c r="B12" s="5" t="n">
        <v>2530763</v>
      </c>
      <c r="C12" s="5" t="n">
        <v>2530763</v>
      </c>
    </row>
    <row r="13" spans="1:3">
      <c r="A13" s="4" t="s">
        <v>74</v>
      </c>
    </row>
    <row r="14" spans="1:3">
      <c r="A14" s="4" t="s">
        <v>75</v>
      </c>
      <c r="B14" s="4" t="s">
        <v>76</v>
      </c>
      <c r="C14" s="4" t="s">
        <v>76</v>
      </c>
    </row>
    <row r="15" spans="1:3">
      <c r="A15" s="4" t="s">
        <v>77</v>
      </c>
    </row>
    <row r="16" spans="1:3">
      <c r="A16" s="4" t="s">
        <v>75</v>
      </c>
      <c r="B16" s="4" t="s">
        <v>78</v>
      </c>
      <c r="C16" s="4" t="s">
        <v>78</v>
      </c>
    </row>
    <row r="17" spans="1:3">
      <c r="A17" s="4" t="s">
        <v>79</v>
      </c>
      <c r="B17" s="7" t="n">
        <v>10000</v>
      </c>
      <c r="C17" s="7" t="n">
        <v>10000</v>
      </c>
    </row>
    <row r="18" spans="1:3">
      <c r="A18" s="4" t="s">
        <v>80</v>
      </c>
    </row>
    <row r="19" spans="1:3">
      <c r="A19" s="4" t="s">
        <v>68</v>
      </c>
      <c r="B19" s="5" t="n">
        <v>6465</v>
      </c>
    </row>
    <row r="20" spans="1:3">
      <c r="A20" s="4" t="s">
        <v>75</v>
      </c>
      <c r="B20" s="4" t="s">
        <v>76</v>
      </c>
    </row>
    <row r="21" spans="1:3">
      <c r="A21" s="4" t="s">
        <v>79</v>
      </c>
      <c r="B21" s="7" t="n">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06</v>
      </c>
    </row>
    <row r="2" spans="1:2">
      <c r="A2" s="3" t="s">
        <v>217</v>
      </c>
    </row>
    <row r="3" spans="1:2">
      <c r="A3" s="4" t="s">
        <v>339</v>
      </c>
      <c r="B3" s="7" t="n">
        <v>191997</v>
      </c>
    </row>
    <row r="4" spans="1:2">
      <c r="A4" s="4" t="s">
        <v>340</v>
      </c>
      <c r="B4" s="5" t="n">
        <v>-5895</v>
      </c>
    </row>
    <row r="5" spans="1:2">
      <c r="A5" s="4" t="s">
        <v>341</v>
      </c>
      <c r="B5" s="5" t="n">
        <v>-3575</v>
      </c>
    </row>
    <row r="6" spans="1:2">
      <c r="A6" s="4" t="s">
        <v>342</v>
      </c>
      <c r="B6" s="7" t="n">
        <v>1825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06</v>
      </c>
    </row>
    <row r="2" spans="1:2">
      <c r="A2" s="3" t="s">
        <v>217</v>
      </c>
    </row>
    <row r="3" spans="1:2">
      <c r="A3" s="4" t="s">
        <v>344</v>
      </c>
      <c r="B3" s="7" t="n">
        <v>21177</v>
      </c>
    </row>
    <row r="4" spans="1:2">
      <c r="A4" s="4" t="s">
        <v>345</v>
      </c>
      <c r="B4" s="5" t="n">
        <v>-4892</v>
      </c>
    </row>
    <row r="5" spans="1:2">
      <c r="A5" s="4" t="s">
        <v>346</v>
      </c>
      <c r="B5" s="5" t="n">
        <v>16285</v>
      </c>
    </row>
    <row r="6" spans="1:2">
      <c r="A6" s="4" t="s">
        <v>347</v>
      </c>
      <c r="B6" s="5" t="n">
        <v>1399</v>
      </c>
    </row>
    <row r="7" spans="1:2">
      <c r="A7" s="4" t="s">
        <v>348</v>
      </c>
      <c r="B7" s="7" t="n">
        <v>148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9</v>
      </c>
      <c r="B1" s="2" t="s">
        <v>350</v>
      </c>
      <c r="C1" s="2" t="s">
        <v>82</v>
      </c>
      <c r="E1" s="2" t="s">
        <v>1</v>
      </c>
    </row>
    <row r="2" spans="1:6">
      <c r="B2" s="2" t="s">
        <v>2</v>
      </c>
      <c r="C2" s="2" t="s">
        <v>2</v>
      </c>
      <c r="D2" s="2" t="s">
        <v>83</v>
      </c>
      <c r="E2" s="2" t="s">
        <v>2</v>
      </c>
      <c r="F2" s="2" t="s">
        <v>83</v>
      </c>
    </row>
    <row r="3" spans="1:6">
      <c r="A3" s="3" t="s">
        <v>308</v>
      </c>
    </row>
    <row r="4" spans="1:6">
      <c r="A4" s="4" t="s">
        <v>351</v>
      </c>
      <c r="C4" s="7" t="n">
        <v>25696</v>
      </c>
      <c r="D4" s="7" t="n">
        <v>19069</v>
      </c>
      <c r="E4" s="7" t="n">
        <v>46638</v>
      </c>
      <c r="F4" s="7" t="n">
        <v>37524</v>
      </c>
    </row>
    <row r="5" spans="1:6">
      <c r="A5" s="4" t="s">
        <v>352</v>
      </c>
      <c r="C5" s="5" t="n">
        <v>5706</v>
      </c>
      <c r="D5" s="5" t="n">
        <v>4006</v>
      </c>
      <c r="E5" s="5" t="n">
        <v>10208</v>
      </c>
      <c r="F5" s="5" t="n">
        <v>7856</v>
      </c>
    </row>
    <row r="6" spans="1:6">
      <c r="A6" s="4" t="s">
        <v>97</v>
      </c>
      <c r="C6" s="5" t="n">
        <v>2060</v>
      </c>
      <c r="D6" s="5" t="n">
        <v>776</v>
      </c>
      <c r="E6" s="5" t="n">
        <v>3402</v>
      </c>
      <c r="F6" s="5" t="n">
        <v>1274</v>
      </c>
    </row>
    <row r="7" spans="1:6">
      <c r="A7" s="4" t="s">
        <v>353</v>
      </c>
      <c r="C7" s="5" t="n">
        <v>1563</v>
      </c>
      <c r="D7" s="5" t="n">
        <v>2022</v>
      </c>
      <c r="E7" s="5" t="n">
        <v>4949</v>
      </c>
      <c r="F7" s="5" t="n">
        <v>4335</v>
      </c>
    </row>
    <row r="8" spans="1:6">
      <c r="A8" s="4" t="s">
        <v>354</v>
      </c>
      <c r="C8" s="5" t="n">
        <v>15980</v>
      </c>
      <c r="D8" s="5" t="n">
        <v>12148</v>
      </c>
      <c r="E8" s="5" t="n">
        <v>27991</v>
      </c>
      <c r="F8" s="5" t="n">
        <v>23710</v>
      </c>
    </row>
    <row r="9" spans="1:6">
      <c r="A9" s="4" t="s">
        <v>355</v>
      </c>
      <c r="C9" s="5" t="n">
        <v>1200</v>
      </c>
      <c r="D9" s="5" t="n">
        <v>1648</v>
      </c>
      <c r="E9" s="5" t="n">
        <v>3041</v>
      </c>
      <c r="F9" s="5" t="n">
        <v>3593</v>
      </c>
    </row>
    <row r="10" spans="1:6">
      <c r="A10" s="4" t="s">
        <v>120</v>
      </c>
      <c r="C10" s="7" t="n">
        <v>2313</v>
      </c>
      <c r="D10" s="7" t="n">
        <v>2513</v>
      </c>
      <c r="E10" s="7" t="n">
        <v>6945</v>
      </c>
      <c r="F10" s="7" t="n">
        <v>5426</v>
      </c>
    </row>
    <row r="11" spans="1:6">
      <c r="A11" s="4" t="s">
        <v>356</v>
      </c>
      <c r="C11" s="8" t="n">
        <v>0.13</v>
      </c>
      <c r="D11" s="8" t="n">
        <v>0.21</v>
      </c>
      <c r="E11" s="8" t="n">
        <v>0.42</v>
      </c>
      <c r="F11" s="8" t="n">
        <v>0.45</v>
      </c>
    </row>
    <row r="12" spans="1:6">
      <c r="A12" s="4" t="s">
        <v>351</v>
      </c>
      <c r="E12" s="7" t="n">
        <v>49740</v>
      </c>
      <c r="F12" s="7" t="n">
        <v>42821</v>
      </c>
    </row>
    <row r="13" spans="1:6">
      <c r="A13" s="4" t="s">
        <v>352</v>
      </c>
      <c r="E13" s="5" t="n">
        <v>10942</v>
      </c>
      <c r="F13" s="5" t="n">
        <v>9109</v>
      </c>
    </row>
    <row r="14" spans="1:6">
      <c r="A14" s="4" t="s">
        <v>97</v>
      </c>
      <c r="E14" s="5" t="n">
        <v>3402</v>
      </c>
      <c r="F14" s="5" t="n">
        <v>1274</v>
      </c>
    </row>
    <row r="15" spans="1:6">
      <c r="A15" s="4" t="s">
        <v>353</v>
      </c>
      <c r="E15" s="5" t="n">
        <v>5089</v>
      </c>
      <c r="F15" s="5" t="n">
        <v>4574</v>
      </c>
    </row>
    <row r="16" spans="1:6">
      <c r="A16" s="4" t="s">
        <v>354</v>
      </c>
      <c r="E16" s="5" t="n">
        <v>29948</v>
      </c>
      <c r="F16" s="5" t="n">
        <v>27052</v>
      </c>
    </row>
    <row r="17" spans="1:6">
      <c r="A17" s="4" t="s">
        <v>357</v>
      </c>
      <c r="E17" s="5" t="n">
        <v>3208</v>
      </c>
      <c r="F17" s="5" t="n">
        <v>3969</v>
      </c>
    </row>
    <row r="18" spans="1:6">
      <c r="A18" s="4" t="s">
        <v>120</v>
      </c>
      <c r="E18" s="7" t="n">
        <v>7329</v>
      </c>
      <c r="F18" s="7" t="n">
        <v>5991</v>
      </c>
    </row>
    <row r="19" spans="1:6">
      <c r="A19" s="4" t="s">
        <v>356</v>
      </c>
      <c r="E19" s="8" t="n">
        <v>0.45</v>
      </c>
      <c r="F19" s="8" t="n">
        <v>0.5</v>
      </c>
    </row>
    <row r="20" spans="1:6">
      <c r="A20" s="4" t="s">
        <v>312</v>
      </c>
    </row>
    <row r="21" spans="1:6">
      <c r="A21" s="3" t="s">
        <v>308</v>
      </c>
    </row>
    <row r="22" spans="1:6">
      <c r="A22" s="4" t="s">
        <v>351</v>
      </c>
      <c r="B22" s="7" t="n">
        <v>2195</v>
      </c>
    </row>
    <row r="23" spans="1:6">
      <c r="A23" s="4" t="s">
        <v>352</v>
      </c>
      <c r="B23" s="5" t="n">
        <v>519</v>
      </c>
    </row>
    <row r="24" spans="1:6">
      <c r="A24" s="4" t="s">
        <v>353</v>
      </c>
      <c r="B24" s="5" t="n">
        <v>99</v>
      </c>
    </row>
    <row r="25" spans="1:6">
      <c r="A25" s="4" t="s">
        <v>354</v>
      </c>
      <c r="B25" s="5" t="n">
        <v>1385</v>
      </c>
    </row>
    <row r="26" spans="1:6">
      <c r="A26" s="4" t="s">
        <v>355</v>
      </c>
      <c r="B26" s="5" t="n">
        <v>118</v>
      </c>
    </row>
    <row r="27" spans="1:6">
      <c r="A27" s="4" t="s">
        <v>120</v>
      </c>
      <c r="B27" s="7" t="n">
        <v>272</v>
      </c>
    </row>
    <row r="28" spans="1:6">
      <c r="A28" s="4" t="s">
        <v>356</v>
      </c>
      <c r="B28" s="8" t="n">
        <v>0.01</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s>
  <sheetData>
    <row r="1" spans="1:11">
      <c r="A1" s="1" t="s">
        <v>358</v>
      </c>
      <c r="B1" s="2" t="s">
        <v>359</v>
      </c>
      <c r="C1" s="2" t="s">
        <v>360</v>
      </c>
      <c r="D1" s="2" t="s">
        <v>361</v>
      </c>
      <c r="E1" s="2" t="s">
        <v>362</v>
      </c>
      <c r="F1" s="2" t="s">
        <v>2</v>
      </c>
      <c r="G1" s="2" t="s">
        <v>83</v>
      </c>
      <c r="H1" s="2" t="s">
        <v>2</v>
      </c>
      <c r="I1" s="2" t="s">
        <v>83</v>
      </c>
      <c r="J1" s="2" t="s">
        <v>363</v>
      </c>
      <c r="K1" s="2" t="s">
        <v>364</v>
      </c>
    </row>
    <row r="2" spans="1:11">
      <c r="A2" s="3" t="s">
        <v>365</v>
      </c>
    </row>
    <row r="3" spans="1:11">
      <c r="A3" s="4" t="s">
        <v>366</v>
      </c>
      <c r="I3" s="4" t="s">
        <v>53</v>
      </c>
    </row>
    <row r="4" spans="1:11">
      <c r="A4" s="4" t="s">
        <v>367</v>
      </c>
      <c r="F4" s="5" t="n">
        <v>183867</v>
      </c>
      <c r="G4" s="5" t="n">
        <v>107700</v>
      </c>
      <c r="H4" s="5" t="n">
        <v>183867</v>
      </c>
      <c r="I4" s="5" t="n">
        <v>107700</v>
      </c>
    </row>
    <row r="5" spans="1:11">
      <c r="A5" s="4" t="s">
        <v>368</v>
      </c>
      <c r="F5" s="5" t="n">
        <v>705233</v>
      </c>
      <c r="G5" s="5" t="n">
        <v>431600</v>
      </c>
      <c r="H5" s="5" t="n">
        <v>705233</v>
      </c>
      <c r="I5" s="5" t="n">
        <v>431600</v>
      </c>
    </row>
    <row r="6" spans="1:11">
      <c r="A6" s="4" t="s">
        <v>369</v>
      </c>
      <c r="F6" s="7" t="n">
        <v>1200000</v>
      </c>
      <c r="G6" s="7" t="n">
        <v>1000000</v>
      </c>
      <c r="H6" s="7" t="n">
        <v>1200000</v>
      </c>
      <c r="I6" s="7" t="n">
        <v>1000000</v>
      </c>
    </row>
    <row r="7" spans="1:11">
      <c r="A7" s="4" t="s">
        <v>370</v>
      </c>
      <c r="H7" s="4" t="s">
        <v>371</v>
      </c>
      <c r="I7" s="4" t="s">
        <v>372</v>
      </c>
    </row>
    <row r="8" spans="1:11">
      <c r="A8" s="4" t="s">
        <v>373</v>
      </c>
    </row>
    <row r="9" spans="1:11">
      <c r="A9" s="3" t="s">
        <v>365</v>
      </c>
    </row>
    <row r="10" spans="1:11">
      <c r="A10" s="4" t="s">
        <v>374</v>
      </c>
      <c r="H10" s="4" t="s">
        <v>375</v>
      </c>
    </row>
    <row r="11" spans="1:11">
      <c r="A11" s="4" t="s">
        <v>376</v>
      </c>
    </row>
    <row r="12" spans="1:11">
      <c r="A12" s="3" t="s">
        <v>365</v>
      </c>
    </row>
    <row r="13" spans="1:11">
      <c r="A13" s="4" t="s">
        <v>377</v>
      </c>
      <c r="J13" s="5" t="n">
        <v>1000000</v>
      </c>
    </row>
    <row r="14" spans="1:11">
      <c r="A14" s="4" t="s">
        <v>378</v>
      </c>
    </row>
    <row r="15" spans="1:11">
      <c r="A15" s="3" t="s">
        <v>365</v>
      </c>
    </row>
    <row r="16" spans="1:11">
      <c r="A16" s="4" t="s">
        <v>377</v>
      </c>
      <c r="K16" s="5" t="n">
        <v>900000</v>
      </c>
    </row>
    <row r="17" spans="1:11">
      <c r="A17" s="4" t="s">
        <v>379</v>
      </c>
    </row>
    <row r="18" spans="1:11">
      <c r="A18" s="3" t="s">
        <v>365</v>
      </c>
    </row>
    <row r="19" spans="1:11">
      <c r="A19" s="4" t="s">
        <v>380</v>
      </c>
      <c r="H19" s="4" t="s">
        <v>381</v>
      </c>
    </row>
    <row r="20" spans="1:11">
      <c r="A20" s="4" t="s">
        <v>382</v>
      </c>
      <c r="F20" s="4" t="s">
        <v>383</v>
      </c>
      <c r="H20" s="4" t="s">
        <v>383</v>
      </c>
    </row>
    <row r="21" spans="1:11">
      <c r="A21" s="4" t="s">
        <v>384</v>
      </c>
      <c r="F21" s="7" t="n">
        <v>3000</v>
      </c>
      <c r="G21" s="5" t="n">
        <v>4000</v>
      </c>
      <c r="H21" s="7" t="n">
        <v>6000</v>
      </c>
      <c r="I21" s="7" t="n">
        <v>8000</v>
      </c>
    </row>
    <row r="22" spans="1:11">
      <c r="A22" s="4" t="s">
        <v>385</v>
      </c>
    </row>
    <row r="23" spans="1:11">
      <c r="A23" s="3" t="s">
        <v>365</v>
      </c>
    </row>
    <row r="24" spans="1:11">
      <c r="A24" s="4" t="s">
        <v>384</v>
      </c>
      <c r="F24" s="7" t="n">
        <v>-10000</v>
      </c>
      <c r="G24" s="7" t="n">
        <v>9000</v>
      </c>
      <c r="H24" s="7" t="n">
        <v>-20000</v>
      </c>
      <c r="I24" s="7" t="n">
        <v>18000</v>
      </c>
    </row>
    <row r="25" spans="1:11">
      <c r="A25" s="4" t="s">
        <v>386</v>
      </c>
    </row>
    <row r="26" spans="1:11">
      <c r="A26" s="3" t="s">
        <v>365</v>
      </c>
    </row>
    <row r="27" spans="1:11">
      <c r="A27" s="4" t="s">
        <v>366</v>
      </c>
      <c r="B27" s="5" t="n">
        <v>350000</v>
      </c>
    </row>
    <row r="28" spans="1:11">
      <c r="A28" s="4" t="s">
        <v>387</v>
      </c>
    </row>
    <row r="29" spans="1:11">
      <c r="A29" s="3" t="s">
        <v>365</v>
      </c>
    </row>
    <row r="30" spans="1:11">
      <c r="A30" s="4" t="s">
        <v>366</v>
      </c>
      <c r="C30" s="5" t="n">
        <v>160000</v>
      </c>
    </row>
    <row r="31" spans="1:11">
      <c r="A31" s="4" t="s">
        <v>388</v>
      </c>
    </row>
    <row r="32" spans="1:11">
      <c r="A32" s="3" t="s">
        <v>365</v>
      </c>
    </row>
    <row r="33" spans="1:11">
      <c r="A33" s="4" t="s">
        <v>389</v>
      </c>
      <c r="C33" s="4" t="s">
        <v>390</v>
      </c>
    </row>
    <row r="34" spans="1:11">
      <c r="A34" s="4" t="s">
        <v>391</v>
      </c>
    </row>
    <row r="35" spans="1:11">
      <c r="A35" s="3" t="s">
        <v>365</v>
      </c>
    </row>
    <row r="36" spans="1:11">
      <c r="A36" s="4" t="s">
        <v>389</v>
      </c>
      <c r="C36" s="4" t="s">
        <v>392</v>
      </c>
    </row>
    <row r="37" spans="1:11">
      <c r="A37" s="4" t="s">
        <v>393</v>
      </c>
    </row>
    <row r="38" spans="1:11">
      <c r="A38" s="3" t="s">
        <v>365</v>
      </c>
    </row>
    <row r="39" spans="1:11">
      <c r="A39" s="4" t="s">
        <v>366</v>
      </c>
      <c r="D39" s="5" t="n">
        <v>120000</v>
      </c>
    </row>
    <row r="40" spans="1:11">
      <c r="A40" s="4" t="s">
        <v>394</v>
      </c>
    </row>
    <row r="41" spans="1:11">
      <c r="A41" s="3" t="s">
        <v>365</v>
      </c>
    </row>
    <row r="42" spans="1:11">
      <c r="A42" s="4" t="s">
        <v>366</v>
      </c>
      <c r="E42" s="5" t="n">
        <v>110000</v>
      </c>
    </row>
    <row r="43" spans="1:11">
      <c r="A43" s="4" t="s">
        <v>395</v>
      </c>
    </row>
    <row r="44" spans="1:11">
      <c r="A44" s="3" t="s">
        <v>365</v>
      </c>
    </row>
    <row r="45" spans="1:11">
      <c r="A45" s="4" t="s">
        <v>389</v>
      </c>
      <c r="B45" s="4" t="s">
        <v>390</v>
      </c>
    </row>
    <row r="46" spans="1:11">
      <c r="A46" s="4" t="s">
        <v>396</v>
      </c>
    </row>
    <row r="47" spans="1:11">
      <c r="A47" s="3" t="s">
        <v>365</v>
      </c>
    </row>
    <row r="48" spans="1:11">
      <c r="A48" s="4" t="s">
        <v>389</v>
      </c>
      <c r="H48" s="4" t="s">
        <v>390</v>
      </c>
    </row>
    <row r="49" spans="1:11">
      <c r="A49" s="4" t="s">
        <v>397</v>
      </c>
    </row>
    <row r="50" spans="1:11">
      <c r="A50" s="3" t="s">
        <v>365</v>
      </c>
    </row>
    <row r="51" spans="1:11">
      <c r="A51" s="4" t="s">
        <v>389</v>
      </c>
      <c r="B51" s="4" t="s">
        <v>3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9</v>
      </c>
      <c r="B1" s="2" t="s">
        <v>1</v>
      </c>
      <c r="D1" s="2" t="s">
        <v>63</v>
      </c>
    </row>
    <row r="2" spans="1:5">
      <c r="B2" s="2" t="s">
        <v>2</v>
      </c>
      <c r="C2" s="2" t="s">
        <v>83</v>
      </c>
      <c r="D2" s="2" t="s">
        <v>25</v>
      </c>
      <c r="E2" s="2" t="s">
        <v>400</v>
      </c>
    </row>
    <row r="3" spans="1:5">
      <c r="A3" s="3" t="s">
        <v>401</v>
      </c>
    </row>
    <row r="4" spans="1:5">
      <c r="A4" s="4" t="s">
        <v>402</v>
      </c>
      <c r="B4" s="5" t="n">
        <v>889300</v>
      </c>
      <c r="C4" s="5" t="n">
        <v>575000</v>
      </c>
      <c r="D4" s="5" t="n">
        <v>575000</v>
      </c>
    </row>
    <row r="5" spans="1:5">
      <c r="A5" s="4" t="s">
        <v>403</v>
      </c>
      <c r="C5" s="4" t="s">
        <v>53</v>
      </c>
    </row>
    <row r="6" spans="1:5">
      <c r="A6" s="4" t="s">
        <v>404</v>
      </c>
      <c r="B6" s="5" t="n">
        <v>-200</v>
      </c>
      <c r="C6" s="5" t="n">
        <v>-700</v>
      </c>
    </row>
    <row r="7" spans="1:5">
      <c r="A7" s="4" t="s">
        <v>405</v>
      </c>
      <c r="C7" s="5" t="n">
        <v>-35000</v>
      </c>
    </row>
    <row r="8" spans="1:5">
      <c r="A8" s="4" t="s">
        <v>406</v>
      </c>
      <c r="C8" s="4" t="s">
        <v>53</v>
      </c>
    </row>
    <row r="9" spans="1:5">
      <c r="A9" s="4" t="s">
        <v>407</v>
      </c>
      <c r="B9" s="5" t="n">
        <v>889100</v>
      </c>
      <c r="C9" s="5" t="n">
        <v>539300</v>
      </c>
      <c r="D9" s="5" t="n">
        <v>889300</v>
      </c>
      <c r="E9" s="5" t="n">
        <v>575000</v>
      </c>
    </row>
    <row r="10" spans="1:5">
      <c r="A10" s="4" t="s">
        <v>408</v>
      </c>
      <c r="B10" s="8" t="n">
        <v>8.93</v>
      </c>
      <c r="C10" s="8" t="n">
        <v>8.93</v>
      </c>
      <c r="D10" s="8" t="n">
        <v>8.93</v>
      </c>
      <c r="E10" s="8" t="n">
        <v>8.93</v>
      </c>
    </row>
    <row r="11" spans="1:5">
      <c r="A11" s="4" t="s">
        <v>409</v>
      </c>
      <c r="B11" s="10" t="n">
        <v>13.32</v>
      </c>
      <c r="C11" s="10" t="n">
        <v>13.32</v>
      </c>
      <c r="D11" s="10" t="n">
        <v>13.32</v>
      </c>
      <c r="E11" s="10" t="n">
        <v>13.32</v>
      </c>
    </row>
    <row r="12" spans="1:5">
      <c r="A12" s="4" t="s">
        <v>410</v>
      </c>
      <c r="B12" s="10" t="n">
        <v>10.55</v>
      </c>
      <c r="C12" s="10" t="n">
        <v>10.55</v>
      </c>
    </row>
    <row r="13" spans="1:5">
      <c r="A13" s="4" t="s">
        <v>411</v>
      </c>
      <c r="C13" s="10" t="n">
        <v>8.93</v>
      </c>
    </row>
    <row r="14" spans="1:5">
      <c r="A14" s="4" t="s">
        <v>412</v>
      </c>
      <c r="C14" s="10" t="n">
        <v>13.32</v>
      </c>
    </row>
    <row r="15" spans="1:5">
      <c r="A15" s="4" t="s">
        <v>413</v>
      </c>
      <c r="B15" s="10" t="n">
        <v>11.42</v>
      </c>
      <c r="C15" s="10" t="n">
        <v>10.78</v>
      </c>
      <c r="D15" s="10" t="n">
        <v>10.78</v>
      </c>
    </row>
    <row r="16" spans="1:5">
      <c r="A16" s="4" t="s">
        <v>414</v>
      </c>
      <c r="B16" s="10" t="n">
        <v>10.55</v>
      </c>
      <c r="C16" s="5" t="n">
        <v>0</v>
      </c>
    </row>
    <row r="17" spans="1:5">
      <c r="A17" s="4" t="s">
        <v>415</v>
      </c>
      <c r="B17" s="8" t="n">
        <v>10.91</v>
      </c>
      <c r="C17" s="8" t="n">
        <v>10.78</v>
      </c>
      <c r="D17" s="8" t="n">
        <v>11.42</v>
      </c>
      <c r="E17" s="8" t="n">
        <v>10.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16</v>
      </c>
      <c r="B1" s="2" t="s">
        <v>82</v>
      </c>
      <c r="D1" s="2" t="s">
        <v>1</v>
      </c>
    </row>
    <row r="2" spans="1:5">
      <c r="B2" s="2" t="s">
        <v>2</v>
      </c>
      <c r="C2" s="2" t="s">
        <v>83</v>
      </c>
      <c r="D2" s="2" t="s">
        <v>2</v>
      </c>
      <c r="E2" s="2" t="s">
        <v>83</v>
      </c>
    </row>
    <row r="3" spans="1:5">
      <c r="A3" s="4" t="s">
        <v>417</v>
      </c>
      <c r="B3" s="5" t="n">
        <v>636</v>
      </c>
      <c r="C3" s="5" t="n">
        <v>1280</v>
      </c>
      <c r="D3" s="5" t="n">
        <v>1012</v>
      </c>
      <c r="E3" s="5" t="n">
        <v>5019</v>
      </c>
    </row>
    <row r="4" spans="1:5">
      <c r="A4" s="4" t="s">
        <v>68</v>
      </c>
      <c r="B4" s="5" t="n">
        <v>7807</v>
      </c>
      <c r="D4" s="5" t="n">
        <v>7807</v>
      </c>
    </row>
    <row r="5" spans="1:5">
      <c r="A5" s="4" t="s">
        <v>80</v>
      </c>
    </row>
    <row r="6" spans="1:5">
      <c r="A6" s="4" t="s">
        <v>68</v>
      </c>
      <c r="B6" s="5" t="n">
        <v>6465</v>
      </c>
      <c r="D6" s="5" t="n">
        <v>6465</v>
      </c>
    </row>
    <row r="7" spans="1:5">
      <c r="A7" s="4" t="s">
        <v>75</v>
      </c>
      <c r="D7" s="4" t="s">
        <v>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82</v>
      </c>
      <c r="D1" s="2" t="s">
        <v>1</v>
      </c>
    </row>
    <row r="2" spans="1:5">
      <c r="B2" s="2" t="s">
        <v>2</v>
      </c>
      <c r="C2" s="2" t="s">
        <v>83</v>
      </c>
      <c r="D2" s="2" t="s">
        <v>2</v>
      </c>
      <c r="E2" s="2" t="s">
        <v>83</v>
      </c>
    </row>
    <row r="3" spans="1:5">
      <c r="A3" s="3" t="s">
        <v>226</v>
      </c>
    </row>
    <row r="4" spans="1:5">
      <c r="A4" s="4" t="s">
        <v>419</v>
      </c>
      <c r="B4" s="7" t="n">
        <v>2051</v>
      </c>
      <c r="C4" s="7" t="n">
        <v>2348</v>
      </c>
      <c r="D4" s="7" t="n">
        <v>6517</v>
      </c>
      <c r="E4" s="7" t="n">
        <v>5143</v>
      </c>
    </row>
    <row r="5" spans="1:5">
      <c r="A5" s="4" t="s">
        <v>420</v>
      </c>
      <c r="B5" s="5" t="n">
        <v>2051</v>
      </c>
      <c r="C5" s="5" t="n">
        <v>2348</v>
      </c>
      <c r="D5" s="5" t="n">
        <v>6517</v>
      </c>
      <c r="E5" s="5" t="n">
        <v>5143</v>
      </c>
    </row>
    <row r="6" spans="1:5">
      <c r="A6" s="4" t="s">
        <v>421</v>
      </c>
      <c r="B6" s="7" t="n">
        <v>2051</v>
      </c>
      <c r="C6" s="7" t="n">
        <v>2348</v>
      </c>
      <c r="D6" s="7" t="n">
        <v>6517</v>
      </c>
      <c r="E6" s="7" t="n">
        <v>5143</v>
      </c>
    </row>
    <row r="7" spans="1:5">
      <c r="A7" s="4" t="s">
        <v>422</v>
      </c>
      <c r="B7" s="5" t="n">
        <v>15610</v>
      </c>
      <c r="C7" s="5" t="n">
        <v>11295</v>
      </c>
      <c r="D7" s="5" t="n">
        <v>15329</v>
      </c>
      <c r="E7" s="5" t="n">
        <v>11287</v>
      </c>
    </row>
    <row r="8" spans="1:5">
      <c r="A8" s="4" t="s">
        <v>423</v>
      </c>
      <c r="B8" s="5" t="n">
        <v>138</v>
      </c>
      <c r="C8" s="5" t="n">
        <v>110</v>
      </c>
      <c r="D8" s="5" t="n">
        <v>136</v>
      </c>
      <c r="E8" s="5" t="n">
        <v>96</v>
      </c>
    </row>
    <row r="9" spans="1:5">
      <c r="A9" s="4" t="s">
        <v>424</v>
      </c>
      <c r="B9" s="5" t="n">
        <v>15748</v>
      </c>
      <c r="C9" s="5" t="n">
        <v>11405</v>
      </c>
      <c r="D9" s="5" t="n">
        <v>15465</v>
      </c>
      <c r="E9" s="5" t="n">
        <v>11383</v>
      </c>
    </row>
    <row r="10" spans="1:5">
      <c r="A10" s="4" t="s">
        <v>420</v>
      </c>
      <c r="B10" s="8" t="n">
        <v>0.13</v>
      </c>
      <c r="C10" s="8" t="n">
        <v>0.21</v>
      </c>
      <c r="D10" s="8" t="n">
        <v>0.43</v>
      </c>
      <c r="E10" s="8" t="n">
        <v>0.46</v>
      </c>
    </row>
    <row r="11" spans="1:5">
      <c r="A11" s="4" t="s">
        <v>425</v>
      </c>
      <c r="B11" s="8" t="n">
        <v>0.13</v>
      </c>
      <c r="C11" s="8" t="n">
        <v>0.21</v>
      </c>
      <c r="D11" s="8" t="n">
        <v>0.42</v>
      </c>
      <c r="E11" s="8" t="n">
        <v>0.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132900</v>
      </c>
      <c r="C3" s="7" t="n">
        <v>116560</v>
      </c>
    </row>
    <row r="4" spans="1:3">
      <c r="A4" s="4" t="s">
        <v>429</v>
      </c>
      <c r="B4" s="5" t="n">
        <v>57</v>
      </c>
      <c r="C4" s="5" t="n">
        <v>47</v>
      </c>
    </row>
    <row r="5" spans="1:3">
      <c r="A5" s="4" t="s">
        <v>430</v>
      </c>
      <c r="B5" s="5" t="n">
        <v>5666</v>
      </c>
      <c r="C5" s="5" t="n">
        <v>2312</v>
      </c>
    </row>
    <row r="6" spans="1:3">
      <c r="A6" s="4" t="s">
        <v>431</v>
      </c>
      <c r="B6" s="5" t="n">
        <v>127291</v>
      </c>
      <c r="C6" s="5" t="n">
        <v>114295</v>
      </c>
    </row>
    <row r="7" spans="1:3">
      <c r="A7" s="4" t="s">
        <v>432</v>
      </c>
    </row>
    <row r="8" spans="1:3">
      <c r="A8" s="3" t="s">
        <v>427</v>
      </c>
    </row>
    <row r="9" spans="1:3">
      <c r="A9" s="4" t="s">
        <v>433</v>
      </c>
      <c r="B9" s="5" t="n">
        <v>5210</v>
      </c>
      <c r="C9" s="5" t="n">
        <v>3276</v>
      </c>
    </row>
    <row r="10" spans="1:3">
      <c r="A10" s="4" t="s">
        <v>434</v>
      </c>
      <c r="B10" s="5" t="n">
        <v>4170</v>
      </c>
      <c r="C10" s="5" t="n">
        <v>622</v>
      </c>
    </row>
    <row r="11" spans="1:3">
      <c r="A11" s="4" t="s">
        <v>435</v>
      </c>
      <c r="B11" s="5" t="n">
        <v>119842</v>
      </c>
      <c r="C11" s="5" t="n">
        <v>110156</v>
      </c>
    </row>
    <row r="12" spans="1:3">
      <c r="A12" s="4" t="s">
        <v>436</v>
      </c>
      <c r="C12" s="5" t="n">
        <v>3</v>
      </c>
    </row>
    <row r="13" spans="1:3">
      <c r="A13" s="4" t="s">
        <v>437</v>
      </c>
      <c r="B13" s="5" t="n">
        <v>57</v>
      </c>
      <c r="C13" s="5" t="n">
        <v>44</v>
      </c>
    </row>
    <row r="14" spans="1:3">
      <c r="A14" s="4" t="s">
        <v>438</v>
      </c>
      <c r="B14" s="5" t="n">
        <v>160</v>
      </c>
      <c r="C14" s="5" t="n">
        <v>76</v>
      </c>
    </row>
    <row r="15" spans="1:3">
      <c r="A15" s="4" t="s">
        <v>439</v>
      </c>
      <c r="B15" s="5" t="n">
        <v>30</v>
      </c>
      <c r="C15" s="5" t="n">
        <v>10</v>
      </c>
    </row>
    <row r="16" spans="1:3">
      <c r="A16" s="4" t="s">
        <v>440</v>
      </c>
      <c r="B16" s="5" t="n">
        <v>5471</v>
      </c>
      <c r="C16" s="5" t="n">
        <v>2222</v>
      </c>
    </row>
    <row r="17" spans="1:3">
      <c r="A17" s="4" t="s">
        <v>441</v>
      </c>
      <c r="B17" s="5" t="n">
        <v>5050</v>
      </c>
      <c r="C17" s="5" t="n">
        <v>3203</v>
      </c>
    </row>
    <row r="18" spans="1:3">
      <c r="A18" s="4" t="s">
        <v>442</v>
      </c>
      <c r="B18" s="5" t="n">
        <v>4140</v>
      </c>
      <c r="C18" s="5" t="n">
        <v>612</v>
      </c>
    </row>
    <row r="19" spans="1:3">
      <c r="A19" s="4" t="s">
        <v>443</v>
      </c>
      <c r="B19" s="5" t="n">
        <v>114428</v>
      </c>
      <c r="C19" s="5" t="n">
        <v>107978</v>
      </c>
    </row>
    <row r="20" spans="1:3">
      <c r="A20" s="4" t="s">
        <v>444</v>
      </c>
    </row>
    <row r="21" spans="1:3">
      <c r="A21" s="3" t="s">
        <v>427</v>
      </c>
    </row>
    <row r="22" spans="1:3">
      <c r="A22" s="4" t="s">
        <v>445</v>
      </c>
      <c r="C22" s="5" t="n">
        <v>2506</v>
      </c>
    </row>
    <row r="23" spans="1:3">
      <c r="A23" s="4" t="s">
        <v>433</v>
      </c>
      <c r="B23" s="5" t="n">
        <v>493</v>
      </c>
    </row>
    <row r="24" spans="1:3">
      <c r="A24" s="4" t="s">
        <v>434</v>
      </c>
      <c r="B24" s="5" t="n">
        <v>2140</v>
      </c>
    </row>
    <row r="25" spans="1:3">
      <c r="A25" s="4" t="s">
        <v>435</v>
      </c>
      <c r="B25" s="5" t="n">
        <v>1045</v>
      </c>
    </row>
    <row r="26" spans="1:3">
      <c r="A26" s="4" t="s">
        <v>446</v>
      </c>
      <c r="C26" s="5" t="n">
        <v>4</v>
      </c>
    </row>
    <row r="27" spans="1:3">
      <c r="A27" s="4" t="s">
        <v>439</v>
      </c>
      <c r="B27" s="5" t="n">
        <v>5</v>
      </c>
    </row>
    <row r="28" spans="1:3">
      <c r="A28" s="4" t="s">
        <v>447</v>
      </c>
      <c r="C28" s="7" t="n">
        <v>2502</v>
      </c>
    </row>
    <row r="29" spans="1:3">
      <c r="A29" s="4" t="s">
        <v>441</v>
      </c>
      <c r="B29" s="5" t="n">
        <v>493</v>
      </c>
    </row>
    <row r="30" spans="1:3">
      <c r="A30" s="4" t="s">
        <v>442</v>
      </c>
      <c r="B30" s="5" t="n">
        <v>2135</v>
      </c>
    </row>
    <row r="31" spans="1:3">
      <c r="A31" s="4" t="s">
        <v>443</v>
      </c>
      <c r="B31" s="7" t="n">
        <v>10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27</v>
      </c>
    </row>
    <row r="3" spans="1:3">
      <c r="A3" s="4" t="s">
        <v>449</v>
      </c>
      <c r="B3" s="7" t="n">
        <v>77884</v>
      </c>
      <c r="C3" s="7" t="n">
        <v>97411</v>
      </c>
    </row>
    <row r="4" spans="1:3">
      <c r="A4" s="4" t="s">
        <v>450</v>
      </c>
      <c r="B4" s="5" t="n">
        <v>41934</v>
      </c>
      <c r="C4" s="5" t="n">
        <v>12309</v>
      </c>
    </row>
    <row r="5" spans="1:3">
      <c r="A5" s="4" t="s">
        <v>451</v>
      </c>
      <c r="B5" s="5" t="n">
        <v>119818</v>
      </c>
      <c r="C5" s="5" t="n">
        <v>109720</v>
      </c>
    </row>
    <row r="6" spans="1:3">
      <c r="A6" s="4" t="s">
        <v>452</v>
      </c>
      <c r="B6" s="5" t="n">
        <v>2233</v>
      </c>
      <c r="C6" s="5" t="n">
        <v>1955</v>
      </c>
    </row>
    <row r="7" spans="1:3">
      <c r="A7" s="4" t="s">
        <v>453</v>
      </c>
      <c r="B7" s="5" t="n">
        <v>3433</v>
      </c>
      <c r="C7" s="5" t="n">
        <v>357</v>
      </c>
    </row>
    <row r="8" spans="1:3">
      <c r="A8" s="4" t="s">
        <v>454</v>
      </c>
      <c r="B8" s="5" t="n">
        <v>5666</v>
      </c>
      <c r="C8" s="5" t="n">
        <v>2312</v>
      </c>
    </row>
    <row r="9" spans="1:3">
      <c r="A9" s="4" t="s">
        <v>432</v>
      </c>
    </row>
    <row r="10" spans="1:3">
      <c r="A10" s="3" t="s">
        <v>427</v>
      </c>
    </row>
    <row r="11" spans="1:3">
      <c r="A11" s="4" t="s">
        <v>449</v>
      </c>
      <c r="B11" s="5" t="n">
        <v>74704</v>
      </c>
      <c r="C11" s="5" t="n">
        <v>94909</v>
      </c>
    </row>
    <row r="12" spans="1:3">
      <c r="A12" s="4" t="s">
        <v>450</v>
      </c>
      <c r="B12" s="5" t="n">
        <v>41934</v>
      </c>
      <c r="C12" s="5" t="n">
        <v>12309</v>
      </c>
    </row>
    <row r="13" spans="1:3">
      <c r="A13" s="4" t="s">
        <v>451</v>
      </c>
      <c r="B13" s="5" t="n">
        <v>116638</v>
      </c>
      <c r="C13" s="5" t="n">
        <v>107218</v>
      </c>
    </row>
    <row r="14" spans="1:3">
      <c r="A14" s="4" t="s">
        <v>452</v>
      </c>
      <c r="B14" s="5" t="n">
        <v>2228</v>
      </c>
      <c r="C14" s="5" t="n">
        <v>1951</v>
      </c>
    </row>
    <row r="15" spans="1:3">
      <c r="A15" s="4" t="s">
        <v>453</v>
      </c>
      <c r="B15" s="5" t="n">
        <v>3433</v>
      </c>
      <c r="C15" s="5" t="n">
        <v>357</v>
      </c>
    </row>
    <row r="16" spans="1:3">
      <c r="A16" s="4" t="s">
        <v>454</v>
      </c>
      <c r="B16" s="5" t="n">
        <v>5661</v>
      </c>
      <c r="C16" s="5" t="n">
        <v>2308</v>
      </c>
    </row>
    <row r="17" spans="1:3">
      <c r="A17" s="4" t="s">
        <v>444</v>
      </c>
    </row>
    <row r="18" spans="1:3">
      <c r="A18" s="3" t="s">
        <v>427</v>
      </c>
    </row>
    <row r="19" spans="1:3">
      <c r="A19" s="4" t="s">
        <v>449</v>
      </c>
      <c r="B19" s="5" t="n">
        <v>3180</v>
      </c>
      <c r="C19" s="5" t="n">
        <v>2502</v>
      </c>
    </row>
    <row r="20" spans="1:3">
      <c r="A20" s="4" t="s">
        <v>451</v>
      </c>
      <c r="B20" s="5" t="n">
        <v>3180</v>
      </c>
      <c r="C20" s="5" t="n">
        <v>2502</v>
      </c>
    </row>
    <row r="21" spans="1:3">
      <c r="A21" s="4" t="s">
        <v>452</v>
      </c>
      <c r="B21" s="5" t="n">
        <v>5</v>
      </c>
      <c r="C21" s="5" t="n">
        <v>4</v>
      </c>
    </row>
    <row r="22" spans="1:3">
      <c r="A22" s="4" t="s">
        <v>454</v>
      </c>
      <c r="B22" s="7" t="n">
        <v>5</v>
      </c>
      <c r="C22" s="7"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25"/>
    <col customWidth="1" max="3" min="3" width="25"/>
    <col customWidth="1" max="4" min="4" width="25"/>
    <col customWidth="1" max="5" min="5" width="25"/>
    <col customWidth="1" max="6" min="6" width="21"/>
  </cols>
  <sheetData>
    <row r="1" spans="1:6">
      <c r="A1" s="1" t="s">
        <v>455</v>
      </c>
      <c r="B1" s="2" t="s">
        <v>82</v>
      </c>
      <c r="D1" s="2" t="s">
        <v>1</v>
      </c>
    </row>
    <row r="2" spans="1:6">
      <c r="B2" s="2" t="s">
        <v>456</v>
      </c>
      <c r="C2" s="2" t="s">
        <v>457</v>
      </c>
      <c r="D2" s="2" t="s">
        <v>456</v>
      </c>
      <c r="E2" s="2" t="s">
        <v>457</v>
      </c>
      <c r="F2" s="2" t="s">
        <v>307</v>
      </c>
    </row>
    <row r="3" spans="1:6">
      <c r="A3" s="3" t="s">
        <v>267</v>
      </c>
    </row>
    <row r="4" spans="1:6">
      <c r="A4" s="4" t="s">
        <v>325</v>
      </c>
      <c r="B4" s="7" t="n">
        <v>182527000</v>
      </c>
      <c r="D4" s="7" t="n">
        <v>182527000</v>
      </c>
    </row>
    <row r="5" spans="1:6">
      <c r="A5" s="4" t="s">
        <v>458</v>
      </c>
      <c r="B5" s="5" t="n">
        <v>10763000</v>
      </c>
      <c r="D5" s="5" t="n">
        <v>10763000</v>
      </c>
      <c r="F5" s="7" t="n">
        <v>13036000</v>
      </c>
    </row>
    <row r="6" spans="1:6">
      <c r="A6" s="4" t="s">
        <v>459</v>
      </c>
      <c r="B6" s="7" t="n">
        <v>639000</v>
      </c>
      <c r="C6" s="7" t="n">
        <v>1358000</v>
      </c>
      <c r="D6" s="7" t="n">
        <v>878000</v>
      </c>
      <c r="E6" s="7" t="n">
        <v>1780000</v>
      </c>
    </row>
    <row r="7" spans="1:6">
      <c r="A7" s="4" t="s">
        <v>460</v>
      </c>
      <c r="B7" s="5" t="n">
        <v>1</v>
      </c>
      <c r="C7" s="5" t="n">
        <v>2</v>
      </c>
      <c r="D7" s="5" t="n">
        <v>2</v>
      </c>
      <c r="E7" s="5" t="n">
        <v>3</v>
      </c>
    </row>
    <row r="8" spans="1:6">
      <c r="A8" s="4" t="s">
        <v>461</v>
      </c>
      <c r="B8" s="7" t="n">
        <v>0</v>
      </c>
      <c r="C8" s="7" t="n">
        <v>0</v>
      </c>
      <c r="D8" s="7" t="n">
        <v>0</v>
      </c>
      <c r="E8" s="7" t="n">
        <v>0</v>
      </c>
    </row>
    <row r="9" spans="1:6">
      <c r="A9" s="4" t="s">
        <v>462</v>
      </c>
    </row>
    <row r="10" spans="1:6">
      <c r="A10" s="3" t="s">
        <v>267</v>
      </c>
    </row>
    <row r="11" spans="1:6">
      <c r="A11" s="4" t="s">
        <v>463</v>
      </c>
      <c r="B11" s="5" t="n">
        <v>36000</v>
      </c>
      <c r="D11" s="5" t="n">
        <v>36000</v>
      </c>
    </row>
    <row r="12" spans="1:6">
      <c r="A12" s="4" t="s">
        <v>464</v>
      </c>
    </row>
    <row r="13" spans="1:6">
      <c r="A13" s="3" t="s">
        <v>267</v>
      </c>
    </row>
    <row r="14" spans="1:6">
      <c r="A14" s="4" t="s">
        <v>463</v>
      </c>
      <c r="B14" s="5" t="n">
        <v>36000</v>
      </c>
      <c r="D14" s="5" t="n">
        <v>36000</v>
      </c>
    </row>
    <row r="15" spans="1:6">
      <c r="A15" s="4" t="s">
        <v>465</v>
      </c>
    </row>
    <row r="16" spans="1:6">
      <c r="A16" s="3" t="s">
        <v>267</v>
      </c>
    </row>
    <row r="17" spans="1:6">
      <c r="A17" s="4" t="s">
        <v>463</v>
      </c>
      <c r="B17" s="5" t="n">
        <v>33600000</v>
      </c>
      <c r="D17" s="5" t="n">
        <v>33600000</v>
      </c>
    </row>
    <row r="18" spans="1:6">
      <c r="A18" s="4" t="s">
        <v>466</v>
      </c>
    </row>
    <row r="19" spans="1:6">
      <c r="A19" s="3" t="s">
        <v>267</v>
      </c>
    </row>
    <row r="20" spans="1:6">
      <c r="A20" s="4" t="s">
        <v>463</v>
      </c>
      <c r="B20" s="5" t="n">
        <v>33600000</v>
      </c>
      <c r="D20" s="5" t="n">
        <v>33600000</v>
      </c>
    </row>
    <row r="21" spans="1:6">
      <c r="A21" s="4" t="s">
        <v>286</v>
      </c>
    </row>
    <row r="22" spans="1:6">
      <c r="A22" s="3" t="s">
        <v>267</v>
      </c>
    </row>
    <row r="23" spans="1:6">
      <c r="A23" s="4" t="s">
        <v>325</v>
      </c>
      <c r="B23" s="5" t="n">
        <v>14900000</v>
      </c>
      <c r="D23" s="5" t="n">
        <v>14900000</v>
      </c>
    </row>
    <row r="24" spans="1:6">
      <c r="A24" s="4" t="s">
        <v>467</v>
      </c>
      <c r="D24" s="5" t="n">
        <v>803000</v>
      </c>
    </row>
    <row r="25" spans="1:6">
      <c r="A25" s="4" t="s">
        <v>458</v>
      </c>
      <c r="B25" s="7" t="n">
        <v>11600000</v>
      </c>
      <c r="D25" s="7" t="n">
        <v>116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4048</v>
      </c>
      <c r="C4" s="7" t="n">
        <v>18026</v>
      </c>
      <c r="D4" s="7" t="n">
        <v>43569</v>
      </c>
      <c r="E4" s="7" t="n">
        <v>35568</v>
      </c>
    </row>
    <row r="5" spans="1:5">
      <c r="A5" s="4" t="s">
        <v>86</v>
      </c>
      <c r="B5" s="5" t="n">
        <v>837</v>
      </c>
      <c r="C5" s="5" t="n">
        <v>603</v>
      </c>
      <c r="D5" s="5" t="n">
        <v>1536</v>
      </c>
      <c r="E5" s="5" t="n">
        <v>1131</v>
      </c>
    </row>
    <row r="6" spans="1:5">
      <c r="A6" s="4" t="s">
        <v>87</v>
      </c>
      <c r="B6" s="5" t="n">
        <v>196</v>
      </c>
      <c r="C6" s="5" t="n">
        <v>159</v>
      </c>
      <c r="D6" s="5" t="n">
        <v>300</v>
      </c>
      <c r="E6" s="5" t="n">
        <v>264</v>
      </c>
    </row>
    <row r="7" spans="1:5">
      <c r="A7" s="4" t="s">
        <v>88</v>
      </c>
      <c r="B7" s="5" t="n">
        <v>615</v>
      </c>
      <c r="C7" s="5" t="n">
        <v>281</v>
      </c>
      <c r="D7" s="5" t="n">
        <v>1233</v>
      </c>
      <c r="E7" s="5" t="n">
        <v>561</v>
      </c>
    </row>
    <row r="8" spans="1:5">
      <c r="A8" s="4" t="s">
        <v>89</v>
      </c>
      <c r="B8" s="5" t="n">
        <v>25696</v>
      </c>
      <c r="C8" s="5" t="n">
        <v>19069</v>
      </c>
      <c r="D8" s="5" t="n">
        <v>46638</v>
      </c>
      <c r="E8" s="5" t="n">
        <v>37524</v>
      </c>
    </row>
    <row r="9" spans="1:5">
      <c r="A9" s="3" t="s">
        <v>90</v>
      </c>
    </row>
    <row r="10" spans="1:5">
      <c r="A10" s="4" t="s">
        <v>91</v>
      </c>
      <c r="B10" s="5" t="n">
        <v>975</v>
      </c>
      <c r="C10" s="5" t="n">
        <v>677</v>
      </c>
      <c r="D10" s="5" t="n">
        <v>1772</v>
      </c>
      <c r="E10" s="5" t="n">
        <v>1350</v>
      </c>
    </row>
    <row r="11" spans="1:5">
      <c r="A11" s="4" t="s">
        <v>92</v>
      </c>
      <c r="B11" s="5" t="n">
        <v>105</v>
      </c>
      <c r="C11" s="5" t="n">
        <v>100</v>
      </c>
      <c r="D11" s="5" t="n">
        <v>202</v>
      </c>
      <c r="E11" s="5" t="n">
        <v>199</v>
      </c>
    </row>
    <row r="12" spans="1:5">
      <c r="A12" s="4" t="s">
        <v>93</v>
      </c>
      <c r="B12" s="5" t="n">
        <v>3405</v>
      </c>
      <c r="C12" s="5" t="n">
        <v>2142</v>
      </c>
      <c r="D12" s="5" t="n">
        <v>6135</v>
      </c>
      <c r="E12" s="5" t="n">
        <v>4153</v>
      </c>
    </row>
    <row r="13" spans="1:5">
      <c r="A13" s="4" t="s">
        <v>46</v>
      </c>
      <c r="B13" s="5" t="n">
        <v>4485</v>
      </c>
      <c r="C13" s="5" t="n">
        <v>2919</v>
      </c>
      <c r="D13" s="5" t="n">
        <v>8109</v>
      </c>
      <c r="E13" s="5" t="n">
        <v>5702</v>
      </c>
    </row>
    <row r="14" spans="1:5">
      <c r="A14" s="4" t="s">
        <v>94</v>
      </c>
      <c r="B14" s="5" t="n">
        <v>1221</v>
      </c>
      <c r="C14" s="5" t="n">
        <v>1087</v>
      </c>
      <c r="D14" s="5" t="n">
        <v>2099</v>
      </c>
      <c r="E14" s="5" t="n">
        <v>2154</v>
      </c>
    </row>
    <row r="15" spans="1:5">
      <c r="A15" s="4" t="s">
        <v>95</v>
      </c>
      <c r="B15" s="5" t="n">
        <v>5706</v>
      </c>
      <c r="C15" s="5" t="n">
        <v>4006</v>
      </c>
      <c r="D15" s="5" t="n">
        <v>10208</v>
      </c>
      <c r="E15" s="5" t="n">
        <v>7856</v>
      </c>
    </row>
    <row r="16" spans="1:5">
      <c r="A16" s="4" t="s">
        <v>96</v>
      </c>
      <c r="B16" s="5" t="n">
        <v>19990</v>
      </c>
      <c r="C16" s="5" t="n">
        <v>15063</v>
      </c>
      <c r="D16" s="5" t="n">
        <v>36430</v>
      </c>
      <c r="E16" s="5" t="n">
        <v>29668</v>
      </c>
    </row>
    <row r="17" spans="1:5">
      <c r="A17" s="4" t="s">
        <v>97</v>
      </c>
      <c r="B17" s="5" t="n">
        <v>2060</v>
      </c>
      <c r="C17" s="5" t="n">
        <v>776</v>
      </c>
      <c r="D17" s="5" t="n">
        <v>3402</v>
      </c>
      <c r="E17" s="5" t="n">
        <v>1274</v>
      </c>
    </row>
    <row r="18" spans="1:5">
      <c r="A18" s="4" t="s">
        <v>98</v>
      </c>
      <c r="B18" s="5" t="n">
        <v>17930</v>
      </c>
      <c r="C18" s="5" t="n">
        <v>14287</v>
      </c>
      <c r="D18" s="5" t="n">
        <v>33028</v>
      </c>
      <c r="E18" s="5" t="n">
        <v>28394</v>
      </c>
    </row>
    <row r="19" spans="1:5">
      <c r="A19" s="3" t="s">
        <v>99</v>
      </c>
    </row>
    <row r="20" spans="1:5">
      <c r="A20" s="4" t="s">
        <v>100</v>
      </c>
      <c r="B20" s="5" t="n">
        <v>971</v>
      </c>
      <c r="C20" s="5" t="n">
        <v>838</v>
      </c>
      <c r="D20" s="5" t="n">
        <v>1681</v>
      </c>
      <c r="E20" s="5" t="n">
        <v>1634</v>
      </c>
    </row>
    <row r="21" spans="1:5">
      <c r="A21" s="4" t="s">
        <v>101</v>
      </c>
      <c r="B21" s="5" t="n">
        <v>576</v>
      </c>
      <c r="C21" s="5" t="n">
        <v>733</v>
      </c>
      <c r="D21" s="5" t="n">
        <v>1159</v>
      </c>
      <c r="E21" s="5" t="n">
        <v>1071</v>
      </c>
    </row>
    <row r="22" spans="1:5">
      <c r="A22" s="4" t="s">
        <v>102</v>
      </c>
      <c r="D22" s="5" t="n">
        <v>-24</v>
      </c>
    </row>
    <row r="23" spans="1:5">
      <c r="A23" s="4" t="s">
        <v>103</v>
      </c>
      <c r="B23" s="5" t="n">
        <v>-10</v>
      </c>
      <c r="C23" s="5" t="n">
        <v>197</v>
      </c>
      <c r="D23" s="5" t="n">
        <v>-10</v>
      </c>
      <c r="E23" s="5" t="n">
        <v>1348</v>
      </c>
    </row>
    <row r="24" spans="1:5">
      <c r="A24" s="4" t="s">
        <v>104</v>
      </c>
      <c r="B24" s="5" t="n">
        <v>-33</v>
      </c>
      <c r="D24" s="5" t="n">
        <v>-160</v>
      </c>
    </row>
    <row r="25" spans="1:5">
      <c r="A25" s="4" t="s">
        <v>105</v>
      </c>
      <c r="B25" s="5" t="n">
        <v>59</v>
      </c>
      <c r="C25" s="5" t="n">
        <v>254</v>
      </c>
      <c r="D25" s="5" t="n">
        <v>2303</v>
      </c>
      <c r="E25" s="5" t="n">
        <v>282</v>
      </c>
    </row>
    <row r="26" spans="1:5">
      <c r="A26" s="4" t="s">
        <v>106</v>
      </c>
      <c r="B26" s="5" t="n">
        <v>1563</v>
      </c>
      <c r="C26" s="5" t="n">
        <v>2022</v>
      </c>
      <c r="D26" s="5" t="n">
        <v>4949</v>
      </c>
      <c r="E26" s="5" t="n">
        <v>4335</v>
      </c>
    </row>
    <row r="27" spans="1:5">
      <c r="A27" s="3" t="s">
        <v>107</v>
      </c>
    </row>
    <row r="28" spans="1:5">
      <c r="A28" s="4" t="s">
        <v>108</v>
      </c>
      <c r="B28" s="5" t="n">
        <v>7125</v>
      </c>
      <c r="C28" s="5" t="n">
        <v>5878</v>
      </c>
      <c r="D28" s="5" t="n">
        <v>13392</v>
      </c>
      <c r="E28" s="5" t="n">
        <v>11968</v>
      </c>
    </row>
    <row r="29" spans="1:5">
      <c r="A29" s="4" t="s">
        <v>109</v>
      </c>
      <c r="B29" s="5" t="n">
        <v>2476</v>
      </c>
      <c r="C29" s="5" t="n">
        <v>1989</v>
      </c>
      <c r="D29" s="5" t="n">
        <v>4538</v>
      </c>
      <c r="E29" s="5" t="n">
        <v>4147</v>
      </c>
    </row>
    <row r="30" spans="1:5">
      <c r="A30" s="4" t="s">
        <v>110</v>
      </c>
      <c r="B30" s="5" t="n">
        <v>828</v>
      </c>
      <c r="C30" s="5" t="n">
        <v>678</v>
      </c>
      <c r="D30" s="5" t="n">
        <v>1557</v>
      </c>
      <c r="E30" s="5" t="n">
        <v>1331</v>
      </c>
    </row>
    <row r="31" spans="1:5">
      <c r="A31" s="4" t="s">
        <v>111</v>
      </c>
      <c r="B31" s="5" t="n">
        <v>533</v>
      </c>
      <c r="C31" s="5" t="n">
        <v>1383</v>
      </c>
      <c r="D31" s="5" t="n">
        <v>1038</v>
      </c>
      <c r="E31" s="5" t="n">
        <v>1746</v>
      </c>
    </row>
    <row r="32" spans="1:5">
      <c r="A32" s="4" t="s">
        <v>112</v>
      </c>
      <c r="B32" s="5" t="n">
        <v>201</v>
      </c>
      <c r="C32" s="5" t="n">
        <v>198</v>
      </c>
      <c r="D32" s="5" t="n">
        <v>402</v>
      </c>
      <c r="E32" s="5" t="n">
        <v>378</v>
      </c>
    </row>
    <row r="33" spans="1:5">
      <c r="A33" s="4" t="s">
        <v>113</v>
      </c>
      <c r="B33" s="5" t="n">
        <v>290</v>
      </c>
      <c r="C33" s="5" t="n">
        <v>331</v>
      </c>
      <c r="D33" s="5" t="n">
        <v>529</v>
      </c>
      <c r="E33" s="5" t="n">
        <v>692</v>
      </c>
    </row>
    <row r="34" spans="1:5">
      <c r="A34" s="4" t="s">
        <v>114</v>
      </c>
      <c r="B34" s="5" t="n">
        <v>100</v>
      </c>
      <c r="C34" s="5" t="n">
        <v>115</v>
      </c>
      <c r="D34" s="5" t="n">
        <v>185</v>
      </c>
      <c r="E34" s="5" t="n">
        <v>258</v>
      </c>
    </row>
    <row r="35" spans="1:5">
      <c r="A35" s="4" t="s">
        <v>115</v>
      </c>
      <c r="B35" s="5" t="n">
        <v>160</v>
      </c>
      <c r="C35" s="5" t="n">
        <v>13</v>
      </c>
      <c r="D35" s="5" t="n">
        <v>191</v>
      </c>
      <c r="E35" s="5" t="n">
        <v>55</v>
      </c>
    </row>
    <row r="36" spans="1:5">
      <c r="A36" s="4" t="s">
        <v>116</v>
      </c>
      <c r="B36" s="5" t="n">
        <v>2039</v>
      </c>
      <c r="D36" s="5" t="n">
        <v>2184</v>
      </c>
    </row>
    <row r="37" spans="1:5">
      <c r="A37" s="4" t="s">
        <v>105</v>
      </c>
      <c r="B37" s="5" t="n">
        <v>2228</v>
      </c>
      <c r="C37" s="5" t="n">
        <v>1563</v>
      </c>
      <c r="D37" s="5" t="n">
        <v>3975</v>
      </c>
      <c r="E37" s="5" t="n">
        <v>3135</v>
      </c>
    </row>
    <row r="38" spans="1:5">
      <c r="A38" s="4" t="s">
        <v>117</v>
      </c>
      <c r="B38" s="5" t="n">
        <v>15980</v>
      </c>
      <c r="C38" s="5" t="n">
        <v>12148</v>
      </c>
      <c r="D38" s="5" t="n">
        <v>27991</v>
      </c>
      <c r="E38" s="5" t="n">
        <v>23710</v>
      </c>
    </row>
    <row r="39" spans="1:5">
      <c r="A39" s="4" t="s">
        <v>118</v>
      </c>
      <c r="B39" s="5" t="n">
        <v>3513</v>
      </c>
      <c r="C39" s="5" t="n">
        <v>4161</v>
      </c>
      <c r="D39" s="5" t="n">
        <v>9986</v>
      </c>
      <c r="E39" s="5" t="n">
        <v>9019</v>
      </c>
    </row>
    <row r="40" spans="1:5">
      <c r="A40" s="4" t="s">
        <v>119</v>
      </c>
      <c r="B40" s="5" t="n">
        <v>1200</v>
      </c>
      <c r="C40" s="5" t="n">
        <v>1648</v>
      </c>
      <c r="D40" s="5" t="n">
        <v>3041</v>
      </c>
      <c r="E40" s="5" t="n">
        <v>3593</v>
      </c>
    </row>
    <row r="41" spans="1:5">
      <c r="A41" s="4" t="s">
        <v>120</v>
      </c>
      <c r="B41" s="5" t="n">
        <v>2313</v>
      </c>
      <c r="C41" s="5" t="n">
        <v>2513</v>
      </c>
      <c r="D41" s="5" t="n">
        <v>6945</v>
      </c>
      <c r="E41" s="5" t="n">
        <v>5426</v>
      </c>
    </row>
    <row r="42" spans="1:5">
      <c r="A42" s="4" t="s">
        <v>121</v>
      </c>
      <c r="B42" s="5" t="n">
        <v>262</v>
      </c>
      <c r="C42" s="5" t="n">
        <v>165</v>
      </c>
      <c r="D42" s="5" t="n">
        <v>428</v>
      </c>
      <c r="E42" s="5" t="n">
        <v>283</v>
      </c>
    </row>
    <row r="43" spans="1:5">
      <c r="A43" s="4" t="s">
        <v>122</v>
      </c>
      <c r="B43" s="7" t="n">
        <v>2051</v>
      </c>
      <c r="C43" s="7" t="n">
        <v>2348</v>
      </c>
      <c r="D43" s="7" t="n">
        <v>6517</v>
      </c>
      <c r="E43" s="7" t="n">
        <v>5143</v>
      </c>
    </row>
    <row r="44" spans="1:5">
      <c r="A44" s="3" t="s">
        <v>123</v>
      </c>
    </row>
    <row r="45" spans="1:5">
      <c r="A45" s="4" t="s">
        <v>124</v>
      </c>
      <c r="B45" s="8" t="n">
        <v>0.13</v>
      </c>
      <c r="C45" s="8" t="n">
        <v>0.21</v>
      </c>
      <c r="D45" s="8" t="n">
        <v>0.43</v>
      </c>
      <c r="E45" s="8" t="n">
        <v>0.46</v>
      </c>
    </row>
    <row r="46" spans="1:5">
      <c r="A46" s="4" t="s">
        <v>125</v>
      </c>
      <c r="B46" s="8" t="n">
        <v>0.13</v>
      </c>
      <c r="C46" s="8" t="n">
        <v>0.21</v>
      </c>
      <c r="D46" s="8" t="n">
        <v>0.42</v>
      </c>
      <c r="E46" s="8" t="n">
        <v>0.45</v>
      </c>
    </row>
    <row r="47" spans="1:5">
      <c r="A47" s="3" t="s">
        <v>126</v>
      </c>
    </row>
    <row r="48" spans="1:5">
      <c r="A48" s="4" t="s">
        <v>124</v>
      </c>
      <c r="B48" s="5" t="n">
        <v>15610</v>
      </c>
      <c r="C48" s="5" t="n">
        <v>11295</v>
      </c>
      <c r="D48" s="5" t="n">
        <v>15329</v>
      </c>
      <c r="E48" s="5" t="n">
        <v>11287</v>
      </c>
    </row>
    <row r="49" spans="1:5">
      <c r="A49" s="4" t="s">
        <v>125</v>
      </c>
      <c r="B49" s="5" t="n">
        <v>15748</v>
      </c>
      <c r="C49" s="5" t="n">
        <v>11405</v>
      </c>
      <c r="D49" s="5" t="n">
        <v>15465</v>
      </c>
      <c r="E49" s="5" t="n">
        <v>113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s>
  <sheetData>
    <row r="1" spans="1:5">
      <c r="A1" s="1" t="s">
        <v>468</v>
      </c>
      <c r="C1" s="2" t="s">
        <v>2</v>
      </c>
      <c r="D1" s="2" t="s">
        <v>25</v>
      </c>
      <c r="E1" s="2" t="s">
        <v>83</v>
      </c>
    </row>
    <row r="2" spans="1:5">
      <c r="A2" s="3" t="s">
        <v>267</v>
      </c>
    </row>
    <row r="3" spans="1:5">
      <c r="A3" s="4" t="s">
        <v>469</v>
      </c>
      <c r="C3" s="7" t="n">
        <v>2142116</v>
      </c>
      <c r="D3" s="7" t="n">
        <v>1662809</v>
      </c>
      <c r="E3" s="7" t="n">
        <v>1597038</v>
      </c>
    </row>
    <row r="4" spans="1:5">
      <c r="A4" s="4" t="s">
        <v>470</v>
      </c>
      <c r="C4" s="5" t="n">
        <v>-1647</v>
      </c>
      <c r="D4" s="5" t="n">
        <v>-1757</v>
      </c>
    </row>
    <row r="5" spans="1:5">
      <c r="A5" s="4" t="s">
        <v>471</v>
      </c>
      <c r="C5" s="5" t="n">
        <v>-20640</v>
      </c>
      <c r="D5" s="5" t="n">
        <v>-17375</v>
      </c>
    </row>
    <row r="6" spans="1:5">
      <c r="A6" s="4" t="s">
        <v>472</v>
      </c>
      <c r="C6" s="5" t="n">
        <v>-22287</v>
      </c>
      <c r="D6" s="5" t="n">
        <v>-19132</v>
      </c>
    </row>
    <row r="7" spans="1:5">
      <c r="A7" s="4" t="s">
        <v>473</v>
      </c>
      <c r="C7" s="5" t="n">
        <v>2119829</v>
      </c>
      <c r="D7" s="5" t="n">
        <v>1643677</v>
      </c>
    </row>
    <row r="8" spans="1:5">
      <c r="A8" s="4" t="s">
        <v>474</v>
      </c>
    </row>
    <row r="9" spans="1:5">
      <c r="A9" s="3" t="s">
        <v>267</v>
      </c>
    </row>
    <row r="10" spans="1:5">
      <c r="A10" s="4" t="s">
        <v>469</v>
      </c>
      <c r="C10" s="5" t="n">
        <v>249996</v>
      </c>
      <c r="D10" s="5" t="n">
        <v>231765</v>
      </c>
      <c r="E10" s="5" t="n">
        <v>218369</v>
      </c>
    </row>
    <row r="11" spans="1:5">
      <c r="A11" s="4" t="s">
        <v>475</v>
      </c>
    </row>
    <row r="12" spans="1:5">
      <c r="A12" s="3" t="s">
        <v>267</v>
      </c>
    </row>
    <row r="13" spans="1:5">
      <c r="A13" s="4" t="s">
        <v>469</v>
      </c>
      <c r="C13" s="5" t="n">
        <v>1622881</v>
      </c>
      <c r="D13" s="5" t="n">
        <v>1260730</v>
      </c>
      <c r="E13" s="5" t="n">
        <v>1183577</v>
      </c>
    </row>
    <row r="14" spans="1:5">
      <c r="A14" s="4" t="s">
        <v>476</v>
      </c>
    </row>
    <row r="15" spans="1:5">
      <c r="A15" s="3" t="s">
        <v>267</v>
      </c>
    </row>
    <row r="16" spans="1:5">
      <c r="A16" s="4" t="s">
        <v>469</v>
      </c>
      <c r="C16" s="5" t="n">
        <v>56067</v>
      </c>
      <c r="D16" s="5" t="n">
        <v>50497</v>
      </c>
      <c r="E16" s="5" t="n">
        <v>73376</v>
      </c>
    </row>
    <row r="17" spans="1:5">
      <c r="A17" s="4" t="s">
        <v>477</v>
      </c>
    </row>
    <row r="18" spans="1:5">
      <c r="A18" s="3" t="s">
        <v>267</v>
      </c>
    </row>
    <row r="19" spans="1:5">
      <c r="A19" s="4" t="s">
        <v>469</v>
      </c>
      <c r="B19" s="4" t="s">
        <v>131</v>
      </c>
      <c r="C19" s="5" t="n">
        <v>137767</v>
      </c>
      <c r="D19" s="5" t="n">
        <v>70832</v>
      </c>
      <c r="E19" s="5" t="n">
        <v>71982</v>
      </c>
    </row>
    <row r="20" spans="1:5">
      <c r="A20" s="4" t="s">
        <v>478</v>
      </c>
    </row>
    <row r="21" spans="1:5">
      <c r="A21" s="3" t="s">
        <v>267</v>
      </c>
    </row>
    <row r="22" spans="1:5">
      <c r="A22" s="4" t="s">
        <v>469</v>
      </c>
      <c r="B22" s="4" t="s">
        <v>479</v>
      </c>
      <c r="C22" s="5" t="n">
        <v>74507</v>
      </c>
      <c r="D22" s="5" t="n">
        <v>47680</v>
      </c>
      <c r="E22" s="5" t="n">
        <v>48362</v>
      </c>
    </row>
    <row r="23" spans="1:5">
      <c r="A23" s="4" t="s">
        <v>480</v>
      </c>
    </row>
    <row r="24" spans="1:5">
      <c r="A24" s="3" t="s">
        <v>267</v>
      </c>
    </row>
    <row r="25" spans="1:5">
      <c r="A25" s="4" t="s">
        <v>469</v>
      </c>
      <c r="C25" s="5" t="n">
        <v>898</v>
      </c>
      <c r="D25" s="5" t="n">
        <v>1305</v>
      </c>
      <c r="E25" s="5" t="n">
        <v>1372</v>
      </c>
    </row>
    <row r="26" spans="1:5">
      <c r="A26" s="4" t="s">
        <v>481</v>
      </c>
    </row>
    <row r="27" spans="1:5">
      <c r="A27" s="3" t="s">
        <v>267</v>
      </c>
    </row>
    <row r="28" spans="1:5">
      <c r="A28" s="4" t="s">
        <v>469</v>
      </c>
      <c r="C28" s="5" t="n">
        <v>1866295</v>
      </c>
      <c r="D28" s="5" t="n">
        <v>1553114</v>
      </c>
      <c r="E28" s="5" t="n">
        <v>1476324</v>
      </c>
    </row>
    <row r="29" spans="1:5">
      <c r="A29" s="4" t="s">
        <v>482</v>
      </c>
    </row>
    <row r="30" spans="1:5">
      <c r="A30" s="3" t="s">
        <v>267</v>
      </c>
    </row>
    <row r="31" spans="1:5">
      <c r="A31" s="4" t="s">
        <v>469</v>
      </c>
      <c r="C31" s="5" t="n">
        <v>203661</v>
      </c>
      <c r="D31" s="5" t="n">
        <v>182544</v>
      </c>
      <c r="E31" s="5" t="n">
        <v>164562</v>
      </c>
    </row>
    <row r="32" spans="1:5">
      <c r="A32" s="4" t="s">
        <v>483</v>
      </c>
    </row>
    <row r="33" spans="1:5">
      <c r="A33" s="3" t="s">
        <v>267</v>
      </c>
    </row>
    <row r="34" spans="1:5">
      <c r="A34" s="4" t="s">
        <v>469</v>
      </c>
      <c r="C34" s="5" t="n">
        <v>1452907</v>
      </c>
      <c r="D34" s="5" t="n">
        <v>1213390</v>
      </c>
      <c r="E34" s="5" t="n">
        <v>1130902</v>
      </c>
    </row>
    <row r="35" spans="1:5">
      <c r="A35" s="4" t="s">
        <v>484</v>
      </c>
    </row>
    <row r="36" spans="1:5">
      <c r="A36" s="3" t="s">
        <v>267</v>
      </c>
    </row>
    <row r="37" spans="1:5">
      <c r="A37" s="4" t="s">
        <v>469</v>
      </c>
      <c r="C37" s="5" t="n">
        <v>51599</v>
      </c>
      <c r="D37" s="5" t="n">
        <v>50497</v>
      </c>
      <c r="E37" s="5" t="n">
        <v>73376</v>
      </c>
    </row>
    <row r="38" spans="1:5">
      <c r="A38" s="4" t="s">
        <v>485</v>
      </c>
    </row>
    <row r="39" spans="1:5">
      <c r="A39" s="3" t="s">
        <v>267</v>
      </c>
    </row>
    <row r="40" spans="1:5">
      <c r="A40" s="4" t="s">
        <v>469</v>
      </c>
      <c r="B40" s="4" t="s">
        <v>131</v>
      </c>
      <c r="C40" s="5" t="n">
        <v>105101</v>
      </c>
      <c r="D40" s="5" t="n">
        <v>66775</v>
      </c>
      <c r="E40" s="5" t="n">
        <v>68230</v>
      </c>
    </row>
    <row r="41" spans="1:5">
      <c r="A41" s="4" t="s">
        <v>486</v>
      </c>
    </row>
    <row r="42" spans="1:5">
      <c r="A42" s="3" t="s">
        <v>267</v>
      </c>
    </row>
    <row r="43" spans="1:5">
      <c r="A43" s="4" t="s">
        <v>469</v>
      </c>
      <c r="B43" s="4" t="s">
        <v>479</v>
      </c>
      <c r="C43" s="5" t="n">
        <v>52382</v>
      </c>
      <c r="D43" s="5" t="n">
        <v>38725</v>
      </c>
      <c r="E43" s="5" t="n">
        <v>38058</v>
      </c>
    </row>
    <row r="44" spans="1:5">
      <c r="A44" s="4" t="s">
        <v>487</v>
      </c>
    </row>
    <row r="45" spans="1:5">
      <c r="A45" s="3" t="s">
        <v>267</v>
      </c>
    </row>
    <row r="46" spans="1:5">
      <c r="A46" s="4" t="s">
        <v>469</v>
      </c>
      <c r="C46" s="5" t="n">
        <v>645</v>
      </c>
      <c r="D46" s="5" t="n">
        <v>1183</v>
      </c>
      <c r="E46" s="5" t="n">
        <v>1196</v>
      </c>
    </row>
    <row r="47" spans="1:5">
      <c r="A47" s="4" t="s">
        <v>488</v>
      </c>
    </row>
    <row r="48" spans="1:5">
      <c r="A48" s="3" t="s">
        <v>267</v>
      </c>
    </row>
    <row r="49" spans="1:5">
      <c r="A49" s="4" t="s">
        <v>469</v>
      </c>
      <c r="C49" s="5" t="n">
        <v>258429</v>
      </c>
      <c r="D49" s="5" t="n">
        <v>107551</v>
      </c>
      <c r="E49" s="5" t="n">
        <v>118547</v>
      </c>
    </row>
    <row r="50" spans="1:5">
      <c r="A50" s="4" t="s">
        <v>489</v>
      </c>
    </row>
    <row r="51" spans="1:5">
      <c r="A51" s="3" t="s">
        <v>267</v>
      </c>
    </row>
    <row r="52" spans="1:5">
      <c r="A52" s="4" t="s">
        <v>469</v>
      </c>
      <c r="C52" s="5" t="n">
        <v>44933</v>
      </c>
      <c r="D52" s="5" t="n">
        <v>47808</v>
      </c>
      <c r="E52" s="5" t="n">
        <v>52382</v>
      </c>
    </row>
    <row r="53" spans="1:5">
      <c r="A53" s="4" t="s">
        <v>490</v>
      </c>
    </row>
    <row r="54" spans="1:5">
      <c r="A54" s="3" t="s">
        <v>267</v>
      </c>
    </row>
    <row r="55" spans="1:5">
      <c r="A55" s="4" t="s">
        <v>469</v>
      </c>
      <c r="C55" s="5" t="n">
        <v>158094</v>
      </c>
      <c r="D55" s="5" t="n">
        <v>46609</v>
      </c>
      <c r="E55" s="5" t="n">
        <v>51933</v>
      </c>
    </row>
    <row r="56" spans="1:5">
      <c r="A56" s="4" t="s">
        <v>491</v>
      </c>
    </row>
    <row r="57" spans="1:5">
      <c r="A57" s="3" t="s">
        <v>267</v>
      </c>
    </row>
    <row r="58" spans="1:5">
      <c r="A58" s="4" t="s">
        <v>469</v>
      </c>
      <c r="C58" s="5" t="n">
        <v>1798</v>
      </c>
      <c r="D58" s="4" t="s">
        <v>53</v>
      </c>
      <c r="E58" s="4" t="s">
        <v>53</v>
      </c>
    </row>
    <row r="59" spans="1:5">
      <c r="A59" s="4" t="s">
        <v>492</v>
      </c>
    </row>
    <row r="60" spans="1:5">
      <c r="A60" s="3" t="s">
        <v>267</v>
      </c>
    </row>
    <row r="61" spans="1:5">
      <c r="A61" s="4" t="s">
        <v>469</v>
      </c>
      <c r="B61" s="4" t="s">
        <v>131</v>
      </c>
      <c r="C61" s="5" t="n">
        <v>31680</v>
      </c>
      <c r="D61" s="5" t="n">
        <v>4057</v>
      </c>
      <c r="E61" s="5" t="n">
        <v>3752</v>
      </c>
    </row>
    <row r="62" spans="1:5">
      <c r="A62" s="4" t="s">
        <v>493</v>
      </c>
    </row>
    <row r="63" spans="1:5">
      <c r="A63" s="3" t="s">
        <v>267</v>
      </c>
    </row>
    <row r="64" spans="1:5">
      <c r="A64" s="4" t="s">
        <v>469</v>
      </c>
      <c r="B64" s="4" t="s">
        <v>479</v>
      </c>
      <c r="C64" s="5" t="n">
        <v>21725</v>
      </c>
      <c r="D64" s="5" t="n">
        <v>8955</v>
      </c>
      <c r="E64" s="5" t="n">
        <v>10304</v>
      </c>
    </row>
    <row r="65" spans="1:5">
      <c r="A65" s="4" t="s">
        <v>494</v>
      </c>
    </row>
    <row r="66" spans="1:5">
      <c r="A66" s="3" t="s">
        <v>267</v>
      </c>
    </row>
    <row r="67" spans="1:5">
      <c r="A67" s="4" t="s">
        <v>469</v>
      </c>
      <c r="C67" s="5" t="n">
        <v>199</v>
      </c>
      <c r="D67" s="5" t="n">
        <v>122</v>
      </c>
      <c r="E67" s="5" t="n">
        <v>176</v>
      </c>
    </row>
    <row r="68" spans="1:5">
      <c r="A68" s="4" t="s">
        <v>286</v>
      </c>
    </row>
    <row r="69" spans="1:5">
      <c r="A69" s="3" t="s">
        <v>267</v>
      </c>
    </row>
    <row r="70" spans="1:5">
      <c r="A70" s="4" t="s">
        <v>469</v>
      </c>
      <c r="C70" s="5" t="n">
        <v>17392</v>
      </c>
      <c r="D70" s="5" t="n">
        <v>2144</v>
      </c>
      <c r="E70" s="5" t="n">
        <v>2167</v>
      </c>
    </row>
    <row r="71" spans="1:5">
      <c r="A71" s="4" t="s">
        <v>495</v>
      </c>
    </row>
    <row r="72" spans="1:5">
      <c r="A72" s="3" t="s">
        <v>267</v>
      </c>
    </row>
    <row r="73" spans="1:5">
      <c r="A73" s="4" t="s">
        <v>469</v>
      </c>
      <c r="C73" s="5" t="n">
        <v>1402</v>
      </c>
      <c r="D73" s="5" t="n">
        <v>1413</v>
      </c>
      <c r="E73" s="5" t="n">
        <v>1425</v>
      </c>
    </row>
    <row r="74" spans="1:5">
      <c r="A74" s="4" t="s">
        <v>496</v>
      </c>
    </row>
    <row r="75" spans="1:5">
      <c r="A75" s="3" t="s">
        <v>267</v>
      </c>
    </row>
    <row r="76" spans="1:5">
      <c r="A76" s="4" t="s">
        <v>469</v>
      </c>
      <c r="C76" s="5" t="n">
        <v>11880</v>
      </c>
      <c r="D76" s="5" t="n">
        <v>731</v>
      </c>
      <c r="E76" s="5" t="n">
        <v>742</v>
      </c>
    </row>
    <row r="77" spans="1:5">
      <c r="A77" s="4" t="s">
        <v>497</v>
      </c>
    </row>
    <row r="78" spans="1:5">
      <c r="A78" s="3" t="s">
        <v>267</v>
      </c>
    </row>
    <row r="79" spans="1:5">
      <c r="A79" s="4" t="s">
        <v>469</v>
      </c>
      <c r="C79" s="5" t="n">
        <v>2670</v>
      </c>
      <c r="D79" s="4" t="s">
        <v>53</v>
      </c>
      <c r="E79" s="4" t="s">
        <v>53</v>
      </c>
    </row>
    <row r="80" spans="1:5">
      <c r="A80" s="4" t="s">
        <v>498</v>
      </c>
    </row>
    <row r="81" spans="1:5">
      <c r="A81" s="3" t="s">
        <v>267</v>
      </c>
    </row>
    <row r="82" spans="1:5">
      <c r="A82" s="4" t="s">
        <v>469</v>
      </c>
      <c r="B82" s="4" t="s">
        <v>131</v>
      </c>
      <c r="C82" s="5" t="n">
        <v>986</v>
      </c>
      <c r="D82" s="4" t="s">
        <v>53</v>
      </c>
      <c r="E82" s="4" t="s">
        <v>53</v>
      </c>
    </row>
    <row r="83" spans="1:5">
      <c r="A83" s="4" t="s">
        <v>499</v>
      </c>
    </row>
    <row r="84" spans="1:5">
      <c r="A84" s="3" t="s">
        <v>267</v>
      </c>
    </row>
    <row r="85" spans="1:5">
      <c r="A85" s="4" t="s">
        <v>469</v>
      </c>
      <c r="B85" s="4" t="s">
        <v>479</v>
      </c>
      <c r="C85" s="5" t="n">
        <v>400</v>
      </c>
      <c r="D85" s="4" t="s">
        <v>53</v>
      </c>
      <c r="E85" s="4" t="s">
        <v>53</v>
      </c>
    </row>
    <row r="86" spans="1:5">
      <c r="A86" s="4" t="s">
        <v>500</v>
      </c>
    </row>
    <row r="87" spans="1:5">
      <c r="A87" s="3" t="s">
        <v>267</v>
      </c>
    </row>
    <row r="88" spans="1:5">
      <c r="A88" s="4" t="s">
        <v>469</v>
      </c>
      <c r="C88" s="7" t="n">
        <v>54</v>
      </c>
      <c r="D88" s="4" t="s">
        <v>53</v>
      </c>
      <c r="E88" s="4" t="s">
        <v>53</v>
      </c>
    </row>
    <row r="89" spans="1:5"/>
    <row r="90" spans="1:5">
      <c r="A90" s="4" t="s">
        <v>131</v>
      </c>
      <c r="B90" s="4" t="s">
        <v>501</v>
      </c>
    </row>
    <row r="91" spans="1:5">
      <c r="A91" s="4" t="s">
        <v>479</v>
      </c>
      <c r="B91" s="4" t="s">
        <v>502</v>
      </c>
    </row>
  </sheetData>
  <mergeCells count="4">
    <mergeCell ref="A1:B1"/>
    <mergeCell ref="A89:D89"/>
    <mergeCell ref="B90:D90"/>
    <mergeCell ref="B91:D9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2</v>
      </c>
      <c r="D1" s="2" t="s">
        <v>1</v>
      </c>
    </row>
    <row r="2" spans="1:5">
      <c r="B2" s="2" t="s">
        <v>2</v>
      </c>
      <c r="C2" s="2" t="s">
        <v>83</v>
      </c>
      <c r="D2" s="2" t="s">
        <v>2</v>
      </c>
      <c r="E2" s="2" t="s">
        <v>83</v>
      </c>
    </row>
    <row r="3" spans="1:5">
      <c r="A3" s="3" t="s">
        <v>232</v>
      </c>
    </row>
    <row r="4" spans="1:5">
      <c r="A4" s="4" t="s">
        <v>504</v>
      </c>
      <c r="D4" s="4" t="s">
        <v>53</v>
      </c>
    </row>
    <row r="5" spans="1:5">
      <c r="A5" s="4" t="s">
        <v>505</v>
      </c>
      <c r="D5" s="5" t="n">
        <v>1399</v>
      </c>
    </row>
    <row r="6" spans="1:5">
      <c r="A6" s="4" t="s">
        <v>506</v>
      </c>
      <c r="D6" s="5" t="n">
        <v>-208</v>
      </c>
    </row>
    <row r="7" spans="1:5">
      <c r="A7" s="4" t="s">
        <v>507</v>
      </c>
      <c r="D7" s="4" t="s">
        <v>53</v>
      </c>
    </row>
    <row r="8" spans="1:5">
      <c r="A8" s="4" t="s">
        <v>508</v>
      </c>
      <c r="B8" s="7" t="n">
        <v>1191</v>
      </c>
      <c r="D8" s="5" t="n">
        <v>1191</v>
      </c>
    </row>
    <row r="9" spans="1:5">
      <c r="A9" s="4" t="s">
        <v>509</v>
      </c>
      <c r="B9" s="5" t="n">
        <v>2146</v>
      </c>
      <c r="C9" s="7" t="n">
        <v>2478</v>
      </c>
      <c r="D9" s="5" t="n">
        <v>2230</v>
      </c>
      <c r="E9" s="7" t="n">
        <v>2558</v>
      </c>
    </row>
    <row r="10" spans="1:5">
      <c r="A10" s="4" t="s">
        <v>510</v>
      </c>
      <c r="B10" s="5" t="n">
        <v>1399</v>
      </c>
      <c r="D10" s="5" t="n">
        <v>1399</v>
      </c>
    </row>
    <row r="11" spans="1:5">
      <c r="A11" s="4" t="s">
        <v>511</v>
      </c>
      <c r="B11" s="5" t="n">
        <v>-292</v>
      </c>
      <c r="C11" s="5" t="n">
        <v>-80</v>
      </c>
      <c r="D11" s="5" t="n">
        <v>-376</v>
      </c>
      <c r="E11" s="5" t="n">
        <v>-160</v>
      </c>
    </row>
    <row r="12" spans="1:5">
      <c r="A12" s="4" t="s">
        <v>512</v>
      </c>
      <c r="B12" s="7" t="n">
        <v>3253</v>
      </c>
      <c r="C12" s="7" t="n">
        <v>2398</v>
      </c>
      <c r="D12" s="7" t="n">
        <v>3253</v>
      </c>
      <c r="E12" s="7" t="n">
        <v>23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4"/>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 customWidth="1" max="7" min="7" width="14"/>
  </cols>
  <sheetData>
    <row r="1" spans="1:7">
      <c r="A1" s="1" t="s">
        <v>513</v>
      </c>
      <c r="C1" s="2" t="s">
        <v>82</v>
      </c>
      <c r="E1" s="2" t="s">
        <v>1</v>
      </c>
    </row>
    <row r="2" spans="1:7">
      <c r="C2" s="2" t="s">
        <v>2</v>
      </c>
      <c r="D2" s="2" t="s">
        <v>83</v>
      </c>
      <c r="E2" s="2" t="s">
        <v>2</v>
      </c>
      <c r="F2" s="2" t="s">
        <v>83</v>
      </c>
      <c r="G2" s="2" t="s">
        <v>25</v>
      </c>
    </row>
    <row r="3" spans="1:7">
      <c r="A3" s="3" t="s">
        <v>267</v>
      </c>
    </row>
    <row r="4" spans="1:7">
      <c r="A4" s="4" t="s">
        <v>514</v>
      </c>
      <c r="C4" s="7" t="n">
        <v>18337</v>
      </c>
      <c r="D4" s="7" t="n">
        <v>17526</v>
      </c>
      <c r="E4" s="7" t="n">
        <v>17375</v>
      </c>
      <c r="F4" s="7" t="n">
        <v>17209</v>
      </c>
    </row>
    <row r="5" spans="1:7">
      <c r="A5" s="4" t="s">
        <v>515</v>
      </c>
      <c r="C5" s="5" t="n">
        <v>5</v>
      </c>
      <c r="D5" s="5" t="n">
        <v>338</v>
      </c>
      <c r="E5" s="5" t="n">
        <v>385</v>
      </c>
      <c r="F5" s="5" t="n">
        <v>538</v>
      </c>
    </row>
    <row r="6" spans="1:7">
      <c r="A6" s="4" t="s">
        <v>516</v>
      </c>
      <c r="C6" s="5" t="n">
        <v>248</v>
      </c>
      <c r="E6" s="5" t="n">
        <v>248</v>
      </c>
      <c r="F6" s="5" t="n">
        <v>19</v>
      </c>
    </row>
    <row r="7" spans="1:7">
      <c r="A7" s="4" t="s">
        <v>517</v>
      </c>
      <c r="C7" s="5" t="n">
        <v>2060</v>
      </c>
      <c r="D7" s="5" t="n">
        <v>776</v>
      </c>
      <c r="E7" s="5" t="n">
        <v>3402</v>
      </c>
      <c r="F7" s="5" t="n">
        <v>1274</v>
      </c>
    </row>
    <row r="8" spans="1:7">
      <c r="A8" s="4" t="s">
        <v>518</v>
      </c>
      <c r="C8" s="5" t="n">
        <v>20640</v>
      </c>
      <c r="D8" s="5" t="n">
        <v>17964</v>
      </c>
      <c r="E8" s="5" t="n">
        <v>20640</v>
      </c>
      <c r="F8" s="5" t="n">
        <v>17964</v>
      </c>
    </row>
    <row r="9" spans="1:7">
      <c r="A9" s="4" t="s">
        <v>519</v>
      </c>
      <c r="C9" s="5" t="n">
        <v>2142116</v>
      </c>
      <c r="D9" s="5" t="n">
        <v>1597038</v>
      </c>
      <c r="E9" s="5" t="n">
        <v>2142116</v>
      </c>
      <c r="F9" s="5" t="n">
        <v>1597038</v>
      </c>
      <c r="G9" s="7" t="n">
        <v>1662809</v>
      </c>
    </row>
    <row r="10" spans="1:7">
      <c r="A10" s="4" t="s">
        <v>520</v>
      </c>
      <c r="C10" s="5" t="n">
        <v>50899</v>
      </c>
      <c r="D10" s="5" t="n">
        <v>43326</v>
      </c>
      <c r="E10" s="5" t="n">
        <v>50899</v>
      </c>
      <c r="F10" s="5" t="n">
        <v>43326</v>
      </c>
      <c r="G10" s="5" t="n">
        <v>37786</v>
      </c>
    </row>
    <row r="11" spans="1:7">
      <c r="A11" s="4" t="s">
        <v>521</v>
      </c>
      <c r="C11" s="5" t="n">
        <v>2091217</v>
      </c>
      <c r="D11" s="5" t="n">
        <v>1553712</v>
      </c>
      <c r="E11" s="5" t="n">
        <v>2091217</v>
      </c>
      <c r="F11" s="5" t="n">
        <v>1553712</v>
      </c>
      <c r="G11" s="5" t="n">
        <v>1625023</v>
      </c>
    </row>
    <row r="12" spans="1:7">
      <c r="A12" s="4" t="s">
        <v>474</v>
      </c>
    </row>
    <row r="13" spans="1:7">
      <c r="A13" s="3" t="s">
        <v>267</v>
      </c>
    </row>
    <row r="14" spans="1:7">
      <c r="A14" s="4" t="s">
        <v>514</v>
      </c>
      <c r="C14" s="5" t="n">
        <v>2667</v>
      </c>
      <c r="D14" s="5" t="n">
        <v>2304</v>
      </c>
      <c r="E14" s="5" t="n">
        <v>2650</v>
      </c>
      <c r="F14" s="5" t="n">
        <v>2311</v>
      </c>
    </row>
    <row r="15" spans="1:7">
      <c r="A15" s="4" t="s">
        <v>515</v>
      </c>
      <c r="C15" s="4" t="s">
        <v>53</v>
      </c>
      <c r="D15" s="5" t="n">
        <v>219</v>
      </c>
      <c r="E15" s="5" t="n">
        <v>374</v>
      </c>
      <c r="F15" s="5" t="n">
        <v>308</v>
      </c>
    </row>
    <row r="16" spans="1:7">
      <c r="A16" s="4" t="s">
        <v>516</v>
      </c>
      <c r="C16" s="5" t="n">
        <v>86</v>
      </c>
      <c r="E16" s="5" t="n">
        <v>86</v>
      </c>
    </row>
    <row r="17" spans="1:7">
      <c r="A17" s="4" t="s">
        <v>517</v>
      </c>
      <c r="C17" s="5" t="n">
        <v>-33</v>
      </c>
      <c r="D17" s="5" t="n">
        <v>251</v>
      </c>
      <c r="E17" s="5" t="n">
        <v>358</v>
      </c>
      <c r="F17" s="5" t="n">
        <v>333</v>
      </c>
    </row>
    <row r="18" spans="1:7">
      <c r="A18" s="4" t="s">
        <v>518</v>
      </c>
      <c r="C18" s="5" t="n">
        <v>2720</v>
      </c>
      <c r="D18" s="5" t="n">
        <v>2336</v>
      </c>
      <c r="E18" s="5" t="n">
        <v>2720</v>
      </c>
      <c r="F18" s="5" t="n">
        <v>2336</v>
      </c>
    </row>
    <row r="19" spans="1:7">
      <c r="A19" s="4" t="s">
        <v>519</v>
      </c>
      <c r="C19" s="5" t="n">
        <v>249996</v>
      </c>
      <c r="D19" s="5" t="n">
        <v>218369</v>
      </c>
      <c r="E19" s="5" t="n">
        <v>249996</v>
      </c>
      <c r="F19" s="5" t="n">
        <v>218369</v>
      </c>
      <c r="G19" s="5" t="n">
        <v>231765</v>
      </c>
    </row>
    <row r="20" spans="1:7">
      <c r="A20" s="4" t="s">
        <v>520</v>
      </c>
      <c r="C20" s="5" t="n">
        <v>14190</v>
      </c>
      <c r="D20" s="5" t="n">
        <v>18234</v>
      </c>
      <c r="E20" s="5" t="n">
        <v>14190</v>
      </c>
      <c r="F20" s="5" t="n">
        <v>18234</v>
      </c>
      <c r="G20" s="5" t="n">
        <v>16905</v>
      </c>
    </row>
    <row r="21" spans="1:7">
      <c r="A21" s="4" t="s">
        <v>521</v>
      </c>
      <c r="C21" s="5" t="n">
        <v>235805</v>
      </c>
      <c r="D21" s="5" t="n">
        <v>200135</v>
      </c>
      <c r="E21" s="5" t="n">
        <v>235805</v>
      </c>
      <c r="F21" s="5" t="n">
        <v>200135</v>
      </c>
      <c r="G21" s="5" t="n">
        <v>214860</v>
      </c>
    </row>
    <row r="22" spans="1:7">
      <c r="A22" s="4" t="s">
        <v>475</v>
      </c>
    </row>
    <row r="23" spans="1:7">
      <c r="A23" s="3" t="s">
        <v>267</v>
      </c>
    </row>
    <row r="24" spans="1:7">
      <c r="A24" s="4" t="s">
        <v>514</v>
      </c>
      <c r="C24" s="5" t="n">
        <v>11892</v>
      </c>
      <c r="D24" s="5" t="n">
        <v>10862</v>
      </c>
      <c r="E24" s="5" t="n">
        <v>11668</v>
      </c>
      <c r="F24" s="5" t="n">
        <v>10634</v>
      </c>
    </row>
    <row r="25" spans="1:7">
      <c r="A25" s="4" t="s">
        <v>515</v>
      </c>
      <c r="C25" s="4" t="s">
        <v>53</v>
      </c>
      <c r="D25" s="5" t="n">
        <v>119</v>
      </c>
      <c r="F25" s="5" t="n">
        <v>190</v>
      </c>
    </row>
    <row r="26" spans="1:7">
      <c r="A26" s="4" t="s">
        <v>516</v>
      </c>
      <c r="C26" s="4" t="s">
        <v>53</v>
      </c>
    </row>
    <row r="27" spans="1:7">
      <c r="A27" s="4" t="s">
        <v>517</v>
      </c>
      <c r="C27" s="5" t="n">
        <v>1296</v>
      </c>
      <c r="D27" s="5" t="n">
        <v>452</v>
      </c>
      <c r="E27" s="5" t="n">
        <v>1520</v>
      </c>
      <c r="F27" s="5" t="n">
        <v>751</v>
      </c>
    </row>
    <row r="28" spans="1:7">
      <c r="A28" s="4" t="s">
        <v>518</v>
      </c>
      <c r="C28" s="5" t="n">
        <v>13188</v>
      </c>
      <c r="D28" s="5" t="n">
        <v>11195</v>
      </c>
      <c r="E28" s="5" t="n">
        <v>13188</v>
      </c>
      <c r="F28" s="5" t="n">
        <v>11195</v>
      </c>
    </row>
    <row r="29" spans="1:7">
      <c r="A29" s="4" t="s">
        <v>519</v>
      </c>
      <c r="C29" s="5" t="n">
        <v>1622881</v>
      </c>
      <c r="D29" s="5" t="n">
        <v>1183577</v>
      </c>
      <c r="E29" s="5" t="n">
        <v>1622881</v>
      </c>
      <c r="F29" s="5" t="n">
        <v>1183577</v>
      </c>
      <c r="G29" s="5" t="n">
        <v>1260730</v>
      </c>
    </row>
    <row r="30" spans="1:7">
      <c r="A30" s="4" t="s">
        <v>520</v>
      </c>
      <c r="C30" s="5" t="n">
        <v>28903</v>
      </c>
      <c r="D30" s="5" t="n">
        <v>19134</v>
      </c>
      <c r="E30" s="5" t="n">
        <v>28903</v>
      </c>
      <c r="F30" s="5" t="n">
        <v>19134</v>
      </c>
      <c r="G30" s="5" t="n">
        <v>17757</v>
      </c>
    </row>
    <row r="31" spans="1:7">
      <c r="A31" s="4" t="s">
        <v>521</v>
      </c>
      <c r="C31" s="5" t="n">
        <v>1593978</v>
      </c>
      <c r="D31" s="5" t="n">
        <v>1164443</v>
      </c>
      <c r="E31" s="5" t="n">
        <v>1593978</v>
      </c>
      <c r="F31" s="5" t="n">
        <v>1164443</v>
      </c>
      <c r="G31" s="5" t="n">
        <v>1242973</v>
      </c>
    </row>
    <row r="32" spans="1:7">
      <c r="A32" s="4" t="s">
        <v>476</v>
      </c>
    </row>
    <row r="33" spans="1:7">
      <c r="A33" s="3" t="s">
        <v>267</v>
      </c>
    </row>
    <row r="34" spans="1:7">
      <c r="A34" s="4" t="s">
        <v>514</v>
      </c>
      <c r="C34" s="5" t="n">
        <v>492</v>
      </c>
      <c r="D34" s="5" t="n">
        <v>756</v>
      </c>
      <c r="E34" s="5" t="n">
        <v>518</v>
      </c>
      <c r="F34" s="5" t="n">
        <v>736</v>
      </c>
    </row>
    <row r="35" spans="1:7">
      <c r="A35" s="4" t="s">
        <v>515</v>
      </c>
      <c r="C35" s="4" t="s">
        <v>53</v>
      </c>
      <c r="D35" s="4" t="s">
        <v>53</v>
      </c>
    </row>
    <row r="36" spans="1:7">
      <c r="A36" s="4" t="s">
        <v>516</v>
      </c>
      <c r="C36" s="4" t="s">
        <v>53</v>
      </c>
    </row>
    <row r="37" spans="1:7">
      <c r="A37" s="4" t="s">
        <v>517</v>
      </c>
      <c r="C37" s="5" t="n">
        <v>24</v>
      </c>
      <c r="D37" s="5" t="n">
        <v>-3</v>
      </c>
      <c r="E37" s="5" t="n">
        <v>-2</v>
      </c>
      <c r="F37" s="5" t="n">
        <v>17</v>
      </c>
    </row>
    <row r="38" spans="1:7">
      <c r="A38" s="4" t="s">
        <v>518</v>
      </c>
      <c r="C38" s="5" t="n">
        <v>516</v>
      </c>
      <c r="D38" s="5" t="n">
        <v>753</v>
      </c>
      <c r="E38" s="5" t="n">
        <v>516</v>
      </c>
      <c r="F38" s="5" t="n">
        <v>753</v>
      </c>
    </row>
    <row r="39" spans="1:7">
      <c r="A39" s="4" t="s">
        <v>519</v>
      </c>
      <c r="C39" s="5" t="n">
        <v>56067</v>
      </c>
      <c r="D39" s="5" t="n">
        <v>73376</v>
      </c>
      <c r="E39" s="5" t="n">
        <v>56067</v>
      </c>
      <c r="F39" s="5" t="n">
        <v>73376</v>
      </c>
      <c r="G39" s="5" t="n">
        <v>50497</v>
      </c>
    </row>
    <row r="40" spans="1:7">
      <c r="A40" s="4" t="s">
        <v>520</v>
      </c>
      <c r="C40" s="5" t="n">
        <v>2670</v>
      </c>
      <c r="D40" s="4" t="s">
        <v>53</v>
      </c>
      <c r="E40" s="5" t="n">
        <v>2670</v>
      </c>
      <c r="F40" s="4" t="s">
        <v>53</v>
      </c>
      <c r="G40" s="4" t="s">
        <v>53</v>
      </c>
    </row>
    <row r="41" spans="1:7">
      <c r="A41" s="4" t="s">
        <v>521</v>
      </c>
      <c r="C41" s="5" t="n">
        <v>53397</v>
      </c>
      <c r="D41" s="5" t="n">
        <v>73376</v>
      </c>
      <c r="E41" s="5" t="n">
        <v>53397</v>
      </c>
      <c r="F41" s="5" t="n">
        <v>73376</v>
      </c>
      <c r="G41" s="5" t="n">
        <v>50497</v>
      </c>
    </row>
    <row r="42" spans="1:7">
      <c r="A42" s="4" t="s">
        <v>477</v>
      </c>
    </row>
    <row r="43" spans="1:7">
      <c r="A43" s="3" t="s">
        <v>267</v>
      </c>
    </row>
    <row r="44" spans="1:7">
      <c r="A44" s="4" t="s">
        <v>514</v>
      </c>
      <c r="B44" s="4" t="s">
        <v>131</v>
      </c>
      <c r="C44" s="5" t="n">
        <v>2700</v>
      </c>
      <c r="D44" s="5" t="n">
        <v>3117</v>
      </c>
      <c r="E44" s="5" t="n">
        <v>2018</v>
      </c>
      <c r="F44" s="5" t="n">
        <v>3079</v>
      </c>
    </row>
    <row r="45" spans="1:7">
      <c r="A45" s="4" t="s">
        <v>515</v>
      </c>
      <c r="B45" s="4" t="s">
        <v>131</v>
      </c>
      <c r="C45" s="5" t="n">
        <v>5</v>
      </c>
      <c r="D45" s="4" t="s">
        <v>53</v>
      </c>
      <c r="E45" s="5" t="n">
        <v>5</v>
      </c>
    </row>
    <row r="46" spans="1:7">
      <c r="A46" s="4" t="s">
        <v>516</v>
      </c>
      <c r="B46" s="4" t="s">
        <v>131</v>
      </c>
      <c r="C46" s="5" t="n">
        <v>162</v>
      </c>
      <c r="E46" s="5" t="n">
        <v>162</v>
      </c>
      <c r="F46" s="5" t="n">
        <v>19</v>
      </c>
    </row>
    <row r="47" spans="1:7">
      <c r="A47" s="4" t="s">
        <v>517</v>
      </c>
      <c r="B47" s="4" t="s">
        <v>131</v>
      </c>
      <c r="C47" s="5" t="n">
        <v>583</v>
      </c>
      <c r="D47" s="5" t="n">
        <v>112</v>
      </c>
      <c r="E47" s="5" t="n">
        <v>1265</v>
      </c>
      <c r="F47" s="5" t="n">
        <v>131</v>
      </c>
    </row>
    <row r="48" spans="1:7">
      <c r="A48" s="4" t="s">
        <v>518</v>
      </c>
      <c r="B48" s="4" t="s">
        <v>131</v>
      </c>
      <c r="C48" s="5" t="n">
        <v>3440</v>
      </c>
      <c r="D48" s="5" t="n">
        <v>3229</v>
      </c>
      <c r="E48" s="5" t="n">
        <v>3440</v>
      </c>
      <c r="F48" s="5" t="n">
        <v>3229</v>
      </c>
    </row>
    <row r="49" spans="1:7">
      <c r="A49" s="4" t="s">
        <v>519</v>
      </c>
      <c r="B49" s="4" t="s">
        <v>131</v>
      </c>
      <c r="C49" s="5" t="n">
        <v>137767</v>
      </c>
      <c r="D49" s="5" t="n">
        <v>71982</v>
      </c>
      <c r="E49" s="5" t="n">
        <v>137767</v>
      </c>
      <c r="F49" s="5" t="n">
        <v>71982</v>
      </c>
      <c r="G49" s="5" t="n">
        <v>70832</v>
      </c>
    </row>
    <row r="50" spans="1:7">
      <c r="A50" s="4" t="s">
        <v>520</v>
      </c>
      <c r="B50" s="4" t="s">
        <v>131</v>
      </c>
      <c r="C50" s="5" t="n">
        <v>3212</v>
      </c>
      <c r="D50" s="5" t="n">
        <v>4180</v>
      </c>
      <c r="E50" s="5" t="n">
        <v>3212</v>
      </c>
      <c r="F50" s="5" t="n">
        <v>4180</v>
      </c>
      <c r="G50" s="5" t="n">
        <v>1780</v>
      </c>
    </row>
    <row r="51" spans="1:7">
      <c r="A51" s="4" t="s">
        <v>521</v>
      </c>
      <c r="B51" s="4" t="s">
        <v>131</v>
      </c>
      <c r="C51" s="5" t="n">
        <v>134555</v>
      </c>
      <c r="D51" s="5" t="n">
        <v>67802</v>
      </c>
      <c r="E51" s="5" t="n">
        <v>134555</v>
      </c>
      <c r="F51" s="5" t="n">
        <v>67802</v>
      </c>
      <c r="G51" s="5" t="n">
        <v>69052</v>
      </c>
    </row>
    <row r="52" spans="1:7">
      <c r="A52" s="4" t="s">
        <v>478</v>
      </c>
    </row>
    <row r="53" spans="1:7">
      <c r="A53" s="3" t="s">
        <v>267</v>
      </c>
    </row>
    <row r="54" spans="1:7">
      <c r="A54" s="4" t="s">
        <v>514</v>
      </c>
      <c r="B54" s="4" t="s">
        <v>479</v>
      </c>
      <c r="C54" s="5" t="n">
        <v>384</v>
      </c>
      <c r="D54" s="5" t="n">
        <v>335</v>
      </c>
      <c r="E54" s="5" t="n">
        <v>338</v>
      </c>
      <c r="F54" s="5" t="n">
        <v>378</v>
      </c>
    </row>
    <row r="55" spans="1:7">
      <c r="A55" s="4" t="s">
        <v>515</v>
      </c>
      <c r="B55" s="4" t="s">
        <v>479</v>
      </c>
      <c r="C55" s="4" t="s">
        <v>53</v>
      </c>
      <c r="D55" s="4" t="s">
        <v>53</v>
      </c>
      <c r="E55" s="5" t="n">
        <v>6</v>
      </c>
      <c r="F55" s="5" t="n">
        <v>34</v>
      </c>
    </row>
    <row r="56" spans="1:7">
      <c r="A56" s="4" t="s">
        <v>516</v>
      </c>
      <c r="B56" s="4" t="s">
        <v>479</v>
      </c>
      <c r="C56" s="4" t="s">
        <v>53</v>
      </c>
    </row>
    <row r="57" spans="1:7">
      <c r="A57" s="4" t="s">
        <v>517</v>
      </c>
      <c r="B57" s="4" t="s">
        <v>479</v>
      </c>
      <c r="C57" s="5" t="n">
        <v>63</v>
      </c>
      <c r="D57" s="5" t="n">
        <v>12</v>
      </c>
      <c r="E57" s="5" t="n">
        <v>115</v>
      </c>
      <c r="F57" s="5" t="n">
        <v>3</v>
      </c>
    </row>
    <row r="58" spans="1:7">
      <c r="A58" s="4" t="s">
        <v>518</v>
      </c>
      <c r="B58" s="4" t="s">
        <v>479</v>
      </c>
      <c r="C58" s="5" t="n">
        <v>447</v>
      </c>
      <c r="D58" s="5" t="n">
        <v>347</v>
      </c>
      <c r="E58" s="5" t="n">
        <v>447</v>
      </c>
      <c r="F58" s="5" t="n">
        <v>347</v>
      </c>
    </row>
    <row r="59" spans="1:7">
      <c r="A59" s="4" t="s">
        <v>519</v>
      </c>
      <c r="B59" s="4" t="s">
        <v>479</v>
      </c>
      <c r="C59" s="5" t="n">
        <v>74507</v>
      </c>
      <c r="D59" s="5" t="n">
        <v>48362</v>
      </c>
      <c r="E59" s="5" t="n">
        <v>74507</v>
      </c>
      <c r="F59" s="5" t="n">
        <v>48362</v>
      </c>
      <c r="G59" s="5" t="n">
        <v>47680</v>
      </c>
    </row>
    <row r="60" spans="1:7">
      <c r="A60" s="4" t="s">
        <v>520</v>
      </c>
      <c r="B60" s="4" t="s">
        <v>479</v>
      </c>
      <c r="C60" s="5" t="n">
        <v>1828</v>
      </c>
      <c r="D60" s="5" t="n">
        <v>1778</v>
      </c>
      <c r="E60" s="5" t="n">
        <v>1828</v>
      </c>
      <c r="F60" s="5" t="n">
        <v>1778</v>
      </c>
      <c r="G60" s="5" t="n">
        <v>1344</v>
      </c>
    </row>
    <row r="61" spans="1:7">
      <c r="A61" s="4" t="s">
        <v>521</v>
      </c>
      <c r="B61" s="4" t="s">
        <v>479</v>
      </c>
      <c r="C61" s="5" t="n">
        <v>72679</v>
      </c>
      <c r="D61" s="5" t="n">
        <v>46584</v>
      </c>
      <c r="E61" s="5" t="n">
        <v>72679</v>
      </c>
      <c r="F61" s="5" t="n">
        <v>46584</v>
      </c>
      <c r="G61" s="5" t="n">
        <v>46336</v>
      </c>
    </row>
    <row r="62" spans="1:7">
      <c r="A62" s="4" t="s">
        <v>480</v>
      </c>
    </row>
    <row r="63" spans="1:7">
      <c r="A63" s="3" t="s">
        <v>267</v>
      </c>
    </row>
    <row r="64" spans="1:7">
      <c r="A64" s="4" t="s">
        <v>514</v>
      </c>
      <c r="C64" s="5" t="n">
        <v>4</v>
      </c>
      <c r="D64" s="5" t="n">
        <v>2</v>
      </c>
      <c r="E64" s="5" t="n">
        <v>6</v>
      </c>
      <c r="F64" s="5" t="n">
        <v>2</v>
      </c>
    </row>
    <row r="65" spans="1:7">
      <c r="A65" s="4" t="s">
        <v>515</v>
      </c>
      <c r="C65" s="4" t="s">
        <v>53</v>
      </c>
      <c r="D65" s="4" t="s">
        <v>53</v>
      </c>
      <c r="F65" s="5" t="n">
        <v>6</v>
      </c>
    </row>
    <row r="66" spans="1:7">
      <c r="A66" s="4" t="s">
        <v>516</v>
      </c>
      <c r="C66" s="4" t="s">
        <v>53</v>
      </c>
    </row>
    <row r="67" spans="1:7">
      <c r="A67" s="4" t="s">
        <v>517</v>
      </c>
      <c r="C67" s="5" t="n">
        <v>37</v>
      </c>
      <c r="D67" s="5" t="n">
        <v>3</v>
      </c>
      <c r="E67" s="5" t="n">
        <v>35</v>
      </c>
      <c r="F67" s="5" t="n">
        <v>9</v>
      </c>
    </row>
    <row r="68" spans="1:7">
      <c r="A68" s="4" t="s">
        <v>518</v>
      </c>
      <c r="C68" s="5" t="n">
        <v>41</v>
      </c>
      <c r="D68" s="5" t="n">
        <v>5</v>
      </c>
      <c r="E68" s="5" t="n">
        <v>41</v>
      </c>
      <c r="F68" s="5" t="n">
        <v>5</v>
      </c>
    </row>
    <row r="69" spans="1:7">
      <c r="A69" s="4" t="s">
        <v>519</v>
      </c>
      <c r="C69" s="5" t="n">
        <v>898</v>
      </c>
      <c r="D69" s="5" t="n">
        <v>1372</v>
      </c>
      <c r="E69" s="5" t="n">
        <v>898</v>
      </c>
      <c r="F69" s="5" t="n">
        <v>1372</v>
      </c>
      <c r="G69" s="5" t="n">
        <v>1305</v>
      </c>
    </row>
    <row r="70" spans="1:7">
      <c r="A70" s="4" t="s">
        <v>520</v>
      </c>
      <c r="C70" s="5" t="n">
        <v>96</v>
      </c>
      <c r="D70" s="4" t="s">
        <v>53</v>
      </c>
      <c r="E70" s="5" t="n">
        <v>96</v>
      </c>
      <c r="F70" s="4" t="s">
        <v>53</v>
      </c>
      <c r="G70" s="4" t="s">
        <v>53</v>
      </c>
    </row>
    <row r="71" spans="1:7">
      <c r="A71" s="4" t="s">
        <v>521</v>
      </c>
      <c r="C71" s="5" t="n">
        <v>802</v>
      </c>
      <c r="D71" s="5" t="n">
        <v>1372</v>
      </c>
      <c r="E71" s="5" t="n">
        <v>802</v>
      </c>
      <c r="F71" s="5" t="n">
        <v>1372</v>
      </c>
      <c r="G71" s="5" t="n">
        <v>1305</v>
      </c>
    </row>
    <row r="72" spans="1:7">
      <c r="A72" s="4" t="s">
        <v>522</v>
      </c>
    </row>
    <row r="73" spans="1:7">
      <c r="A73" s="3" t="s">
        <v>267</v>
      </c>
    </row>
    <row r="74" spans="1:7">
      <c r="A74" s="4" t="s">
        <v>514</v>
      </c>
      <c r="C74" s="5" t="n">
        <v>198</v>
      </c>
      <c r="D74" s="5" t="n">
        <v>150</v>
      </c>
      <c r="E74" s="5" t="n">
        <v>177</v>
      </c>
      <c r="F74" s="5" t="n">
        <v>69</v>
      </c>
    </row>
    <row r="75" spans="1:7">
      <c r="A75" s="4" t="s">
        <v>515</v>
      </c>
      <c r="C75" s="4" t="s">
        <v>53</v>
      </c>
      <c r="D75" s="4" t="s">
        <v>53</v>
      </c>
    </row>
    <row r="76" spans="1:7">
      <c r="A76" s="4" t="s">
        <v>516</v>
      </c>
      <c r="C76" s="4" t="s">
        <v>53</v>
      </c>
    </row>
    <row r="77" spans="1:7">
      <c r="A77" s="4" t="s">
        <v>517</v>
      </c>
      <c r="C77" s="5" t="n">
        <v>90</v>
      </c>
      <c r="D77" s="5" t="n">
        <v>-51</v>
      </c>
      <c r="E77" s="5" t="n">
        <v>111</v>
      </c>
      <c r="F77" s="5" t="n">
        <v>30</v>
      </c>
    </row>
    <row r="78" spans="1:7">
      <c r="A78" s="4" t="s">
        <v>518</v>
      </c>
      <c r="C78" s="5" t="n">
        <v>288</v>
      </c>
      <c r="D78" s="5" t="n">
        <v>99</v>
      </c>
      <c r="E78" s="5" t="n">
        <v>288</v>
      </c>
      <c r="F78" s="5" t="n">
        <v>99</v>
      </c>
    </row>
    <row r="79" spans="1:7">
      <c r="A79" s="4" t="s">
        <v>519</v>
      </c>
      <c r="C79" s="4" t="s">
        <v>53</v>
      </c>
      <c r="D79" s="4" t="s">
        <v>53</v>
      </c>
      <c r="E79" s="4" t="s">
        <v>53</v>
      </c>
      <c r="F79" s="4" t="s">
        <v>53</v>
      </c>
      <c r="G79" s="4" t="s">
        <v>53</v>
      </c>
    </row>
    <row r="80" spans="1:7">
      <c r="A80" s="4" t="s">
        <v>520</v>
      </c>
      <c r="C80" s="4" t="s">
        <v>53</v>
      </c>
      <c r="D80" s="4" t="s">
        <v>53</v>
      </c>
      <c r="E80" s="4" t="s">
        <v>53</v>
      </c>
      <c r="F80" s="4" t="s">
        <v>53</v>
      </c>
      <c r="G80" s="4" t="s">
        <v>53</v>
      </c>
    </row>
    <row r="81" spans="1:7">
      <c r="A81" s="4" t="s">
        <v>521</v>
      </c>
      <c r="C81" s="4" t="s">
        <v>53</v>
      </c>
      <c r="D81" s="4" t="s">
        <v>53</v>
      </c>
      <c r="E81" s="4" t="s">
        <v>53</v>
      </c>
      <c r="F81" s="4" t="s">
        <v>53</v>
      </c>
      <c r="G81" s="4" t="s">
        <v>53</v>
      </c>
    </row>
    <row r="82" spans="1:7">
      <c r="A82" s="4" t="s">
        <v>481</v>
      </c>
    </row>
    <row r="83" spans="1:7">
      <c r="A83" s="3" t="s">
        <v>267</v>
      </c>
    </row>
    <row r="84" spans="1:7">
      <c r="A84" s="4" t="s">
        <v>514</v>
      </c>
      <c r="C84" s="5" t="n">
        <v>17879</v>
      </c>
      <c r="D84" s="5" t="n">
        <v>17361</v>
      </c>
      <c r="E84" s="5" t="n">
        <v>17081</v>
      </c>
      <c r="F84" s="5" t="n">
        <v>16979</v>
      </c>
    </row>
    <row r="85" spans="1:7">
      <c r="A85" s="4" t="s">
        <v>515</v>
      </c>
      <c r="C85" s="5" t="n">
        <v>5</v>
      </c>
      <c r="D85" s="5" t="n">
        <v>119</v>
      </c>
      <c r="E85" s="5" t="n">
        <v>307</v>
      </c>
      <c r="F85" s="5" t="n">
        <v>196</v>
      </c>
    </row>
    <row r="86" spans="1:7">
      <c r="A86" s="4" t="s">
        <v>516</v>
      </c>
      <c r="C86" s="5" t="n">
        <v>7</v>
      </c>
      <c r="E86" s="5" t="n">
        <v>7</v>
      </c>
    </row>
    <row r="87" spans="1:7">
      <c r="A87" s="4" t="s">
        <v>517</v>
      </c>
      <c r="C87" s="5" t="n">
        <v>2144</v>
      </c>
      <c r="D87" s="5" t="n">
        <v>465</v>
      </c>
      <c r="E87" s="5" t="n">
        <v>3244</v>
      </c>
      <c r="F87" s="5" t="n">
        <v>924</v>
      </c>
    </row>
    <row r="88" spans="1:7">
      <c r="A88" s="4" t="s">
        <v>518</v>
      </c>
      <c r="C88" s="5" t="n">
        <v>20025</v>
      </c>
      <c r="D88" s="5" t="n">
        <v>17707</v>
      </c>
      <c r="E88" s="5" t="n">
        <v>20025</v>
      </c>
      <c r="F88" s="5" t="n">
        <v>17707</v>
      </c>
    </row>
    <row r="89" spans="1:7">
      <c r="A89" s="4" t="s">
        <v>519</v>
      </c>
      <c r="C89" s="5" t="n">
        <v>1866295</v>
      </c>
      <c r="D89" s="5" t="n">
        <v>1476324</v>
      </c>
      <c r="E89" s="5" t="n">
        <v>1866295</v>
      </c>
      <c r="F89" s="5" t="n">
        <v>1476324</v>
      </c>
      <c r="G89" s="5" t="n">
        <v>1553114</v>
      </c>
    </row>
    <row r="90" spans="1:7">
      <c r="A90" s="4" t="s">
        <v>520</v>
      </c>
      <c r="C90" s="5" t="n">
        <v>22470</v>
      </c>
      <c r="D90" s="5" t="n">
        <v>27094</v>
      </c>
      <c r="E90" s="5" t="n">
        <v>22470</v>
      </c>
      <c r="F90" s="5" t="n">
        <v>27094</v>
      </c>
      <c r="G90" s="5" t="n">
        <v>22978</v>
      </c>
    </row>
    <row r="91" spans="1:7">
      <c r="A91" s="4" t="s">
        <v>521</v>
      </c>
      <c r="C91" s="5" t="n">
        <v>1843825</v>
      </c>
      <c r="D91" s="5" t="n">
        <v>1449230</v>
      </c>
      <c r="E91" s="5" t="n">
        <v>1843825</v>
      </c>
      <c r="F91" s="5" t="n">
        <v>1449230</v>
      </c>
      <c r="G91" s="5" t="n">
        <v>1530136</v>
      </c>
    </row>
    <row r="92" spans="1:7">
      <c r="A92" s="4" t="s">
        <v>482</v>
      </c>
    </row>
    <row r="93" spans="1:7">
      <c r="A93" s="3" t="s">
        <v>267</v>
      </c>
    </row>
    <row r="94" spans="1:7">
      <c r="A94" s="4" t="s">
        <v>514</v>
      </c>
      <c r="C94" s="5" t="n">
        <v>2245</v>
      </c>
      <c r="D94" s="5" t="n">
        <v>2151</v>
      </c>
      <c r="E94" s="5" t="n">
        <v>2368</v>
      </c>
      <c r="F94" s="5" t="n">
        <v>2098</v>
      </c>
    </row>
    <row r="95" spans="1:7">
      <c r="A95" s="4" t="s">
        <v>515</v>
      </c>
      <c r="C95" s="4" t="s">
        <v>53</v>
      </c>
      <c r="D95" s="4" t="s">
        <v>53</v>
      </c>
      <c r="E95" s="5" t="n">
        <v>302</v>
      </c>
    </row>
    <row r="96" spans="1:7">
      <c r="A96" s="4" t="s">
        <v>516</v>
      </c>
      <c r="C96" s="5" t="n">
        <v>1</v>
      </c>
      <c r="E96" s="5" t="n">
        <v>1</v>
      </c>
    </row>
    <row r="97" spans="1:7">
      <c r="A97" s="4" t="s">
        <v>517</v>
      </c>
      <c r="C97" s="5" t="n">
        <v>3</v>
      </c>
      <c r="D97" s="5" t="n">
        <v>-59</v>
      </c>
      <c r="E97" s="5" t="n">
        <v>182</v>
      </c>
      <c r="F97" s="5" t="n">
        <v>-6</v>
      </c>
    </row>
    <row r="98" spans="1:7">
      <c r="A98" s="4" t="s">
        <v>518</v>
      </c>
      <c r="C98" s="5" t="n">
        <v>2249</v>
      </c>
      <c r="D98" s="5" t="n">
        <v>2092</v>
      </c>
      <c r="E98" s="5" t="n">
        <v>2249</v>
      </c>
      <c r="F98" s="5" t="n">
        <v>2092</v>
      </c>
    </row>
    <row r="99" spans="1:7">
      <c r="A99" s="4" t="s">
        <v>519</v>
      </c>
      <c r="C99" s="5" t="n">
        <v>203661</v>
      </c>
      <c r="D99" s="5" t="n">
        <v>164562</v>
      </c>
      <c r="E99" s="5" t="n">
        <v>203661</v>
      </c>
      <c r="F99" s="5" t="n">
        <v>164562</v>
      </c>
      <c r="G99" s="5" t="n">
        <v>182544</v>
      </c>
    </row>
    <row r="100" spans="1:7">
      <c r="A100" s="4" t="s">
        <v>520</v>
      </c>
      <c r="C100" s="5" t="n">
        <v>6255</v>
      </c>
      <c r="D100" s="5" t="n">
        <v>9038</v>
      </c>
      <c r="E100" s="5" t="n">
        <v>6255</v>
      </c>
      <c r="F100" s="5" t="n">
        <v>9038</v>
      </c>
      <c r="G100" s="5" t="n">
        <v>7944</v>
      </c>
    </row>
    <row r="101" spans="1:7">
      <c r="A101" s="4" t="s">
        <v>521</v>
      </c>
      <c r="C101" s="5" t="n">
        <v>197406</v>
      </c>
      <c r="D101" s="5" t="n">
        <v>155524</v>
      </c>
      <c r="E101" s="5" t="n">
        <v>197406</v>
      </c>
      <c r="F101" s="5" t="n">
        <v>155524</v>
      </c>
      <c r="G101" s="5" t="n">
        <v>174600</v>
      </c>
    </row>
    <row r="102" spans="1:7">
      <c r="A102" s="4" t="s">
        <v>483</v>
      </c>
    </row>
    <row r="103" spans="1:7">
      <c r="A103" s="3" t="s">
        <v>267</v>
      </c>
    </row>
    <row r="104" spans="1:7">
      <c r="A104" s="4" t="s">
        <v>514</v>
      </c>
      <c r="C104" s="5" t="n">
        <v>11880</v>
      </c>
      <c r="D104" s="5" t="n">
        <v>10850</v>
      </c>
      <c r="E104" s="5" t="n">
        <v>11656</v>
      </c>
      <c r="F104" s="5" t="n">
        <v>10621</v>
      </c>
    </row>
    <row r="105" spans="1:7">
      <c r="A105" s="4" t="s">
        <v>515</v>
      </c>
      <c r="C105" s="4" t="s">
        <v>53</v>
      </c>
      <c r="D105" s="5" t="n">
        <v>119</v>
      </c>
      <c r="F105" s="5" t="n">
        <v>190</v>
      </c>
    </row>
    <row r="106" spans="1:7">
      <c r="A106" s="4" t="s">
        <v>516</v>
      </c>
      <c r="C106" s="4" t="s">
        <v>53</v>
      </c>
    </row>
    <row r="107" spans="1:7">
      <c r="A107" s="4" t="s">
        <v>517</v>
      </c>
      <c r="C107" s="5" t="n">
        <v>1204</v>
      </c>
      <c r="D107" s="5" t="n">
        <v>451</v>
      </c>
      <c r="E107" s="5" t="n">
        <v>1428</v>
      </c>
      <c r="F107" s="5" t="n">
        <v>751</v>
      </c>
    </row>
    <row r="108" spans="1:7">
      <c r="A108" s="4" t="s">
        <v>518</v>
      </c>
      <c r="C108" s="5" t="n">
        <v>13084</v>
      </c>
      <c r="D108" s="5" t="n">
        <v>11182</v>
      </c>
      <c r="E108" s="5" t="n">
        <v>13084</v>
      </c>
      <c r="F108" s="5" t="n">
        <v>11182</v>
      </c>
    </row>
    <row r="109" spans="1:7">
      <c r="A109" s="4" t="s">
        <v>519</v>
      </c>
      <c r="C109" s="5" t="n">
        <v>1452907</v>
      </c>
      <c r="D109" s="5" t="n">
        <v>1130902</v>
      </c>
      <c r="E109" s="5" t="n">
        <v>1452907</v>
      </c>
      <c r="F109" s="5" t="n">
        <v>1130902</v>
      </c>
      <c r="G109" s="5" t="n">
        <v>1213390</v>
      </c>
    </row>
    <row r="110" spans="1:7">
      <c r="A110" s="4" t="s">
        <v>520</v>
      </c>
      <c r="C110" s="5" t="n">
        <v>12848</v>
      </c>
      <c r="D110" s="5" t="n">
        <v>12783</v>
      </c>
      <c r="E110" s="5" t="n">
        <v>12848</v>
      </c>
      <c r="F110" s="5" t="n">
        <v>12783</v>
      </c>
      <c r="G110" s="5" t="n">
        <v>12212</v>
      </c>
    </row>
    <row r="111" spans="1:7">
      <c r="A111" s="4" t="s">
        <v>521</v>
      </c>
      <c r="C111" s="5" t="n">
        <v>1440059</v>
      </c>
      <c r="D111" s="5" t="n">
        <v>1118119</v>
      </c>
      <c r="E111" s="5" t="n">
        <v>1440059</v>
      </c>
      <c r="F111" s="5" t="n">
        <v>1118119</v>
      </c>
      <c r="G111" s="5" t="n">
        <v>1201178</v>
      </c>
    </row>
    <row r="112" spans="1:7">
      <c r="A112" s="4" t="s">
        <v>484</v>
      </c>
    </row>
    <row r="113" spans="1:7">
      <c r="A113" s="3" t="s">
        <v>267</v>
      </c>
    </row>
    <row r="114" spans="1:7">
      <c r="A114" s="4" t="s">
        <v>514</v>
      </c>
      <c r="C114" s="5" t="n">
        <v>492</v>
      </c>
      <c r="D114" s="5" t="n">
        <v>756</v>
      </c>
      <c r="E114" s="5" t="n">
        <v>518</v>
      </c>
      <c r="F114" s="5" t="n">
        <v>736</v>
      </c>
    </row>
    <row r="115" spans="1:7">
      <c r="A115" s="4" t="s">
        <v>515</v>
      </c>
      <c r="C115" s="4" t="s">
        <v>53</v>
      </c>
      <c r="D115" s="4" t="s">
        <v>53</v>
      </c>
    </row>
    <row r="116" spans="1:7">
      <c r="A116" s="4" t="s">
        <v>516</v>
      </c>
      <c r="C116" s="4" t="s">
        <v>53</v>
      </c>
    </row>
    <row r="117" spans="1:7">
      <c r="A117" s="4" t="s">
        <v>517</v>
      </c>
      <c r="C117" s="5" t="n">
        <v>24</v>
      </c>
      <c r="D117" s="5" t="n">
        <v>-3</v>
      </c>
      <c r="E117" s="5" t="n">
        <v>-2</v>
      </c>
      <c r="F117" s="5" t="n">
        <v>17</v>
      </c>
    </row>
    <row r="118" spans="1:7">
      <c r="A118" s="4" t="s">
        <v>518</v>
      </c>
      <c r="C118" s="5" t="n">
        <v>516</v>
      </c>
      <c r="D118" s="5" t="n">
        <v>753</v>
      </c>
      <c r="E118" s="5" t="n">
        <v>516</v>
      </c>
      <c r="F118" s="5" t="n">
        <v>753</v>
      </c>
    </row>
    <row r="119" spans="1:7">
      <c r="A119" s="4" t="s">
        <v>519</v>
      </c>
      <c r="C119" s="5" t="n">
        <v>51599</v>
      </c>
      <c r="D119" s="5" t="n">
        <v>73376</v>
      </c>
      <c r="E119" s="5" t="n">
        <v>51599</v>
      </c>
      <c r="F119" s="5" t="n">
        <v>73376</v>
      </c>
      <c r="G119" s="5" t="n">
        <v>50497</v>
      </c>
    </row>
    <row r="120" spans="1:7">
      <c r="A120" s="4" t="s">
        <v>520</v>
      </c>
      <c r="C120" s="4" t="s">
        <v>53</v>
      </c>
      <c r="D120" s="4" t="s">
        <v>53</v>
      </c>
      <c r="E120" s="4" t="s">
        <v>53</v>
      </c>
      <c r="F120" s="4" t="s">
        <v>53</v>
      </c>
      <c r="G120" s="4" t="s">
        <v>53</v>
      </c>
    </row>
    <row r="121" spans="1:7">
      <c r="A121" s="4" t="s">
        <v>521</v>
      </c>
      <c r="C121" s="5" t="n">
        <v>51599</v>
      </c>
      <c r="D121" s="5" t="n">
        <v>73376</v>
      </c>
      <c r="E121" s="5" t="n">
        <v>51599</v>
      </c>
      <c r="F121" s="5" t="n">
        <v>73376</v>
      </c>
      <c r="G121" s="5" t="n">
        <v>50497</v>
      </c>
    </row>
    <row r="122" spans="1:7">
      <c r="A122" s="4" t="s">
        <v>485</v>
      </c>
    </row>
    <row r="123" spans="1:7">
      <c r="A123" s="3" t="s">
        <v>267</v>
      </c>
    </row>
    <row r="124" spans="1:7">
      <c r="A124" s="4" t="s">
        <v>514</v>
      </c>
      <c r="B124" s="4" t="s">
        <v>131</v>
      </c>
      <c r="C124" s="5" t="n">
        <v>2676</v>
      </c>
      <c r="D124" s="5" t="n">
        <v>3117</v>
      </c>
      <c r="E124" s="5" t="n">
        <v>2018</v>
      </c>
      <c r="F124" s="5" t="n">
        <v>3079</v>
      </c>
    </row>
    <row r="125" spans="1:7">
      <c r="A125" s="4" t="s">
        <v>515</v>
      </c>
      <c r="B125" s="4" t="s">
        <v>131</v>
      </c>
      <c r="C125" s="5" t="n">
        <v>5</v>
      </c>
      <c r="D125" s="4" t="s">
        <v>53</v>
      </c>
      <c r="E125" s="5" t="n">
        <v>5</v>
      </c>
    </row>
    <row r="126" spans="1:7">
      <c r="A126" s="4" t="s">
        <v>516</v>
      </c>
      <c r="B126" s="4" t="s">
        <v>131</v>
      </c>
      <c r="C126" s="5" t="n">
        <v>6</v>
      </c>
      <c r="E126" s="5" t="n">
        <v>6</v>
      </c>
    </row>
    <row r="127" spans="1:7">
      <c r="A127" s="4" t="s">
        <v>517</v>
      </c>
      <c r="B127" s="4" t="s">
        <v>131</v>
      </c>
      <c r="C127" s="5" t="n">
        <v>723</v>
      </c>
      <c r="D127" s="5" t="n">
        <v>112</v>
      </c>
      <c r="E127" s="5" t="n">
        <v>1381</v>
      </c>
      <c r="F127" s="5" t="n">
        <v>150</v>
      </c>
    </row>
    <row r="128" spans="1:7">
      <c r="A128" s="4" t="s">
        <v>518</v>
      </c>
      <c r="B128" s="4" t="s">
        <v>131</v>
      </c>
      <c r="C128" s="5" t="n">
        <v>3400</v>
      </c>
      <c r="D128" s="5" t="n">
        <v>3229</v>
      </c>
      <c r="E128" s="5" t="n">
        <v>3400</v>
      </c>
      <c r="F128" s="5" t="n">
        <v>3229</v>
      </c>
    </row>
    <row r="129" spans="1:7">
      <c r="A129" s="4" t="s">
        <v>519</v>
      </c>
      <c r="B129" s="4" t="s">
        <v>131</v>
      </c>
      <c r="C129" s="5" t="n">
        <v>105101</v>
      </c>
      <c r="D129" s="5" t="n">
        <v>68230</v>
      </c>
      <c r="E129" s="5" t="n">
        <v>105101</v>
      </c>
      <c r="F129" s="5" t="n">
        <v>68230</v>
      </c>
      <c r="G129" s="5" t="n">
        <v>66775</v>
      </c>
    </row>
    <row r="130" spans="1:7">
      <c r="A130" s="4" t="s">
        <v>520</v>
      </c>
      <c r="B130" s="4" t="s">
        <v>131</v>
      </c>
      <c r="C130" s="5" t="n">
        <v>2226</v>
      </c>
      <c r="D130" s="5" t="n">
        <v>4180</v>
      </c>
      <c r="E130" s="5" t="n">
        <v>2226</v>
      </c>
      <c r="F130" s="5" t="n">
        <v>4180</v>
      </c>
      <c r="G130" s="5" t="n">
        <v>1780</v>
      </c>
    </row>
    <row r="131" spans="1:7">
      <c r="A131" s="4" t="s">
        <v>521</v>
      </c>
      <c r="B131" s="4" t="s">
        <v>131</v>
      </c>
      <c r="C131" s="5" t="n">
        <v>102875</v>
      </c>
      <c r="D131" s="5" t="n">
        <v>64050</v>
      </c>
      <c r="E131" s="5" t="n">
        <v>102875</v>
      </c>
      <c r="F131" s="5" t="n">
        <v>64050</v>
      </c>
      <c r="G131" s="5" t="n">
        <v>64995</v>
      </c>
    </row>
    <row r="132" spans="1:7">
      <c r="A132" s="4" t="s">
        <v>486</v>
      </c>
    </row>
    <row r="133" spans="1:7">
      <c r="A133" s="3" t="s">
        <v>267</v>
      </c>
    </row>
    <row r="134" spans="1:7">
      <c r="A134" s="4" t="s">
        <v>514</v>
      </c>
      <c r="B134" s="4" t="s">
        <v>479</v>
      </c>
      <c r="C134" s="5" t="n">
        <v>384</v>
      </c>
      <c r="D134" s="5" t="n">
        <v>335</v>
      </c>
      <c r="E134" s="5" t="n">
        <v>338</v>
      </c>
      <c r="F134" s="5" t="n">
        <v>374</v>
      </c>
    </row>
    <row r="135" spans="1:7">
      <c r="A135" s="4" t="s">
        <v>515</v>
      </c>
      <c r="B135" s="4" t="s">
        <v>479</v>
      </c>
      <c r="C135" s="4" t="s">
        <v>53</v>
      </c>
      <c r="D135" s="4" t="s">
        <v>53</v>
      </c>
    </row>
    <row r="136" spans="1:7">
      <c r="A136" s="4" t="s">
        <v>516</v>
      </c>
      <c r="B136" s="4" t="s">
        <v>479</v>
      </c>
      <c r="C136" s="4" t="s">
        <v>53</v>
      </c>
    </row>
    <row r="137" spans="1:7">
      <c r="A137" s="4" t="s">
        <v>517</v>
      </c>
      <c r="B137" s="4" t="s">
        <v>479</v>
      </c>
      <c r="C137" s="5" t="n">
        <v>63</v>
      </c>
      <c r="D137" s="5" t="n">
        <v>12</v>
      </c>
      <c r="E137" s="5" t="n">
        <v>109</v>
      </c>
      <c r="F137" s="5" t="n">
        <v>-27</v>
      </c>
    </row>
    <row r="138" spans="1:7">
      <c r="A138" s="4" t="s">
        <v>518</v>
      </c>
      <c r="B138" s="4" t="s">
        <v>479</v>
      </c>
      <c r="C138" s="5" t="n">
        <v>447</v>
      </c>
      <c r="D138" s="5" t="n">
        <v>347</v>
      </c>
      <c r="E138" s="5" t="n">
        <v>447</v>
      </c>
      <c r="F138" s="5" t="n">
        <v>347</v>
      </c>
    </row>
    <row r="139" spans="1:7">
      <c r="A139" s="4" t="s">
        <v>519</v>
      </c>
      <c r="B139" s="4" t="s">
        <v>479</v>
      </c>
      <c r="C139" s="5" t="n">
        <v>52382</v>
      </c>
      <c r="D139" s="5" t="n">
        <v>38058</v>
      </c>
      <c r="E139" s="5" t="n">
        <v>52382</v>
      </c>
      <c r="F139" s="5" t="n">
        <v>38058</v>
      </c>
      <c r="G139" s="5" t="n">
        <v>38725</v>
      </c>
    </row>
    <row r="140" spans="1:7">
      <c r="A140" s="4" t="s">
        <v>520</v>
      </c>
      <c r="B140" s="4" t="s">
        <v>479</v>
      </c>
      <c r="C140" s="5" t="n">
        <v>1099</v>
      </c>
      <c r="D140" s="5" t="n">
        <v>1093</v>
      </c>
      <c r="E140" s="5" t="n">
        <v>1099</v>
      </c>
      <c r="F140" s="5" t="n">
        <v>1093</v>
      </c>
      <c r="G140" s="5" t="n">
        <v>1042</v>
      </c>
    </row>
    <row r="141" spans="1:7">
      <c r="A141" s="4" t="s">
        <v>521</v>
      </c>
      <c r="B141" s="4" t="s">
        <v>479</v>
      </c>
      <c r="C141" s="5" t="n">
        <v>51283</v>
      </c>
      <c r="D141" s="5" t="n">
        <v>36965</v>
      </c>
      <c r="E141" s="5" t="n">
        <v>51283</v>
      </c>
      <c r="F141" s="5" t="n">
        <v>36965</v>
      </c>
      <c r="G141" s="5" t="n">
        <v>37683</v>
      </c>
    </row>
    <row r="142" spans="1:7">
      <c r="A142" s="4" t="s">
        <v>487</v>
      </c>
    </row>
    <row r="143" spans="1:7">
      <c r="A143" s="3" t="s">
        <v>267</v>
      </c>
    </row>
    <row r="144" spans="1:7">
      <c r="A144" s="4" t="s">
        <v>514</v>
      </c>
      <c r="C144" s="5" t="n">
        <v>4</v>
      </c>
      <c r="D144" s="5" t="n">
        <v>2</v>
      </c>
      <c r="E144" s="5" t="n">
        <v>6</v>
      </c>
      <c r="F144" s="5" t="n">
        <v>2</v>
      </c>
    </row>
    <row r="145" spans="1:7">
      <c r="A145" s="4" t="s">
        <v>515</v>
      </c>
      <c r="C145" s="4" t="s">
        <v>53</v>
      </c>
      <c r="D145" s="4" t="s">
        <v>53</v>
      </c>
      <c r="F145" s="5" t="n">
        <v>6</v>
      </c>
    </row>
    <row r="146" spans="1:7">
      <c r="A146" s="4" t="s">
        <v>516</v>
      </c>
      <c r="C146" s="4" t="s">
        <v>53</v>
      </c>
    </row>
    <row r="147" spans="1:7">
      <c r="A147" s="4" t="s">
        <v>517</v>
      </c>
      <c r="C147" s="5" t="n">
        <v>37</v>
      </c>
      <c r="D147" s="5" t="n">
        <v>3</v>
      </c>
      <c r="E147" s="5" t="n">
        <v>35</v>
      </c>
      <c r="F147" s="5" t="n">
        <v>9</v>
      </c>
    </row>
    <row r="148" spans="1:7">
      <c r="A148" s="4" t="s">
        <v>518</v>
      </c>
      <c r="C148" s="5" t="n">
        <v>41</v>
      </c>
      <c r="D148" s="5" t="n">
        <v>5</v>
      </c>
      <c r="E148" s="5" t="n">
        <v>41</v>
      </c>
      <c r="F148" s="5" t="n">
        <v>5</v>
      </c>
    </row>
    <row r="149" spans="1:7">
      <c r="A149" s="4" t="s">
        <v>519</v>
      </c>
      <c r="C149" s="5" t="n">
        <v>645</v>
      </c>
      <c r="D149" s="5" t="n">
        <v>1196</v>
      </c>
      <c r="E149" s="5" t="n">
        <v>645</v>
      </c>
      <c r="F149" s="5" t="n">
        <v>1196</v>
      </c>
      <c r="G149" s="5" t="n">
        <v>1183</v>
      </c>
    </row>
    <row r="150" spans="1:7">
      <c r="A150" s="4" t="s">
        <v>520</v>
      </c>
      <c r="C150" s="5" t="n">
        <v>42</v>
      </c>
      <c r="D150" s="4" t="s">
        <v>53</v>
      </c>
      <c r="E150" s="5" t="n">
        <v>42</v>
      </c>
      <c r="F150" s="4" t="s">
        <v>53</v>
      </c>
      <c r="G150" s="4" t="s">
        <v>53</v>
      </c>
    </row>
    <row r="151" spans="1:7">
      <c r="A151" s="4" t="s">
        <v>521</v>
      </c>
      <c r="C151" s="5" t="n">
        <v>603</v>
      </c>
      <c r="D151" s="5" t="n">
        <v>1196</v>
      </c>
      <c r="E151" s="5" t="n">
        <v>603</v>
      </c>
      <c r="F151" s="5" t="n">
        <v>1196</v>
      </c>
      <c r="G151" s="5" t="n">
        <v>1183</v>
      </c>
    </row>
    <row r="152" spans="1:7">
      <c r="A152" s="4" t="s">
        <v>523</v>
      </c>
    </row>
    <row r="153" spans="1:7">
      <c r="A153" s="3" t="s">
        <v>267</v>
      </c>
    </row>
    <row r="154" spans="1:7">
      <c r="A154" s="4" t="s">
        <v>514</v>
      </c>
      <c r="C154" s="5" t="n">
        <v>198</v>
      </c>
      <c r="D154" s="5" t="n">
        <v>150</v>
      </c>
      <c r="E154" s="5" t="n">
        <v>177</v>
      </c>
      <c r="F154" s="5" t="n">
        <v>69</v>
      </c>
    </row>
    <row r="155" spans="1:7">
      <c r="A155" s="4" t="s">
        <v>515</v>
      </c>
      <c r="C155" s="4" t="s">
        <v>53</v>
      </c>
      <c r="D155" s="4" t="s">
        <v>53</v>
      </c>
    </row>
    <row r="156" spans="1:7">
      <c r="A156" s="4" t="s">
        <v>516</v>
      </c>
      <c r="C156" s="4" t="s">
        <v>53</v>
      </c>
    </row>
    <row r="157" spans="1:7">
      <c r="A157" s="4" t="s">
        <v>517</v>
      </c>
      <c r="C157" s="5" t="n">
        <v>90</v>
      </c>
      <c r="D157" s="5" t="n">
        <v>-51</v>
      </c>
      <c r="E157" s="5" t="n">
        <v>111</v>
      </c>
      <c r="F157" s="5" t="n">
        <v>30</v>
      </c>
    </row>
    <row r="158" spans="1:7">
      <c r="A158" s="4" t="s">
        <v>518</v>
      </c>
      <c r="C158" s="5" t="n">
        <v>288</v>
      </c>
      <c r="D158" s="5" t="n">
        <v>99</v>
      </c>
      <c r="E158" s="5" t="n">
        <v>288</v>
      </c>
      <c r="F158" s="5" t="n">
        <v>99</v>
      </c>
    </row>
    <row r="159" spans="1:7">
      <c r="A159" s="4" t="s">
        <v>519</v>
      </c>
      <c r="C159" s="4" t="s">
        <v>53</v>
      </c>
      <c r="D159" s="4" t="s">
        <v>53</v>
      </c>
      <c r="E159" s="4" t="s">
        <v>53</v>
      </c>
      <c r="F159" s="4" t="s">
        <v>53</v>
      </c>
      <c r="G159" s="4" t="s">
        <v>53</v>
      </c>
    </row>
    <row r="160" spans="1:7">
      <c r="A160" s="4" t="s">
        <v>520</v>
      </c>
      <c r="C160" s="4" t="s">
        <v>53</v>
      </c>
      <c r="D160" s="4" t="s">
        <v>53</v>
      </c>
      <c r="E160" s="4" t="s">
        <v>53</v>
      </c>
      <c r="F160" s="4" t="s">
        <v>53</v>
      </c>
      <c r="G160" s="4" t="s">
        <v>53</v>
      </c>
    </row>
    <row r="161" spans="1:7">
      <c r="A161" s="4" t="s">
        <v>521</v>
      </c>
      <c r="C161" s="4" t="s">
        <v>53</v>
      </c>
      <c r="D161" s="4" t="s">
        <v>53</v>
      </c>
      <c r="E161" s="4" t="s">
        <v>53</v>
      </c>
      <c r="F161" s="4" t="s">
        <v>53</v>
      </c>
      <c r="G161" s="4" t="s">
        <v>53</v>
      </c>
    </row>
    <row r="162" spans="1:7">
      <c r="A162" s="4" t="s">
        <v>488</v>
      </c>
    </row>
    <row r="163" spans="1:7">
      <c r="A163" s="3" t="s">
        <v>267</v>
      </c>
    </row>
    <row r="164" spans="1:7">
      <c r="A164" s="4" t="s">
        <v>514</v>
      </c>
      <c r="C164" s="5" t="n">
        <v>393</v>
      </c>
      <c r="D164" s="5" t="n">
        <v>112</v>
      </c>
      <c r="E164" s="5" t="n">
        <v>242</v>
      </c>
      <c r="F164" s="5" t="n">
        <v>174</v>
      </c>
    </row>
    <row r="165" spans="1:7">
      <c r="A165" s="4" t="s">
        <v>515</v>
      </c>
      <c r="C165" s="4" t="s">
        <v>53</v>
      </c>
      <c r="D165" s="5" t="n">
        <v>219</v>
      </c>
      <c r="E165" s="5" t="n">
        <v>78</v>
      </c>
      <c r="F165" s="5" t="n">
        <v>342</v>
      </c>
    </row>
    <row r="166" spans="1:7">
      <c r="A166" s="4" t="s">
        <v>516</v>
      </c>
      <c r="C166" s="5" t="n">
        <v>97</v>
      </c>
      <c r="E166" s="5" t="n">
        <v>97</v>
      </c>
    </row>
    <row r="167" spans="1:7">
      <c r="A167" s="4" t="s">
        <v>517</v>
      </c>
      <c r="C167" s="5" t="n">
        <v>60</v>
      </c>
      <c r="D167" s="5" t="n">
        <v>310</v>
      </c>
      <c r="E167" s="5" t="n">
        <v>289</v>
      </c>
      <c r="F167" s="5" t="n">
        <v>371</v>
      </c>
    </row>
    <row r="168" spans="1:7">
      <c r="A168" s="4" t="s">
        <v>518</v>
      </c>
      <c r="C168" s="5" t="n">
        <v>550</v>
      </c>
      <c r="D168" s="5" t="n">
        <v>203</v>
      </c>
      <c r="E168" s="5" t="n">
        <v>550</v>
      </c>
      <c r="F168" s="5" t="n">
        <v>203</v>
      </c>
    </row>
    <row r="169" spans="1:7">
      <c r="A169" s="4" t="s">
        <v>519</v>
      </c>
      <c r="C169" s="5" t="n">
        <v>258429</v>
      </c>
      <c r="D169" s="5" t="n">
        <v>118547</v>
      </c>
      <c r="E169" s="5" t="n">
        <v>258429</v>
      </c>
      <c r="F169" s="5" t="n">
        <v>118547</v>
      </c>
      <c r="G169" s="5" t="n">
        <v>107551</v>
      </c>
    </row>
    <row r="170" spans="1:7">
      <c r="A170" s="4" t="s">
        <v>520</v>
      </c>
      <c r="C170" s="5" t="n">
        <v>11247</v>
      </c>
      <c r="D170" s="5" t="n">
        <v>14288</v>
      </c>
      <c r="E170" s="5" t="n">
        <v>11247</v>
      </c>
      <c r="F170" s="5" t="n">
        <v>14288</v>
      </c>
      <c r="G170" s="5" t="n">
        <v>12882</v>
      </c>
    </row>
    <row r="171" spans="1:7">
      <c r="A171" s="4" t="s">
        <v>521</v>
      </c>
      <c r="C171" s="5" t="n">
        <v>247182</v>
      </c>
      <c r="D171" s="5" t="n">
        <v>104259</v>
      </c>
      <c r="E171" s="5" t="n">
        <v>247182</v>
      </c>
      <c r="F171" s="5" t="n">
        <v>104259</v>
      </c>
      <c r="G171" s="5" t="n">
        <v>94669</v>
      </c>
    </row>
    <row r="172" spans="1:7">
      <c r="A172" s="4" t="s">
        <v>489</v>
      </c>
    </row>
    <row r="173" spans="1:7">
      <c r="A173" s="3" t="s">
        <v>267</v>
      </c>
    </row>
    <row r="174" spans="1:7">
      <c r="A174" s="4" t="s">
        <v>514</v>
      </c>
      <c r="C174" s="5" t="n">
        <v>369</v>
      </c>
      <c r="D174" s="5" t="n">
        <v>112</v>
      </c>
      <c r="E174" s="5" t="n">
        <v>242</v>
      </c>
      <c r="F174" s="5" t="n">
        <v>170</v>
      </c>
    </row>
    <row r="175" spans="1:7">
      <c r="A175" s="4" t="s">
        <v>515</v>
      </c>
      <c r="C175" s="4" t="s">
        <v>53</v>
      </c>
      <c r="D175" s="5" t="n">
        <v>219</v>
      </c>
      <c r="E175" s="5" t="n">
        <v>72</v>
      </c>
      <c r="F175" s="5" t="n">
        <v>308</v>
      </c>
    </row>
    <row r="176" spans="1:7">
      <c r="A176" s="4" t="s">
        <v>516</v>
      </c>
      <c r="C176" s="5" t="n">
        <v>85</v>
      </c>
      <c r="E176" s="5" t="n">
        <v>85</v>
      </c>
    </row>
    <row r="177" spans="1:7">
      <c r="A177" s="4" t="s">
        <v>517</v>
      </c>
      <c r="C177" s="5" t="n">
        <v>-36</v>
      </c>
      <c r="D177" s="5" t="n">
        <v>310</v>
      </c>
      <c r="E177" s="5" t="n">
        <v>163</v>
      </c>
      <c r="F177" s="5" t="n">
        <v>341</v>
      </c>
    </row>
    <row r="178" spans="1:7">
      <c r="A178" s="4" t="s">
        <v>518</v>
      </c>
      <c r="C178" s="5" t="n">
        <v>418</v>
      </c>
      <c r="D178" s="5" t="n">
        <v>203</v>
      </c>
      <c r="E178" s="5" t="n">
        <v>418</v>
      </c>
      <c r="F178" s="5" t="n">
        <v>203</v>
      </c>
    </row>
    <row r="179" spans="1:7">
      <c r="A179" s="4" t="s">
        <v>519</v>
      </c>
      <c r="C179" s="5" t="n">
        <v>44933</v>
      </c>
      <c r="D179" s="5" t="n">
        <v>52382</v>
      </c>
      <c r="E179" s="5" t="n">
        <v>44933</v>
      </c>
      <c r="F179" s="5" t="n">
        <v>52382</v>
      </c>
      <c r="G179" s="5" t="n">
        <v>47808</v>
      </c>
    </row>
    <row r="180" spans="1:7">
      <c r="A180" s="4" t="s">
        <v>520</v>
      </c>
      <c r="C180" s="5" t="n">
        <v>6534</v>
      </c>
      <c r="D180" s="5" t="n">
        <v>7771</v>
      </c>
      <c r="E180" s="5" t="n">
        <v>6534</v>
      </c>
      <c r="F180" s="5" t="n">
        <v>7771</v>
      </c>
      <c r="G180" s="5" t="n">
        <v>7548</v>
      </c>
    </row>
    <row r="181" spans="1:7">
      <c r="A181" s="4" t="s">
        <v>521</v>
      </c>
      <c r="C181" s="5" t="n">
        <v>38399</v>
      </c>
      <c r="D181" s="5" t="n">
        <v>44611</v>
      </c>
      <c r="E181" s="5" t="n">
        <v>38399</v>
      </c>
      <c r="F181" s="5" t="n">
        <v>44611</v>
      </c>
      <c r="G181" s="5" t="n">
        <v>40260</v>
      </c>
    </row>
    <row r="182" spans="1:7">
      <c r="A182" s="4" t="s">
        <v>490</v>
      </c>
    </row>
    <row r="183" spans="1:7">
      <c r="A183" s="3" t="s">
        <v>267</v>
      </c>
    </row>
    <row r="184" spans="1:7">
      <c r="A184" s="4" t="s">
        <v>514</v>
      </c>
      <c r="C184" s="4" t="s">
        <v>53</v>
      </c>
      <c r="D184" s="4" t="s">
        <v>53</v>
      </c>
    </row>
    <row r="185" spans="1:7">
      <c r="A185" s="4" t="s">
        <v>515</v>
      </c>
      <c r="C185" s="4" t="s">
        <v>53</v>
      </c>
      <c r="D185" s="4" t="s">
        <v>53</v>
      </c>
    </row>
    <row r="186" spans="1:7">
      <c r="A186" s="4" t="s">
        <v>516</v>
      </c>
      <c r="C186" s="4" t="s">
        <v>53</v>
      </c>
    </row>
    <row r="187" spans="1:7">
      <c r="A187" s="4" t="s">
        <v>517</v>
      </c>
      <c r="C187" s="5" t="n">
        <v>92</v>
      </c>
      <c r="D187" s="4" t="s">
        <v>53</v>
      </c>
      <c r="E187" s="5" t="n">
        <v>92</v>
      </c>
    </row>
    <row r="188" spans="1:7">
      <c r="A188" s="4" t="s">
        <v>518</v>
      </c>
      <c r="C188" s="5" t="n">
        <v>92</v>
      </c>
      <c r="D188" s="4" t="s">
        <v>53</v>
      </c>
      <c r="E188" s="5" t="n">
        <v>92</v>
      </c>
      <c r="F188" s="4" t="s">
        <v>53</v>
      </c>
    </row>
    <row r="189" spans="1:7">
      <c r="A189" s="4" t="s">
        <v>519</v>
      </c>
      <c r="C189" s="5" t="n">
        <v>158094</v>
      </c>
      <c r="D189" s="5" t="n">
        <v>51933</v>
      </c>
      <c r="E189" s="5" t="n">
        <v>158094</v>
      </c>
      <c r="F189" s="5" t="n">
        <v>51933</v>
      </c>
      <c r="G189" s="5" t="n">
        <v>46609</v>
      </c>
    </row>
    <row r="190" spans="1:7">
      <c r="A190" s="4" t="s">
        <v>520</v>
      </c>
      <c r="C190" s="5" t="n">
        <v>4384</v>
      </c>
      <c r="D190" s="5" t="n">
        <v>5832</v>
      </c>
      <c r="E190" s="5" t="n">
        <v>4384</v>
      </c>
      <c r="F190" s="5" t="n">
        <v>5832</v>
      </c>
      <c r="G190" s="5" t="n">
        <v>5032</v>
      </c>
    </row>
    <row r="191" spans="1:7">
      <c r="A191" s="4" t="s">
        <v>521</v>
      </c>
      <c r="C191" s="5" t="n">
        <v>153710</v>
      </c>
      <c r="D191" s="5" t="n">
        <v>46101</v>
      </c>
      <c r="E191" s="5" t="n">
        <v>153710</v>
      </c>
      <c r="F191" s="5" t="n">
        <v>46101</v>
      </c>
      <c r="G191" s="5" t="n">
        <v>41577</v>
      </c>
    </row>
    <row r="192" spans="1:7">
      <c r="A192" s="4" t="s">
        <v>491</v>
      </c>
    </row>
    <row r="193" spans="1:7">
      <c r="A193" s="3" t="s">
        <v>267</v>
      </c>
    </row>
    <row r="194" spans="1:7">
      <c r="A194" s="4" t="s">
        <v>514</v>
      </c>
      <c r="C194" s="4" t="s">
        <v>53</v>
      </c>
      <c r="D194" s="4" t="s">
        <v>53</v>
      </c>
    </row>
    <row r="195" spans="1:7">
      <c r="A195" s="4" t="s">
        <v>515</v>
      </c>
      <c r="C195" s="4" t="s">
        <v>53</v>
      </c>
      <c r="D195" s="4" t="s">
        <v>53</v>
      </c>
    </row>
    <row r="196" spans="1:7">
      <c r="A196" s="4" t="s">
        <v>516</v>
      </c>
      <c r="C196" s="4" t="s">
        <v>53</v>
      </c>
    </row>
    <row r="197" spans="1:7">
      <c r="A197" s="4" t="s">
        <v>517</v>
      </c>
      <c r="C197" s="4" t="s">
        <v>53</v>
      </c>
      <c r="D197" s="4" t="s">
        <v>53</v>
      </c>
    </row>
    <row r="198" spans="1:7">
      <c r="A198" s="4" t="s">
        <v>518</v>
      </c>
      <c r="C198" s="4" t="s">
        <v>53</v>
      </c>
      <c r="D198" s="4" t="s">
        <v>53</v>
      </c>
      <c r="E198" s="4" t="s">
        <v>53</v>
      </c>
      <c r="F198" s="4" t="s">
        <v>53</v>
      </c>
    </row>
    <row r="199" spans="1:7">
      <c r="A199" s="4" t="s">
        <v>519</v>
      </c>
      <c r="C199" s="5" t="n">
        <v>1798</v>
      </c>
      <c r="D199" s="4" t="s">
        <v>53</v>
      </c>
      <c r="E199" s="5" t="n">
        <v>1798</v>
      </c>
      <c r="F199" s="4" t="s">
        <v>53</v>
      </c>
      <c r="G199" s="4" t="s">
        <v>53</v>
      </c>
    </row>
    <row r="200" spans="1:7">
      <c r="A200" s="4" t="s">
        <v>520</v>
      </c>
      <c r="C200" s="4" t="s">
        <v>53</v>
      </c>
      <c r="D200" s="4" t="s">
        <v>53</v>
      </c>
      <c r="E200" s="4" t="s">
        <v>53</v>
      </c>
      <c r="F200" s="4" t="s">
        <v>53</v>
      </c>
      <c r="G200" s="4" t="s">
        <v>53</v>
      </c>
    </row>
    <row r="201" spans="1:7">
      <c r="A201" s="4" t="s">
        <v>521</v>
      </c>
      <c r="C201" s="5" t="n">
        <v>1798</v>
      </c>
      <c r="D201" s="4" t="s">
        <v>53</v>
      </c>
      <c r="E201" s="5" t="n">
        <v>1798</v>
      </c>
      <c r="F201" s="4" t="s">
        <v>53</v>
      </c>
      <c r="G201" s="4" t="s">
        <v>53</v>
      </c>
    </row>
    <row r="202" spans="1:7">
      <c r="A202" s="4" t="s">
        <v>492</v>
      </c>
    </row>
    <row r="203" spans="1:7">
      <c r="A203" s="3" t="s">
        <v>267</v>
      </c>
    </row>
    <row r="204" spans="1:7">
      <c r="A204" s="4" t="s">
        <v>514</v>
      </c>
      <c r="B204" s="4" t="s">
        <v>131</v>
      </c>
      <c r="C204" s="5" t="n">
        <v>24</v>
      </c>
      <c r="D204" s="4" t="s">
        <v>53</v>
      </c>
    </row>
    <row r="205" spans="1:7">
      <c r="A205" s="4" t="s">
        <v>515</v>
      </c>
      <c r="B205" s="4" t="s">
        <v>131</v>
      </c>
      <c r="C205" s="4" t="s">
        <v>53</v>
      </c>
      <c r="D205" s="4" t="s">
        <v>53</v>
      </c>
    </row>
    <row r="206" spans="1:7">
      <c r="A206" s="4" t="s">
        <v>516</v>
      </c>
      <c r="B206" s="4" t="s">
        <v>131</v>
      </c>
      <c r="C206" s="5" t="n">
        <v>12</v>
      </c>
      <c r="E206" s="5" t="n">
        <v>12</v>
      </c>
    </row>
    <row r="207" spans="1:7">
      <c r="A207" s="4" t="s">
        <v>517</v>
      </c>
      <c r="B207" s="4" t="s">
        <v>131</v>
      </c>
      <c r="C207" s="5" t="n">
        <v>4</v>
      </c>
      <c r="D207" s="4" t="s">
        <v>53</v>
      </c>
      <c r="E207" s="5" t="n">
        <v>28</v>
      </c>
    </row>
    <row r="208" spans="1:7">
      <c r="A208" s="4" t="s">
        <v>518</v>
      </c>
      <c r="B208" s="4" t="s">
        <v>131</v>
      </c>
      <c r="C208" s="5" t="n">
        <v>40</v>
      </c>
      <c r="D208" s="4" t="s">
        <v>53</v>
      </c>
      <c r="E208" s="5" t="n">
        <v>40</v>
      </c>
      <c r="F208" s="4" t="s">
        <v>53</v>
      </c>
    </row>
    <row r="209" spans="1:7">
      <c r="A209" s="4" t="s">
        <v>519</v>
      </c>
      <c r="B209" s="4" t="s">
        <v>131</v>
      </c>
      <c r="C209" s="5" t="n">
        <v>31680</v>
      </c>
      <c r="D209" s="5" t="n">
        <v>3752</v>
      </c>
      <c r="E209" s="5" t="n">
        <v>31680</v>
      </c>
      <c r="F209" s="5" t="n">
        <v>3752</v>
      </c>
      <c r="G209" s="5" t="n">
        <v>4057</v>
      </c>
    </row>
    <row r="210" spans="1:7">
      <c r="A210" s="4" t="s">
        <v>520</v>
      </c>
      <c r="B210" s="4" t="s">
        <v>131</v>
      </c>
      <c r="C210" s="4" t="s">
        <v>53</v>
      </c>
      <c r="D210" s="4" t="s">
        <v>53</v>
      </c>
      <c r="E210" s="4" t="s">
        <v>53</v>
      </c>
      <c r="F210" s="4" t="s">
        <v>53</v>
      </c>
      <c r="G210" s="4" t="s">
        <v>53</v>
      </c>
    </row>
    <row r="211" spans="1:7">
      <c r="A211" s="4" t="s">
        <v>521</v>
      </c>
      <c r="B211" s="4" t="s">
        <v>131</v>
      </c>
      <c r="C211" s="5" t="n">
        <v>31680</v>
      </c>
      <c r="D211" s="5" t="n">
        <v>3752</v>
      </c>
      <c r="E211" s="5" t="n">
        <v>31680</v>
      </c>
      <c r="F211" s="5" t="n">
        <v>3752</v>
      </c>
      <c r="G211" s="5" t="n">
        <v>4057</v>
      </c>
    </row>
    <row r="212" spans="1:7">
      <c r="A212" s="4" t="s">
        <v>493</v>
      </c>
    </row>
    <row r="213" spans="1:7">
      <c r="A213" s="3" t="s">
        <v>267</v>
      </c>
    </row>
    <row r="214" spans="1:7">
      <c r="A214" s="4" t="s">
        <v>514</v>
      </c>
      <c r="B214" s="4" t="s">
        <v>479</v>
      </c>
      <c r="C214" s="4" t="s">
        <v>53</v>
      </c>
      <c r="D214" s="4" t="s">
        <v>53</v>
      </c>
      <c r="F214" s="5" t="n">
        <v>4</v>
      </c>
    </row>
    <row r="215" spans="1:7">
      <c r="A215" s="4" t="s">
        <v>515</v>
      </c>
      <c r="B215" s="4" t="s">
        <v>479</v>
      </c>
      <c r="C215" s="4" t="s">
        <v>53</v>
      </c>
      <c r="D215" s="4" t="s">
        <v>53</v>
      </c>
      <c r="E215" s="5" t="n">
        <v>6</v>
      </c>
      <c r="F215" s="5" t="n">
        <v>34</v>
      </c>
    </row>
    <row r="216" spans="1:7">
      <c r="A216" s="4" t="s">
        <v>516</v>
      </c>
      <c r="B216" s="4" t="s">
        <v>479</v>
      </c>
      <c r="C216" s="4" t="s">
        <v>53</v>
      </c>
    </row>
    <row r="217" spans="1:7">
      <c r="A217" s="4" t="s">
        <v>517</v>
      </c>
      <c r="B217" s="4" t="s">
        <v>479</v>
      </c>
      <c r="C217" s="4" t="s">
        <v>53</v>
      </c>
      <c r="D217" s="4" t="s">
        <v>53</v>
      </c>
      <c r="E217" s="5" t="n">
        <v>6</v>
      </c>
      <c r="F217" s="5" t="n">
        <v>30</v>
      </c>
    </row>
    <row r="218" spans="1:7">
      <c r="A218" s="4" t="s">
        <v>518</v>
      </c>
      <c r="B218" s="4" t="s">
        <v>479</v>
      </c>
      <c r="C218" s="4" t="s">
        <v>53</v>
      </c>
      <c r="D218" s="4" t="s">
        <v>53</v>
      </c>
      <c r="E218" s="4" t="s">
        <v>53</v>
      </c>
      <c r="F218" s="4" t="s">
        <v>53</v>
      </c>
    </row>
    <row r="219" spans="1:7">
      <c r="A219" s="4" t="s">
        <v>519</v>
      </c>
      <c r="B219" s="4" t="s">
        <v>479</v>
      </c>
      <c r="C219" s="5" t="n">
        <v>21725</v>
      </c>
      <c r="D219" s="5" t="n">
        <v>10304</v>
      </c>
      <c r="E219" s="5" t="n">
        <v>21725</v>
      </c>
      <c r="F219" s="5" t="n">
        <v>10304</v>
      </c>
      <c r="G219" s="5" t="n">
        <v>8955</v>
      </c>
    </row>
    <row r="220" spans="1:7">
      <c r="A220" s="4" t="s">
        <v>520</v>
      </c>
      <c r="B220" s="4" t="s">
        <v>479</v>
      </c>
      <c r="C220" s="5" t="n">
        <v>329</v>
      </c>
      <c r="D220" s="5" t="n">
        <v>685</v>
      </c>
      <c r="E220" s="5" t="n">
        <v>329</v>
      </c>
      <c r="F220" s="5" t="n">
        <v>685</v>
      </c>
      <c r="G220" s="5" t="n">
        <v>302</v>
      </c>
    </row>
    <row r="221" spans="1:7">
      <c r="A221" s="4" t="s">
        <v>521</v>
      </c>
      <c r="B221" s="4" t="s">
        <v>479</v>
      </c>
      <c r="C221" s="5" t="n">
        <v>21396</v>
      </c>
      <c r="D221" s="5" t="n">
        <v>9619</v>
      </c>
      <c r="E221" s="5" t="n">
        <v>21396</v>
      </c>
      <c r="F221" s="5" t="n">
        <v>9619</v>
      </c>
      <c r="G221" s="5" t="n">
        <v>8653</v>
      </c>
    </row>
    <row r="222" spans="1:7">
      <c r="A222" s="4" t="s">
        <v>494</v>
      </c>
    </row>
    <row r="223" spans="1:7">
      <c r="A223" s="3" t="s">
        <v>267</v>
      </c>
    </row>
    <row r="224" spans="1:7">
      <c r="A224" s="4" t="s">
        <v>514</v>
      </c>
      <c r="C224" s="4" t="s">
        <v>53</v>
      </c>
      <c r="D224" s="4" t="s">
        <v>53</v>
      </c>
    </row>
    <row r="225" spans="1:7">
      <c r="A225" s="4" t="s">
        <v>515</v>
      </c>
      <c r="C225" s="4" t="s">
        <v>53</v>
      </c>
      <c r="D225" s="4" t="s">
        <v>53</v>
      </c>
    </row>
    <row r="226" spans="1:7">
      <c r="A226" s="4" t="s">
        <v>516</v>
      </c>
      <c r="C226" s="4" t="s">
        <v>53</v>
      </c>
    </row>
    <row r="227" spans="1:7">
      <c r="A227" s="4" t="s">
        <v>517</v>
      </c>
      <c r="C227" s="4" t="s">
        <v>53</v>
      </c>
      <c r="D227" s="4" t="s">
        <v>53</v>
      </c>
    </row>
    <row r="228" spans="1:7">
      <c r="A228" s="4" t="s">
        <v>518</v>
      </c>
      <c r="C228" s="4" t="s">
        <v>53</v>
      </c>
      <c r="D228" s="4" t="s">
        <v>53</v>
      </c>
      <c r="E228" s="4" t="s">
        <v>53</v>
      </c>
      <c r="F228" s="4" t="s">
        <v>53</v>
      </c>
    </row>
    <row r="229" spans="1:7">
      <c r="A229" s="4" t="s">
        <v>519</v>
      </c>
      <c r="C229" s="5" t="n">
        <v>199</v>
      </c>
      <c r="D229" s="5" t="n">
        <v>176</v>
      </c>
      <c r="E229" s="5" t="n">
        <v>199</v>
      </c>
      <c r="F229" s="5" t="n">
        <v>176</v>
      </c>
      <c r="G229" s="5" t="n">
        <v>122</v>
      </c>
    </row>
    <row r="230" spans="1:7">
      <c r="A230" s="4" t="s">
        <v>520</v>
      </c>
      <c r="C230" s="4" t="s">
        <v>53</v>
      </c>
      <c r="D230" s="4" t="s">
        <v>53</v>
      </c>
      <c r="E230" s="4" t="s">
        <v>53</v>
      </c>
      <c r="F230" s="4" t="s">
        <v>53</v>
      </c>
      <c r="G230" s="4" t="s">
        <v>53</v>
      </c>
    </row>
    <row r="231" spans="1:7">
      <c r="A231" s="4" t="s">
        <v>521</v>
      </c>
      <c r="C231" s="5" t="n">
        <v>199</v>
      </c>
      <c r="D231" s="5" t="n">
        <v>176</v>
      </c>
      <c r="E231" s="5" t="n">
        <v>199</v>
      </c>
      <c r="F231" s="5" t="n">
        <v>176</v>
      </c>
      <c r="G231" s="5" t="n">
        <v>122</v>
      </c>
    </row>
    <row r="232" spans="1:7">
      <c r="A232" s="4" t="s">
        <v>524</v>
      </c>
    </row>
    <row r="233" spans="1:7">
      <c r="A233" s="3" t="s">
        <v>267</v>
      </c>
    </row>
    <row r="234" spans="1:7">
      <c r="A234" s="4" t="s">
        <v>514</v>
      </c>
      <c r="C234" s="4" t="s">
        <v>53</v>
      </c>
      <c r="D234" s="4" t="s">
        <v>53</v>
      </c>
    </row>
    <row r="235" spans="1:7">
      <c r="A235" s="4" t="s">
        <v>515</v>
      </c>
      <c r="C235" s="4" t="s">
        <v>53</v>
      </c>
      <c r="D235" s="4" t="s">
        <v>53</v>
      </c>
    </row>
    <row r="236" spans="1:7">
      <c r="A236" s="4" t="s">
        <v>516</v>
      </c>
      <c r="C236" s="4" t="s">
        <v>53</v>
      </c>
    </row>
    <row r="237" spans="1:7">
      <c r="A237" s="4" t="s">
        <v>517</v>
      </c>
      <c r="C237" s="4" t="s">
        <v>53</v>
      </c>
      <c r="D237" s="4" t="s">
        <v>53</v>
      </c>
    </row>
    <row r="238" spans="1:7">
      <c r="A238" s="4" t="s">
        <v>518</v>
      </c>
      <c r="C238" s="4" t="s">
        <v>53</v>
      </c>
      <c r="D238" s="4" t="s">
        <v>53</v>
      </c>
      <c r="E238" s="4" t="s">
        <v>53</v>
      </c>
      <c r="F238" s="4" t="s">
        <v>53</v>
      </c>
    </row>
    <row r="239" spans="1:7">
      <c r="A239" s="4" t="s">
        <v>519</v>
      </c>
      <c r="C239" s="4" t="s">
        <v>53</v>
      </c>
      <c r="D239" s="4" t="s">
        <v>53</v>
      </c>
      <c r="E239" s="4" t="s">
        <v>53</v>
      </c>
      <c r="F239" s="4" t="s">
        <v>53</v>
      </c>
      <c r="G239" s="4" t="s">
        <v>53</v>
      </c>
    </row>
    <row r="240" spans="1:7">
      <c r="A240" s="4" t="s">
        <v>520</v>
      </c>
      <c r="C240" s="4" t="s">
        <v>53</v>
      </c>
      <c r="D240" s="4" t="s">
        <v>53</v>
      </c>
      <c r="E240" s="4" t="s">
        <v>53</v>
      </c>
      <c r="F240" s="4" t="s">
        <v>53</v>
      </c>
      <c r="G240" s="4" t="s">
        <v>53</v>
      </c>
    </row>
    <row r="241" spans="1:7">
      <c r="A241" s="4" t="s">
        <v>521</v>
      </c>
      <c r="C241" s="4" t="s">
        <v>53</v>
      </c>
      <c r="D241" s="4" t="s">
        <v>53</v>
      </c>
      <c r="E241" s="4" t="s">
        <v>53</v>
      </c>
      <c r="F241" s="4" t="s">
        <v>53</v>
      </c>
      <c r="G241" s="4" t="s">
        <v>53</v>
      </c>
    </row>
    <row r="242" spans="1:7">
      <c r="A242" s="4" t="s">
        <v>286</v>
      </c>
    </row>
    <row r="243" spans="1:7">
      <c r="A243" s="3" t="s">
        <v>267</v>
      </c>
    </row>
    <row r="244" spans="1:7">
      <c r="A244" s="4" t="s">
        <v>514</v>
      </c>
      <c r="C244" s="5" t="n">
        <v>65</v>
      </c>
      <c r="D244" s="5" t="n">
        <v>53</v>
      </c>
      <c r="E244" s="5" t="n">
        <v>52</v>
      </c>
      <c r="F244" s="5" t="n">
        <v>56</v>
      </c>
    </row>
    <row r="245" spans="1:7">
      <c r="A245" s="4" t="s">
        <v>515</v>
      </c>
      <c r="C245" s="4" t="s">
        <v>53</v>
      </c>
    </row>
    <row r="246" spans="1:7">
      <c r="A246" s="4" t="s">
        <v>516</v>
      </c>
      <c r="C246" s="5" t="n">
        <v>144</v>
      </c>
      <c r="E246" s="5" t="n">
        <v>144</v>
      </c>
      <c r="F246" s="5" t="n">
        <v>19</v>
      </c>
    </row>
    <row r="247" spans="1:7">
      <c r="A247" s="4" t="s">
        <v>517</v>
      </c>
      <c r="C247" s="5" t="n">
        <v>-144</v>
      </c>
      <c r="D247" s="5" t="n">
        <v>1</v>
      </c>
      <c r="E247" s="5" t="n">
        <v>-131</v>
      </c>
      <c r="F247" s="5" t="n">
        <v>-21</v>
      </c>
    </row>
    <row r="248" spans="1:7">
      <c r="A248" s="4" t="s">
        <v>518</v>
      </c>
      <c r="C248" s="5" t="n">
        <v>65</v>
      </c>
      <c r="D248" s="5" t="n">
        <v>54</v>
      </c>
      <c r="E248" s="5" t="n">
        <v>65</v>
      </c>
      <c r="F248" s="5" t="n">
        <v>54</v>
      </c>
    </row>
    <row r="249" spans="1:7">
      <c r="A249" s="4" t="s">
        <v>519</v>
      </c>
      <c r="C249" s="5" t="n">
        <v>17392</v>
      </c>
      <c r="D249" s="5" t="n">
        <v>2167</v>
      </c>
      <c r="E249" s="5" t="n">
        <v>17392</v>
      </c>
      <c r="F249" s="5" t="n">
        <v>2167</v>
      </c>
      <c r="G249" s="5" t="n">
        <v>2144</v>
      </c>
    </row>
    <row r="250" spans="1:7">
      <c r="A250" s="4" t="s">
        <v>520</v>
      </c>
      <c r="C250" s="5" t="n">
        <v>17182</v>
      </c>
      <c r="D250" s="5" t="n">
        <v>1944</v>
      </c>
      <c r="E250" s="5" t="n">
        <v>17182</v>
      </c>
      <c r="F250" s="5" t="n">
        <v>1944</v>
      </c>
      <c r="G250" s="5" t="n">
        <v>1926</v>
      </c>
    </row>
    <row r="251" spans="1:7">
      <c r="A251" s="4" t="s">
        <v>521</v>
      </c>
      <c r="C251" s="5" t="n">
        <v>210</v>
      </c>
      <c r="D251" s="5" t="n">
        <v>223</v>
      </c>
      <c r="E251" s="5" t="n">
        <v>210</v>
      </c>
      <c r="F251" s="5" t="n">
        <v>223</v>
      </c>
      <c r="G251" s="5" t="n">
        <v>218</v>
      </c>
    </row>
    <row r="252" spans="1:7">
      <c r="A252" s="4" t="s">
        <v>495</v>
      </c>
    </row>
    <row r="253" spans="1:7">
      <c r="A253" s="3" t="s">
        <v>267</v>
      </c>
    </row>
    <row r="254" spans="1:7">
      <c r="A254" s="4" t="s">
        <v>514</v>
      </c>
      <c r="C254" s="5" t="n">
        <v>53</v>
      </c>
      <c r="D254" s="5" t="n">
        <v>41</v>
      </c>
      <c r="E254" s="5" t="n">
        <v>40</v>
      </c>
      <c r="F254" s="5" t="n">
        <v>43</v>
      </c>
    </row>
    <row r="255" spans="1:7">
      <c r="A255" s="4" t="s">
        <v>515</v>
      </c>
      <c r="C255" s="4" t="s">
        <v>53</v>
      </c>
    </row>
    <row r="256" spans="1:7">
      <c r="A256" s="4" t="s">
        <v>516</v>
      </c>
      <c r="C256" s="4" t="s">
        <v>53</v>
      </c>
    </row>
    <row r="257" spans="1:7">
      <c r="A257" s="4" t="s">
        <v>517</v>
      </c>
      <c r="C257" s="4" t="s">
        <v>53</v>
      </c>
      <c r="D257" s="4" t="s">
        <v>53</v>
      </c>
      <c r="E257" s="5" t="n">
        <v>13</v>
      </c>
      <c r="F257" s="5" t="n">
        <v>-2</v>
      </c>
    </row>
    <row r="258" spans="1:7">
      <c r="A258" s="4" t="s">
        <v>518</v>
      </c>
      <c r="C258" s="5" t="n">
        <v>53</v>
      </c>
      <c r="D258" s="5" t="n">
        <v>41</v>
      </c>
      <c r="E258" s="5" t="n">
        <v>53</v>
      </c>
      <c r="F258" s="5" t="n">
        <v>41</v>
      </c>
    </row>
    <row r="259" spans="1:7">
      <c r="A259" s="4" t="s">
        <v>519</v>
      </c>
      <c r="C259" s="5" t="n">
        <v>1402</v>
      </c>
      <c r="D259" s="5" t="n">
        <v>1425</v>
      </c>
      <c r="E259" s="5" t="n">
        <v>1402</v>
      </c>
      <c r="F259" s="5" t="n">
        <v>1425</v>
      </c>
      <c r="G259" s="5" t="n">
        <v>1413</v>
      </c>
    </row>
    <row r="260" spans="1:7">
      <c r="A260" s="4" t="s">
        <v>520</v>
      </c>
      <c r="C260" s="5" t="n">
        <v>1401</v>
      </c>
      <c r="D260" s="5" t="n">
        <v>1425</v>
      </c>
      <c r="E260" s="5" t="n">
        <v>1401</v>
      </c>
      <c r="F260" s="5" t="n">
        <v>1425</v>
      </c>
      <c r="G260" s="5" t="n">
        <v>1413</v>
      </c>
    </row>
    <row r="261" spans="1:7">
      <c r="A261" s="4" t="s">
        <v>521</v>
      </c>
      <c r="C261" s="5" t="n">
        <v>1</v>
      </c>
      <c r="D261" s="4" t="s">
        <v>53</v>
      </c>
      <c r="E261" s="5" t="n">
        <v>1</v>
      </c>
      <c r="F261" s="4" t="s">
        <v>53</v>
      </c>
      <c r="G261" s="4" t="s">
        <v>53</v>
      </c>
    </row>
    <row r="262" spans="1:7">
      <c r="A262" s="4" t="s">
        <v>496</v>
      </c>
    </row>
    <row r="263" spans="1:7">
      <c r="A263" s="3" t="s">
        <v>267</v>
      </c>
    </row>
    <row r="264" spans="1:7">
      <c r="A264" s="4" t="s">
        <v>514</v>
      </c>
      <c r="C264" s="5" t="n">
        <v>12</v>
      </c>
      <c r="D264" s="5" t="n">
        <v>12</v>
      </c>
      <c r="E264" s="5" t="n">
        <v>12</v>
      </c>
      <c r="F264" s="5" t="n">
        <v>13</v>
      </c>
    </row>
    <row r="265" spans="1:7">
      <c r="A265" s="4" t="s">
        <v>515</v>
      </c>
      <c r="C265" s="4" t="s">
        <v>53</v>
      </c>
    </row>
    <row r="266" spans="1:7">
      <c r="A266" s="4" t="s">
        <v>516</v>
      </c>
      <c r="C266" s="4" t="s">
        <v>53</v>
      </c>
    </row>
    <row r="267" spans="1:7">
      <c r="A267" s="4" t="s">
        <v>517</v>
      </c>
      <c r="C267" s="4" t="s">
        <v>53</v>
      </c>
      <c r="D267" s="5" t="n">
        <v>1</v>
      </c>
    </row>
    <row r="268" spans="1:7">
      <c r="A268" s="4" t="s">
        <v>518</v>
      </c>
      <c r="C268" s="5" t="n">
        <v>12</v>
      </c>
      <c r="D268" s="5" t="n">
        <v>13</v>
      </c>
      <c r="E268" s="5" t="n">
        <v>12</v>
      </c>
      <c r="F268" s="5" t="n">
        <v>13</v>
      </c>
    </row>
    <row r="269" spans="1:7">
      <c r="A269" s="4" t="s">
        <v>519</v>
      </c>
      <c r="C269" s="5" t="n">
        <v>11880</v>
      </c>
      <c r="D269" s="5" t="n">
        <v>742</v>
      </c>
      <c r="E269" s="5" t="n">
        <v>11880</v>
      </c>
      <c r="F269" s="5" t="n">
        <v>742</v>
      </c>
      <c r="G269" s="5" t="n">
        <v>731</v>
      </c>
    </row>
    <row r="270" spans="1:7">
      <c r="A270" s="4" t="s">
        <v>520</v>
      </c>
      <c r="C270" s="5" t="n">
        <v>11671</v>
      </c>
      <c r="D270" s="5" t="n">
        <v>519</v>
      </c>
      <c r="E270" s="5" t="n">
        <v>11671</v>
      </c>
      <c r="F270" s="5" t="n">
        <v>519</v>
      </c>
      <c r="G270" s="5" t="n">
        <v>513</v>
      </c>
    </row>
    <row r="271" spans="1:7">
      <c r="A271" s="4" t="s">
        <v>521</v>
      </c>
      <c r="C271" s="5" t="n">
        <v>209</v>
      </c>
      <c r="D271" s="5" t="n">
        <v>223</v>
      </c>
      <c r="E271" s="5" t="n">
        <v>209</v>
      </c>
      <c r="F271" s="5" t="n">
        <v>223</v>
      </c>
      <c r="G271" s="5" t="n">
        <v>218</v>
      </c>
    </row>
    <row r="272" spans="1:7">
      <c r="A272" s="4" t="s">
        <v>497</v>
      </c>
    </row>
    <row r="273" spans="1:7">
      <c r="A273" s="3" t="s">
        <v>267</v>
      </c>
    </row>
    <row r="274" spans="1:7">
      <c r="A274" s="4" t="s">
        <v>514</v>
      </c>
      <c r="C274" s="4" t="s">
        <v>53</v>
      </c>
      <c r="D274" s="4" t="s">
        <v>53</v>
      </c>
    </row>
    <row r="275" spans="1:7">
      <c r="A275" s="4" t="s">
        <v>515</v>
      </c>
      <c r="C275" s="4" t="s">
        <v>53</v>
      </c>
    </row>
    <row r="276" spans="1:7">
      <c r="A276" s="4" t="s">
        <v>516</v>
      </c>
      <c r="C276" s="4" t="s">
        <v>53</v>
      </c>
    </row>
    <row r="277" spans="1:7">
      <c r="A277" s="4" t="s">
        <v>517</v>
      </c>
      <c r="C277" s="4" t="s">
        <v>53</v>
      </c>
      <c r="D277" s="4" t="s">
        <v>53</v>
      </c>
    </row>
    <row r="278" spans="1:7">
      <c r="A278" s="4" t="s">
        <v>518</v>
      </c>
      <c r="C278" s="4" t="s">
        <v>53</v>
      </c>
      <c r="D278" s="4" t="s">
        <v>53</v>
      </c>
      <c r="E278" s="4" t="s">
        <v>53</v>
      </c>
      <c r="F278" s="4" t="s">
        <v>53</v>
      </c>
    </row>
    <row r="279" spans="1:7">
      <c r="A279" s="4" t="s">
        <v>519</v>
      </c>
      <c r="C279" s="5" t="n">
        <v>2670</v>
      </c>
      <c r="D279" s="4" t="s">
        <v>53</v>
      </c>
      <c r="E279" s="5" t="n">
        <v>2670</v>
      </c>
      <c r="F279" s="4" t="s">
        <v>53</v>
      </c>
      <c r="G279" s="4" t="s">
        <v>53</v>
      </c>
    </row>
    <row r="280" spans="1:7">
      <c r="A280" s="4" t="s">
        <v>520</v>
      </c>
      <c r="C280" s="5" t="n">
        <v>2670</v>
      </c>
      <c r="D280" s="4" t="s">
        <v>53</v>
      </c>
      <c r="E280" s="5" t="n">
        <v>2670</v>
      </c>
      <c r="F280" s="4" t="s">
        <v>53</v>
      </c>
      <c r="G280" s="4" t="s">
        <v>53</v>
      </c>
    </row>
    <row r="281" spans="1:7">
      <c r="A281" s="4" t="s">
        <v>521</v>
      </c>
      <c r="C281" s="4" t="s">
        <v>53</v>
      </c>
      <c r="D281" s="4" t="s">
        <v>53</v>
      </c>
      <c r="E281" s="4" t="s">
        <v>53</v>
      </c>
      <c r="F281" s="4" t="s">
        <v>53</v>
      </c>
      <c r="G281" s="4" t="s">
        <v>53</v>
      </c>
    </row>
    <row r="282" spans="1:7">
      <c r="A282" s="4" t="s">
        <v>498</v>
      </c>
    </row>
    <row r="283" spans="1:7">
      <c r="A283" s="3" t="s">
        <v>267</v>
      </c>
    </row>
    <row r="284" spans="1:7">
      <c r="A284" s="4" t="s">
        <v>514</v>
      </c>
      <c r="B284" s="4" t="s">
        <v>131</v>
      </c>
      <c r="C284" s="4" t="s">
        <v>53</v>
      </c>
      <c r="D284" s="4" t="s">
        <v>53</v>
      </c>
    </row>
    <row r="285" spans="1:7">
      <c r="A285" s="4" t="s">
        <v>515</v>
      </c>
      <c r="B285" s="4" t="s">
        <v>131</v>
      </c>
      <c r="C285" s="4" t="s">
        <v>53</v>
      </c>
    </row>
    <row r="286" spans="1:7">
      <c r="A286" s="4" t="s">
        <v>516</v>
      </c>
      <c r="B286" s="4" t="s">
        <v>131</v>
      </c>
      <c r="C286" s="5" t="n">
        <v>144</v>
      </c>
      <c r="E286" s="5" t="n">
        <v>144</v>
      </c>
      <c r="F286" s="5" t="n">
        <v>19</v>
      </c>
    </row>
    <row r="287" spans="1:7">
      <c r="A287" s="4" t="s">
        <v>517</v>
      </c>
      <c r="B287" s="4" t="s">
        <v>131</v>
      </c>
      <c r="C287" s="5" t="n">
        <v>-144</v>
      </c>
      <c r="D287" s="4" t="s">
        <v>53</v>
      </c>
      <c r="E287" s="5" t="n">
        <v>-144</v>
      </c>
      <c r="F287" s="5" t="n">
        <v>-19</v>
      </c>
    </row>
    <row r="288" spans="1:7">
      <c r="A288" s="4" t="s">
        <v>518</v>
      </c>
      <c r="B288" s="4" t="s">
        <v>131</v>
      </c>
      <c r="C288" s="4" t="s">
        <v>53</v>
      </c>
      <c r="D288" s="4" t="s">
        <v>53</v>
      </c>
      <c r="E288" s="4" t="s">
        <v>53</v>
      </c>
      <c r="F288" s="4" t="s">
        <v>53</v>
      </c>
    </row>
    <row r="289" spans="1:7">
      <c r="A289" s="4" t="s">
        <v>519</v>
      </c>
      <c r="B289" s="4" t="s">
        <v>131</v>
      </c>
      <c r="C289" s="5" t="n">
        <v>986</v>
      </c>
      <c r="D289" s="4" t="s">
        <v>53</v>
      </c>
      <c r="E289" s="5" t="n">
        <v>986</v>
      </c>
      <c r="F289" s="4" t="s">
        <v>53</v>
      </c>
      <c r="G289" s="4" t="s">
        <v>53</v>
      </c>
    </row>
    <row r="290" spans="1:7">
      <c r="A290" s="4" t="s">
        <v>520</v>
      </c>
      <c r="B290" s="4" t="s">
        <v>131</v>
      </c>
      <c r="C290" s="5" t="n">
        <v>986</v>
      </c>
      <c r="D290" s="4" t="s">
        <v>53</v>
      </c>
      <c r="E290" s="5" t="n">
        <v>986</v>
      </c>
      <c r="F290" s="4" t="s">
        <v>53</v>
      </c>
      <c r="G290" s="4" t="s">
        <v>53</v>
      </c>
    </row>
    <row r="291" spans="1:7">
      <c r="A291" s="4" t="s">
        <v>521</v>
      </c>
      <c r="B291" s="4" t="s">
        <v>131</v>
      </c>
      <c r="C291" s="4" t="s">
        <v>53</v>
      </c>
      <c r="D291" s="4" t="s">
        <v>53</v>
      </c>
      <c r="E291" s="4" t="s">
        <v>53</v>
      </c>
      <c r="F291" s="4" t="s">
        <v>53</v>
      </c>
      <c r="G291" s="4" t="s">
        <v>53</v>
      </c>
    </row>
    <row r="292" spans="1:7">
      <c r="A292" s="4" t="s">
        <v>499</v>
      </c>
    </row>
    <row r="293" spans="1:7">
      <c r="A293" s="3" t="s">
        <v>267</v>
      </c>
    </row>
    <row r="294" spans="1:7">
      <c r="A294" s="4" t="s">
        <v>514</v>
      </c>
      <c r="B294" s="4" t="s">
        <v>479</v>
      </c>
      <c r="C294" s="4" t="s">
        <v>53</v>
      </c>
      <c r="D294" s="4" t="s">
        <v>53</v>
      </c>
    </row>
    <row r="295" spans="1:7">
      <c r="A295" s="4" t="s">
        <v>515</v>
      </c>
      <c r="B295" s="4" t="s">
        <v>479</v>
      </c>
      <c r="C295" s="4" t="s">
        <v>53</v>
      </c>
    </row>
    <row r="296" spans="1:7">
      <c r="A296" s="4" t="s">
        <v>516</v>
      </c>
      <c r="B296" s="4" t="s">
        <v>479</v>
      </c>
      <c r="C296" s="4" t="s">
        <v>53</v>
      </c>
    </row>
    <row r="297" spans="1:7">
      <c r="A297" s="4" t="s">
        <v>517</v>
      </c>
      <c r="B297" s="4" t="s">
        <v>479</v>
      </c>
      <c r="C297" s="4" t="s">
        <v>53</v>
      </c>
      <c r="D297" s="4" t="s">
        <v>53</v>
      </c>
    </row>
    <row r="298" spans="1:7">
      <c r="A298" s="4" t="s">
        <v>518</v>
      </c>
      <c r="B298" s="4" t="s">
        <v>479</v>
      </c>
      <c r="C298" s="4" t="s">
        <v>53</v>
      </c>
      <c r="D298" s="4" t="s">
        <v>53</v>
      </c>
      <c r="E298" s="4" t="s">
        <v>53</v>
      </c>
      <c r="F298" s="4" t="s">
        <v>53</v>
      </c>
    </row>
    <row r="299" spans="1:7">
      <c r="A299" s="4" t="s">
        <v>519</v>
      </c>
      <c r="B299" s="4" t="s">
        <v>479</v>
      </c>
      <c r="C299" s="5" t="n">
        <v>400</v>
      </c>
      <c r="D299" s="4" t="s">
        <v>53</v>
      </c>
      <c r="E299" s="5" t="n">
        <v>400</v>
      </c>
      <c r="F299" s="4" t="s">
        <v>53</v>
      </c>
      <c r="G299" s="4" t="s">
        <v>53</v>
      </c>
    </row>
    <row r="300" spans="1:7">
      <c r="A300" s="4" t="s">
        <v>520</v>
      </c>
      <c r="B300" s="4" t="s">
        <v>479</v>
      </c>
      <c r="C300" s="5" t="n">
        <v>400</v>
      </c>
      <c r="D300" s="4" t="s">
        <v>53</v>
      </c>
      <c r="E300" s="5" t="n">
        <v>400</v>
      </c>
      <c r="F300" s="4" t="s">
        <v>53</v>
      </c>
      <c r="G300" s="4" t="s">
        <v>53</v>
      </c>
    </row>
    <row r="301" spans="1:7">
      <c r="A301" s="4" t="s">
        <v>521</v>
      </c>
      <c r="B301" s="4" t="s">
        <v>479</v>
      </c>
      <c r="C301" s="4" t="s">
        <v>53</v>
      </c>
      <c r="D301" s="4" t="s">
        <v>53</v>
      </c>
      <c r="E301" s="4" t="s">
        <v>53</v>
      </c>
      <c r="F301" s="4" t="s">
        <v>53</v>
      </c>
      <c r="G301" s="4" t="s">
        <v>53</v>
      </c>
    </row>
    <row r="302" spans="1:7">
      <c r="A302" s="4" t="s">
        <v>500</v>
      </c>
    </row>
    <row r="303" spans="1:7">
      <c r="A303" s="3" t="s">
        <v>267</v>
      </c>
    </row>
    <row r="304" spans="1:7">
      <c r="A304" s="4" t="s">
        <v>514</v>
      </c>
      <c r="C304" s="4" t="s">
        <v>53</v>
      </c>
      <c r="D304" s="4" t="s">
        <v>53</v>
      </c>
    </row>
    <row r="305" spans="1:7">
      <c r="A305" s="4" t="s">
        <v>515</v>
      </c>
      <c r="C305" s="4" t="s">
        <v>53</v>
      </c>
    </row>
    <row r="306" spans="1:7">
      <c r="A306" s="4" t="s">
        <v>516</v>
      </c>
      <c r="C306" s="4" t="s">
        <v>53</v>
      </c>
    </row>
    <row r="307" spans="1:7">
      <c r="A307" s="4" t="s">
        <v>517</v>
      </c>
      <c r="C307" s="4" t="s">
        <v>53</v>
      </c>
      <c r="D307" s="4" t="s">
        <v>53</v>
      </c>
    </row>
    <row r="308" spans="1:7">
      <c r="A308" s="4" t="s">
        <v>518</v>
      </c>
      <c r="C308" s="4" t="s">
        <v>53</v>
      </c>
      <c r="D308" s="4" t="s">
        <v>53</v>
      </c>
      <c r="E308" s="4" t="s">
        <v>53</v>
      </c>
      <c r="F308" s="4" t="s">
        <v>53</v>
      </c>
    </row>
    <row r="309" spans="1:7">
      <c r="A309" s="4" t="s">
        <v>519</v>
      </c>
      <c r="C309" s="5" t="n">
        <v>54</v>
      </c>
      <c r="D309" s="4" t="s">
        <v>53</v>
      </c>
      <c r="E309" s="5" t="n">
        <v>54</v>
      </c>
      <c r="F309" s="4" t="s">
        <v>53</v>
      </c>
      <c r="G309" s="4" t="s">
        <v>53</v>
      </c>
    </row>
    <row r="310" spans="1:7">
      <c r="A310" s="4" t="s">
        <v>520</v>
      </c>
      <c r="C310" s="5" t="n">
        <v>54</v>
      </c>
      <c r="D310" s="4" t="s">
        <v>53</v>
      </c>
      <c r="E310" s="5" t="n">
        <v>54</v>
      </c>
      <c r="F310" s="4" t="s">
        <v>53</v>
      </c>
      <c r="G310" s="4" t="s">
        <v>53</v>
      </c>
    </row>
    <row r="311" spans="1:7">
      <c r="A311" s="4" t="s">
        <v>521</v>
      </c>
      <c r="C311" s="4" t="s">
        <v>53</v>
      </c>
      <c r="D311" s="4" t="s">
        <v>53</v>
      </c>
      <c r="E311" s="4" t="s">
        <v>53</v>
      </c>
      <c r="F311" s="4" t="s">
        <v>53</v>
      </c>
      <c r="G311" s="4" t="s">
        <v>53</v>
      </c>
    </row>
    <row r="312" spans="1:7">
      <c r="A312" s="4" t="s">
        <v>525</v>
      </c>
    </row>
    <row r="313" spans="1:7">
      <c r="A313" s="3" t="s">
        <v>267</v>
      </c>
    </row>
    <row r="314" spans="1:7">
      <c r="A314" s="4" t="s">
        <v>514</v>
      </c>
      <c r="C314" s="4" t="s">
        <v>53</v>
      </c>
      <c r="D314" s="4" t="s">
        <v>53</v>
      </c>
    </row>
    <row r="315" spans="1:7">
      <c r="A315" s="4" t="s">
        <v>515</v>
      </c>
      <c r="C315" s="4" t="s">
        <v>53</v>
      </c>
    </row>
    <row r="316" spans="1:7">
      <c r="A316" s="4" t="s">
        <v>516</v>
      </c>
      <c r="C316" s="4" t="s">
        <v>53</v>
      </c>
    </row>
    <row r="317" spans="1:7">
      <c r="A317" s="4" t="s">
        <v>517</v>
      </c>
      <c r="C317" s="4" t="s">
        <v>53</v>
      </c>
      <c r="D317" s="4" t="s">
        <v>53</v>
      </c>
    </row>
    <row r="318" spans="1:7">
      <c r="A318" s="4" t="s">
        <v>518</v>
      </c>
      <c r="C318" s="4" t="s">
        <v>53</v>
      </c>
      <c r="D318" s="4" t="s">
        <v>53</v>
      </c>
      <c r="E318" s="4" t="s">
        <v>53</v>
      </c>
      <c r="F318" s="4" t="s">
        <v>53</v>
      </c>
    </row>
    <row r="319" spans="1:7">
      <c r="A319" s="4" t="s">
        <v>519</v>
      </c>
      <c r="C319" s="4" t="s">
        <v>53</v>
      </c>
      <c r="D319" s="4" t="s">
        <v>53</v>
      </c>
      <c r="E319" s="4" t="s">
        <v>53</v>
      </c>
      <c r="F319" s="4" t="s">
        <v>53</v>
      </c>
      <c r="G319" s="4" t="s">
        <v>53</v>
      </c>
    </row>
    <row r="320" spans="1:7">
      <c r="A320" s="4" t="s">
        <v>520</v>
      </c>
      <c r="C320" s="4" t="s">
        <v>53</v>
      </c>
      <c r="D320" s="4" t="s">
        <v>53</v>
      </c>
      <c r="E320" s="4" t="s">
        <v>53</v>
      </c>
      <c r="F320" s="4" t="s">
        <v>53</v>
      </c>
      <c r="G320" s="4" t="s">
        <v>53</v>
      </c>
    </row>
    <row r="321" spans="1:7">
      <c r="A321" s="4" t="s">
        <v>521</v>
      </c>
      <c r="C321" s="4" t="s">
        <v>53</v>
      </c>
      <c r="D321" s="4" t="s">
        <v>53</v>
      </c>
      <c r="E321" s="4" t="s">
        <v>53</v>
      </c>
      <c r="F321" s="4" t="s">
        <v>53</v>
      </c>
      <c r="G321" s="4" t="s">
        <v>53</v>
      </c>
    </row>
    <row r="322" spans="1:7"/>
    <row r="323" spans="1:7">
      <c r="A323" s="4" t="s">
        <v>131</v>
      </c>
      <c r="B323" s="4" t="s">
        <v>501</v>
      </c>
    </row>
    <row r="324" spans="1:7">
      <c r="A324" s="4" t="s">
        <v>479</v>
      </c>
      <c r="B324" s="4" t="s">
        <v>502</v>
      </c>
    </row>
  </sheetData>
  <mergeCells count="6">
    <mergeCell ref="A1:B2"/>
    <mergeCell ref="C1:D1"/>
    <mergeCell ref="E1:F1"/>
    <mergeCell ref="A322:F322"/>
    <mergeCell ref="B323:F323"/>
    <mergeCell ref="B324:F3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26</v>
      </c>
      <c r="C1" s="2" t="s">
        <v>2</v>
      </c>
      <c r="D1" s="2" t="s">
        <v>25</v>
      </c>
    </row>
    <row r="2" spans="1:4">
      <c r="A2" s="3" t="s">
        <v>267</v>
      </c>
    </row>
    <row r="3" spans="1:4">
      <c r="A3" s="4" t="s">
        <v>458</v>
      </c>
      <c r="C3" s="7" t="n">
        <v>10763</v>
      </c>
      <c r="D3" s="7" t="n">
        <v>13036</v>
      </c>
    </row>
    <row r="4" spans="1:4">
      <c r="A4" s="4" t="s">
        <v>527</v>
      </c>
      <c r="C4" s="5" t="n">
        <v>1093</v>
      </c>
      <c r="D4" s="5" t="n">
        <v>315</v>
      </c>
    </row>
    <row r="5" spans="1:4">
      <c r="A5" s="4" t="s">
        <v>481</v>
      </c>
    </row>
    <row r="6" spans="1:4">
      <c r="A6" s="3" t="s">
        <v>267</v>
      </c>
    </row>
    <row r="7" spans="1:4">
      <c r="A7" s="4" t="s">
        <v>458</v>
      </c>
      <c r="C7" s="5" t="n">
        <v>7660</v>
      </c>
      <c r="D7" s="5" t="n">
        <v>9807</v>
      </c>
    </row>
    <row r="8" spans="1:4">
      <c r="A8" s="4" t="s">
        <v>527</v>
      </c>
      <c r="C8" s="5" t="n">
        <v>846</v>
      </c>
      <c r="D8" s="4" t="s">
        <v>53</v>
      </c>
    </row>
    <row r="9" spans="1:4">
      <c r="A9" s="4" t="s">
        <v>482</v>
      </c>
    </row>
    <row r="10" spans="1:4">
      <c r="A10" s="3" t="s">
        <v>267</v>
      </c>
    </row>
    <row r="11" spans="1:4">
      <c r="A11" s="4" t="s">
        <v>458</v>
      </c>
      <c r="C11" s="5" t="n">
        <v>1480</v>
      </c>
      <c r="D11" s="5" t="n">
        <v>2545</v>
      </c>
    </row>
    <row r="12" spans="1:4">
      <c r="A12" s="4" t="s">
        <v>527</v>
      </c>
      <c r="C12" s="4" t="s">
        <v>53</v>
      </c>
      <c r="D12" s="4" t="s">
        <v>53</v>
      </c>
    </row>
    <row r="13" spans="1:4">
      <c r="A13" s="4" t="s">
        <v>483</v>
      </c>
    </row>
    <row r="14" spans="1:4">
      <c r="A14" s="3" t="s">
        <v>267</v>
      </c>
    </row>
    <row r="15" spans="1:4">
      <c r="A15" s="4" t="s">
        <v>458</v>
      </c>
      <c r="C15" s="5" t="n">
        <v>5578</v>
      </c>
      <c r="D15" s="5" t="n">
        <v>6762</v>
      </c>
    </row>
    <row r="16" spans="1:4">
      <c r="A16" s="4" t="s">
        <v>527</v>
      </c>
      <c r="C16" s="5" t="n">
        <v>125</v>
      </c>
      <c r="D16" s="4" t="s">
        <v>53</v>
      </c>
    </row>
    <row r="17" spans="1:4">
      <c r="A17" s="4" t="s">
        <v>484</v>
      </c>
    </row>
    <row r="18" spans="1:4">
      <c r="A18" s="3" t="s">
        <v>267</v>
      </c>
    </row>
    <row r="19" spans="1:4">
      <c r="A19" s="4" t="s">
        <v>527</v>
      </c>
      <c r="C19" s="4" t="s">
        <v>53</v>
      </c>
      <c r="D19" s="4" t="s">
        <v>53</v>
      </c>
    </row>
    <row r="20" spans="1:4">
      <c r="A20" s="4" t="s">
        <v>485</v>
      </c>
    </row>
    <row r="21" spans="1:4">
      <c r="A21" s="3" t="s">
        <v>267</v>
      </c>
    </row>
    <row r="22" spans="1:4">
      <c r="A22" s="4" t="s">
        <v>458</v>
      </c>
      <c r="B22" s="4" t="s">
        <v>131</v>
      </c>
      <c r="C22" s="5" t="n">
        <v>163</v>
      </c>
      <c r="D22" s="5" t="n">
        <v>299</v>
      </c>
    </row>
    <row r="23" spans="1:4">
      <c r="A23" s="4" t="s">
        <v>527</v>
      </c>
      <c r="B23" s="4" t="s">
        <v>131</v>
      </c>
      <c r="C23" s="5" t="n">
        <v>599</v>
      </c>
      <c r="D23" s="4" t="s">
        <v>53</v>
      </c>
    </row>
    <row r="24" spans="1:4">
      <c r="A24" s="4" t="s">
        <v>486</v>
      </c>
    </row>
    <row r="25" spans="1:4">
      <c r="A25" s="3" t="s">
        <v>267</v>
      </c>
    </row>
    <row r="26" spans="1:4">
      <c r="A26" s="4" t="s">
        <v>458</v>
      </c>
      <c r="B26" s="4" t="s">
        <v>479</v>
      </c>
      <c r="C26" s="5" t="n">
        <v>397</v>
      </c>
      <c r="D26" s="5" t="n">
        <v>201</v>
      </c>
    </row>
    <row r="27" spans="1:4">
      <c r="A27" s="4" t="s">
        <v>527</v>
      </c>
      <c r="B27" s="4" t="s">
        <v>479</v>
      </c>
      <c r="C27" s="5" t="n">
        <v>122</v>
      </c>
      <c r="D27" s="4" t="s">
        <v>53</v>
      </c>
    </row>
    <row r="28" spans="1:4">
      <c r="A28" s="4" t="s">
        <v>487</v>
      </c>
    </row>
    <row r="29" spans="1:4">
      <c r="A29" s="3" t="s">
        <v>267</v>
      </c>
    </row>
    <row r="30" spans="1:4">
      <c r="A30" s="4" t="s">
        <v>458</v>
      </c>
      <c r="C30" s="5" t="n">
        <v>42</v>
      </c>
    </row>
    <row r="31" spans="1:4">
      <c r="A31" s="4" t="s">
        <v>527</v>
      </c>
      <c r="C31" s="4" t="s">
        <v>53</v>
      </c>
      <c r="D31" s="4" t="s">
        <v>53</v>
      </c>
    </row>
    <row r="32" spans="1:4">
      <c r="A32" s="4" t="s">
        <v>488</v>
      </c>
    </row>
    <row r="33" spans="1:4">
      <c r="A33" s="3" t="s">
        <v>267</v>
      </c>
    </row>
    <row r="34" spans="1:4">
      <c r="A34" s="4" t="s">
        <v>458</v>
      </c>
      <c r="C34" s="5" t="n">
        <v>3103</v>
      </c>
      <c r="D34" s="5" t="n">
        <v>3229</v>
      </c>
    </row>
    <row r="35" spans="1:4">
      <c r="A35" s="4" t="s">
        <v>527</v>
      </c>
      <c r="C35" s="5" t="n">
        <v>247</v>
      </c>
      <c r="D35" s="5" t="n">
        <v>315</v>
      </c>
    </row>
    <row r="36" spans="1:4">
      <c r="A36" s="4" t="s">
        <v>489</v>
      </c>
    </row>
    <row r="37" spans="1:4">
      <c r="A37" s="3" t="s">
        <v>267</v>
      </c>
    </row>
    <row r="38" spans="1:4">
      <c r="A38" s="4" t="s">
        <v>458</v>
      </c>
      <c r="C38" s="5" t="n">
        <v>2474</v>
      </c>
      <c r="D38" s="5" t="n">
        <v>2372</v>
      </c>
    </row>
    <row r="39" spans="1:4">
      <c r="A39" s="4" t="s">
        <v>527</v>
      </c>
      <c r="C39" s="4" t="s">
        <v>53</v>
      </c>
      <c r="D39" s="5" t="n">
        <v>315</v>
      </c>
    </row>
    <row r="40" spans="1:4">
      <c r="A40" s="4" t="s">
        <v>490</v>
      </c>
    </row>
    <row r="41" spans="1:4">
      <c r="A41" s="3" t="s">
        <v>267</v>
      </c>
    </row>
    <row r="42" spans="1:4">
      <c r="A42" s="4" t="s">
        <v>458</v>
      </c>
      <c r="C42" s="5" t="n">
        <v>590</v>
      </c>
      <c r="D42" s="5" t="n">
        <v>850</v>
      </c>
    </row>
    <row r="43" spans="1:4">
      <c r="A43" s="4" t="s">
        <v>527</v>
      </c>
      <c r="C43" s="4" t="s">
        <v>53</v>
      </c>
      <c r="D43" s="4" t="s">
        <v>53</v>
      </c>
    </row>
    <row r="44" spans="1:4">
      <c r="A44" s="4" t="s">
        <v>491</v>
      </c>
    </row>
    <row r="45" spans="1:4">
      <c r="A45" s="3" t="s">
        <v>267</v>
      </c>
    </row>
    <row r="46" spans="1:4">
      <c r="A46" s="4" t="s">
        <v>527</v>
      </c>
      <c r="C46" s="5" t="n">
        <v>247</v>
      </c>
    </row>
    <row r="47" spans="1:4">
      <c r="A47" s="4" t="s">
        <v>492</v>
      </c>
    </row>
    <row r="48" spans="1:4">
      <c r="A48" s="3" t="s">
        <v>267</v>
      </c>
    </row>
    <row r="49" spans="1:4">
      <c r="A49" s="4" t="s">
        <v>527</v>
      </c>
      <c r="B49" s="4" t="s">
        <v>131</v>
      </c>
      <c r="C49" s="4" t="s">
        <v>53</v>
      </c>
      <c r="D49" s="4" t="s">
        <v>53</v>
      </c>
    </row>
    <row r="50" spans="1:4">
      <c r="A50" s="4" t="s">
        <v>493</v>
      </c>
    </row>
    <row r="51" spans="1:4">
      <c r="A51" s="3" t="s">
        <v>267</v>
      </c>
    </row>
    <row r="52" spans="1:4">
      <c r="A52" s="4" t="s">
        <v>458</v>
      </c>
      <c r="C52" s="5" t="n">
        <v>39</v>
      </c>
      <c r="D52" s="5" t="n">
        <v>7</v>
      </c>
    </row>
    <row r="53" spans="1:4">
      <c r="A53" s="4" t="s">
        <v>527</v>
      </c>
      <c r="B53" s="4" t="s">
        <v>479</v>
      </c>
      <c r="C53" s="4" t="s">
        <v>53</v>
      </c>
      <c r="D53" s="4" t="s">
        <v>53</v>
      </c>
    </row>
    <row r="54" spans="1:4">
      <c r="A54" s="4" t="s">
        <v>494</v>
      </c>
    </row>
    <row r="55" spans="1:4">
      <c r="A55" s="3" t="s">
        <v>267</v>
      </c>
    </row>
    <row r="56" spans="1:4">
      <c r="A56" s="4" t="s">
        <v>527</v>
      </c>
      <c r="C56" s="4" t="s">
        <v>53</v>
      </c>
      <c r="D56" s="4" t="s">
        <v>53</v>
      </c>
    </row>
    <row r="57" spans="1:4">
      <c r="A57" s="4" t="s">
        <v>286</v>
      </c>
    </row>
    <row r="58" spans="1:4">
      <c r="A58" s="3" t="s">
        <v>267</v>
      </c>
    </row>
    <row r="59" spans="1:4">
      <c r="A59" s="4" t="s">
        <v>458</v>
      </c>
      <c r="C59" s="5" t="n">
        <v>11600</v>
      </c>
    </row>
    <row r="60" spans="1:4">
      <c r="A60" s="4" t="s">
        <v>527</v>
      </c>
      <c r="C60" s="4" t="s">
        <v>53</v>
      </c>
      <c r="D60" s="4" t="s">
        <v>53</v>
      </c>
    </row>
    <row r="61" spans="1:4">
      <c r="A61" s="4" t="s">
        <v>495</v>
      </c>
    </row>
    <row r="62" spans="1:4">
      <c r="A62" s="3" t="s">
        <v>267</v>
      </c>
    </row>
    <row r="63" spans="1:4">
      <c r="A63" s="4" t="s">
        <v>527</v>
      </c>
      <c r="C63" s="4" t="s">
        <v>53</v>
      </c>
      <c r="D63" s="4" t="s">
        <v>53</v>
      </c>
    </row>
    <row r="64" spans="1:4">
      <c r="A64" s="4" t="s">
        <v>496</v>
      </c>
    </row>
    <row r="65" spans="1:4">
      <c r="A65" s="3" t="s">
        <v>267</v>
      </c>
    </row>
    <row r="66" spans="1:4">
      <c r="A66" s="4" t="s">
        <v>527</v>
      </c>
      <c r="C66" s="4" t="s">
        <v>53</v>
      </c>
      <c r="D66" s="4" t="s">
        <v>53</v>
      </c>
    </row>
    <row r="67" spans="1:4">
      <c r="A67" s="4" t="s">
        <v>497</v>
      </c>
    </row>
    <row r="68" spans="1:4">
      <c r="A68" s="3" t="s">
        <v>267</v>
      </c>
    </row>
    <row r="69" spans="1:4">
      <c r="A69" s="4" t="s">
        <v>527</v>
      </c>
      <c r="C69" s="4" t="s">
        <v>53</v>
      </c>
    </row>
    <row r="70" spans="1:4">
      <c r="A70" s="4" t="s">
        <v>498</v>
      </c>
    </row>
    <row r="71" spans="1:4">
      <c r="A71" s="3" t="s">
        <v>267</v>
      </c>
    </row>
    <row r="72" spans="1:4">
      <c r="A72" s="4" t="s">
        <v>527</v>
      </c>
      <c r="B72" s="4" t="s">
        <v>131</v>
      </c>
      <c r="C72" s="4" t="s">
        <v>53</v>
      </c>
    </row>
    <row r="73" spans="1:4">
      <c r="A73" s="4" t="s">
        <v>499</v>
      </c>
    </row>
    <row r="74" spans="1:4">
      <c r="A74" s="3" t="s">
        <v>267</v>
      </c>
    </row>
    <row r="75" spans="1:4">
      <c r="A75" s="4" t="s">
        <v>527</v>
      </c>
      <c r="B75" s="4" t="s">
        <v>479</v>
      </c>
      <c r="C75" s="4" t="s">
        <v>53</v>
      </c>
    </row>
    <row r="76" spans="1:4">
      <c r="A76" s="4" t="s">
        <v>500</v>
      </c>
    </row>
    <row r="77" spans="1:4">
      <c r="A77" s="3" t="s">
        <v>267</v>
      </c>
    </row>
    <row r="78" spans="1:4">
      <c r="A78" s="4" t="s">
        <v>527</v>
      </c>
      <c r="C78" s="4" t="s">
        <v>53</v>
      </c>
    </row>
    <row r="79" spans="1:4"/>
    <row r="80" spans="1:4">
      <c r="A80" s="4" t="s">
        <v>131</v>
      </c>
      <c r="B80" s="4" t="s">
        <v>501</v>
      </c>
    </row>
    <row r="81" spans="1:4">
      <c r="A81" s="4" t="s">
        <v>479</v>
      </c>
      <c r="B81" s="4" t="s">
        <v>502</v>
      </c>
    </row>
  </sheetData>
  <mergeCells count="4">
    <mergeCell ref="A1:B1"/>
    <mergeCell ref="A79:C79"/>
    <mergeCell ref="B80:C80"/>
    <mergeCell ref="B81:C8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 customWidth="1" max="7" min="7" width="14"/>
  </cols>
  <sheetData>
    <row r="1" spans="1:7">
      <c r="A1" s="1" t="s">
        <v>528</v>
      </c>
      <c r="C1" s="2" t="s">
        <v>82</v>
      </c>
      <c r="E1" s="2" t="s">
        <v>1</v>
      </c>
    </row>
    <row r="2" spans="1:7">
      <c r="C2" s="2" t="s">
        <v>2</v>
      </c>
      <c r="D2" s="2" t="s">
        <v>83</v>
      </c>
      <c r="E2" s="2" t="s">
        <v>2</v>
      </c>
      <c r="F2" s="2" t="s">
        <v>83</v>
      </c>
      <c r="G2" s="2" t="s">
        <v>25</v>
      </c>
    </row>
    <row r="3" spans="1:7">
      <c r="A3" s="3" t="s">
        <v>267</v>
      </c>
    </row>
    <row r="4" spans="1:7">
      <c r="A4" s="4" t="s">
        <v>529</v>
      </c>
      <c r="C4" s="7" t="n">
        <v>32104</v>
      </c>
      <c r="D4" s="7" t="n">
        <v>29593</v>
      </c>
      <c r="E4" s="7" t="n">
        <v>29861</v>
      </c>
      <c r="F4" s="7" t="n">
        <v>29986</v>
      </c>
    </row>
    <row r="5" spans="1:7">
      <c r="A5" s="4" t="s">
        <v>530</v>
      </c>
      <c r="C5" s="5" t="n">
        <v>11450</v>
      </c>
      <c r="D5" s="5" t="n">
        <v>14990</v>
      </c>
      <c r="E5" s="5" t="n">
        <v>11765</v>
      </c>
      <c r="F5" s="5" t="n">
        <v>14389</v>
      </c>
    </row>
    <row r="6" spans="1:7">
      <c r="A6" s="4" t="s">
        <v>531</v>
      </c>
      <c r="C6" s="5" t="n">
        <v>715</v>
      </c>
      <c r="D6" s="5" t="n">
        <v>233</v>
      </c>
      <c r="E6" s="5" t="n">
        <v>1435</v>
      </c>
      <c r="F6" s="5" t="n">
        <v>466</v>
      </c>
    </row>
    <row r="7" spans="1:7">
      <c r="A7" s="4" t="s">
        <v>532</v>
      </c>
      <c r="C7" s="5" t="n">
        <v>108</v>
      </c>
      <c r="D7" s="5" t="n">
        <v>135</v>
      </c>
      <c r="E7" s="5" t="n">
        <v>216</v>
      </c>
      <c r="F7" s="5" t="n">
        <v>267</v>
      </c>
    </row>
    <row r="8" spans="1:7">
      <c r="A8" s="4" t="s">
        <v>533</v>
      </c>
      <c r="C8" s="5" t="n">
        <v>40004</v>
      </c>
      <c r="E8" s="5" t="n">
        <v>40004</v>
      </c>
      <c r="G8" s="7" t="n">
        <v>25384</v>
      </c>
    </row>
    <row r="9" spans="1:7">
      <c r="A9" s="4" t="s">
        <v>534</v>
      </c>
      <c r="C9" s="5" t="n">
        <v>10895</v>
      </c>
      <c r="E9" s="5" t="n">
        <v>10895</v>
      </c>
      <c r="G9" s="5" t="n">
        <v>12402</v>
      </c>
    </row>
    <row r="10" spans="1:7">
      <c r="A10" s="4" t="s">
        <v>535</v>
      </c>
      <c r="C10" s="5" t="n">
        <v>50899</v>
      </c>
      <c r="E10" s="5" t="n">
        <v>50899</v>
      </c>
      <c r="G10" s="5" t="n">
        <v>37786</v>
      </c>
    </row>
    <row r="11" spans="1:7">
      <c r="A11" s="4" t="s">
        <v>536</v>
      </c>
      <c r="C11" s="5" t="n">
        <v>60229</v>
      </c>
      <c r="E11" s="5" t="n">
        <v>60229</v>
      </c>
      <c r="G11" s="5" t="n">
        <v>27733</v>
      </c>
    </row>
    <row r="12" spans="1:7">
      <c r="A12" s="4" t="s">
        <v>537</v>
      </c>
      <c r="C12" s="5" t="n">
        <v>11486</v>
      </c>
      <c r="E12" s="5" t="n">
        <v>11486</v>
      </c>
      <c r="G12" s="5" t="n">
        <v>13438</v>
      </c>
    </row>
    <row r="13" spans="1:7">
      <c r="A13" s="4" t="s">
        <v>538</v>
      </c>
      <c r="C13" s="5" t="n">
        <v>71715</v>
      </c>
      <c r="E13" s="5" t="n">
        <v>71715</v>
      </c>
      <c r="G13" s="5" t="n">
        <v>41171</v>
      </c>
    </row>
    <row r="14" spans="1:7">
      <c r="A14" s="4" t="s">
        <v>539</v>
      </c>
      <c r="C14" s="5" t="n">
        <v>2038</v>
      </c>
      <c r="E14" s="5" t="n">
        <v>2038</v>
      </c>
      <c r="G14" s="5" t="n">
        <v>2033</v>
      </c>
    </row>
    <row r="15" spans="1:7">
      <c r="A15" s="4" t="s">
        <v>481</v>
      </c>
    </row>
    <row r="16" spans="1:7">
      <c r="A16" s="3" t="s">
        <v>267</v>
      </c>
    </row>
    <row r="17" spans="1:7">
      <c r="A17" s="4" t="s">
        <v>529</v>
      </c>
      <c r="C17" s="5" t="n">
        <v>15654</v>
      </c>
      <c r="D17" s="5" t="n">
        <v>17582</v>
      </c>
      <c r="E17" s="5" t="n">
        <v>15551</v>
      </c>
      <c r="F17" s="5" t="n">
        <v>17625</v>
      </c>
    </row>
    <row r="18" spans="1:7">
      <c r="A18" s="4" t="s">
        <v>530</v>
      </c>
      <c r="C18" s="5" t="n">
        <v>6508</v>
      </c>
      <c r="D18" s="5" t="n">
        <v>10576</v>
      </c>
      <c r="E18" s="5" t="n">
        <v>6880</v>
      </c>
      <c r="F18" s="5" t="n">
        <v>10139</v>
      </c>
    </row>
    <row r="19" spans="1:7">
      <c r="A19" s="4" t="s">
        <v>531</v>
      </c>
      <c r="C19" s="5" t="n">
        <v>143</v>
      </c>
      <c r="D19" s="5" t="n">
        <v>107</v>
      </c>
      <c r="E19" s="5" t="n">
        <v>289</v>
      </c>
      <c r="F19" s="5" t="n">
        <v>213</v>
      </c>
    </row>
    <row r="20" spans="1:7">
      <c r="A20" s="4" t="s">
        <v>532</v>
      </c>
      <c r="C20" s="5" t="n">
        <v>69</v>
      </c>
      <c r="D20" s="5" t="n">
        <v>96</v>
      </c>
      <c r="E20" s="5" t="n">
        <v>138</v>
      </c>
      <c r="F20" s="5" t="n">
        <v>189</v>
      </c>
    </row>
    <row r="21" spans="1:7">
      <c r="A21" s="4" t="s">
        <v>533</v>
      </c>
      <c r="C21" s="5" t="n">
        <v>16345</v>
      </c>
      <c r="E21" s="5" t="n">
        <v>16345</v>
      </c>
      <c r="G21" s="5" t="n">
        <v>15351</v>
      </c>
    </row>
    <row r="22" spans="1:7">
      <c r="A22" s="4" t="s">
        <v>534</v>
      </c>
      <c r="C22" s="5" t="n">
        <v>6125</v>
      </c>
      <c r="E22" s="5" t="n">
        <v>6125</v>
      </c>
      <c r="G22" s="5" t="n">
        <v>7627</v>
      </c>
    </row>
    <row r="23" spans="1:7">
      <c r="A23" s="4" t="s">
        <v>536</v>
      </c>
      <c r="C23" s="5" t="n">
        <v>19784</v>
      </c>
      <c r="E23" s="5" t="n">
        <v>19784</v>
      </c>
      <c r="G23" s="5" t="n">
        <v>16839</v>
      </c>
    </row>
    <row r="24" spans="1:7">
      <c r="A24" s="4" t="s">
        <v>537</v>
      </c>
      <c r="C24" s="5" t="n">
        <v>6464</v>
      </c>
      <c r="E24" s="5" t="n">
        <v>6464</v>
      </c>
      <c r="G24" s="5" t="n">
        <v>8459</v>
      </c>
    </row>
    <row r="25" spans="1:7">
      <c r="A25" s="4" t="s">
        <v>539</v>
      </c>
      <c r="C25" s="5" t="n">
        <v>1263</v>
      </c>
      <c r="E25" s="5" t="n">
        <v>1263</v>
      </c>
      <c r="G25" s="5" t="n">
        <v>1566</v>
      </c>
    </row>
    <row r="26" spans="1:7">
      <c r="A26" s="4" t="s">
        <v>482</v>
      </c>
    </row>
    <row r="27" spans="1:7">
      <c r="A27" s="3" t="s">
        <v>267</v>
      </c>
    </row>
    <row r="28" spans="1:7">
      <c r="A28" s="4" t="s">
        <v>529</v>
      </c>
      <c r="C28" s="5" t="n">
        <v>1912</v>
      </c>
      <c r="D28" s="5" t="n">
        <v>3640</v>
      </c>
      <c r="E28" s="5" t="n">
        <v>1965</v>
      </c>
      <c r="F28" s="5" t="n">
        <v>4299</v>
      </c>
    </row>
    <row r="29" spans="1:7">
      <c r="A29" s="4" t="s">
        <v>530</v>
      </c>
      <c r="C29" s="5" t="n">
        <v>4752</v>
      </c>
      <c r="D29" s="5" t="n">
        <v>6026</v>
      </c>
      <c r="E29" s="5" t="n">
        <v>5125</v>
      </c>
      <c r="F29" s="5" t="n">
        <v>5546</v>
      </c>
    </row>
    <row r="30" spans="1:7">
      <c r="A30" s="4" t="s">
        <v>531</v>
      </c>
      <c r="C30" s="5" t="n">
        <v>7</v>
      </c>
      <c r="D30" s="5" t="n">
        <v>24</v>
      </c>
      <c r="E30" s="5" t="n">
        <v>15</v>
      </c>
      <c r="F30" s="5" t="n">
        <v>49</v>
      </c>
    </row>
    <row r="31" spans="1:7">
      <c r="A31" s="4" t="s">
        <v>532</v>
      </c>
      <c r="C31" s="5" t="n">
        <v>47</v>
      </c>
      <c r="D31" s="5" t="n">
        <v>48</v>
      </c>
      <c r="E31" s="5" t="n">
        <v>95</v>
      </c>
      <c r="F31" s="5" t="n">
        <v>96</v>
      </c>
    </row>
    <row r="32" spans="1:7">
      <c r="A32" s="4" t="s">
        <v>533</v>
      </c>
      <c r="C32" s="5" t="n">
        <v>1934</v>
      </c>
      <c r="E32" s="5" t="n">
        <v>1934</v>
      </c>
      <c r="G32" s="5" t="n">
        <v>2073</v>
      </c>
    </row>
    <row r="33" spans="1:7">
      <c r="A33" s="4" t="s">
        <v>534</v>
      </c>
      <c r="C33" s="5" t="n">
        <v>4321</v>
      </c>
      <c r="E33" s="5" t="n">
        <v>4321</v>
      </c>
      <c r="G33" s="5" t="n">
        <v>5871</v>
      </c>
    </row>
    <row r="34" spans="1:7">
      <c r="A34" s="4" t="s">
        <v>536</v>
      </c>
      <c r="C34" s="5" t="n">
        <v>1975</v>
      </c>
      <c r="E34" s="5" t="n">
        <v>1975</v>
      </c>
      <c r="G34" s="5" t="n">
        <v>2236</v>
      </c>
    </row>
    <row r="35" spans="1:7">
      <c r="A35" s="4" t="s">
        <v>537</v>
      </c>
      <c r="C35" s="5" t="n">
        <v>4321</v>
      </c>
      <c r="E35" s="5" t="n">
        <v>4321</v>
      </c>
      <c r="G35" s="5" t="n">
        <v>5871</v>
      </c>
    </row>
    <row r="36" spans="1:7">
      <c r="A36" s="4" t="s">
        <v>539</v>
      </c>
      <c r="C36" s="5" t="n">
        <v>252</v>
      </c>
      <c r="E36" s="5" t="n">
        <v>252</v>
      </c>
      <c r="G36" s="5" t="n">
        <v>508</v>
      </c>
    </row>
    <row r="37" spans="1:7">
      <c r="A37" s="4" t="s">
        <v>483</v>
      </c>
    </row>
    <row r="38" spans="1:7">
      <c r="A38" s="3" t="s">
        <v>267</v>
      </c>
    </row>
    <row r="39" spans="1:7">
      <c r="A39" s="4" t="s">
        <v>529</v>
      </c>
      <c r="C39" s="5" t="n">
        <v>11973</v>
      </c>
      <c r="D39" s="5" t="n">
        <v>12365</v>
      </c>
      <c r="E39" s="5" t="n">
        <v>12052</v>
      </c>
      <c r="F39" s="5" t="n">
        <v>11287</v>
      </c>
    </row>
    <row r="40" spans="1:7">
      <c r="A40" s="4" t="s">
        <v>530</v>
      </c>
      <c r="C40" s="5" t="n">
        <v>485</v>
      </c>
      <c r="D40" s="5" t="n">
        <v>839</v>
      </c>
      <c r="E40" s="5" t="n">
        <v>323</v>
      </c>
      <c r="F40" s="5" t="n">
        <v>1267</v>
      </c>
    </row>
    <row r="41" spans="1:7">
      <c r="A41" s="4" t="s">
        <v>531</v>
      </c>
      <c r="C41" s="5" t="n">
        <v>86</v>
      </c>
      <c r="D41" s="5" t="n">
        <v>63</v>
      </c>
      <c r="E41" s="5" t="n">
        <v>172</v>
      </c>
      <c r="F41" s="5" t="n">
        <v>125</v>
      </c>
    </row>
    <row r="42" spans="1:7">
      <c r="A42" s="4" t="s">
        <v>532</v>
      </c>
      <c r="D42" s="5" t="n">
        <v>10</v>
      </c>
      <c r="F42" s="5" t="n">
        <v>19</v>
      </c>
    </row>
    <row r="43" spans="1:7">
      <c r="A43" s="4" t="s">
        <v>533</v>
      </c>
      <c r="C43" s="5" t="n">
        <v>12363</v>
      </c>
      <c r="E43" s="5" t="n">
        <v>12363</v>
      </c>
      <c r="G43" s="5" t="n">
        <v>12212</v>
      </c>
    </row>
    <row r="44" spans="1:7">
      <c r="A44" s="4" t="s">
        <v>534</v>
      </c>
      <c r="C44" s="5" t="n">
        <v>485</v>
      </c>
      <c r="E44" s="5" t="n">
        <v>485</v>
      </c>
    </row>
    <row r="45" spans="1:7">
      <c r="A45" s="4" t="s">
        <v>536</v>
      </c>
      <c r="C45" s="5" t="n">
        <v>12819</v>
      </c>
      <c r="E45" s="5" t="n">
        <v>12819</v>
      </c>
      <c r="G45" s="5" t="n">
        <v>12763</v>
      </c>
    </row>
    <row r="46" spans="1:7">
      <c r="A46" s="4" t="s">
        <v>537</v>
      </c>
      <c r="C46" s="5" t="n">
        <v>526</v>
      </c>
      <c r="E46" s="5" t="n">
        <v>526</v>
      </c>
    </row>
    <row r="47" spans="1:7">
      <c r="A47" s="4" t="s">
        <v>539</v>
      </c>
      <c r="C47" s="5" t="n">
        <v>112</v>
      </c>
      <c r="E47" s="5" t="n">
        <v>112</v>
      </c>
    </row>
    <row r="48" spans="1:7">
      <c r="A48" s="4" t="s">
        <v>485</v>
      </c>
    </row>
    <row r="49" spans="1:7">
      <c r="A49" s="3" t="s">
        <v>267</v>
      </c>
    </row>
    <row r="50" spans="1:7">
      <c r="A50" s="4" t="s">
        <v>529</v>
      </c>
      <c r="B50" s="4" t="s">
        <v>131</v>
      </c>
      <c r="D50" s="5" t="n">
        <v>712</v>
      </c>
      <c r="E50" s="5" t="n">
        <v>622</v>
      </c>
      <c r="F50" s="5" t="n">
        <v>1095</v>
      </c>
    </row>
    <row r="51" spans="1:7">
      <c r="A51" s="4" t="s">
        <v>530</v>
      </c>
      <c r="B51" s="4" t="s">
        <v>131</v>
      </c>
      <c r="C51" s="5" t="n">
        <v>1094</v>
      </c>
      <c r="D51" s="5" t="n">
        <v>3427</v>
      </c>
      <c r="E51" s="5" t="n">
        <v>1262</v>
      </c>
      <c r="F51" s="5" t="n">
        <v>3039</v>
      </c>
    </row>
    <row r="52" spans="1:7">
      <c r="A52" s="4" t="s">
        <v>531</v>
      </c>
      <c r="B52" s="4" t="s">
        <v>131</v>
      </c>
      <c r="C52" s="5" t="n">
        <v>43</v>
      </c>
      <c r="D52" s="5" t="n">
        <v>11</v>
      </c>
      <c r="E52" s="5" t="n">
        <v>87</v>
      </c>
      <c r="F52" s="5" t="n">
        <v>21</v>
      </c>
    </row>
    <row r="53" spans="1:7">
      <c r="A53" s="4" t="s">
        <v>532</v>
      </c>
      <c r="B53" s="4" t="s">
        <v>131</v>
      </c>
      <c r="C53" s="5" t="n">
        <v>20</v>
      </c>
      <c r="D53" s="5" t="n">
        <v>35</v>
      </c>
      <c r="E53" s="5" t="n">
        <v>40</v>
      </c>
      <c r="F53" s="5" t="n">
        <v>69</v>
      </c>
    </row>
    <row r="54" spans="1:7">
      <c r="A54" s="4" t="s">
        <v>533</v>
      </c>
      <c r="B54" s="4" t="s">
        <v>131</v>
      </c>
      <c r="C54" s="5" t="n">
        <v>1104</v>
      </c>
      <c r="E54" s="5" t="n">
        <v>1104</v>
      </c>
      <c r="G54" s="5" t="n">
        <v>181</v>
      </c>
    </row>
    <row r="55" spans="1:7">
      <c r="A55" s="4" t="s">
        <v>534</v>
      </c>
      <c r="B55" s="4" t="s">
        <v>131</v>
      </c>
      <c r="C55" s="5" t="n">
        <v>1122</v>
      </c>
      <c r="E55" s="5" t="n">
        <v>1122</v>
      </c>
      <c r="G55" s="5" t="n">
        <v>1599</v>
      </c>
    </row>
    <row r="56" spans="1:7">
      <c r="A56" s="4" t="s">
        <v>536</v>
      </c>
      <c r="B56" s="4" t="s">
        <v>131</v>
      </c>
      <c r="C56" s="5" t="n">
        <v>3991</v>
      </c>
      <c r="E56" s="5" t="n">
        <v>3991</v>
      </c>
      <c r="G56" s="5" t="n">
        <v>908</v>
      </c>
    </row>
    <row r="57" spans="1:7">
      <c r="A57" s="4" t="s">
        <v>537</v>
      </c>
      <c r="B57" s="4" t="s">
        <v>131</v>
      </c>
      <c r="C57" s="5" t="n">
        <v>1420</v>
      </c>
      <c r="E57" s="5" t="n">
        <v>1420</v>
      </c>
      <c r="G57" s="5" t="n">
        <v>2431</v>
      </c>
    </row>
    <row r="58" spans="1:7">
      <c r="A58" s="4" t="s">
        <v>539</v>
      </c>
      <c r="B58" s="4" t="s">
        <v>131</v>
      </c>
      <c r="C58" s="5" t="n">
        <v>834</v>
      </c>
      <c r="E58" s="5" t="n">
        <v>834</v>
      </c>
      <c r="G58" s="5" t="n">
        <v>1033</v>
      </c>
    </row>
    <row r="59" spans="1:7">
      <c r="A59" s="4" t="s">
        <v>486</v>
      </c>
    </row>
    <row r="60" spans="1:7">
      <c r="A60" s="3" t="s">
        <v>267</v>
      </c>
    </row>
    <row r="61" spans="1:7">
      <c r="A61" s="4" t="s">
        <v>529</v>
      </c>
      <c r="B61" s="4" t="s">
        <v>479</v>
      </c>
      <c r="C61" s="5" t="n">
        <v>843</v>
      </c>
      <c r="D61" s="5" t="n">
        <v>865</v>
      </c>
      <c r="E61" s="5" t="n">
        <v>912</v>
      </c>
      <c r="F61" s="5" t="n">
        <v>941</v>
      </c>
    </row>
    <row r="62" spans="1:7">
      <c r="A62" s="4" t="s">
        <v>530</v>
      </c>
      <c r="B62" s="4" t="s">
        <v>479</v>
      </c>
      <c r="C62" s="5" t="n">
        <v>156</v>
      </c>
      <c r="D62" s="5" t="n">
        <v>284</v>
      </c>
      <c r="E62" s="5" t="n">
        <v>156</v>
      </c>
      <c r="F62" s="5" t="n">
        <v>287</v>
      </c>
    </row>
    <row r="63" spans="1:7">
      <c r="A63" s="4" t="s">
        <v>531</v>
      </c>
      <c r="B63" s="4" t="s">
        <v>479</v>
      </c>
      <c r="C63" s="5" t="n">
        <v>7</v>
      </c>
      <c r="D63" s="5" t="n">
        <v>9</v>
      </c>
      <c r="E63" s="5" t="n">
        <v>15</v>
      </c>
      <c r="F63" s="5" t="n">
        <v>18</v>
      </c>
    </row>
    <row r="64" spans="1:7">
      <c r="A64" s="4" t="s">
        <v>532</v>
      </c>
      <c r="B64" s="4" t="s">
        <v>479</v>
      </c>
      <c r="C64" s="5" t="n">
        <v>2</v>
      </c>
      <c r="D64" s="5" t="n">
        <v>3</v>
      </c>
      <c r="E64" s="5" t="n">
        <v>3</v>
      </c>
      <c r="F64" s="5" t="n">
        <v>5</v>
      </c>
    </row>
    <row r="65" spans="1:7">
      <c r="A65" s="4" t="s">
        <v>533</v>
      </c>
      <c r="B65" s="4" t="s">
        <v>479</v>
      </c>
      <c r="C65" s="5" t="n">
        <v>944</v>
      </c>
      <c r="E65" s="5" t="n">
        <v>944</v>
      </c>
      <c r="G65" s="5" t="n">
        <v>885</v>
      </c>
    </row>
    <row r="66" spans="1:7">
      <c r="A66" s="4" t="s">
        <v>534</v>
      </c>
      <c r="B66" s="4" t="s">
        <v>479</v>
      </c>
      <c r="C66" s="5" t="n">
        <v>155</v>
      </c>
      <c r="E66" s="5" t="n">
        <v>155</v>
      </c>
      <c r="G66" s="5" t="n">
        <v>157</v>
      </c>
    </row>
    <row r="67" spans="1:7">
      <c r="A67" s="4" t="s">
        <v>536</v>
      </c>
      <c r="B67" s="4" t="s">
        <v>479</v>
      </c>
      <c r="C67" s="5" t="n">
        <v>999</v>
      </c>
      <c r="E67" s="5" t="n">
        <v>999</v>
      </c>
      <c r="G67" s="5" t="n">
        <v>932</v>
      </c>
    </row>
    <row r="68" spans="1:7">
      <c r="A68" s="4" t="s">
        <v>537</v>
      </c>
      <c r="B68" s="4" t="s">
        <v>479</v>
      </c>
      <c r="C68" s="5" t="n">
        <v>155</v>
      </c>
      <c r="E68" s="5" t="n">
        <v>155</v>
      </c>
      <c r="G68" s="5" t="n">
        <v>157</v>
      </c>
    </row>
    <row r="69" spans="1:7">
      <c r="A69" s="4" t="s">
        <v>539</v>
      </c>
      <c r="B69" s="4" t="s">
        <v>479</v>
      </c>
      <c r="C69" s="5" t="n">
        <v>23</v>
      </c>
      <c r="E69" s="5" t="n">
        <v>23</v>
      </c>
      <c r="G69" s="5" t="n">
        <v>25</v>
      </c>
    </row>
    <row r="70" spans="1:7">
      <c r="A70" s="4" t="s">
        <v>487</v>
      </c>
    </row>
    <row r="71" spans="1:7">
      <c r="A71" s="3" t="s">
        <v>267</v>
      </c>
    </row>
    <row r="72" spans="1:7">
      <c r="A72" s="4" t="s">
        <v>529</v>
      </c>
      <c r="C72" s="5" t="n">
        <v>926</v>
      </c>
      <c r="F72" s="5" t="n">
        <v>3</v>
      </c>
    </row>
    <row r="73" spans="1:7">
      <c r="A73" s="4" t="s">
        <v>530</v>
      </c>
      <c r="C73" s="5" t="n">
        <v>21</v>
      </c>
      <c r="E73" s="5" t="n">
        <v>14</v>
      </c>
    </row>
    <row r="74" spans="1:7">
      <c r="A74" s="4" t="s">
        <v>534</v>
      </c>
      <c r="C74" s="5" t="n">
        <v>42</v>
      </c>
      <c r="E74" s="5" t="n">
        <v>42</v>
      </c>
    </row>
    <row r="75" spans="1:7">
      <c r="A75" s="4" t="s">
        <v>537</v>
      </c>
      <c r="C75" s="5" t="n">
        <v>42</v>
      </c>
      <c r="E75" s="5" t="n">
        <v>42</v>
      </c>
    </row>
    <row r="76" spans="1:7">
      <c r="A76" s="4" t="s">
        <v>539</v>
      </c>
      <c r="C76" s="5" t="n">
        <v>42</v>
      </c>
      <c r="E76" s="5" t="n">
        <v>42</v>
      </c>
    </row>
    <row r="77" spans="1:7">
      <c r="A77" s="4" t="s">
        <v>488</v>
      </c>
    </row>
    <row r="78" spans="1:7">
      <c r="A78" s="3" t="s">
        <v>267</v>
      </c>
    </row>
    <row r="79" spans="1:7">
      <c r="A79" s="4" t="s">
        <v>529</v>
      </c>
      <c r="C79" s="5" t="n">
        <v>7269</v>
      </c>
      <c r="D79" s="5" t="n">
        <v>10061</v>
      </c>
      <c r="E79" s="5" t="n">
        <v>7548</v>
      </c>
      <c r="F79" s="5" t="n">
        <v>10406</v>
      </c>
    </row>
    <row r="80" spans="1:7">
      <c r="A80" s="4" t="s">
        <v>530</v>
      </c>
      <c r="C80" s="5" t="n">
        <v>4572</v>
      </c>
      <c r="D80" s="5" t="n">
        <v>4414</v>
      </c>
      <c r="E80" s="5" t="n">
        <v>4639</v>
      </c>
      <c r="F80" s="5" t="n">
        <v>4250</v>
      </c>
    </row>
    <row r="81" spans="1:7">
      <c r="A81" s="4" t="s">
        <v>531</v>
      </c>
      <c r="C81" s="5" t="n">
        <v>80</v>
      </c>
      <c r="D81" s="5" t="n">
        <v>97</v>
      </c>
      <c r="E81" s="5" t="n">
        <v>162</v>
      </c>
      <c r="F81" s="5" t="n">
        <v>195</v>
      </c>
    </row>
    <row r="82" spans="1:7">
      <c r="A82" s="4" t="s">
        <v>532</v>
      </c>
      <c r="C82" s="5" t="n">
        <v>34</v>
      </c>
      <c r="D82" s="5" t="n">
        <v>39</v>
      </c>
      <c r="E82" s="5" t="n">
        <v>68</v>
      </c>
      <c r="F82" s="5" t="n">
        <v>78</v>
      </c>
    </row>
    <row r="83" spans="1:7">
      <c r="A83" s="4" t="s">
        <v>533</v>
      </c>
      <c r="C83" s="5" t="n">
        <v>6846</v>
      </c>
      <c r="E83" s="5" t="n">
        <v>6846</v>
      </c>
      <c r="G83" s="5" t="n">
        <v>8107</v>
      </c>
    </row>
    <row r="84" spans="1:7">
      <c r="A84" s="4" t="s">
        <v>534</v>
      </c>
      <c r="C84" s="5" t="n">
        <v>4401</v>
      </c>
      <c r="E84" s="5" t="n">
        <v>4401</v>
      </c>
      <c r="G84" s="5" t="n">
        <v>4775</v>
      </c>
    </row>
    <row r="85" spans="1:7">
      <c r="A85" s="4" t="s">
        <v>536</v>
      </c>
      <c r="C85" s="5" t="n">
        <v>7010</v>
      </c>
      <c r="E85" s="5" t="n">
        <v>7010</v>
      </c>
      <c r="G85" s="5" t="n">
        <v>8326</v>
      </c>
    </row>
    <row r="86" spans="1:7">
      <c r="A86" s="4" t="s">
        <v>537</v>
      </c>
      <c r="C86" s="5" t="n">
        <v>4605</v>
      </c>
      <c r="E86" s="5" t="n">
        <v>4605</v>
      </c>
      <c r="G86" s="5" t="n">
        <v>4979</v>
      </c>
    </row>
    <row r="87" spans="1:7">
      <c r="A87" s="4" t="s">
        <v>539</v>
      </c>
      <c r="C87" s="5" t="n">
        <v>762</v>
      </c>
      <c r="E87" s="5" t="n">
        <v>762</v>
      </c>
      <c r="G87" s="5" t="n">
        <v>467</v>
      </c>
    </row>
    <row r="88" spans="1:7">
      <c r="A88" s="4" t="s">
        <v>489</v>
      </c>
    </row>
    <row r="89" spans="1:7">
      <c r="A89" s="3" t="s">
        <v>267</v>
      </c>
    </row>
    <row r="90" spans="1:7">
      <c r="A90" s="4" t="s">
        <v>529</v>
      </c>
      <c r="C90" s="5" t="n">
        <v>3385</v>
      </c>
      <c r="D90" s="5" t="n">
        <v>5306</v>
      </c>
      <c r="E90" s="5" t="n">
        <v>3630</v>
      </c>
      <c r="F90" s="5" t="n">
        <v>4998</v>
      </c>
    </row>
    <row r="91" spans="1:7">
      <c r="A91" s="4" t="s">
        <v>530</v>
      </c>
      <c r="C91" s="5" t="n">
        <v>3564</v>
      </c>
      <c r="D91" s="5" t="n">
        <v>2590</v>
      </c>
      <c r="E91" s="5" t="n">
        <v>3519</v>
      </c>
      <c r="F91" s="5" t="n">
        <v>2688</v>
      </c>
    </row>
    <row r="92" spans="1:7">
      <c r="A92" s="4" t="s">
        <v>531</v>
      </c>
      <c r="C92" s="5" t="n">
        <v>23</v>
      </c>
      <c r="D92" s="5" t="n">
        <v>35</v>
      </c>
      <c r="E92" s="5" t="n">
        <v>46</v>
      </c>
      <c r="F92" s="5" t="n">
        <v>71</v>
      </c>
    </row>
    <row r="93" spans="1:7">
      <c r="A93" s="4" t="s">
        <v>532</v>
      </c>
      <c r="C93" s="5" t="n">
        <v>28</v>
      </c>
      <c r="D93" s="5" t="n">
        <v>21</v>
      </c>
      <c r="E93" s="5" t="n">
        <v>56</v>
      </c>
      <c r="F93" s="5" t="n">
        <v>43</v>
      </c>
    </row>
    <row r="94" spans="1:7">
      <c r="A94" s="4" t="s">
        <v>533</v>
      </c>
      <c r="C94" s="5" t="n">
        <v>3138</v>
      </c>
      <c r="E94" s="5" t="n">
        <v>3138</v>
      </c>
      <c r="G94" s="5" t="n">
        <v>4119</v>
      </c>
    </row>
    <row r="95" spans="1:7">
      <c r="A95" s="4" t="s">
        <v>534</v>
      </c>
      <c r="C95" s="5" t="n">
        <v>3396</v>
      </c>
      <c r="E95" s="5" t="n">
        <v>3396</v>
      </c>
      <c r="G95" s="5" t="n">
        <v>3429</v>
      </c>
    </row>
    <row r="96" spans="1:7">
      <c r="A96" s="4" t="s">
        <v>536</v>
      </c>
      <c r="C96" s="5" t="n">
        <v>3302</v>
      </c>
      <c r="E96" s="5" t="n">
        <v>3302</v>
      </c>
      <c r="G96" s="5" t="n">
        <v>4285</v>
      </c>
    </row>
    <row r="97" spans="1:7">
      <c r="A97" s="4" t="s">
        <v>537</v>
      </c>
      <c r="C97" s="5" t="n">
        <v>3547</v>
      </c>
      <c r="E97" s="5" t="n">
        <v>3547</v>
      </c>
      <c r="G97" s="5" t="n">
        <v>3580</v>
      </c>
    </row>
    <row r="98" spans="1:7">
      <c r="A98" s="4" t="s">
        <v>539</v>
      </c>
      <c r="C98" s="5" t="n">
        <v>463</v>
      </c>
      <c r="E98" s="5" t="n">
        <v>463</v>
      </c>
      <c r="G98" s="5" t="n">
        <v>281</v>
      </c>
    </row>
    <row r="99" spans="1:7">
      <c r="A99" s="4" t="s">
        <v>490</v>
      </c>
    </row>
    <row r="100" spans="1:7">
      <c r="A100" s="3" t="s">
        <v>267</v>
      </c>
    </row>
    <row r="101" spans="1:7">
      <c r="A101" s="4" t="s">
        <v>529</v>
      </c>
      <c r="C101" s="5" t="n">
        <v>3639</v>
      </c>
      <c r="D101" s="5" t="n">
        <v>4127</v>
      </c>
      <c r="E101" s="5" t="n">
        <v>3683</v>
      </c>
      <c r="F101" s="5" t="n">
        <v>4845</v>
      </c>
    </row>
    <row r="102" spans="1:7">
      <c r="A102" s="4" t="s">
        <v>530</v>
      </c>
      <c r="C102" s="5" t="n">
        <v>923</v>
      </c>
      <c r="D102" s="5" t="n">
        <v>1718</v>
      </c>
      <c r="E102" s="5" t="n">
        <v>1035</v>
      </c>
      <c r="F102" s="5" t="n">
        <v>1249</v>
      </c>
    </row>
    <row r="103" spans="1:7">
      <c r="A103" s="4" t="s">
        <v>531</v>
      </c>
      <c r="C103" s="5" t="n">
        <v>54</v>
      </c>
      <c r="D103" s="5" t="n">
        <v>56</v>
      </c>
      <c r="E103" s="5" t="n">
        <v>109</v>
      </c>
      <c r="F103" s="5" t="n">
        <v>112</v>
      </c>
    </row>
    <row r="104" spans="1:7">
      <c r="A104" s="4" t="s">
        <v>532</v>
      </c>
      <c r="C104" s="5" t="n">
        <v>5</v>
      </c>
      <c r="D104" s="5" t="n">
        <v>16</v>
      </c>
      <c r="E104" s="5" t="n">
        <v>9</v>
      </c>
      <c r="F104" s="5" t="n">
        <v>32</v>
      </c>
    </row>
    <row r="105" spans="1:7">
      <c r="A105" s="4" t="s">
        <v>533</v>
      </c>
      <c r="C105" s="5" t="n">
        <v>3464</v>
      </c>
      <c r="E105" s="5" t="n">
        <v>3464</v>
      </c>
      <c r="G105" s="5" t="n">
        <v>3772</v>
      </c>
    </row>
    <row r="106" spans="1:7">
      <c r="A106" s="4" t="s">
        <v>534</v>
      </c>
      <c r="C106" s="5" t="n">
        <v>920</v>
      </c>
      <c r="E106" s="5" t="n">
        <v>920</v>
      </c>
      <c r="G106" s="5" t="n">
        <v>1260</v>
      </c>
    </row>
    <row r="107" spans="1:7">
      <c r="A107" s="4" t="s">
        <v>536</v>
      </c>
      <c r="C107" s="5" t="n">
        <v>3464</v>
      </c>
      <c r="E107" s="5" t="n">
        <v>3464</v>
      </c>
      <c r="G107" s="5" t="n">
        <v>3773</v>
      </c>
    </row>
    <row r="108" spans="1:7">
      <c r="A108" s="4" t="s">
        <v>537</v>
      </c>
      <c r="C108" s="5" t="n">
        <v>973</v>
      </c>
      <c r="E108" s="5" t="n">
        <v>973</v>
      </c>
      <c r="G108" s="5" t="n">
        <v>1313</v>
      </c>
    </row>
    <row r="109" spans="1:7">
      <c r="A109" s="4" t="s">
        <v>539</v>
      </c>
      <c r="C109" s="5" t="n">
        <v>293</v>
      </c>
      <c r="E109" s="5" t="n">
        <v>293</v>
      </c>
      <c r="G109" s="5" t="n">
        <v>179</v>
      </c>
    </row>
    <row r="110" spans="1:7">
      <c r="A110" s="4" t="s">
        <v>493</v>
      </c>
    </row>
    <row r="111" spans="1:7">
      <c r="A111" s="3" t="s">
        <v>267</v>
      </c>
    </row>
    <row r="112" spans="1:7">
      <c r="A112" s="4" t="s">
        <v>529</v>
      </c>
      <c r="B112" s="4" t="s">
        <v>479</v>
      </c>
      <c r="C112" s="5" t="n">
        <v>245</v>
      </c>
      <c r="D112" s="5" t="n">
        <v>628</v>
      </c>
      <c r="E112" s="5" t="n">
        <v>235</v>
      </c>
      <c r="F112" s="5" t="n">
        <v>563</v>
      </c>
    </row>
    <row r="113" spans="1:7">
      <c r="A113" s="4" t="s">
        <v>530</v>
      </c>
      <c r="B113" s="4" t="s">
        <v>479</v>
      </c>
      <c r="C113" s="5" t="n">
        <v>85</v>
      </c>
      <c r="D113" s="5" t="n">
        <v>106</v>
      </c>
      <c r="E113" s="5" t="n">
        <v>85</v>
      </c>
      <c r="F113" s="5" t="n">
        <v>313</v>
      </c>
    </row>
    <row r="114" spans="1:7">
      <c r="A114" s="4" t="s">
        <v>531</v>
      </c>
      <c r="B114" s="4" t="s">
        <v>479</v>
      </c>
      <c r="C114" s="5" t="n">
        <v>3</v>
      </c>
      <c r="E114" s="5" t="n">
        <v>7</v>
      </c>
      <c r="F114" s="5" t="n">
        <v>12</v>
      </c>
    </row>
    <row r="115" spans="1:7">
      <c r="A115" s="4" t="s">
        <v>532</v>
      </c>
      <c r="B115" s="4" t="s">
        <v>479</v>
      </c>
      <c r="C115" s="5" t="n">
        <v>1</v>
      </c>
      <c r="D115" s="5" t="n">
        <v>2</v>
      </c>
      <c r="E115" s="5" t="n">
        <v>3</v>
      </c>
      <c r="F115" s="5" t="n">
        <v>3</v>
      </c>
    </row>
    <row r="116" spans="1:7">
      <c r="A116" s="4" t="s">
        <v>533</v>
      </c>
      <c r="B116" s="4" t="s">
        <v>479</v>
      </c>
      <c r="C116" s="5" t="n">
        <v>244</v>
      </c>
      <c r="E116" s="5" t="n">
        <v>244</v>
      </c>
      <c r="G116" s="5" t="n">
        <v>216</v>
      </c>
    </row>
    <row r="117" spans="1:7">
      <c r="A117" s="4" t="s">
        <v>534</v>
      </c>
      <c r="B117" s="4" t="s">
        <v>479</v>
      </c>
      <c r="C117" s="5" t="n">
        <v>85</v>
      </c>
      <c r="E117" s="5" t="n">
        <v>85</v>
      </c>
      <c r="G117" s="5" t="n">
        <v>86</v>
      </c>
    </row>
    <row r="118" spans="1:7">
      <c r="A118" s="4" t="s">
        <v>536</v>
      </c>
      <c r="B118" s="4" t="s">
        <v>479</v>
      </c>
      <c r="C118" s="5" t="n">
        <v>244</v>
      </c>
      <c r="E118" s="5" t="n">
        <v>244</v>
      </c>
      <c r="G118" s="5" t="n">
        <v>268</v>
      </c>
    </row>
    <row r="119" spans="1:7">
      <c r="A119" s="4" t="s">
        <v>537</v>
      </c>
      <c r="B119" s="4" t="s">
        <v>479</v>
      </c>
      <c r="C119" s="5" t="n">
        <v>85</v>
      </c>
      <c r="E119" s="5" t="n">
        <v>85</v>
      </c>
      <c r="G119" s="5" t="n">
        <v>86</v>
      </c>
    </row>
    <row r="120" spans="1:7">
      <c r="A120" s="4" t="s">
        <v>539</v>
      </c>
      <c r="B120" s="4" t="s">
        <v>479</v>
      </c>
      <c r="C120" s="5" t="n">
        <v>6</v>
      </c>
      <c r="E120" s="5" t="n">
        <v>6</v>
      </c>
      <c r="G120" s="5" t="n">
        <v>7</v>
      </c>
    </row>
    <row r="121" spans="1:7">
      <c r="A121" s="4" t="s">
        <v>494</v>
      </c>
    </row>
    <row r="122" spans="1:7">
      <c r="A122" s="3" t="s">
        <v>267</v>
      </c>
    </row>
    <row r="123" spans="1:7">
      <c r="A123" s="4" t="s">
        <v>531</v>
      </c>
      <c r="D123" s="5" t="n">
        <v>6</v>
      </c>
    </row>
    <row r="124" spans="1:7">
      <c r="A124" s="4" t="s">
        <v>286</v>
      </c>
    </row>
    <row r="125" spans="1:7">
      <c r="A125" s="3" t="s">
        <v>267</v>
      </c>
    </row>
    <row r="126" spans="1:7">
      <c r="A126" s="4" t="s">
        <v>529</v>
      </c>
      <c r="C126" s="5" t="n">
        <v>9181</v>
      </c>
      <c r="D126" s="5" t="n">
        <v>1950</v>
      </c>
      <c r="E126" s="5" t="n">
        <v>6762</v>
      </c>
      <c r="F126" s="5" t="n">
        <v>1955</v>
      </c>
    </row>
    <row r="127" spans="1:7">
      <c r="A127" s="4" t="s">
        <v>530</v>
      </c>
      <c r="C127" s="5" t="n">
        <v>370</v>
      </c>
      <c r="E127" s="5" t="n">
        <v>246</v>
      </c>
    </row>
    <row r="128" spans="1:7">
      <c r="A128" s="4" t="s">
        <v>531</v>
      </c>
      <c r="C128" s="5" t="n">
        <v>492</v>
      </c>
      <c r="D128" s="5" t="n">
        <v>29</v>
      </c>
      <c r="E128" s="5" t="n">
        <v>984</v>
      </c>
      <c r="F128" s="5" t="n">
        <v>58</v>
      </c>
    </row>
    <row r="129" spans="1:7">
      <c r="A129" s="4" t="s">
        <v>532</v>
      </c>
      <c r="C129" s="5" t="n">
        <v>5</v>
      </c>
      <c r="E129" s="5" t="n">
        <v>10</v>
      </c>
    </row>
    <row r="130" spans="1:7">
      <c r="A130" s="4" t="s">
        <v>533</v>
      </c>
      <c r="C130" s="5" t="n">
        <v>16813</v>
      </c>
      <c r="E130" s="5" t="n">
        <v>16813</v>
      </c>
      <c r="G130" s="5" t="n">
        <v>1926</v>
      </c>
    </row>
    <row r="131" spans="1:7">
      <c r="A131" s="4" t="s">
        <v>534</v>
      </c>
      <c r="C131" s="5" t="n">
        <v>369</v>
      </c>
      <c r="E131" s="5" t="n">
        <v>369</v>
      </c>
    </row>
    <row r="132" spans="1:7">
      <c r="A132" s="4" t="s">
        <v>536</v>
      </c>
      <c r="C132" s="5" t="n">
        <v>33435</v>
      </c>
      <c r="E132" s="5" t="n">
        <v>33435</v>
      </c>
      <c r="G132" s="5" t="n">
        <v>2568</v>
      </c>
    </row>
    <row r="133" spans="1:7">
      <c r="A133" s="4" t="s">
        <v>537</v>
      </c>
      <c r="C133" s="5" t="n">
        <v>417</v>
      </c>
      <c r="E133" s="5" t="n">
        <v>417</v>
      </c>
    </row>
    <row r="134" spans="1:7">
      <c r="A134" s="4" t="s">
        <v>539</v>
      </c>
      <c r="C134" s="5" t="n">
        <v>13</v>
      </c>
      <c r="E134" s="5" t="n">
        <v>13</v>
      </c>
    </row>
    <row r="135" spans="1:7">
      <c r="A135" s="4" t="s">
        <v>495</v>
      </c>
    </row>
    <row r="136" spans="1:7">
      <c r="A136" s="3" t="s">
        <v>267</v>
      </c>
    </row>
    <row r="137" spans="1:7">
      <c r="A137" s="4" t="s">
        <v>529</v>
      </c>
      <c r="C137" s="5" t="n">
        <v>1035</v>
      </c>
      <c r="D137" s="5" t="n">
        <v>1430</v>
      </c>
      <c r="E137" s="5" t="n">
        <v>1161</v>
      </c>
      <c r="F137" s="5" t="n">
        <v>1434</v>
      </c>
    </row>
    <row r="138" spans="1:7">
      <c r="A138" s="4" t="s">
        <v>530</v>
      </c>
      <c r="C138" s="5" t="n">
        <v>370</v>
      </c>
      <c r="E138" s="5" t="n">
        <v>246</v>
      </c>
    </row>
    <row r="139" spans="1:7">
      <c r="A139" s="4" t="s">
        <v>531</v>
      </c>
      <c r="C139" s="5" t="n">
        <v>16</v>
      </c>
      <c r="D139" s="5" t="n">
        <v>22</v>
      </c>
      <c r="E139" s="5" t="n">
        <v>33</v>
      </c>
      <c r="F139" s="5" t="n">
        <v>44</v>
      </c>
    </row>
    <row r="140" spans="1:7">
      <c r="A140" s="4" t="s">
        <v>532</v>
      </c>
      <c r="C140" s="5" t="n">
        <v>5</v>
      </c>
      <c r="E140" s="5" t="n">
        <v>10</v>
      </c>
    </row>
    <row r="141" spans="1:7">
      <c r="A141" s="4" t="s">
        <v>533</v>
      </c>
      <c r="C141" s="5" t="n">
        <v>1032</v>
      </c>
      <c r="E141" s="5" t="n">
        <v>1032</v>
      </c>
      <c r="G141" s="5" t="n">
        <v>1413</v>
      </c>
    </row>
    <row r="142" spans="1:7">
      <c r="A142" s="4" t="s">
        <v>534</v>
      </c>
      <c r="C142" s="5" t="n">
        <v>369</v>
      </c>
      <c r="E142" s="5" t="n">
        <v>369</v>
      </c>
    </row>
    <row r="143" spans="1:7">
      <c r="A143" s="4" t="s">
        <v>536</v>
      </c>
      <c r="C143" s="5" t="n">
        <v>1595</v>
      </c>
      <c r="E143" s="5" t="n">
        <v>1595</v>
      </c>
      <c r="G143" s="5" t="n">
        <v>2031</v>
      </c>
    </row>
    <row r="144" spans="1:7">
      <c r="A144" s="4" t="s">
        <v>537</v>
      </c>
      <c r="C144" s="5" t="n">
        <v>417</v>
      </c>
      <c r="E144" s="5" t="n">
        <v>417</v>
      </c>
    </row>
    <row r="145" spans="1:7">
      <c r="A145" s="4" t="s">
        <v>539</v>
      </c>
      <c r="C145" s="5" t="n">
        <v>13</v>
      </c>
      <c r="E145" s="5" t="n">
        <v>13</v>
      </c>
    </row>
    <row r="146" spans="1:7">
      <c r="A146" s="4" t="s">
        <v>496</v>
      </c>
    </row>
    <row r="147" spans="1:7">
      <c r="A147" s="3" t="s">
        <v>267</v>
      </c>
    </row>
    <row r="148" spans="1:7">
      <c r="A148" s="4" t="s">
        <v>529</v>
      </c>
      <c r="C148" s="5" t="n">
        <v>6091</v>
      </c>
      <c r="D148" s="5" t="n">
        <v>520</v>
      </c>
      <c r="E148" s="5" t="n">
        <v>4231</v>
      </c>
      <c r="F148" s="5" t="n">
        <v>521</v>
      </c>
    </row>
    <row r="149" spans="1:7">
      <c r="A149" s="4" t="s">
        <v>531</v>
      </c>
      <c r="C149" s="5" t="n">
        <v>122</v>
      </c>
      <c r="D149" s="7" t="n">
        <v>7</v>
      </c>
      <c r="E149" s="5" t="n">
        <v>244</v>
      </c>
      <c r="F149" s="7" t="n">
        <v>14</v>
      </c>
    </row>
    <row r="150" spans="1:7">
      <c r="A150" s="4" t="s">
        <v>533</v>
      </c>
      <c r="C150" s="5" t="n">
        <v>11671</v>
      </c>
      <c r="E150" s="5" t="n">
        <v>11671</v>
      </c>
      <c r="G150" s="5" t="n">
        <v>513</v>
      </c>
    </row>
    <row r="151" spans="1:7">
      <c r="A151" s="4" t="s">
        <v>536</v>
      </c>
      <c r="C151" s="5" t="n">
        <v>12145</v>
      </c>
      <c r="E151" s="5" t="n">
        <v>12145</v>
      </c>
      <c r="G151" s="7" t="n">
        <v>537</v>
      </c>
    </row>
    <row r="152" spans="1:7">
      <c r="A152" s="4" t="s">
        <v>497</v>
      </c>
    </row>
    <row r="153" spans="1:7">
      <c r="A153" s="3" t="s">
        <v>267</v>
      </c>
    </row>
    <row r="154" spans="1:7">
      <c r="A154" s="4" t="s">
        <v>529</v>
      </c>
      <c r="C154" s="5" t="n">
        <v>1335</v>
      </c>
      <c r="E154" s="5" t="n">
        <v>890</v>
      </c>
    </row>
    <row r="155" spans="1:7">
      <c r="A155" s="4" t="s">
        <v>531</v>
      </c>
      <c r="C155" s="5" t="n">
        <v>213</v>
      </c>
      <c r="E155" s="5" t="n">
        <v>426</v>
      </c>
    </row>
    <row r="156" spans="1:7">
      <c r="A156" s="4" t="s">
        <v>533</v>
      </c>
      <c r="C156" s="5" t="n">
        <v>2670</v>
      </c>
      <c r="E156" s="5" t="n">
        <v>2670</v>
      </c>
    </row>
    <row r="157" spans="1:7">
      <c r="A157" s="4" t="s">
        <v>536</v>
      </c>
      <c r="C157" s="5" t="n">
        <v>11886</v>
      </c>
      <c r="E157" s="5" t="n">
        <v>11886</v>
      </c>
    </row>
    <row r="158" spans="1:7">
      <c r="A158" s="4" t="s">
        <v>498</v>
      </c>
    </row>
    <row r="159" spans="1:7">
      <c r="A159" s="3" t="s">
        <v>267</v>
      </c>
    </row>
    <row r="160" spans="1:7">
      <c r="A160" s="4" t="s">
        <v>529</v>
      </c>
      <c r="B160" s="4" t="s">
        <v>131</v>
      </c>
      <c r="C160" s="5" t="n">
        <v>493</v>
      </c>
      <c r="E160" s="5" t="n">
        <v>329</v>
      </c>
    </row>
    <row r="161" spans="1:7">
      <c r="A161" s="4" t="s">
        <v>531</v>
      </c>
      <c r="B161" s="4" t="s">
        <v>131</v>
      </c>
      <c r="C161" s="5" t="n">
        <v>135</v>
      </c>
      <c r="E161" s="5" t="n">
        <v>270</v>
      </c>
    </row>
    <row r="162" spans="1:7">
      <c r="A162" s="4" t="s">
        <v>533</v>
      </c>
      <c r="B162" s="4" t="s">
        <v>131</v>
      </c>
      <c r="C162" s="5" t="n">
        <v>986</v>
      </c>
      <c r="E162" s="5" t="n">
        <v>986</v>
      </c>
    </row>
    <row r="163" spans="1:7">
      <c r="A163" s="4" t="s">
        <v>536</v>
      </c>
      <c r="B163" s="4" t="s">
        <v>131</v>
      </c>
      <c r="C163" s="5" t="n">
        <v>7355</v>
      </c>
      <c r="E163" s="5" t="n">
        <v>7355</v>
      </c>
    </row>
    <row r="164" spans="1:7">
      <c r="A164" s="4" t="s">
        <v>499</v>
      </c>
    </row>
    <row r="165" spans="1:7">
      <c r="A165" s="3" t="s">
        <v>267</v>
      </c>
    </row>
    <row r="166" spans="1:7">
      <c r="A166" s="4" t="s">
        <v>529</v>
      </c>
      <c r="B166" s="4" t="s">
        <v>479</v>
      </c>
      <c r="C166" s="5" t="n">
        <v>200</v>
      </c>
      <c r="E166" s="5" t="n">
        <v>133</v>
      </c>
    </row>
    <row r="167" spans="1:7">
      <c r="A167" s="4" t="s">
        <v>531</v>
      </c>
      <c r="B167" s="4" t="s">
        <v>479</v>
      </c>
      <c r="C167" s="5" t="n">
        <v>5</v>
      </c>
      <c r="E167" s="5" t="n">
        <v>10</v>
      </c>
    </row>
    <row r="168" spans="1:7">
      <c r="A168" s="4" t="s">
        <v>533</v>
      </c>
      <c r="B168" s="4" t="s">
        <v>479</v>
      </c>
      <c r="C168" s="5" t="n">
        <v>400</v>
      </c>
      <c r="E168" s="5" t="n">
        <v>400</v>
      </c>
    </row>
    <row r="169" spans="1:7">
      <c r="A169" s="4" t="s">
        <v>536</v>
      </c>
      <c r="B169" s="4" t="s">
        <v>479</v>
      </c>
      <c r="C169" s="5" t="n">
        <v>400</v>
      </c>
      <c r="E169" s="5" t="n">
        <v>400</v>
      </c>
    </row>
    <row r="170" spans="1:7">
      <c r="A170" s="4" t="s">
        <v>500</v>
      </c>
    </row>
    <row r="171" spans="1:7">
      <c r="A171" s="3" t="s">
        <v>267</v>
      </c>
    </row>
    <row r="172" spans="1:7">
      <c r="A172" s="4" t="s">
        <v>529</v>
      </c>
      <c r="C172" s="5" t="n">
        <v>27</v>
      </c>
      <c r="E172" s="5" t="n">
        <v>18</v>
      </c>
    </row>
    <row r="173" spans="1:7">
      <c r="A173" s="4" t="s">
        <v>531</v>
      </c>
      <c r="C173" s="5" t="n">
        <v>1</v>
      </c>
      <c r="E173" s="5" t="n">
        <v>1</v>
      </c>
    </row>
    <row r="174" spans="1:7">
      <c r="A174" s="4" t="s">
        <v>533</v>
      </c>
      <c r="C174" s="5" t="n">
        <v>54</v>
      </c>
      <c r="E174" s="5" t="n">
        <v>54</v>
      </c>
    </row>
    <row r="175" spans="1:7">
      <c r="A175" s="4" t="s">
        <v>536</v>
      </c>
      <c r="C175" s="7" t="n">
        <v>54</v>
      </c>
      <c r="E175" s="7" t="n">
        <v>54</v>
      </c>
    </row>
    <row r="176" spans="1:7"/>
    <row r="177" spans="1:7">
      <c r="A177" s="4" t="s">
        <v>131</v>
      </c>
      <c r="B177" s="4" t="s">
        <v>501</v>
      </c>
    </row>
    <row r="178" spans="1:7">
      <c r="A178" s="4" t="s">
        <v>479</v>
      </c>
      <c r="B178" s="4" t="s">
        <v>502</v>
      </c>
    </row>
  </sheetData>
  <mergeCells count="6">
    <mergeCell ref="A1:B2"/>
    <mergeCell ref="C1:D1"/>
    <mergeCell ref="E1:F1"/>
    <mergeCell ref="A176:F176"/>
    <mergeCell ref="B177:F177"/>
    <mergeCell ref="B178:F17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540</v>
      </c>
      <c r="B1" s="2" t="s">
        <v>82</v>
      </c>
      <c r="D1" s="2" t="s">
        <v>1</v>
      </c>
    </row>
    <row r="2" spans="1:6">
      <c r="B2" s="2" t="s">
        <v>456</v>
      </c>
      <c r="C2" s="2" t="s">
        <v>457</v>
      </c>
      <c r="D2" s="2" t="s">
        <v>456</v>
      </c>
      <c r="E2" s="2" t="s">
        <v>457</v>
      </c>
      <c r="F2" s="2" t="s">
        <v>307</v>
      </c>
    </row>
    <row r="3" spans="1:6">
      <c r="A3" s="3" t="s">
        <v>541</v>
      </c>
    </row>
    <row r="4" spans="1:6">
      <c r="A4" s="4" t="s">
        <v>542</v>
      </c>
      <c r="B4" s="7" t="n">
        <v>28228</v>
      </c>
      <c r="D4" s="7" t="n">
        <v>28228</v>
      </c>
      <c r="F4" s="7" t="n">
        <v>28466</v>
      </c>
    </row>
    <row r="5" spans="1:6">
      <c r="A5" s="4" t="s">
        <v>543</v>
      </c>
      <c r="B5" s="5" t="n">
        <v>0</v>
      </c>
      <c r="C5" s="5" t="n">
        <v>4</v>
      </c>
      <c r="D5" s="5" t="n">
        <v>2</v>
      </c>
      <c r="E5" s="5" t="n">
        <v>9</v>
      </c>
    </row>
    <row r="6" spans="1:6">
      <c r="A6" s="4" t="s">
        <v>544</v>
      </c>
      <c r="C6" s="7" t="n">
        <v>3571</v>
      </c>
      <c r="D6" s="7" t="n">
        <v>819</v>
      </c>
      <c r="E6" s="7" t="n">
        <v>6726</v>
      </c>
    </row>
    <row r="7" spans="1:6">
      <c r="A7" s="4" t="s">
        <v>545</v>
      </c>
      <c r="C7" s="7" t="n">
        <v>3770</v>
      </c>
      <c r="D7" s="5" t="n">
        <v>819</v>
      </c>
      <c r="E7" s="7" t="n">
        <v>7187</v>
      </c>
    </row>
    <row r="8" spans="1:6">
      <c r="A8" s="4" t="s">
        <v>546</v>
      </c>
    </row>
    <row r="9" spans="1:6">
      <c r="A9" s="3" t="s">
        <v>541</v>
      </c>
    </row>
    <row r="10" spans="1:6">
      <c r="A10" s="4" t="s">
        <v>542</v>
      </c>
      <c r="B10" s="7" t="n">
        <v>20693</v>
      </c>
      <c r="D10" s="5" t="n">
        <v>20693</v>
      </c>
      <c r="F10" s="5" t="n">
        <v>20058</v>
      </c>
    </row>
    <row r="11" spans="1:6">
      <c r="A11" s="4" t="s">
        <v>547</v>
      </c>
    </row>
    <row r="12" spans="1:6">
      <c r="A12" s="3" t="s">
        <v>541</v>
      </c>
    </row>
    <row r="13" spans="1:6">
      <c r="A13" s="4" t="s">
        <v>542</v>
      </c>
      <c r="B13" s="7" t="n">
        <v>7535</v>
      </c>
      <c r="D13" s="7" t="n">
        <v>7535</v>
      </c>
      <c r="F13" s="7" t="n">
        <v>8408</v>
      </c>
    </row>
    <row r="14" spans="1:6">
      <c r="A14" s="4" t="s">
        <v>481</v>
      </c>
    </row>
    <row r="15" spans="1:6">
      <c r="A15" s="3" t="s">
        <v>541</v>
      </c>
    </row>
    <row r="16" spans="1:6">
      <c r="A16" s="4" t="s">
        <v>543</v>
      </c>
      <c r="C16" s="5" t="n">
        <v>1</v>
      </c>
      <c r="D16" s="5" t="n">
        <v>1</v>
      </c>
      <c r="E16" s="5" t="n">
        <v>5</v>
      </c>
    </row>
    <row r="17" spans="1:6">
      <c r="A17" s="4" t="s">
        <v>544</v>
      </c>
      <c r="C17" s="7" t="n">
        <v>2804</v>
      </c>
      <c r="D17" s="7" t="n">
        <v>640</v>
      </c>
      <c r="E17" s="7" t="n">
        <v>5886</v>
      </c>
    </row>
    <row r="18" spans="1:6">
      <c r="A18" s="4" t="s">
        <v>545</v>
      </c>
      <c r="C18" s="7" t="n">
        <v>2851</v>
      </c>
      <c r="D18" s="7" t="n">
        <v>640</v>
      </c>
      <c r="E18" s="7" t="n">
        <v>6164</v>
      </c>
    </row>
    <row r="19" spans="1:6">
      <c r="A19" s="4" t="s">
        <v>482</v>
      </c>
    </row>
    <row r="20" spans="1:6">
      <c r="A20" s="3" t="s">
        <v>541</v>
      </c>
    </row>
    <row r="21" spans="1:6">
      <c r="A21" s="4" t="s">
        <v>543</v>
      </c>
      <c r="D21" s="5" t="n">
        <v>1</v>
      </c>
      <c r="E21" s="5" t="n">
        <v>2</v>
      </c>
    </row>
    <row r="22" spans="1:6">
      <c r="A22" s="4" t="s">
        <v>544</v>
      </c>
      <c r="D22" s="7" t="n">
        <v>640</v>
      </c>
      <c r="E22" s="7" t="n">
        <v>1445</v>
      </c>
    </row>
    <row r="23" spans="1:6">
      <c r="A23" s="4" t="s">
        <v>545</v>
      </c>
      <c r="D23" s="7" t="n">
        <v>640</v>
      </c>
      <c r="E23" s="7" t="n">
        <v>1556</v>
      </c>
    </row>
    <row r="24" spans="1:6">
      <c r="A24" s="4" t="s">
        <v>483</v>
      </c>
    </row>
    <row r="25" spans="1:6">
      <c r="A25" s="3" t="s">
        <v>541</v>
      </c>
    </row>
    <row r="26" spans="1:6">
      <c r="A26" s="4" t="s">
        <v>543</v>
      </c>
      <c r="C26" s="5" t="n">
        <v>1</v>
      </c>
      <c r="E26" s="5" t="n">
        <v>3</v>
      </c>
    </row>
    <row r="27" spans="1:6">
      <c r="A27" s="4" t="s">
        <v>544</v>
      </c>
      <c r="C27" s="7" t="n">
        <v>2804</v>
      </c>
      <c r="E27" s="7" t="n">
        <v>4441</v>
      </c>
    </row>
    <row r="28" spans="1:6">
      <c r="A28" s="4" t="s">
        <v>545</v>
      </c>
      <c r="C28" s="7" t="n">
        <v>2851</v>
      </c>
      <c r="E28" s="7" t="n">
        <v>4608</v>
      </c>
    </row>
    <row r="29" spans="1:6">
      <c r="A29" s="4" t="s">
        <v>488</v>
      </c>
    </row>
    <row r="30" spans="1:6">
      <c r="A30" s="3" t="s">
        <v>541</v>
      </c>
    </row>
    <row r="31" spans="1:6">
      <c r="A31" s="4" t="s">
        <v>543</v>
      </c>
      <c r="C31" s="5" t="n">
        <v>3</v>
      </c>
      <c r="D31" s="5" t="n">
        <v>1</v>
      </c>
      <c r="E31" s="5" t="n">
        <v>4</v>
      </c>
    </row>
    <row r="32" spans="1:6">
      <c r="A32" s="4" t="s">
        <v>544</v>
      </c>
      <c r="C32" s="7" t="n">
        <v>767</v>
      </c>
      <c r="D32" s="7" t="n">
        <v>179</v>
      </c>
      <c r="E32" s="7" t="n">
        <v>840</v>
      </c>
    </row>
    <row r="33" spans="1:6">
      <c r="A33" s="4" t="s">
        <v>545</v>
      </c>
      <c r="C33" s="7" t="n">
        <v>919</v>
      </c>
      <c r="D33" s="7" t="n">
        <v>179</v>
      </c>
      <c r="E33" s="7" t="n">
        <v>1023</v>
      </c>
    </row>
    <row r="34" spans="1:6">
      <c r="A34" s="4" t="s">
        <v>489</v>
      </c>
    </row>
    <row r="35" spans="1:6">
      <c r="A35" s="3" t="s">
        <v>541</v>
      </c>
    </row>
    <row r="36" spans="1:6">
      <c r="A36" s="4" t="s">
        <v>543</v>
      </c>
      <c r="C36" s="5" t="n">
        <v>3</v>
      </c>
      <c r="D36" s="5" t="n">
        <v>1</v>
      </c>
      <c r="E36" s="5" t="n">
        <v>4</v>
      </c>
    </row>
    <row r="37" spans="1:6">
      <c r="A37" s="4" t="s">
        <v>544</v>
      </c>
      <c r="C37" s="7" t="n">
        <v>767</v>
      </c>
      <c r="D37" s="7" t="n">
        <v>179</v>
      </c>
      <c r="E37" s="7" t="n">
        <v>840</v>
      </c>
    </row>
    <row r="38" spans="1:6">
      <c r="A38" s="4" t="s">
        <v>545</v>
      </c>
      <c r="C38" s="7" t="n">
        <v>919</v>
      </c>
      <c r="D38" s="7" t="n">
        <v>179</v>
      </c>
      <c r="E38" s="7" t="n">
        <v>10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48</v>
      </c>
      <c r="C1" s="2" t="s">
        <v>2</v>
      </c>
      <c r="D1" s="2" t="s">
        <v>25</v>
      </c>
    </row>
    <row r="2" spans="1:4">
      <c r="A2" s="3" t="s">
        <v>267</v>
      </c>
    </row>
    <row r="3" spans="1:4">
      <c r="A3" s="4" t="s">
        <v>549</v>
      </c>
      <c r="C3" s="7" t="n">
        <v>44108</v>
      </c>
      <c r="D3" s="7" t="n">
        <v>39316</v>
      </c>
    </row>
    <row r="4" spans="1:4">
      <c r="A4" s="4" t="s">
        <v>550</v>
      </c>
      <c r="C4" s="5" t="n">
        <v>2098008</v>
      </c>
      <c r="D4" s="5" t="n">
        <v>1623493</v>
      </c>
    </row>
    <row r="5" spans="1:4">
      <c r="A5" s="4" t="s">
        <v>551</v>
      </c>
      <c r="C5" s="5" t="n">
        <v>2142116</v>
      </c>
      <c r="D5" s="5" t="n">
        <v>1662809</v>
      </c>
    </row>
    <row r="6" spans="1:4">
      <c r="A6" s="4" t="s">
        <v>552</v>
      </c>
    </row>
    <row r="7" spans="1:4">
      <c r="A7" s="3" t="s">
        <v>267</v>
      </c>
    </row>
    <row r="8" spans="1:4">
      <c r="A8" s="4" t="s">
        <v>549</v>
      </c>
      <c r="C8" s="5" t="n">
        <v>21262</v>
      </c>
      <c r="D8" s="5" t="n">
        <v>30252</v>
      </c>
    </row>
    <row r="9" spans="1:4">
      <c r="A9" s="4" t="s">
        <v>553</v>
      </c>
    </row>
    <row r="10" spans="1:4">
      <c r="A10" s="3" t="s">
        <v>267</v>
      </c>
    </row>
    <row r="11" spans="1:4">
      <c r="A11" s="4" t="s">
        <v>549</v>
      </c>
      <c r="C11" s="5" t="n">
        <v>6065</v>
      </c>
      <c r="D11" s="5" t="n">
        <v>4049</v>
      </c>
    </row>
    <row r="12" spans="1:4">
      <c r="A12" s="4" t="s">
        <v>554</v>
      </c>
    </row>
    <row r="13" spans="1:4">
      <c r="A13" s="3" t="s">
        <v>267</v>
      </c>
    </row>
    <row r="14" spans="1:4">
      <c r="A14" s="4" t="s">
        <v>549</v>
      </c>
      <c r="C14" s="5" t="n">
        <v>16781</v>
      </c>
      <c r="D14" s="5" t="n">
        <v>5015</v>
      </c>
    </row>
    <row r="15" spans="1:4">
      <c r="A15" s="4" t="s">
        <v>481</v>
      </c>
    </row>
    <row r="16" spans="1:4">
      <c r="A16" s="3" t="s">
        <v>267</v>
      </c>
    </row>
    <row r="17" spans="1:4">
      <c r="A17" s="4" t="s">
        <v>549</v>
      </c>
      <c r="C17" s="5" t="n">
        <v>14760</v>
      </c>
      <c r="D17" s="5" t="n">
        <v>33504</v>
      </c>
    </row>
    <row r="18" spans="1:4">
      <c r="A18" s="4" t="s">
        <v>550</v>
      </c>
      <c r="C18" s="5" t="n">
        <v>1851535</v>
      </c>
      <c r="D18" s="5" t="n">
        <v>1519610</v>
      </c>
    </row>
    <row r="19" spans="1:4">
      <c r="A19" s="4" t="s">
        <v>551</v>
      </c>
      <c r="C19" s="5" t="n">
        <v>1866295</v>
      </c>
      <c r="D19" s="5" t="n">
        <v>1553114</v>
      </c>
    </row>
    <row r="20" spans="1:4">
      <c r="A20" s="4" t="s">
        <v>555</v>
      </c>
    </row>
    <row r="21" spans="1:4">
      <c r="A21" s="3" t="s">
        <v>267</v>
      </c>
    </row>
    <row r="22" spans="1:4">
      <c r="A22" s="4" t="s">
        <v>549</v>
      </c>
      <c r="C22" s="5" t="n">
        <v>9137</v>
      </c>
      <c r="D22" s="5" t="n">
        <v>27738</v>
      </c>
    </row>
    <row r="23" spans="1:4">
      <c r="A23" s="4" t="s">
        <v>556</v>
      </c>
    </row>
    <row r="24" spans="1:4">
      <c r="A24" s="3" t="s">
        <v>267</v>
      </c>
    </row>
    <row r="25" spans="1:4">
      <c r="A25" s="4" t="s">
        <v>549</v>
      </c>
      <c r="C25" s="5" t="n">
        <v>2048</v>
      </c>
      <c r="D25" s="5" t="n">
        <v>3346</v>
      </c>
    </row>
    <row r="26" spans="1:4">
      <c r="A26" s="4" t="s">
        <v>557</v>
      </c>
    </row>
    <row r="27" spans="1:4">
      <c r="A27" s="3" t="s">
        <v>267</v>
      </c>
    </row>
    <row r="28" spans="1:4">
      <c r="A28" s="4" t="s">
        <v>549</v>
      </c>
      <c r="C28" s="5" t="n">
        <v>3575</v>
      </c>
      <c r="D28" s="5" t="n">
        <v>2420</v>
      </c>
    </row>
    <row r="29" spans="1:4">
      <c r="A29" s="4" t="s">
        <v>482</v>
      </c>
    </row>
    <row r="30" spans="1:4">
      <c r="A30" s="3" t="s">
        <v>267</v>
      </c>
    </row>
    <row r="31" spans="1:4">
      <c r="A31" s="4" t="s">
        <v>549</v>
      </c>
      <c r="C31" s="5" t="n">
        <v>3272</v>
      </c>
      <c r="D31" s="5" t="n">
        <v>5235</v>
      </c>
    </row>
    <row r="32" spans="1:4">
      <c r="A32" s="4" t="s">
        <v>550</v>
      </c>
      <c r="C32" s="5" t="n">
        <v>200389</v>
      </c>
      <c r="D32" s="5" t="n">
        <v>177309</v>
      </c>
    </row>
    <row r="33" spans="1:4">
      <c r="A33" s="4" t="s">
        <v>551</v>
      </c>
      <c r="C33" s="5" t="n">
        <v>203661</v>
      </c>
      <c r="D33" s="5" t="n">
        <v>182544</v>
      </c>
    </row>
    <row r="34" spans="1:4">
      <c r="A34" s="4" t="s">
        <v>558</v>
      </c>
    </row>
    <row r="35" spans="1:4">
      <c r="A35" s="3" t="s">
        <v>267</v>
      </c>
    </row>
    <row r="36" spans="1:4">
      <c r="A36" s="4" t="s">
        <v>549</v>
      </c>
      <c r="C36" s="5" t="n">
        <v>1649</v>
      </c>
      <c r="D36" s="5" t="n">
        <v>1358</v>
      </c>
    </row>
    <row r="37" spans="1:4">
      <c r="A37" s="4" t="s">
        <v>559</v>
      </c>
    </row>
    <row r="38" spans="1:4">
      <c r="A38" s="3" t="s">
        <v>267</v>
      </c>
    </row>
    <row r="39" spans="1:4">
      <c r="A39" s="4" t="s">
        <v>549</v>
      </c>
      <c r="C39" s="5" t="n">
        <v>406</v>
      </c>
      <c r="D39" s="5" t="n">
        <v>1604</v>
      </c>
    </row>
    <row r="40" spans="1:4">
      <c r="A40" s="4" t="s">
        <v>560</v>
      </c>
    </row>
    <row r="41" spans="1:4">
      <c r="A41" s="3" t="s">
        <v>267</v>
      </c>
    </row>
    <row r="42" spans="1:4">
      <c r="A42" s="4" t="s">
        <v>549</v>
      </c>
      <c r="C42" s="5" t="n">
        <v>1217</v>
      </c>
      <c r="D42" s="5" t="n">
        <v>2273</v>
      </c>
    </row>
    <row r="43" spans="1:4">
      <c r="A43" s="4" t="s">
        <v>483</v>
      </c>
    </row>
    <row r="44" spans="1:4">
      <c r="A44" s="3" t="s">
        <v>267</v>
      </c>
    </row>
    <row r="45" spans="1:4">
      <c r="A45" s="4" t="s">
        <v>549</v>
      </c>
      <c r="C45" s="5" t="n">
        <v>9805</v>
      </c>
      <c r="D45" s="5" t="n">
        <v>21097</v>
      </c>
    </row>
    <row r="46" spans="1:4">
      <c r="A46" s="4" t="s">
        <v>550</v>
      </c>
      <c r="C46" s="5" t="n">
        <v>1443102</v>
      </c>
      <c r="D46" s="5" t="n">
        <v>1192293</v>
      </c>
    </row>
    <row r="47" spans="1:4">
      <c r="A47" s="4" t="s">
        <v>551</v>
      </c>
      <c r="C47" s="5" t="n">
        <v>1452907</v>
      </c>
      <c r="D47" s="5" t="n">
        <v>1213390</v>
      </c>
    </row>
    <row r="48" spans="1:4">
      <c r="A48" s="4" t="s">
        <v>561</v>
      </c>
    </row>
    <row r="49" spans="1:4">
      <c r="A49" s="3" t="s">
        <v>267</v>
      </c>
    </row>
    <row r="50" spans="1:4">
      <c r="A50" s="4" t="s">
        <v>549</v>
      </c>
      <c r="C50" s="5" t="n">
        <v>6980</v>
      </c>
      <c r="D50" s="5" t="n">
        <v>20210</v>
      </c>
    </row>
    <row r="51" spans="1:4">
      <c r="A51" s="4" t="s">
        <v>562</v>
      </c>
    </row>
    <row r="52" spans="1:4">
      <c r="A52" s="3" t="s">
        <v>267</v>
      </c>
    </row>
    <row r="53" spans="1:4">
      <c r="A53" s="4" t="s">
        <v>549</v>
      </c>
      <c r="C53" s="5" t="n">
        <v>1531</v>
      </c>
      <c r="D53" s="5" t="n">
        <v>887</v>
      </c>
    </row>
    <row r="54" spans="1:4">
      <c r="A54" s="4" t="s">
        <v>563</v>
      </c>
    </row>
    <row r="55" spans="1:4">
      <c r="A55" s="3" t="s">
        <v>267</v>
      </c>
    </row>
    <row r="56" spans="1:4">
      <c r="A56" s="4" t="s">
        <v>549</v>
      </c>
      <c r="C56" s="5" t="n">
        <v>1294</v>
      </c>
    </row>
    <row r="57" spans="1:4">
      <c r="A57" s="4" t="s">
        <v>484</v>
      </c>
    </row>
    <row r="58" spans="1:4">
      <c r="A58" s="3" t="s">
        <v>267</v>
      </c>
    </row>
    <row r="59" spans="1:4">
      <c r="A59" s="4" t="s">
        <v>549</v>
      </c>
      <c r="D59" s="5" t="n">
        <v>5687</v>
      </c>
    </row>
    <row r="60" spans="1:4">
      <c r="A60" s="4" t="s">
        <v>550</v>
      </c>
      <c r="C60" s="5" t="n">
        <v>51599</v>
      </c>
      <c r="D60" s="5" t="n">
        <v>44810</v>
      </c>
    </row>
    <row r="61" spans="1:4">
      <c r="A61" s="4" t="s">
        <v>551</v>
      </c>
      <c r="C61" s="5" t="n">
        <v>51599</v>
      </c>
      <c r="D61" s="5" t="n">
        <v>50497</v>
      </c>
    </row>
    <row r="62" spans="1:4">
      <c r="A62" s="4" t="s">
        <v>564</v>
      </c>
    </row>
    <row r="63" spans="1:4">
      <c r="A63" s="3" t="s">
        <v>267</v>
      </c>
    </row>
    <row r="64" spans="1:4">
      <c r="A64" s="4" t="s">
        <v>549</v>
      </c>
      <c r="D64" s="5" t="n">
        <v>5687</v>
      </c>
    </row>
    <row r="65" spans="1:4">
      <c r="A65" s="4" t="s">
        <v>485</v>
      </c>
    </row>
    <row r="66" spans="1:4">
      <c r="A66" s="3" t="s">
        <v>267</v>
      </c>
    </row>
    <row r="67" spans="1:4">
      <c r="A67" s="4" t="s">
        <v>549</v>
      </c>
      <c r="B67" s="4" t="s">
        <v>131</v>
      </c>
      <c r="C67" s="5" t="n">
        <v>954</v>
      </c>
      <c r="D67" s="5" t="n">
        <v>904</v>
      </c>
    </row>
    <row r="68" spans="1:4">
      <c r="A68" s="4" t="s">
        <v>550</v>
      </c>
      <c r="B68" s="4" t="s">
        <v>131</v>
      </c>
      <c r="C68" s="5" t="n">
        <v>104147</v>
      </c>
      <c r="D68" s="5" t="n">
        <v>65871</v>
      </c>
    </row>
    <row r="69" spans="1:4">
      <c r="A69" s="4" t="s">
        <v>551</v>
      </c>
      <c r="B69" s="4" t="s">
        <v>131</v>
      </c>
      <c r="C69" s="5" t="n">
        <v>105101</v>
      </c>
      <c r="D69" s="5" t="n">
        <v>66775</v>
      </c>
    </row>
    <row r="70" spans="1:4">
      <c r="A70" s="4" t="s">
        <v>565</v>
      </c>
    </row>
    <row r="71" spans="1:4">
      <c r="A71" s="3" t="s">
        <v>267</v>
      </c>
    </row>
    <row r="72" spans="1:4">
      <c r="A72" s="4" t="s">
        <v>549</v>
      </c>
      <c r="B72" s="4" t="s">
        <v>131</v>
      </c>
      <c r="C72" s="5" t="n">
        <v>192</v>
      </c>
      <c r="D72" s="5" t="n">
        <v>161</v>
      </c>
    </row>
    <row r="73" spans="1:4">
      <c r="A73" s="4" t="s">
        <v>566</v>
      </c>
    </row>
    <row r="74" spans="1:4">
      <c r="A74" s="3" t="s">
        <v>267</v>
      </c>
    </row>
    <row r="75" spans="1:4">
      <c r="A75" s="4" t="s">
        <v>549</v>
      </c>
      <c r="B75" s="4" t="s">
        <v>131</v>
      </c>
      <c r="C75" s="5" t="n">
        <v>66</v>
      </c>
      <c r="D75" s="5" t="n">
        <v>640</v>
      </c>
    </row>
    <row r="76" spans="1:4">
      <c r="A76" s="4" t="s">
        <v>567</v>
      </c>
    </row>
    <row r="77" spans="1:4">
      <c r="A77" s="3" t="s">
        <v>267</v>
      </c>
    </row>
    <row r="78" spans="1:4">
      <c r="A78" s="4" t="s">
        <v>549</v>
      </c>
      <c r="B78" s="4" t="s">
        <v>131</v>
      </c>
      <c r="C78" s="5" t="n">
        <v>696</v>
      </c>
      <c r="D78" s="5" t="n">
        <v>103</v>
      </c>
    </row>
    <row r="79" spans="1:4">
      <c r="A79" s="4" t="s">
        <v>486</v>
      </c>
    </row>
    <row r="80" spans="1:4">
      <c r="A80" s="3" t="s">
        <v>267</v>
      </c>
    </row>
    <row r="81" spans="1:4">
      <c r="A81" s="4" t="s">
        <v>549</v>
      </c>
      <c r="B81" s="4" t="s">
        <v>479</v>
      </c>
      <c r="C81" s="5" t="n">
        <v>683</v>
      </c>
      <c r="D81" s="5" t="n">
        <v>573</v>
      </c>
    </row>
    <row r="82" spans="1:4">
      <c r="A82" s="4" t="s">
        <v>550</v>
      </c>
      <c r="B82" s="4" t="s">
        <v>479</v>
      </c>
      <c r="C82" s="5" t="n">
        <v>51699</v>
      </c>
      <c r="D82" s="5" t="n">
        <v>38152</v>
      </c>
    </row>
    <row r="83" spans="1:4">
      <c r="A83" s="4" t="s">
        <v>551</v>
      </c>
      <c r="B83" s="4" t="s">
        <v>479</v>
      </c>
      <c r="C83" s="5" t="n">
        <v>52382</v>
      </c>
      <c r="D83" s="5" t="n">
        <v>38725</v>
      </c>
    </row>
    <row r="84" spans="1:4">
      <c r="A84" s="4" t="s">
        <v>568</v>
      </c>
    </row>
    <row r="85" spans="1:4">
      <c r="A85" s="3" t="s">
        <v>267</v>
      </c>
    </row>
    <row r="86" spans="1:4">
      <c r="A86" s="4" t="s">
        <v>549</v>
      </c>
      <c r="B86" s="4" t="s">
        <v>479</v>
      </c>
      <c r="C86" s="5" t="n">
        <v>313</v>
      </c>
      <c r="D86" s="5" t="n">
        <v>314</v>
      </c>
    </row>
    <row r="87" spans="1:4">
      <c r="A87" s="4" t="s">
        <v>569</v>
      </c>
    </row>
    <row r="88" spans="1:4">
      <c r="A88" s="3" t="s">
        <v>267</v>
      </c>
    </row>
    <row r="89" spans="1:4">
      <c r="A89" s="4" t="s">
        <v>549</v>
      </c>
      <c r="B89" s="4" t="s">
        <v>479</v>
      </c>
      <c r="C89" s="5" t="n">
        <v>44</v>
      </c>
      <c r="D89" s="5" t="n">
        <v>215</v>
      </c>
    </row>
    <row r="90" spans="1:4">
      <c r="A90" s="4" t="s">
        <v>570</v>
      </c>
    </row>
    <row r="91" spans="1:4">
      <c r="A91" s="3" t="s">
        <v>267</v>
      </c>
    </row>
    <row r="92" spans="1:4">
      <c r="A92" s="4" t="s">
        <v>549</v>
      </c>
      <c r="B92" s="4" t="s">
        <v>479</v>
      </c>
      <c r="C92" s="5" t="n">
        <v>326</v>
      </c>
      <c r="D92" s="5" t="n">
        <v>44</v>
      </c>
    </row>
    <row r="93" spans="1:4">
      <c r="A93" s="4" t="s">
        <v>487</v>
      </c>
    </row>
    <row r="94" spans="1:4">
      <c r="A94" s="3" t="s">
        <v>267</v>
      </c>
    </row>
    <row r="95" spans="1:4">
      <c r="A95" s="4" t="s">
        <v>549</v>
      </c>
      <c r="C95" s="5" t="n">
        <v>46</v>
      </c>
      <c r="D95" s="5" t="n">
        <v>8</v>
      </c>
    </row>
    <row r="96" spans="1:4">
      <c r="A96" s="4" t="s">
        <v>550</v>
      </c>
      <c r="C96" s="5" t="n">
        <v>599</v>
      </c>
      <c r="D96" s="5" t="n">
        <v>1175</v>
      </c>
    </row>
    <row r="97" spans="1:4">
      <c r="A97" s="4" t="s">
        <v>551</v>
      </c>
      <c r="C97" s="5" t="n">
        <v>645</v>
      </c>
      <c r="D97" s="5" t="n">
        <v>1183</v>
      </c>
    </row>
    <row r="98" spans="1:4">
      <c r="A98" s="4" t="s">
        <v>571</v>
      </c>
    </row>
    <row r="99" spans="1:4">
      <c r="A99" s="3" t="s">
        <v>267</v>
      </c>
    </row>
    <row r="100" spans="1:4">
      <c r="A100" s="4" t="s">
        <v>549</v>
      </c>
      <c r="C100" s="5" t="n">
        <v>3</v>
      </c>
      <c r="D100" s="5" t="n">
        <v>8</v>
      </c>
    </row>
    <row r="101" spans="1:4">
      <c r="A101" s="4" t="s">
        <v>572</v>
      </c>
    </row>
    <row r="102" spans="1:4">
      <c r="A102" s="3" t="s">
        <v>267</v>
      </c>
    </row>
    <row r="103" spans="1:4">
      <c r="A103" s="4" t="s">
        <v>549</v>
      </c>
      <c r="C103" s="5" t="n">
        <v>1</v>
      </c>
    </row>
    <row r="104" spans="1:4">
      <c r="A104" s="4" t="s">
        <v>573</v>
      </c>
    </row>
    <row r="105" spans="1:4">
      <c r="A105" s="3" t="s">
        <v>267</v>
      </c>
    </row>
    <row r="106" spans="1:4">
      <c r="A106" s="4" t="s">
        <v>549</v>
      </c>
      <c r="C106" s="5" t="n">
        <v>42</v>
      </c>
    </row>
    <row r="107" spans="1:4">
      <c r="A107" s="4" t="s">
        <v>488</v>
      </c>
    </row>
    <row r="108" spans="1:4">
      <c r="A108" s="3" t="s">
        <v>267</v>
      </c>
    </row>
    <row r="109" spans="1:4">
      <c r="A109" s="4" t="s">
        <v>549</v>
      </c>
      <c r="C109" s="5" t="n">
        <v>17421</v>
      </c>
      <c r="D109" s="5" t="n">
        <v>5812</v>
      </c>
    </row>
    <row r="110" spans="1:4">
      <c r="A110" s="4" t="s">
        <v>550</v>
      </c>
      <c r="C110" s="5" t="n">
        <v>241008</v>
      </c>
      <c r="D110" s="5" t="n">
        <v>101739</v>
      </c>
    </row>
    <row r="111" spans="1:4">
      <c r="A111" s="4" t="s">
        <v>551</v>
      </c>
      <c r="C111" s="5" t="n">
        <v>258429</v>
      </c>
      <c r="D111" s="5" t="n">
        <v>107551</v>
      </c>
    </row>
    <row r="112" spans="1:4">
      <c r="A112" s="4" t="s">
        <v>574</v>
      </c>
    </row>
    <row r="113" spans="1:4">
      <c r="A113" s="3" t="s">
        <v>267</v>
      </c>
    </row>
    <row r="114" spans="1:4">
      <c r="A114" s="4" t="s">
        <v>549</v>
      </c>
      <c r="C114" s="5" t="n">
        <v>11765</v>
      </c>
      <c r="D114" s="5" t="n">
        <v>2514</v>
      </c>
    </row>
    <row r="115" spans="1:4">
      <c r="A115" s="4" t="s">
        <v>575</v>
      </c>
    </row>
    <row r="116" spans="1:4">
      <c r="A116" s="3" t="s">
        <v>267</v>
      </c>
    </row>
    <row r="117" spans="1:4">
      <c r="A117" s="4" t="s">
        <v>549</v>
      </c>
      <c r="C117" s="5" t="n">
        <v>2997</v>
      </c>
      <c r="D117" s="5" t="n">
        <v>703</v>
      </c>
    </row>
    <row r="118" spans="1:4">
      <c r="A118" s="4" t="s">
        <v>576</v>
      </c>
    </row>
    <row r="119" spans="1:4">
      <c r="A119" s="3" t="s">
        <v>267</v>
      </c>
    </row>
    <row r="120" spans="1:4">
      <c r="A120" s="4" t="s">
        <v>549</v>
      </c>
      <c r="C120" s="5" t="n">
        <v>2659</v>
      </c>
      <c r="D120" s="5" t="n">
        <v>2595</v>
      </c>
    </row>
    <row r="121" spans="1:4">
      <c r="A121" s="4" t="s">
        <v>489</v>
      </c>
    </row>
    <row r="122" spans="1:4">
      <c r="A122" s="3" t="s">
        <v>267</v>
      </c>
    </row>
    <row r="123" spans="1:4">
      <c r="A123" s="4" t="s">
        <v>549</v>
      </c>
      <c r="C123" s="5" t="n">
        <v>2382</v>
      </c>
      <c r="D123" s="5" t="n">
        <v>2760</v>
      </c>
    </row>
    <row r="124" spans="1:4">
      <c r="A124" s="4" t="s">
        <v>550</v>
      </c>
      <c r="C124" s="5" t="n">
        <v>42551</v>
      </c>
      <c r="D124" s="5" t="n">
        <v>45048</v>
      </c>
    </row>
    <row r="125" spans="1:4">
      <c r="A125" s="4" t="s">
        <v>551</v>
      </c>
      <c r="C125" s="5" t="n">
        <v>44933</v>
      </c>
      <c r="D125" s="5" t="n">
        <v>47808</v>
      </c>
    </row>
    <row r="126" spans="1:4">
      <c r="A126" s="4" t="s">
        <v>577</v>
      </c>
    </row>
    <row r="127" spans="1:4">
      <c r="A127" s="3" t="s">
        <v>267</v>
      </c>
    </row>
    <row r="128" spans="1:4">
      <c r="A128" s="4" t="s">
        <v>549</v>
      </c>
      <c r="C128" s="5" t="n">
        <v>315</v>
      </c>
      <c r="D128" s="5" t="n">
        <v>643</v>
      </c>
    </row>
    <row r="129" spans="1:4">
      <c r="A129" s="4" t="s">
        <v>578</v>
      </c>
    </row>
    <row r="130" spans="1:4">
      <c r="A130" s="3" t="s">
        <v>267</v>
      </c>
    </row>
    <row r="131" spans="1:4">
      <c r="A131" s="4" t="s">
        <v>549</v>
      </c>
      <c r="C131" s="5" t="n">
        <v>284</v>
      </c>
      <c r="D131" s="5" t="n">
        <v>379</v>
      </c>
    </row>
    <row r="132" spans="1:4">
      <c r="A132" s="4" t="s">
        <v>579</v>
      </c>
    </row>
    <row r="133" spans="1:4">
      <c r="A133" s="3" t="s">
        <v>267</v>
      </c>
    </row>
    <row r="134" spans="1:4">
      <c r="A134" s="4" t="s">
        <v>549</v>
      </c>
      <c r="C134" s="5" t="n">
        <v>1783</v>
      </c>
      <c r="D134" s="5" t="n">
        <v>1738</v>
      </c>
    </row>
    <row r="135" spans="1:4">
      <c r="A135" s="4" t="s">
        <v>490</v>
      </c>
    </row>
    <row r="136" spans="1:4">
      <c r="A136" s="3" t="s">
        <v>267</v>
      </c>
    </row>
    <row r="137" spans="1:4">
      <c r="A137" s="4" t="s">
        <v>549</v>
      </c>
      <c r="C137" s="5" t="n">
        <v>9031</v>
      </c>
      <c r="D137" s="5" t="n">
        <v>2389</v>
      </c>
    </row>
    <row r="138" spans="1:4">
      <c r="A138" s="4" t="s">
        <v>550</v>
      </c>
      <c r="C138" s="5" t="n">
        <v>149063</v>
      </c>
      <c r="D138" s="5" t="n">
        <v>44220</v>
      </c>
    </row>
    <row r="139" spans="1:4">
      <c r="A139" s="4" t="s">
        <v>551</v>
      </c>
      <c r="C139" s="5" t="n">
        <v>158094</v>
      </c>
      <c r="D139" s="5" t="n">
        <v>46609</v>
      </c>
    </row>
    <row r="140" spans="1:4">
      <c r="A140" s="4" t="s">
        <v>580</v>
      </c>
    </row>
    <row r="141" spans="1:4">
      <c r="A141" s="3" t="s">
        <v>267</v>
      </c>
    </row>
    <row r="142" spans="1:4">
      <c r="A142" s="4" t="s">
        <v>549</v>
      </c>
      <c r="C142" s="5" t="n">
        <v>5877</v>
      </c>
      <c r="D142" s="5" t="n">
        <v>1539</v>
      </c>
    </row>
    <row r="143" spans="1:4">
      <c r="A143" s="4" t="s">
        <v>581</v>
      </c>
    </row>
    <row r="144" spans="1:4">
      <c r="A144" s="3" t="s">
        <v>267</v>
      </c>
    </row>
    <row r="145" spans="1:4">
      <c r="A145" s="4" t="s">
        <v>549</v>
      </c>
      <c r="C145" s="5" t="n">
        <v>2564</v>
      </c>
    </row>
    <row r="146" spans="1:4">
      <c r="A146" s="4" t="s">
        <v>582</v>
      </c>
    </row>
    <row r="147" spans="1:4">
      <c r="A147" s="3" t="s">
        <v>267</v>
      </c>
    </row>
    <row r="148" spans="1:4">
      <c r="A148" s="4" t="s">
        <v>549</v>
      </c>
      <c r="C148" s="5" t="n">
        <v>590</v>
      </c>
      <c r="D148" s="5" t="n">
        <v>850</v>
      </c>
    </row>
    <row r="149" spans="1:4">
      <c r="A149" s="4" t="s">
        <v>491</v>
      </c>
    </row>
    <row r="150" spans="1:4">
      <c r="A150" s="3" t="s">
        <v>267</v>
      </c>
    </row>
    <row r="151" spans="1:4">
      <c r="A151" s="4" t="s">
        <v>549</v>
      </c>
      <c r="C151" s="5" t="n">
        <v>643</v>
      </c>
    </row>
    <row r="152" spans="1:4">
      <c r="A152" s="4" t="s">
        <v>550</v>
      </c>
      <c r="C152" s="5" t="n">
        <v>1155</v>
      </c>
    </row>
    <row r="153" spans="1:4">
      <c r="A153" s="4" t="s">
        <v>551</v>
      </c>
      <c r="C153" s="5" t="n">
        <v>1798</v>
      </c>
    </row>
    <row r="154" spans="1:4">
      <c r="A154" s="4" t="s">
        <v>583</v>
      </c>
    </row>
    <row r="155" spans="1:4">
      <c r="A155" s="3" t="s">
        <v>267</v>
      </c>
    </row>
    <row r="156" spans="1:4">
      <c r="A156" s="4" t="s">
        <v>549</v>
      </c>
      <c r="C156" s="5" t="n">
        <v>643</v>
      </c>
    </row>
    <row r="157" spans="1:4">
      <c r="A157" s="4" t="s">
        <v>492</v>
      </c>
    </row>
    <row r="158" spans="1:4">
      <c r="A158" s="3" t="s">
        <v>267</v>
      </c>
    </row>
    <row r="159" spans="1:4">
      <c r="A159" s="4" t="s">
        <v>549</v>
      </c>
      <c r="B159" s="4" t="s">
        <v>131</v>
      </c>
      <c r="C159" s="5" t="n">
        <v>4724</v>
      </c>
      <c r="D159" s="5" t="n">
        <v>92</v>
      </c>
    </row>
    <row r="160" spans="1:4">
      <c r="A160" s="4" t="s">
        <v>550</v>
      </c>
      <c r="B160" s="4" t="s">
        <v>131</v>
      </c>
      <c r="C160" s="5" t="n">
        <v>26956</v>
      </c>
      <c r="D160" s="5" t="n">
        <v>3965</v>
      </c>
    </row>
    <row r="161" spans="1:4">
      <c r="A161" s="4" t="s">
        <v>551</v>
      </c>
      <c r="B161" s="4" t="s">
        <v>131</v>
      </c>
      <c r="C161" s="5" t="n">
        <v>31680</v>
      </c>
      <c r="D161" s="5" t="n">
        <v>4057</v>
      </c>
    </row>
    <row r="162" spans="1:4">
      <c r="A162" s="4" t="s">
        <v>584</v>
      </c>
    </row>
    <row r="163" spans="1:4">
      <c r="A163" s="3" t="s">
        <v>267</v>
      </c>
    </row>
    <row r="164" spans="1:4">
      <c r="A164" s="4" t="s">
        <v>549</v>
      </c>
      <c r="B164" s="4" t="s">
        <v>131</v>
      </c>
      <c r="C164" s="5" t="n">
        <v>4456</v>
      </c>
      <c r="D164" s="5" t="n">
        <v>92</v>
      </c>
    </row>
    <row r="165" spans="1:4">
      <c r="A165" s="4" t="s">
        <v>585</v>
      </c>
    </row>
    <row r="166" spans="1:4">
      <c r="A166" s="3" t="s">
        <v>267</v>
      </c>
    </row>
    <row r="167" spans="1:4">
      <c r="A167" s="4" t="s">
        <v>549</v>
      </c>
      <c r="B167" s="4" t="s">
        <v>131</v>
      </c>
      <c r="C167" s="5" t="n">
        <v>21</v>
      </c>
    </row>
    <row r="168" spans="1:4">
      <c r="A168" s="4" t="s">
        <v>586</v>
      </c>
    </row>
    <row r="169" spans="1:4">
      <c r="A169" s="3" t="s">
        <v>267</v>
      </c>
    </row>
    <row r="170" spans="1:4">
      <c r="A170" s="4" t="s">
        <v>549</v>
      </c>
      <c r="B170" s="4" t="s">
        <v>131</v>
      </c>
      <c r="C170" s="5" t="n">
        <v>247</v>
      </c>
    </row>
    <row r="171" spans="1:4">
      <c r="A171" s="4" t="s">
        <v>493</v>
      </c>
    </row>
    <row r="172" spans="1:4">
      <c r="A172" s="3" t="s">
        <v>267</v>
      </c>
    </row>
    <row r="173" spans="1:4">
      <c r="A173" s="4" t="s">
        <v>549</v>
      </c>
      <c r="B173" s="4" t="s">
        <v>479</v>
      </c>
      <c r="C173" s="5" t="n">
        <v>641</v>
      </c>
      <c r="D173" s="5" t="n">
        <v>571</v>
      </c>
    </row>
    <row r="174" spans="1:4">
      <c r="A174" s="4" t="s">
        <v>550</v>
      </c>
      <c r="B174" s="4" t="s">
        <v>479</v>
      </c>
      <c r="C174" s="5" t="n">
        <v>21084</v>
      </c>
      <c r="D174" s="5" t="n">
        <v>8384</v>
      </c>
    </row>
    <row r="175" spans="1:4">
      <c r="A175" s="4" t="s">
        <v>551</v>
      </c>
      <c r="B175" s="4" t="s">
        <v>479</v>
      </c>
      <c r="C175" s="5" t="n">
        <v>21725</v>
      </c>
      <c r="D175" s="5" t="n">
        <v>8955</v>
      </c>
    </row>
    <row r="176" spans="1:4">
      <c r="A176" s="4" t="s">
        <v>587</v>
      </c>
    </row>
    <row r="177" spans="1:4">
      <c r="A177" s="3" t="s">
        <v>267</v>
      </c>
    </row>
    <row r="178" spans="1:4">
      <c r="A178" s="4" t="s">
        <v>549</v>
      </c>
      <c r="B178" s="4" t="s">
        <v>479</v>
      </c>
      <c r="C178" s="5" t="n">
        <v>474</v>
      </c>
      <c r="D178" s="5" t="n">
        <v>240</v>
      </c>
    </row>
    <row r="179" spans="1:4">
      <c r="A179" s="4" t="s">
        <v>588</v>
      </c>
    </row>
    <row r="180" spans="1:4">
      <c r="A180" s="3" t="s">
        <v>267</v>
      </c>
    </row>
    <row r="181" spans="1:4">
      <c r="A181" s="4" t="s">
        <v>549</v>
      </c>
      <c r="B181" s="4" t="s">
        <v>479</v>
      </c>
      <c r="C181" s="5" t="n">
        <v>128</v>
      </c>
      <c r="D181" s="5" t="n">
        <v>324</v>
      </c>
    </row>
    <row r="182" spans="1:4">
      <c r="A182" s="4" t="s">
        <v>589</v>
      </c>
    </row>
    <row r="183" spans="1:4">
      <c r="A183" s="3" t="s">
        <v>267</v>
      </c>
    </row>
    <row r="184" spans="1:4">
      <c r="A184" s="4" t="s">
        <v>549</v>
      </c>
      <c r="B184" s="4" t="s">
        <v>479</v>
      </c>
      <c r="C184" s="5" t="n">
        <v>39</v>
      </c>
      <c r="D184" s="5" t="n">
        <v>7</v>
      </c>
    </row>
    <row r="185" spans="1:4">
      <c r="A185" s="4" t="s">
        <v>494</v>
      </c>
    </row>
    <row r="186" spans="1:4">
      <c r="A186" s="3" t="s">
        <v>267</v>
      </c>
    </row>
    <row r="187" spans="1:4">
      <c r="A187" s="4" t="s">
        <v>550</v>
      </c>
      <c r="C187" s="5" t="n">
        <v>199</v>
      </c>
      <c r="D187" s="5" t="n">
        <v>122</v>
      </c>
    </row>
    <row r="188" spans="1:4">
      <c r="A188" s="4" t="s">
        <v>551</v>
      </c>
      <c r="C188" s="5" t="n">
        <v>199</v>
      </c>
      <c r="D188" s="5" t="n">
        <v>122</v>
      </c>
    </row>
    <row r="189" spans="1:4">
      <c r="A189" s="4" t="s">
        <v>286</v>
      </c>
    </row>
    <row r="190" spans="1:4">
      <c r="A190" s="3" t="s">
        <v>267</v>
      </c>
    </row>
    <row r="191" spans="1:4">
      <c r="A191" s="4" t="s">
        <v>549</v>
      </c>
      <c r="C191" s="5" t="n">
        <v>11927</v>
      </c>
    </row>
    <row r="192" spans="1:4">
      <c r="A192" s="4" t="s">
        <v>550</v>
      </c>
      <c r="C192" s="5" t="n">
        <v>5465</v>
      </c>
      <c r="D192" s="5" t="n">
        <v>2144</v>
      </c>
    </row>
    <row r="193" spans="1:4">
      <c r="A193" s="4" t="s">
        <v>551</v>
      </c>
      <c r="C193" s="5" t="n">
        <v>17392</v>
      </c>
      <c r="D193" s="5" t="n">
        <v>2144</v>
      </c>
    </row>
    <row r="194" spans="1:4">
      <c r="A194" s="4" t="s">
        <v>590</v>
      </c>
    </row>
    <row r="195" spans="1:4">
      <c r="A195" s="3" t="s">
        <v>267</v>
      </c>
    </row>
    <row r="196" spans="1:4">
      <c r="A196" s="4" t="s">
        <v>549</v>
      </c>
      <c r="C196" s="5" t="n">
        <v>360</v>
      </c>
    </row>
    <row r="197" spans="1:4">
      <c r="A197" s="4" t="s">
        <v>591</v>
      </c>
    </row>
    <row r="198" spans="1:4">
      <c r="A198" s="3" t="s">
        <v>267</v>
      </c>
    </row>
    <row r="199" spans="1:4">
      <c r="A199" s="4" t="s">
        <v>549</v>
      </c>
      <c r="C199" s="5" t="n">
        <v>1020</v>
      </c>
    </row>
    <row r="200" spans="1:4">
      <c r="A200" s="4" t="s">
        <v>592</v>
      </c>
    </row>
    <row r="201" spans="1:4">
      <c r="A201" s="3" t="s">
        <v>267</v>
      </c>
    </row>
    <row r="202" spans="1:4">
      <c r="A202" s="4" t="s">
        <v>549</v>
      </c>
      <c r="C202" s="5" t="n">
        <v>10547</v>
      </c>
    </row>
    <row r="203" spans="1:4">
      <c r="A203" s="4" t="s">
        <v>495</v>
      </c>
    </row>
    <row r="204" spans="1:4">
      <c r="A204" s="3" t="s">
        <v>267</v>
      </c>
    </row>
    <row r="205" spans="1:4">
      <c r="A205" s="4" t="s">
        <v>549</v>
      </c>
      <c r="C205" s="5" t="n">
        <v>170</v>
      </c>
    </row>
    <row r="206" spans="1:4">
      <c r="A206" s="4" t="s">
        <v>550</v>
      </c>
      <c r="C206" s="5" t="n">
        <v>1232</v>
      </c>
      <c r="D206" s="5" t="n">
        <v>1413</v>
      </c>
    </row>
    <row r="207" spans="1:4">
      <c r="A207" s="4" t="s">
        <v>551</v>
      </c>
      <c r="C207" s="5" t="n">
        <v>1402</v>
      </c>
      <c r="D207" s="5" t="n">
        <v>1413</v>
      </c>
    </row>
    <row r="208" spans="1:4">
      <c r="A208" s="4" t="s">
        <v>593</v>
      </c>
    </row>
    <row r="209" spans="1:4">
      <c r="A209" s="3" t="s">
        <v>267</v>
      </c>
    </row>
    <row r="210" spans="1:4">
      <c r="A210" s="4" t="s">
        <v>549</v>
      </c>
      <c r="C210" s="5" t="n">
        <v>55</v>
      </c>
    </row>
    <row r="211" spans="1:4">
      <c r="A211" s="4" t="s">
        <v>594</v>
      </c>
    </row>
    <row r="212" spans="1:4">
      <c r="A212" s="3" t="s">
        <v>267</v>
      </c>
    </row>
    <row r="213" spans="1:4">
      <c r="A213" s="4" t="s">
        <v>549</v>
      </c>
      <c r="C213" s="5" t="n">
        <v>115</v>
      </c>
    </row>
    <row r="214" spans="1:4">
      <c r="A214" s="4" t="s">
        <v>496</v>
      </c>
    </row>
    <row r="215" spans="1:4">
      <c r="A215" s="3" t="s">
        <v>267</v>
      </c>
    </row>
    <row r="216" spans="1:4">
      <c r="A216" s="4" t="s">
        <v>549</v>
      </c>
      <c r="C216" s="5" t="n">
        <v>9896</v>
      </c>
    </row>
    <row r="217" spans="1:4">
      <c r="A217" s="4" t="s">
        <v>550</v>
      </c>
      <c r="C217" s="5" t="n">
        <v>1984</v>
      </c>
      <c r="D217" s="5" t="n">
        <v>731</v>
      </c>
    </row>
    <row r="218" spans="1:4">
      <c r="A218" s="4" t="s">
        <v>551</v>
      </c>
      <c r="C218" s="5" t="n">
        <v>11880</v>
      </c>
      <c r="D218" s="7" t="n">
        <v>731</v>
      </c>
    </row>
    <row r="219" spans="1:4">
      <c r="A219" s="4" t="s">
        <v>595</v>
      </c>
    </row>
    <row r="220" spans="1:4">
      <c r="A220" s="3" t="s">
        <v>267</v>
      </c>
    </row>
    <row r="221" spans="1:4">
      <c r="A221" s="4" t="s">
        <v>549</v>
      </c>
      <c r="C221" s="5" t="n">
        <v>360</v>
      </c>
    </row>
    <row r="222" spans="1:4">
      <c r="A222" s="4" t="s">
        <v>596</v>
      </c>
    </row>
    <row r="223" spans="1:4">
      <c r="A223" s="3" t="s">
        <v>267</v>
      </c>
    </row>
    <row r="224" spans="1:4">
      <c r="A224" s="4" t="s">
        <v>549</v>
      </c>
      <c r="C224" s="5" t="n">
        <v>145</v>
      </c>
    </row>
    <row r="225" spans="1:4">
      <c r="A225" s="4" t="s">
        <v>597</v>
      </c>
    </row>
    <row r="226" spans="1:4">
      <c r="A226" s="3" t="s">
        <v>267</v>
      </c>
    </row>
    <row r="227" spans="1:4">
      <c r="A227" s="4" t="s">
        <v>549</v>
      </c>
      <c r="C227" s="5" t="n">
        <v>9391</v>
      </c>
    </row>
    <row r="228" spans="1:4">
      <c r="A228" s="4" t="s">
        <v>497</v>
      </c>
    </row>
    <row r="229" spans="1:4">
      <c r="A229" s="3" t="s">
        <v>267</v>
      </c>
    </row>
    <row r="230" spans="1:4">
      <c r="A230" s="4" t="s">
        <v>549</v>
      </c>
      <c r="C230" s="5" t="n">
        <v>1807</v>
      </c>
    </row>
    <row r="231" spans="1:4">
      <c r="A231" s="4" t="s">
        <v>550</v>
      </c>
      <c r="C231" s="5" t="n">
        <v>863</v>
      </c>
    </row>
    <row r="232" spans="1:4">
      <c r="A232" s="4" t="s">
        <v>551</v>
      </c>
      <c r="C232" s="5" t="n">
        <v>2670</v>
      </c>
    </row>
    <row r="233" spans="1:4">
      <c r="A233" s="4" t="s">
        <v>598</v>
      </c>
    </row>
    <row r="234" spans="1:4">
      <c r="A234" s="3" t="s">
        <v>267</v>
      </c>
    </row>
    <row r="235" spans="1:4">
      <c r="A235" s="4" t="s">
        <v>549</v>
      </c>
      <c r="C235" s="5" t="n">
        <v>820</v>
      </c>
    </row>
    <row r="236" spans="1:4">
      <c r="A236" s="4" t="s">
        <v>599</v>
      </c>
    </row>
    <row r="237" spans="1:4">
      <c r="A237" s="3" t="s">
        <v>267</v>
      </c>
    </row>
    <row r="238" spans="1:4">
      <c r="A238" s="4" t="s">
        <v>549</v>
      </c>
      <c r="C238" s="5" t="n">
        <v>987</v>
      </c>
    </row>
    <row r="239" spans="1:4">
      <c r="A239" s="4" t="s">
        <v>498</v>
      </c>
    </row>
    <row r="240" spans="1:4">
      <c r="A240" s="3" t="s">
        <v>267</v>
      </c>
    </row>
    <row r="241" spans="1:4">
      <c r="A241" s="4" t="s">
        <v>550</v>
      </c>
      <c r="B241" s="4" t="s">
        <v>131</v>
      </c>
      <c r="C241" s="5" t="n">
        <v>986</v>
      </c>
    </row>
    <row r="242" spans="1:4">
      <c r="A242" s="4" t="s">
        <v>551</v>
      </c>
      <c r="B242" s="4" t="s">
        <v>131</v>
      </c>
      <c r="C242" s="5" t="n">
        <v>986</v>
      </c>
    </row>
    <row r="243" spans="1:4">
      <c r="A243" s="4" t="s">
        <v>499</v>
      </c>
    </row>
    <row r="244" spans="1:4">
      <c r="A244" s="3" t="s">
        <v>267</v>
      </c>
    </row>
    <row r="245" spans="1:4">
      <c r="A245" s="4" t="s">
        <v>550</v>
      </c>
      <c r="B245" s="4" t="s">
        <v>479</v>
      </c>
      <c r="C245" s="5" t="n">
        <v>400</v>
      </c>
    </row>
    <row r="246" spans="1:4">
      <c r="A246" s="4" t="s">
        <v>551</v>
      </c>
      <c r="B246" s="4" t="s">
        <v>479</v>
      </c>
      <c r="C246" s="5" t="n">
        <v>400</v>
      </c>
    </row>
    <row r="247" spans="1:4">
      <c r="A247" s="4" t="s">
        <v>500</v>
      </c>
    </row>
    <row r="248" spans="1:4">
      <c r="A248" s="3" t="s">
        <v>267</v>
      </c>
    </row>
    <row r="249" spans="1:4">
      <c r="A249" s="4" t="s">
        <v>549</v>
      </c>
      <c r="C249" s="5" t="n">
        <v>54</v>
      </c>
    </row>
    <row r="250" spans="1:4">
      <c r="A250" s="4" t="s">
        <v>551</v>
      </c>
      <c r="C250" s="5" t="n">
        <v>54</v>
      </c>
    </row>
    <row r="251" spans="1:4">
      <c r="A251" s="4" t="s">
        <v>600</v>
      </c>
    </row>
    <row r="252" spans="1:4">
      <c r="A252" s="3" t="s">
        <v>267</v>
      </c>
    </row>
    <row r="253" spans="1:4">
      <c r="A253" s="4" t="s">
        <v>549</v>
      </c>
      <c r="C253" s="7" t="n">
        <v>54</v>
      </c>
    </row>
    <row r="254" spans="1:4"/>
    <row r="255" spans="1:4">
      <c r="A255" s="4" t="s">
        <v>131</v>
      </c>
      <c r="B255" s="4" t="s">
        <v>501</v>
      </c>
    </row>
    <row r="256" spans="1:4">
      <c r="A256" s="4" t="s">
        <v>479</v>
      </c>
      <c r="B256" s="4" t="s">
        <v>502</v>
      </c>
    </row>
  </sheetData>
  <mergeCells count="4">
    <mergeCell ref="A1:B1"/>
    <mergeCell ref="A254:C254"/>
    <mergeCell ref="B255:C255"/>
    <mergeCell ref="B256:C25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s>
  <sheetData>
    <row r="1" spans="1:5">
      <c r="A1" s="1" t="s">
        <v>601</v>
      </c>
      <c r="C1" s="2" t="s">
        <v>2</v>
      </c>
      <c r="D1" s="2" t="s">
        <v>25</v>
      </c>
      <c r="E1" s="2" t="s">
        <v>83</v>
      </c>
    </row>
    <row r="2" spans="1:5">
      <c r="A2" s="3" t="s">
        <v>267</v>
      </c>
    </row>
    <row r="3" spans="1:5">
      <c r="A3" s="4" t="s">
        <v>469</v>
      </c>
      <c r="C3" s="7" t="n">
        <v>2142116</v>
      </c>
      <c r="D3" s="7" t="n">
        <v>1662809</v>
      </c>
      <c r="E3" s="7" t="n">
        <v>1597038</v>
      </c>
    </row>
    <row r="4" spans="1:5">
      <c r="A4" s="4" t="s">
        <v>602</v>
      </c>
    </row>
    <row r="5" spans="1:5">
      <c r="A5" s="3" t="s">
        <v>267</v>
      </c>
    </row>
    <row r="6" spans="1:5">
      <c r="A6" s="4" t="s">
        <v>469</v>
      </c>
      <c r="C6" s="5" t="n">
        <v>2097497</v>
      </c>
      <c r="D6" s="5" t="n">
        <v>1629038</v>
      </c>
    </row>
    <row r="7" spans="1:5">
      <c r="A7" s="4" t="s">
        <v>603</v>
      </c>
    </row>
    <row r="8" spans="1:5">
      <c r="A8" s="3" t="s">
        <v>267</v>
      </c>
    </row>
    <row r="9" spans="1:5">
      <c r="A9" s="4" t="s">
        <v>469</v>
      </c>
      <c r="C9" s="5" t="n">
        <v>11014</v>
      </c>
      <c r="D9" s="5" t="n">
        <v>12041</v>
      </c>
    </row>
    <row r="10" spans="1:5">
      <c r="A10" s="4" t="s">
        <v>465</v>
      </c>
    </row>
    <row r="11" spans="1:5">
      <c r="A11" s="3" t="s">
        <v>267</v>
      </c>
    </row>
    <row r="12" spans="1:5">
      <c r="A12" s="4" t="s">
        <v>469</v>
      </c>
      <c r="C12" s="5" t="n">
        <v>33569</v>
      </c>
      <c r="D12" s="5" t="n">
        <v>21681</v>
      </c>
    </row>
    <row r="13" spans="1:5">
      <c r="A13" s="4" t="s">
        <v>462</v>
      </c>
    </row>
    <row r="14" spans="1:5">
      <c r="A14" s="3" t="s">
        <v>267</v>
      </c>
    </row>
    <row r="15" spans="1:5">
      <c r="A15" s="4" t="s">
        <v>469</v>
      </c>
      <c r="C15" s="5" t="n">
        <v>36</v>
      </c>
      <c r="D15" s="5" t="n">
        <v>49</v>
      </c>
    </row>
    <row r="16" spans="1:5">
      <c r="A16" s="4" t="s">
        <v>474</v>
      </c>
    </row>
    <row r="17" spans="1:5">
      <c r="A17" s="3" t="s">
        <v>267</v>
      </c>
    </row>
    <row r="18" spans="1:5">
      <c r="A18" s="4" t="s">
        <v>469</v>
      </c>
      <c r="C18" s="5" t="n">
        <v>249996</v>
      </c>
      <c r="D18" s="5" t="n">
        <v>231765</v>
      </c>
      <c r="E18" s="5" t="n">
        <v>218369</v>
      </c>
    </row>
    <row r="19" spans="1:5">
      <c r="A19" s="4" t="s">
        <v>475</v>
      </c>
    </row>
    <row r="20" spans="1:5">
      <c r="A20" s="3" t="s">
        <v>267</v>
      </c>
    </row>
    <row r="21" spans="1:5">
      <c r="A21" s="4" t="s">
        <v>469</v>
      </c>
      <c r="C21" s="5" t="n">
        <v>1622881</v>
      </c>
      <c r="D21" s="5" t="n">
        <v>1260730</v>
      </c>
      <c r="E21" s="5" t="n">
        <v>1183577</v>
      </c>
    </row>
    <row r="22" spans="1:5">
      <c r="A22" s="4" t="s">
        <v>476</v>
      </c>
    </row>
    <row r="23" spans="1:5">
      <c r="A23" s="3" t="s">
        <v>267</v>
      </c>
    </row>
    <row r="24" spans="1:5">
      <c r="A24" s="4" t="s">
        <v>469</v>
      </c>
      <c r="C24" s="5" t="n">
        <v>56067</v>
      </c>
      <c r="D24" s="5" t="n">
        <v>50497</v>
      </c>
      <c r="E24" s="5" t="n">
        <v>73376</v>
      </c>
    </row>
    <row r="25" spans="1:5">
      <c r="A25" s="4" t="s">
        <v>477</v>
      </c>
    </row>
    <row r="26" spans="1:5">
      <c r="A26" s="3" t="s">
        <v>267</v>
      </c>
    </row>
    <row r="27" spans="1:5">
      <c r="A27" s="4" t="s">
        <v>469</v>
      </c>
      <c r="B27" s="4" t="s">
        <v>131</v>
      </c>
      <c r="C27" s="5" t="n">
        <v>137767</v>
      </c>
      <c r="D27" s="5" t="n">
        <v>70832</v>
      </c>
      <c r="E27" s="5" t="n">
        <v>71982</v>
      </c>
    </row>
    <row r="28" spans="1:5">
      <c r="A28" s="4" t="s">
        <v>478</v>
      </c>
    </row>
    <row r="29" spans="1:5">
      <c r="A29" s="3" t="s">
        <v>267</v>
      </c>
    </row>
    <row r="30" spans="1:5">
      <c r="A30" s="4" t="s">
        <v>469</v>
      </c>
      <c r="B30" s="4" t="s">
        <v>479</v>
      </c>
      <c r="C30" s="5" t="n">
        <v>74507</v>
      </c>
      <c r="D30" s="5" t="n">
        <v>47680</v>
      </c>
      <c r="E30" s="5" t="n">
        <v>48362</v>
      </c>
    </row>
    <row r="31" spans="1:5">
      <c r="A31" s="4" t="s">
        <v>480</v>
      </c>
    </row>
    <row r="32" spans="1:5">
      <c r="A32" s="3" t="s">
        <v>267</v>
      </c>
    </row>
    <row r="33" spans="1:5">
      <c r="A33" s="4" t="s">
        <v>469</v>
      </c>
      <c r="C33" s="5" t="n">
        <v>898</v>
      </c>
      <c r="D33" s="5" t="n">
        <v>1305</v>
      </c>
      <c r="E33" s="5" t="n">
        <v>1372</v>
      </c>
    </row>
    <row r="34" spans="1:5">
      <c r="A34" s="4" t="s">
        <v>481</v>
      </c>
    </row>
    <row r="35" spans="1:5">
      <c r="A35" s="3" t="s">
        <v>267</v>
      </c>
    </row>
    <row r="36" spans="1:5">
      <c r="A36" s="4" t="s">
        <v>469</v>
      </c>
      <c r="C36" s="5" t="n">
        <v>1866295</v>
      </c>
      <c r="D36" s="5" t="n">
        <v>1553114</v>
      </c>
      <c r="E36" s="5" t="n">
        <v>1476324</v>
      </c>
    </row>
    <row r="37" spans="1:5">
      <c r="A37" s="4" t="s">
        <v>604</v>
      </c>
    </row>
    <row r="38" spans="1:5">
      <c r="A38" s="3" t="s">
        <v>267</v>
      </c>
    </row>
    <row r="39" spans="1:5">
      <c r="A39" s="4" t="s">
        <v>469</v>
      </c>
      <c r="C39" s="5" t="n">
        <v>1841925</v>
      </c>
      <c r="D39" s="5" t="n">
        <v>1527551</v>
      </c>
    </row>
    <row r="40" spans="1:5">
      <c r="A40" s="4" t="s">
        <v>605</v>
      </c>
    </row>
    <row r="41" spans="1:5">
      <c r="A41" s="3" t="s">
        <v>267</v>
      </c>
    </row>
    <row r="42" spans="1:5">
      <c r="A42" s="4" t="s">
        <v>469</v>
      </c>
      <c r="C42" s="5" t="n">
        <v>8952</v>
      </c>
      <c r="D42" s="5" t="n">
        <v>10054</v>
      </c>
    </row>
    <row r="43" spans="1:5">
      <c r="A43" s="4" t="s">
        <v>606</v>
      </c>
    </row>
    <row r="44" spans="1:5">
      <c r="A44" s="3" t="s">
        <v>267</v>
      </c>
    </row>
    <row r="45" spans="1:5">
      <c r="A45" s="4" t="s">
        <v>469</v>
      </c>
      <c r="C45" s="5" t="n">
        <v>15382</v>
      </c>
      <c r="D45" s="5" t="n">
        <v>15467</v>
      </c>
    </row>
    <row r="46" spans="1:5">
      <c r="A46" s="4" t="s">
        <v>607</v>
      </c>
    </row>
    <row r="47" spans="1:5">
      <c r="A47" s="3" t="s">
        <v>267</v>
      </c>
    </row>
    <row r="48" spans="1:5">
      <c r="A48" s="4" t="s">
        <v>469</v>
      </c>
      <c r="C48" s="5" t="n">
        <v>36</v>
      </c>
      <c r="D48" s="5" t="n">
        <v>42</v>
      </c>
    </row>
    <row r="49" spans="1:5">
      <c r="A49" s="4" t="s">
        <v>482</v>
      </c>
    </row>
    <row r="50" spans="1:5">
      <c r="A50" s="3" t="s">
        <v>267</v>
      </c>
    </row>
    <row r="51" spans="1:5">
      <c r="A51" s="4" t="s">
        <v>469</v>
      </c>
      <c r="C51" s="5" t="n">
        <v>203661</v>
      </c>
      <c r="D51" s="5" t="n">
        <v>182544</v>
      </c>
      <c r="E51" s="5" t="n">
        <v>164562</v>
      </c>
    </row>
    <row r="52" spans="1:5">
      <c r="A52" s="4" t="s">
        <v>608</v>
      </c>
    </row>
    <row r="53" spans="1:5">
      <c r="A53" s="3" t="s">
        <v>267</v>
      </c>
    </row>
    <row r="54" spans="1:5">
      <c r="A54" s="4" t="s">
        <v>469</v>
      </c>
      <c r="C54" s="5" t="n">
        <v>198623</v>
      </c>
      <c r="D54" s="5" t="n">
        <v>174985</v>
      </c>
    </row>
    <row r="55" spans="1:5">
      <c r="A55" s="4" t="s">
        <v>609</v>
      </c>
    </row>
    <row r="56" spans="1:5">
      <c r="A56" s="3" t="s">
        <v>267</v>
      </c>
    </row>
    <row r="57" spans="1:5">
      <c r="A57" s="4" t="s">
        <v>469</v>
      </c>
      <c r="C57" s="5" t="n">
        <v>2919</v>
      </c>
      <c r="D57" s="5" t="n">
        <v>5014</v>
      </c>
    </row>
    <row r="58" spans="1:5">
      <c r="A58" s="4" t="s">
        <v>610</v>
      </c>
    </row>
    <row r="59" spans="1:5">
      <c r="A59" s="3" t="s">
        <v>267</v>
      </c>
    </row>
    <row r="60" spans="1:5">
      <c r="A60" s="4" t="s">
        <v>469</v>
      </c>
      <c r="C60" s="5" t="n">
        <v>2119</v>
      </c>
      <c r="D60" s="5" t="n">
        <v>2545</v>
      </c>
    </row>
    <row r="61" spans="1:5">
      <c r="A61" s="4" t="s">
        <v>483</v>
      </c>
    </row>
    <row r="62" spans="1:5">
      <c r="A62" s="3" t="s">
        <v>267</v>
      </c>
    </row>
    <row r="63" spans="1:5">
      <c r="A63" s="4" t="s">
        <v>469</v>
      </c>
      <c r="C63" s="5" t="n">
        <v>1452907</v>
      </c>
      <c r="D63" s="5" t="n">
        <v>1213390</v>
      </c>
      <c r="E63" s="5" t="n">
        <v>1130902</v>
      </c>
    </row>
    <row r="64" spans="1:5">
      <c r="A64" s="4" t="s">
        <v>611</v>
      </c>
    </row>
    <row r="65" spans="1:5">
      <c r="A65" s="3" t="s">
        <v>267</v>
      </c>
    </row>
    <row r="66" spans="1:5">
      <c r="A66" s="4" t="s">
        <v>469</v>
      </c>
      <c r="C66" s="5" t="n">
        <v>1438487</v>
      </c>
      <c r="D66" s="5" t="n">
        <v>1199786</v>
      </c>
    </row>
    <row r="67" spans="1:5">
      <c r="A67" s="4" t="s">
        <v>612</v>
      </c>
    </row>
    <row r="68" spans="1:5">
      <c r="A68" s="3" t="s">
        <v>267</v>
      </c>
    </row>
    <row r="69" spans="1:5">
      <c r="A69" s="4" t="s">
        <v>469</v>
      </c>
      <c r="C69" s="5" t="n">
        <v>3838</v>
      </c>
      <c r="D69" s="5" t="n">
        <v>2676</v>
      </c>
    </row>
    <row r="70" spans="1:5">
      <c r="A70" s="4" t="s">
        <v>613</v>
      </c>
    </row>
    <row r="71" spans="1:5">
      <c r="A71" s="3" t="s">
        <v>267</v>
      </c>
    </row>
    <row r="72" spans="1:5">
      <c r="A72" s="4" t="s">
        <v>469</v>
      </c>
      <c r="C72" s="5" t="n">
        <v>10582</v>
      </c>
      <c r="D72" s="5" t="n">
        <v>10928</v>
      </c>
    </row>
    <row r="73" spans="1:5">
      <c r="A73" s="4" t="s">
        <v>484</v>
      </c>
    </row>
    <row r="74" spans="1:5">
      <c r="A74" s="3" t="s">
        <v>267</v>
      </c>
    </row>
    <row r="75" spans="1:5">
      <c r="A75" s="4" t="s">
        <v>469</v>
      </c>
      <c r="C75" s="5" t="n">
        <v>51599</v>
      </c>
      <c r="D75" s="5" t="n">
        <v>50497</v>
      </c>
      <c r="E75" s="5" t="n">
        <v>73376</v>
      </c>
    </row>
    <row r="76" spans="1:5">
      <c r="A76" s="4" t="s">
        <v>614</v>
      </c>
    </row>
    <row r="77" spans="1:5">
      <c r="A77" s="3" t="s">
        <v>267</v>
      </c>
    </row>
    <row r="78" spans="1:5">
      <c r="A78" s="4" t="s">
        <v>469</v>
      </c>
      <c r="C78" s="5" t="n">
        <v>51599</v>
      </c>
      <c r="D78" s="5" t="n">
        <v>50262</v>
      </c>
    </row>
    <row r="79" spans="1:5">
      <c r="A79" s="4" t="s">
        <v>615</v>
      </c>
    </row>
    <row r="80" spans="1:5">
      <c r="A80" s="3" t="s">
        <v>267</v>
      </c>
    </row>
    <row r="81" spans="1:5">
      <c r="A81" s="4" t="s">
        <v>469</v>
      </c>
      <c r="D81" s="5" t="n">
        <v>235</v>
      </c>
    </row>
    <row r="82" spans="1:5">
      <c r="A82" s="4" t="s">
        <v>485</v>
      </c>
    </row>
    <row r="83" spans="1:5">
      <c r="A83" s="3" t="s">
        <v>267</v>
      </c>
    </row>
    <row r="84" spans="1:5">
      <c r="A84" s="4" t="s">
        <v>469</v>
      </c>
      <c r="B84" s="4" t="s">
        <v>131</v>
      </c>
      <c r="C84" s="5" t="n">
        <v>105101</v>
      </c>
      <c r="D84" s="5" t="n">
        <v>66775</v>
      </c>
      <c r="E84" s="5" t="n">
        <v>68230</v>
      </c>
    </row>
    <row r="85" spans="1:5">
      <c r="A85" s="4" t="s">
        <v>616</v>
      </c>
    </row>
    <row r="86" spans="1:5">
      <c r="A86" s="3" t="s">
        <v>267</v>
      </c>
    </row>
    <row r="87" spans="1:5">
      <c r="A87" s="4" t="s">
        <v>469</v>
      </c>
      <c r="B87" s="4" t="s">
        <v>131</v>
      </c>
      <c r="C87" s="5" t="n">
        <v>101090</v>
      </c>
      <c r="D87" s="5" t="n">
        <v>63323</v>
      </c>
    </row>
    <row r="88" spans="1:5">
      <c r="A88" s="4" t="s">
        <v>617</v>
      </c>
    </row>
    <row r="89" spans="1:5">
      <c r="A89" s="3" t="s">
        <v>267</v>
      </c>
    </row>
    <row r="90" spans="1:5">
      <c r="A90" s="4" t="s">
        <v>469</v>
      </c>
      <c r="B90" s="4" t="s">
        <v>131</v>
      </c>
      <c r="C90" s="5" t="n">
        <v>1786</v>
      </c>
      <c r="D90" s="5" t="n">
        <v>1672</v>
      </c>
    </row>
    <row r="91" spans="1:5">
      <c r="A91" s="4" t="s">
        <v>618</v>
      </c>
    </row>
    <row r="92" spans="1:5">
      <c r="A92" s="3" t="s">
        <v>267</v>
      </c>
    </row>
    <row r="93" spans="1:5">
      <c r="A93" s="4" t="s">
        <v>469</v>
      </c>
      <c r="B93" s="4" t="s">
        <v>131</v>
      </c>
      <c r="C93" s="5" t="n">
        <v>2189</v>
      </c>
      <c r="D93" s="5" t="n">
        <v>1738</v>
      </c>
    </row>
    <row r="94" spans="1:5">
      <c r="A94" s="4" t="s">
        <v>619</v>
      </c>
    </row>
    <row r="95" spans="1:5">
      <c r="A95" s="3" t="s">
        <v>267</v>
      </c>
    </row>
    <row r="96" spans="1:5">
      <c r="A96" s="4" t="s">
        <v>469</v>
      </c>
      <c r="B96" s="4" t="s">
        <v>131</v>
      </c>
      <c r="C96" s="5" t="n">
        <v>36</v>
      </c>
      <c r="D96" s="5" t="n">
        <v>42</v>
      </c>
    </row>
    <row r="97" spans="1:5">
      <c r="A97" s="4" t="s">
        <v>486</v>
      </c>
    </row>
    <row r="98" spans="1:5">
      <c r="A98" s="3" t="s">
        <v>267</v>
      </c>
    </row>
    <row r="99" spans="1:5">
      <c r="A99" s="4" t="s">
        <v>469</v>
      </c>
      <c r="B99" s="4" t="s">
        <v>479</v>
      </c>
      <c r="C99" s="5" t="n">
        <v>52382</v>
      </c>
      <c r="D99" s="5" t="n">
        <v>38725</v>
      </c>
      <c r="E99" s="5" t="n">
        <v>38058</v>
      </c>
    </row>
    <row r="100" spans="1:5">
      <c r="A100" s="4" t="s">
        <v>620</v>
      </c>
    </row>
    <row r="101" spans="1:5">
      <c r="A101" s="3" t="s">
        <v>267</v>
      </c>
    </row>
    <row r="102" spans="1:5">
      <c r="A102" s="4" t="s">
        <v>469</v>
      </c>
      <c r="B102" s="4" t="s">
        <v>479</v>
      </c>
      <c r="C102" s="5" t="n">
        <v>51533</v>
      </c>
      <c r="D102" s="5" t="n">
        <v>38018</v>
      </c>
    </row>
    <row r="103" spans="1:5">
      <c r="A103" s="4" t="s">
        <v>621</v>
      </c>
    </row>
    <row r="104" spans="1:5">
      <c r="A104" s="3" t="s">
        <v>267</v>
      </c>
    </row>
    <row r="105" spans="1:5">
      <c r="A105" s="4" t="s">
        <v>469</v>
      </c>
      <c r="B105" s="4" t="s">
        <v>479</v>
      </c>
      <c r="C105" s="5" t="n">
        <v>399</v>
      </c>
      <c r="D105" s="5" t="n">
        <v>451</v>
      </c>
    </row>
    <row r="106" spans="1:5">
      <c r="A106" s="4" t="s">
        <v>622</v>
      </c>
    </row>
    <row r="107" spans="1:5">
      <c r="A107" s="3" t="s">
        <v>267</v>
      </c>
    </row>
    <row r="108" spans="1:5">
      <c r="A108" s="4" t="s">
        <v>469</v>
      </c>
      <c r="B108" s="4" t="s">
        <v>479</v>
      </c>
      <c r="C108" s="5" t="n">
        <v>450</v>
      </c>
      <c r="D108" s="5" t="n">
        <v>256</v>
      </c>
    </row>
    <row r="109" spans="1:5">
      <c r="A109" s="4" t="s">
        <v>487</v>
      </c>
    </row>
    <row r="110" spans="1:5">
      <c r="A110" s="3" t="s">
        <v>267</v>
      </c>
    </row>
    <row r="111" spans="1:5">
      <c r="A111" s="4" t="s">
        <v>469</v>
      </c>
      <c r="C111" s="5" t="n">
        <v>645</v>
      </c>
      <c r="D111" s="5" t="n">
        <v>1183</v>
      </c>
      <c r="E111" s="5" t="n">
        <v>1196</v>
      </c>
    </row>
    <row r="112" spans="1:5">
      <c r="A112" s="4" t="s">
        <v>623</v>
      </c>
    </row>
    <row r="113" spans="1:5">
      <c r="A113" s="3" t="s">
        <v>267</v>
      </c>
    </row>
    <row r="114" spans="1:5">
      <c r="A114" s="4" t="s">
        <v>469</v>
      </c>
      <c r="C114" s="5" t="n">
        <v>593</v>
      </c>
      <c r="D114" s="5" t="n">
        <v>1177</v>
      </c>
    </row>
    <row r="115" spans="1:5">
      <c r="A115" s="4" t="s">
        <v>624</v>
      </c>
    </row>
    <row r="116" spans="1:5">
      <c r="A116" s="3" t="s">
        <v>267</v>
      </c>
    </row>
    <row r="117" spans="1:5">
      <c r="A117" s="4" t="s">
        <v>469</v>
      </c>
      <c r="C117" s="5" t="n">
        <v>10</v>
      </c>
      <c r="D117" s="5" t="n">
        <v>6</v>
      </c>
    </row>
    <row r="118" spans="1:5">
      <c r="A118" s="4" t="s">
        <v>625</v>
      </c>
    </row>
    <row r="119" spans="1:5">
      <c r="A119" s="3" t="s">
        <v>267</v>
      </c>
    </row>
    <row r="120" spans="1:5">
      <c r="A120" s="4" t="s">
        <v>469</v>
      </c>
      <c r="C120" s="5" t="n">
        <v>42</v>
      </c>
    </row>
    <row r="121" spans="1:5">
      <c r="A121" s="4" t="s">
        <v>488</v>
      </c>
    </row>
    <row r="122" spans="1:5">
      <c r="A122" s="3" t="s">
        <v>267</v>
      </c>
    </row>
    <row r="123" spans="1:5">
      <c r="A123" s="4" t="s">
        <v>469</v>
      </c>
      <c r="C123" s="5" t="n">
        <v>258429</v>
      </c>
      <c r="D123" s="5" t="n">
        <v>107551</v>
      </c>
      <c r="E123" s="5" t="n">
        <v>118547</v>
      </c>
    </row>
    <row r="124" spans="1:5">
      <c r="A124" s="4" t="s">
        <v>626</v>
      </c>
    </row>
    <row r="125" spans="1:5">
      <c r="A125" s="3" t="s">
        <v>267</v>
      </c>
    </row>
    <row r="126" spans="1:5">
      <c r="A126" s="4" t="s">
        <v>469</v>
      </c>
      <c r="C126" s="5" t="n">
        <v>252703</v>
      </c>
      <c r="D126" s="5" t="n">
        <v>101116</v>
      </c>
    </row>
    <row r="127" spans="1:5">
      <c r="A127" s="4" t="s">
        <v>627</v>
      </c>
    </row>
    <row r="128" spans="1:5">
      <c r="A128" s="3" t="s">
        <v>267</v>
      </c>
    </row>
    <row r="129" spans="1:5">
      <c r="A129" s="4" t="s">
        <v>469</v>
      </c>
      <c r="C129" s="5" t="n">
        <v>988</v>
      </c>
      <c r="D129" s="5" t="n">
        <v>903</v>
      </c>
    </row>
    <row r="130" spans="1:5">
      <c r="A130" s="4" t="s">
        <v>628</v>
      </c>
    </row>
    <row r="131" spans="1:5">
      <c r="A131" s="3" t="s">
        <v>267</v>
      </c>
    </row>
    <row r="132" spans="1:5">
      <c r="A132" s="4" t="s">
        <v>469</v>
      </c>
      <c r="C132" s="5" t="n">
        <v>4738</v>
      </c>
      <c r="D132" s="5" t="n">
        <v>5525</v>
      </c>
    </row>
    <row r="133" spans="1:5">
      <c r="A133" s="4" t="s">
        <v>629</v>
      </c>
    </row>
    <row r="134" spans="1:5">
      <c r="A134" s="3" t="s">
        <v>267</v>
      </c>
    </row>
    <row r="135" spans="1:5">
      <c r="A135" s="4" t="s">
        <v>469</v>
      </c>
      <c r="D135" s="5" t="n">
        <v>7</v>
      </c>
    </row>
    <row r="136" spans="1:5">
      <c r="A136" s="4" t="s">
        <v>489</v>
      </c>
    </row>
    <row r="137" spans="1:5">
      <c r="A137" s="3" t="s">
        <v>267</v>
      </c>
    </row>
    <row r="138" spans="1:5">
      <c r="A138" s="4" t="s">
        <v>469</v>
      </c>
      <c r="C138" s="5" t="n">
        <v>44933</v>
      </c>
      <c r="D138" s="5" t="n">
        <v>47808</v>
      </c>
      <c r="E138" s="5" t="n">
        <v>52382</v>
      </c>
    </row>
    <row r="139" spans="1:5">
      <c r="A139" s="4" t="s">
        <v>630</v>
      </c>
    </row>
    <row r="140" spans="1:5">
      <c r="A140" s="3" t="s">
        <v>267</v>
      </c>
    </row>
    <row r="141" spans="1:5">
      <c r="A141" s="4" t="s">
        <v>469</v>
      </c>
      <c r="C141" s="5" t="n">
        <v>41818</v>
      </c>
      <c r="D141" s="5" t="n">
        <v>44472</v>
      </c>
    </row>
    <row r="142" spans="1:5">
      <c r="A142" s="4" t="s">
        <v>631</v>
      </c>
    </row>
    <row r="143" spans="1:5">
      <c r="A143" s="3" t="s">
        <v>267</v>
      </c>
    </row>
    <row r="144" spans="1:5">
      <c r="A144" s="4" t="s">
        <v>469</v>
      </c>
      <c r="C144" s="5" t="n">
        <v>474</v>
      </c>
      <c r="D144" s="5" t="n">
        <v>481</v>
      </c>
    </row>
    <row r="145" spans="1:5">
      <c r="A145" s="4" t="s">
        <v>632</v>
      </c>
    </row>
    <row r="146" spans="1:5">
      <c r="A146" s="3" t="s">
        <v>267</v>
      </c>
    </row>
    <row r="147" spans="1:5">
      <c r="A147" s="4" t="s">
        <v>469</v>
      </c>
      <c r="C147" s="5" t="n">
        <v>2641</v>
      </c>
      <c r="D147" s="5" t="n">
        <v>2855</v>
      </c>
    </row>
    <row r="148" spans="1:5">
      <c r="A148" s="4" t="s">
        <v>490</v>
      </c>
    </row>
    <row r="149" spans="1:5">
      <c r="A149" s="3" t="s">
        <v>267</v>
      </c>
    </row>
    <row r="150" spans="1:5">
      <c r="A150" s="4" t="s">
        <v>469</v>
      </c>
      <c r="C150" s="5" t="n">
        <v>158094</v>
      </c>
      <c r="D150" s="5" t="n">
        <v>46609</v>
      </c>
      <c r="E150" s="5" t="n">
        <v>51933</v>
      </c>
    </row>
    <row r="151" spans="1:5">
      <c r="A151" s="4" t="s">
        <v>633</v>
      </c>
    </row>
    <row r="152" spans="1:5">
      <c r="A152" s="3" t="s">
        <v>267</v>
      </c>
    </row>
    <row r="153" spans="1:5">
      <c r="A153" s="4" t="s">
        <v>469</v>
      </c>
      <c r="C153" s="5" t="n">
        <v>155672</v>
      </c>
      <c r="D153" s="5" t="n">
        <v>43569</v>
      </c>
    </row>
    <row r="154" spans="1:5">
      <c r="A154" s="4" t="s">
        <v>634</v>
      </c>
    </row>
    <row r="155" spans="1:5">
      <c r="A155" s="3" t="s">
        <v>267</v>
      </c>
    </row>
    <row r="156" spans="1:5">
      <c r="A156" s="4" t="s">
        <v>469</v>
      </c>
      <c r="C156" s="5" t="n">
        <v>393</v>
      </c>
      <c r="D156" s="5" t="n">
        <v>402</v>
      </c>
    </row>
    <row r="157" spans="1:5">
      <c r="A157" s="4" t="s">
        <v>635</v>
      </c>
    </row>
    <row r="158" spans="1:5">
      <c r="A158" s="3" t="s">
        <v>267</v>
      </c>
    </row>
    <row r="159" spans="1:5">
      <c r="A159" s="4" t="s">
        <v>469</v>
      </c>
      <c r="C159" s="5" t="n">
        <v>2029</v>
      </c>
      <c r="D159" s="5" t="n">
        <v>2638</v>
      </c>
    </row>
    <row r="160" spans="1:5">
      <c r="A160" s="4" t="s">
        <v>491</v>
      </c>
    </row>
    <row r="161" spans="1:5">
      <c r="A161" s="3" t="s">
        <v>267</v>
      </c>
    </row>
    <row r="162" spans="1:5">
      <c r="A162" s="4" t="s">
        <v>469</v>
      </c>
      <c r="C162" s="5" t="n">
        <v>1798</v>
      </c>
      <c r="D162" s="4" t="s">
        <v>53</v>
      </c>
      <c r="E162" s="4" t="s">
        <v>53</v>
      </c>
    </row>
    <row r="163" spans="1:5">
      <c r="A163" s="4" t="s">
        <v>636</v>
      </c>
    </row>
    <row r="164" spans="1:5">
      <c r="A164" s="3" t="s">
        <v>267</v>
      </c>
    </row>
    <row r="165" spans="1:5">
      <c r="A165" s="4" t="s">
        <v>469</v>
      </c>
      <c r="C165" s="5" t="n">
        <v>1749</v>
      </c>
    </row>
    <row r="166" spans="1:5">
      <c r="A166" s="4" t="s">
        <v>637</v>
      </c>
    </row>
    <row r="167" spans="1:5">
      <c r="A167" s="3" t="s">
        <v>267</v>
      </c>
    </row>
    <row r="168" spans="1:5">
      <c r="A168" s="4" t="s">
        <v>469</v>
      </c>
      <c r="C168" s="5" t="n">
        <v>49</v>
      </c>
    </row>
    <row r="169" spans="1:5">
      <c r="A169" s="4" t="s">
        <v>492</v>
      </c>
    </row>
    <row r="170" spans="1:5">
      <c r="A170" s="3" t="s">
        <v>267</v>
      </c>
    </row>
    <row r="171" spans="1:5">
      <c r="A171" s="4" t="s">
        <v>469</v>
      </c>
      <c r="B171" s="4" t="s">
        <v>131</v>
      </c>
      <c r="C171" s="5" t="n">
        <v>31680</v>
      </c>
      <c r="D171" s="5" t="n">
        <v>4057</v>
      </c>
      <c r="E171" s="5" t="n">
        <v>3752</v>
      </c>
    </row>
    <row r="172" spans="1:5">
      <c r="A172" s="4" t="s">
        <v>638</v>
      </c>
    </row>
    <row r="173" spans="1:5">
      <c r="A173" s="3" t="s">
        <v>267</v>
      </c>
    </row>
    <row r="174" spans="1:5">
      <c r="A174" s="4" t="s">
        <v>469</v>
      </c>
      <c r="B174" s="4" t="s">
        <v>131</v>
      </c>
      <c r="C174" s="5" t="n">
        <v>31627</v>
      </c>
      <c r="D174" s="5" t="n">
        <v>4057</v>
      </c>
    </row>
    <row r="175" spans="1:5">
      <c r="A175" s="4" t="s">
        <v>639</v>
      </c>
    </row>
    <row r="176" spans="1:5">
      <c r="A176" s="3" t="s">
        <v>267</v>
      </c>
    </row>
    <row r="177" spans="1:5">
      <c r="A177" s="4" t="s">
        <v>469</v>
      </c>
      <c r="B177" s="4" t="s">
        <v>131</v>
      </c>
      <c r="C177" s="5" t="n">
        <v>53</v>
      </c>
    </row>
    <row r="178" spans="1:5">
      <c r="A178" s="4" t="s">
        <v>493</v>
      </c>
    </row>
    <row r="179" spans="1:5">
      <c r="A179" s="3" t="s">
        <v>267</v>
      </c>
    </row>
    <row r="180" spans="1:5">
      <c r="A180" s="4" t="s">
        <v>469</v>
      </c>
      <c r="B180" s="4" t="s">
        <v>479</v>
      </c>
      <c r="C180" s="5" t="n">
        <v>21725</v>
      </c>
      <c r="D180" s="5" t="n">
        <v>8955</v>
      </c>
      <c r="E180" s="5" t="n">
        <v>10304</v>
      </c>
    </row>
    <row r="181" spans="1:5">
      <c r="A181" s="4" t="s">
        <v>640</v>
      </c>
    </row>
    <row r="182" spans="1:5">
      <c r="A182" s="3" t="s">
        <v>267</v>
      </c>
    </row>
    <row r="183" spans="1:5">
      <c r="A183" s="4" t="s">
        <v>469</v>
      </c>
      <c r="B183" s="4" t="s">
        <v>479</v>
      </c>
      <c r="C183" s="5" t="n">
        <v>21638</v>
      </c>
      <c r="D183" s="5" t="n">
        <v>8896</v>
      </c>
    </row>
    <row r="184" spans="1:5">
      <c r="A184" s="4" t="s">
        <v>641</v>
      </c>
    </row>
    <row r="185" spans="1:5">
      <c r="A185" s="3" t="s">
        <v>267</v>
      </c>
    </row>
    <row r="186" spans="1:5">
      <c r="A186" s="4" t="s">
        <v>469</v>
      </c>
      <c r="B186" s="4" t="s">
        <v>479</v>
      </c>
      <c r="C186" s="5" t="n">
        <v>19</v>
      </c>
      <c r="D186" s="5" t="n">
        <v>20</v>
      </c>
    </row>
    <row r="187" spans="1:5">
      <c r="A187" s="4" t="s">
        <v>642</v>
      </c>
    </row>
    <row r="188" spans="1:5">
      <c r="A188" s="3" t="s">
        <v>267</v>
      </c>
    </row>
    <row r="189" spans="1:5">
      <c r="A189" s="4" t="s">
        <v>469</v>
      </c>
      <c r="B189" s="4" t="s">
        <v>479</v>
      </c>
      <c r="C189" s="5" t="n">
        <v>68</v>
      </c>
      <c r="D189" s="5" t="n">
        <v>32</v>
      </c>
    </row>
    <row r="190" spans="1:5">
      <c r="A190" s="4" t="s">
        <v>643</v>
      </c>
    </row>
    <row r="191" spans="1:5">
      <c r="A191" s="3" t="s">
        <v>267</v>
      </c>
    </row>
    <row r="192" spans="1:5">
      <c r="A192" s="4" t="s">
        <v>469</v>
      </c>
      <c r="B192" s="4" t="s">
        <v>479</v>
      </c>
      <c r="D192" s="5" t="n">
        <v>7</v>
      </c>
    </row>
    <row r="193" spans="1:5">
      <c r="A193" s="4" t="s">
        <v>494</v>
      </c>
    </row>
    <row r="194" spans="1:5">
      <c r="A194" s="3" t="s">
        <v>267</v>
      </c>
    </row>
    <row r="195" spans="1:5">
      <c r="A195" s="4" t="s">
        <v>469</v>
      </c>
      <c r="C195" s="5" t="n">
        <v>199</v>
      </c>
      <c r="D195" s="5" t="n">
        <v>122</v>
      </c>
      <c r="E195" s="5" t="n">
        <v>176</v>
      </c>
    </row>
    <row r="196" spans="1:5">
      <c r="A196" s="4" t="s">
        <v>644</v>
      </c>
    </row>
    <row r="197" spans="1:5">
      <c r="A197" s="3" t="s">
        <v>267</v>
      </c>
    </row>
    <row r="198" spans="1:5">
      <c r="A198" s="4" t="s">
        <v>469</v>
      </c>
      <c r="C198" s="5" t="n">
        <v>199</v>
      </c>
      <c r="D198" s="5" t="n">
        <v>122</v>
      </c>
    </row>
    <row r="199" spans="1:5">
      <c r="A199" s="4" t="s">
        <v>286</v>
      </c>
    </row>
    <row r="200" spans="1:5">
      <c r="A200" s="3" t="s">
        <v>267</v>
      </c>
    </row>
    <row r="201" spans="1:5">
      <c r="A201" s="4" t="s">
        <v>469</v>
      </c>
      <c r="C201" s="5" t="n">
        <v>17392</v>
      </c>
      <c r="D201" s="5" t="n">
        <v>2144</v>
      </c>
      <c r="E201" s="5" t="n">
        <v>2167</v>
      </c>
    </row>
    <row r="202" spans="1:5">
      <c r="A202" s="4" t="s">
        <v>645</v>
      </c>
    </row>
    <row r="203" spans="1:5">
      <c r="A203" s="3" t="s">
        <v>267</v>
      </c>
    </row>
    <row r="204" spans="1:5">
      <c r="A204" s="4" t="s">
        <v>469</v>
      </c>
      <c r="C204" s="5" t="n">
        <v>2869</v>
      </c>
      <c r="D204" s="5" t="n">
        <v>371</v>
      </c>
    </row>
    <row r="205" spans="1:5">
      <c r="A205" s="4" t="s">
        <v>646</v>
      </c>
    </row>
    <row r="206" spans="1:5">
      <c r="A206" s="3" t="s">
        <v>267</v>
      </c>
    </row>
    <row r="207" spans="1:5">
      <c r="A207" s="4" t="s">
        <v>469</v>
      </c>
      <c r="C207" s="5" t="n">
        <v>1074</v>
      </c>
      <c r="D207" s="5" t="n">
        <v>1084</v>
      </c>
    </row>
    <row r="208" spans="1:5">
      <c r="A208" s="4" t="s">
        <v>647</v>
      </c>
    </row>
    <row r="209" spans="1:5">
      <c r="A209" s="3" t="s">
        <v>267</v>
      </c>
    </row>
    <row r="210" spans="1:5">
      <c r="A210" s="4" t="s">
        <v>469</v>
      </c>
      <c r="C210" s="5" t="n">
        <v>13449</v>
      </c>
      <c r="D210" s="5" t="n">
        <v>689</v>
      </c>
    </row>
    <row r="211" spans="1:5">
      <c r="A211" s="4" t="s">
        <v>495</v>
      </c>
    </row>
    <row r="212" spans="1:5">
      <c r="A212" s="3" t="s">
        <v>267</v>
      </c>
    </row>
    <row r="213" spans="1:5">
      <c r="A213" s="4" t="s">
        <v>469</v>
      </c>
      <c r="C213" s="5" t="n">
        <v>1402</v>
      </c>
      <c r="D213" s="5" t="n">
        <v>1413</v>
      </c>
      <c r="E213" s="5" t="n">
        <v>1425</v>
      </c>
    </row>
    <row r="214" spans="1:5">
      <c r="A214" s="4" t="s">
        <v>648</v>
      </c>
    </row>
    <row r="215" spans="1:5">
      <c r="A215" s="3" t="s">
        <v>267</v>
      </c>
    </row>
    <row r="216" spans="1:5">
      <c r="A216" s="4" t="s">
        <v>469</v>
      </c>
      <c r="C216" s="5" t="n">
        <v>159</v>
      </c>
      <c r="D216" s="5" t="n">
        <v>153</v>
      </c>
    </row>
    <row r="217" spans="1:5">
      <c r="A217" s="4" t="s">
        <v>649</v>
      </c>
    </row>
    <row r="218" spans="1:5">
      <c r="A218" s="3" t="s">
        <v>267</v>
      </c>
    </row>
    <row r="219" spans="1:5">
      <c r="A219" s="4" t="s">
        <v>469</v>
      </c>
      <c r="C219" s="5" t="n">
        <v>567</v>
      </c>
      <c r="D219" s="5" t="n">
        <v>571</v>
      </c>
    </row>
    <row r="220" spans="1:5">
      <c r="A220" s="4" t="s">
        <v>650</v>
      </c>
    </row>
    <row r="221" spans="1:5">
      <c r="A221" s="3" t="s">
        <v>267</v>
      </c>
    </row>
    <row r="222" spans="1:5">
      <c r="A222" s="4" t="s">
        <v>469</v>
      </c>
      <c r="C222" s="5" t="n">
        <v>676</v>
      </c>
      <c r="D222" s="5" t="n">
        <v>689</v>
      </c>
    </row>
    <row r="223" spans="1:5">
      <c r="A223" s="4" t="s">
        <v>496</v>
      </c>
    </row>
    <row r="224" spans="1:5">
      <c r="A224" s="3" t="s">
        <v>267</v>
      </c>
    </row>
    <row r="225" spans="1:5">
      <c r="A225" s="4" t="s">
        <v>469</v>
      </c>
      <c r="C225" s="5" t="n">
        <v>11880</v>
      </c>
      <c r="D225" s="5" t="n">
        <v>731</v>
      </c>
      <c r="E225" s="5" t="n">
        <v>742</v>
      </c>
    </row>
    <row r="226" spans="1:5">
      <c r="A226" s="4" t="s">
        <v>651</v>
      </c>
    </row>
    <row r="227" spans="1:5">
      <c r="A227" s="3" t="s">
        <v>267</v>
      </c>
    </row>
    <row r="228" spans="1:5">
      <c r="A228" s="4" t="s">
        <v>469</v>
      </c>
      <c r="C228" s="5" t="n">
        <v>760</v>
      </c>
      <c r="D228" s="5" t="n">
        <v>218</v>
      </c>
    </row>
    <row r="229" spans="1:5">
      <c r="A229" s="4" t="s">
        <v>652</v>
      </c>
    </row>
    <row r="230" spans="1:5">
      <c r="A230" s="3" t="s">
        <v>267</v>
      </c>
    </row>
    <row r="231" spans="1:5">
      <c r="A231" s="4" t="s">
        <v>469</v>
      </c>
      <c r="C231" s="5" t="n">
        <v>507</v>
      </c>
      <c r="D231" s="5" t="n">
        <v>513</v>
      </c>
    </row>
    <row r="232" spans="1:5">
      <c r="A232" s="4" t="s">
        <v>653</v>
      </c>
    </row>
    <row r="233" spans="1:5">
      <c r="A233" s="3" t="s">
        <v>267</v>
      </c>
    </row>
    <row r="234" spans="1:5">
      <c r="A234" s="4" t="s">
        <v>469</v>
      </c>
      <c r="C234" s="5" t="n">
        <v>10613</v>
      </c>
    </row>
    <row r="235" spans="1:5">
      <c r="A235" s="4" t="s">
        <v>497</v>
      </c>
    </row>
    <row r="236" spans="1:5">
      <c r="A236" s="3" t="s">
        <v>267</v>
      </c>
    </row>
    <row r="237" spans="1:5">
      <c r="A237" s="4" t="s">
        <v>469</v>
      </c>
      <c r="C237" s="5" t="n">
        <v>2670</v>
      </c>
      <c r="D237" s="4" t="s">
        <v>53</v>
      </c>
      <c r="E237" s="4" t="s">
        <v>53</v>
      </c>
    </row>
    <row r="238" spans="1:5">
      <c r="A238" s="4" t="s">
        <v>654</v>
      </c>
    </row>
    <row r="239" spans="1:5">
      <c r="A239" s="3" t="s">
        <v>267</v>
      </c>
    </row>
    <row r="240" spans="1:5">
      <c r="A240" s="4" t="s">
        <v>469</v>
      </c>
      <c r="C240" s="5" t="n">
        <v>863</v>
      </c>
    </row>
    <row r="241" spans="1:5">
      <c r="A241" s="4" t="s">
        <v>655</v>
      </c>
    </row>
    <row r="242" spans="1:5">
      <c r="A242" s="3" t="s">
        <v>267</v>
      </c>
    </row>
    <row r="243" spans="1:5">
      <c r="A243" s="4" t="s">
        <v>469</v>
      </c>
      <c r="C243" s="5" t="n">
        <v>1807</v>
      </c>
    </row>
    <row r="244" spans="1:5">
      <c r="A244" s="4" t="s">
        <v>498</v>
      </c>
    </row>
    <row r="245" spans="1:5">
      <c r="A245" s="3" t="s">
        <v>267</v>
      </c>
    </row>
    <row r="246" spans="1:5">
      <c r="A246" s="4" t="s">
        <v>469</v>
      </c>
      <c r="B246" s="4" t="s">
        <v>131</v>
      </c>
      <c r="C246" s="5" t="n">
        <v>986</v>
      </c>
      <c r="D246" s="4" t="s">
        <v>53</v>
      </c>
      <c r="E246" s="4" t="s">
        <v>53</v>
      </c>
    </row>
    <row r="247" spans="1:5">
      <c r="A247" s="4" t="s">
        <v>656</v>
      </c>
    </row>
    <row r="248" spans="1:5">
      <c r="A248" s="3" t="s">
        <v>267</v>
      </c>
    </row>
    <row r="249" spans="1:5">
      <c r="A249" s="4" t="s">
        <v>469</v>
      </c>
      <c r="B249" s="4" t="s">
        <v>131</v>
      </c>
      <c r="C249" s="5" t="n">
        <v>633</v>
      </c>
    </row>
    <row r="250" spans="1:5">
      <c r="A250" s="4" t="s">
        <v>657</v>
      </c>
    </row>
    <row r="251" spans="1:5">
      <c r="A251" s="3" t="s">
        <v>267</v>
      </c>
    </row>
    <row r="252" spans="1:5">
      <c r="A252" s="4" t="s">
        <v>469</v>
      </c>
      <c r="B252" s="4" t="s">
        <v>131</v>
      </c>
      <c r="C252" s="5" t="n">
        <v>353</v>
      </c>
    </row>
    <row r="253" spans="1:5">
      <c r="A253" s="4" t="s">
        <v>499</v>
      </c>
    </row>
    <row r="254" spans="1:5">
      <c r="A254" s="3" t="s">
        <v>267</v>
      </c>
    </row>
    <row r="255" spans="1:5">
      <c r="A255" s="4" t="s">
        <v>469</v>
      </c>
      <c r="B255" s="4" t="s">
        <v>479</v>
      </c>
      <c r="C255" s="5" t="n">
        <v>400</v>
      </c>
      <c r="D255" s="4" t="s">
        <v>53</v>
      </c>
      <c r="E255" s="4" t="s">
        <v>53</v>
      </c>
    </row>
    <row r="256" spans="1:5">
      <c r="A256" s="4" t="s">
        <v>658</v>
      </c>
    </row>
    <row r="257" spans="1:5">
      <c r="A257" s="3" t="s">
        <v>267</v>
      </c>
    </row>
    <row r="258" spans="1:5">
      <c r="A258" s="4" t="s">
        <v>469</v>
      </c>
      <c r="B258" s="4" t="s">
        <v>479</v>
      </c>
      <c r="C258" s="5" t="n">
        <v>400</v>
      </c>
    </row>
    <row r="259" spans="1:5">
      <c r="A259" s="4" t="s">
        <v>500</v>
      </c>
    </row>
    <row r="260" spans="1:5">
      <c r="A260" s="3" t="s">
        <v>267</v>
      </c>
    </row>
    <row r="261" spans="1:5">
      <c r="A261" s="4" t="s">
        <v>469</v>
      </c>
      <c r="C261" s="5" t="n">
        <v>54</v>
      </c>
      <c r="D261" s="4" t="s">
        <v>53</v>
      </c>
      <c r="E261" s="4" t="s">
        <v>53</v>
      </c>
    </row>
    <row r="262" spans="1:5">
      <c r="A262" s="4" t="s">
        <v>659</v>
      </c>
    </row>
    <row r="263" spans="1:5">
      <c r="A263" s="3" t="s">
        <v>267</v>
      </c>
    </row>
    <row r="264" spans="1:5">
      <c r="A264" s="4" t="s">
        <v>469</v>
      </c>
      <c r="C264" s="7" t="n">
        <v>54</v>
      </c>
    </row>
    <row r="265" spans="1:5"/>
    <row r="266" spans="1:5">
      <c r="A266" s="4" t="s">
        <v>131</v>
      </c>
      <c r="B266" s="4" t="s">
        <v>501</v>
      </c>
    </row>
    <row r="267" spans="1:5">
      <c r="A267" s="4" t="s">
        <v>479</v>
      </c>
      <c r="B267" s="4" t="s">
        <v>502</v>
      </c>
    </row>
  </sheetData>
  <mergeCells count="4">
    <mergeCell ref="A1:B1"/>
    <mergeCell ref="A265:D265"/>
    <mergeCell ref="B266:D266"/>
    <mergeCell ref="B267:D26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232</v>
      </c>
    </row>
    <row r="3" spans="1:3">
      <c r="A3" s="4" t="s">
        <v>661</v>
      </c>
      <c r="B3" s="7" t="n">
        <v>331490</v>
      </c>
      <c r="C3" s="7" t="n">
        <v>114542</v>
      </c>
    </row>
    <row r="4" spans="1:3">
      <c r="A4" s="4" t="s">
        <v>662</v>
      </c>
      <c r="B4" s="7" t="n">
        <v>275821</v>
      </c>
      <c r="C4" s="7" t="n">
        <v>1096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s>
  <sheetData>
    <row r="1" spans="1:4">
      <c r="A1" s="1" t="s">
        <v>663</v>
      </c>
      <c r="B1" s="2" t="s">
        <v>2</v>
      </c>
      <c r="C1" s="2" t="s">
        <v>664</v>
      </c>
      <c r="D1" s="2" t="s">
        <v>305</v>
      </c>
    </row>
    <row r="2" spans="1:4">
      <c r="A2" s="4" t="s">
        <v>665</v>
      </c>
    </row>
    <row r="3" spans="1:4">
      <c r="A3" s="4" t="s">
        <v>666</v>
      </c>
      <c r="C3" s="5" t="n">
        <v>82950</v>
      </c>
    </row>
    <row r="4" spans="1:4">
      <c r="A4" s="4" t="s">
        <v>667</v>
      </c>
    </row>
    <row r="5" spans="1:4">
      <c r="A5" s="4" t="s">
        <v>668</v>
      </c>
      <c r="C5" s="5" t="n">
        <v>438889</v>
      </c>
    </row>
    <row r="6" spans="1:4">
      <c r="A6" s="4" t="s">
        <v>335</v>
      </c>
    </row>
    <row r="7" spans="1:4">
      <c r="A7" s="4" t="s">
        <v>336</v>
      </c>
      <c r="B7" s="7" t="n">
        <v>9952000</v>
      </c>
    </row>
    <row r="8" spans="1:4">
      <c r="A8" s="4" t="s">
        <v>669</v>
      </c>
    </row>
    <row r="9" spans="1:4">
      <c r="A9" s="4" t="s">
        <v>336</v>
      </c>
      <c r="D9" s="7" t="n">
        <v>631896</v>
      </c>
    </row>
    <row r="10" spans="1:4">
      <c r="A10" s="4" t="s">
        <v>670</v>
      </c>
    </row>
    <row r="11" spans="1:4">
      <c r="A11" s="4" t="s">
        <v>336</v>
      </c>
      <c r="D11" s="7" t="n">
        <v>438889</v>
      </c>
    </row>
    <row r="12" spans="1:4">
      <c r="A12" s="4" t="s">
        <v>75</v>
      </c>
      <c r="D12" s="4" t="s">
        <v>76</v>
      </c>
    </row>
    <row r="13" spans="1:4">
      <c r="A13" s="4" t="s">
        <v>671</v>
      </c>
    </row>
    <row r="14" spans="1:4">
      <c r="A14" s="4" t="s">
        <v>336</v>
      </c>
      <c r="D14" s="7" t="n">
        <v>6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27</v>
      </c>
      <c r="C1" s="2" t="s">
        <v>82</v>
      </c>
      <c r="E1" s="2" t="s">
        <v>1</v>
      </c>
    </row>
    <row r="2" spans="1:6">
      <c r="C2" s="2" t="s">
        <v>2</v>
      </c>
      <c r="D2" s="2" t="s">
        <v>83</v>
      </c>
      <c r="E2" s="2" t="s">
        <v>2</v>
      </c>
      <c r="F2" s="2" t="s">
        <v>83</v>
      </c>
    </row>
    <row r="3" spans="1:6">
      <c r="A3" s="3" t="s">
        <v>128</v>
      </c>
    </row>
    <row r="4" spans="1:6">
      <c r="A4" s="4" t="s">
        <v>120</v>
      </c>
      <c r="C4" s="7" t="n">
        <v>2313</v>
      </c>
      <c r="D4" s="7" t="n">
        <v>2513</v>
      </c>
      <c r="E4" s="7" t="n">
        <v>6945</v>
      </c>
      <c r="F4" s="7" t="n">
        <v>5426</v>
      </c>
    </row>
    <row r="5" spans="1:6">
      <c r="A5" s="3" t="s">
        <v>129</v>
      </c>
    </row>
    <row r="6" spans="1:6">
      <c r="A6" s="4" t="s">
        <v>130</v>
      </c>
      <c r="B6" s="4" t="s">
        <v>131</v>
      </c>
      <c r="C6" s="5" t="n">
        <v>-821</v>
      </c>
      <c r="D6" s="5" t="n">
        <v>524</v>
      </c>
      <c r="E6" s="5" t="n">
        <v>-2532</v>
      </c>
      <c r="F6" s="5" t="n">
        <v>1383</v>
      </c>
    </row>
    <row r="7" spans="1:6">
      <c r="A7" s="4" t="s">
        <v>132</v>
      </c>
      <c r="C7" s="5" t="n">
        <v>-821</v>
      </c>
      <c r="D7" s="5" t="n">
        <v>524</v>
      </c>
      <c r="E7" s="5" t="n">
        <v>-2532</v>
      </c>
      <c r="F7" s="5" t="n">
        <v>1383</v>
      </c>
    </row>
    <row r="8" spans="1:6">
      <c r="A8" s="4" t="s">
        <v>133</v>
      </c>
      <c r="C8" s="7" t="n">
        <v>1492</v>
      </c>
      <c r="D8" s="7" t="n">
        <v>3037</v>
      </c>
      <c r="E8" s="7" t="n">
        <v>4413</v>
      </c>
      <c r="F8" s="7" t="n">
        <v>6809</v>
      </c>
    </row>
    <row r="9" spans="1:6"/>
    <row r="10" spans="1:6">
      <c r="A10" s="4" t="s">
        <v>131</v>
      </c>
      <c r="B10" s="4" t="s">
        <v>134</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672</v>
      </c>
      <c r="B1" s="2" t="s">
        <v>82</v>
      </c>
      <c r="C1" s="2" t="s">
        <v>1</v>
      </c>
    </row>
    <row r="2" spans="1:3">
      <c r="B2" s="2" t="s">
        <v>306</v>
      </c>
      <c r="C2" s="2" t="s">
        <v>306</v>
      </c>
    </row>
    <row r="3" spans="1:3">
      <c r="A3" s="4" t="s">
        <v>673</v>
      </c>
      <c r="B3" s="7" t="n">
        <v>0</v>
      </c>
      <c r="C3" s="7" t="n">
        <v>0</v>
      </c>
    </row>
    <row r="4" spans="1:3">
      <c r="A4" s="4" t="s">
        <v>674</v>
      </c>
      <c r="B4" s="5" t="n">
        <v>20000</v>
      </c>
      <c r="C4" s="5" t="n">
        <v>20000</v>
      </c>
    </row>
    <row r="5" spans="1:3">
      <c r="A5" s="4" t="s">
        <v>675</v>
      </c>
      <c r="B5" s="5" t="n">
        <v>410000</v>
      </c>
      <c r="C5" s="5" t="n">
        <v>410000</v>
      </c>
    </row>
    <row r="6" spans="1:3">
      <c r="A6" s="4" t="s">
        <v>40</v>
      </c>
      <c r="B6" s="7" t="n">
        <v>5281000</v>
      </c>
      <c r="C6" s="7" t="n">
        <v>5281000</v>
      </c>
    </row>
    <row r="7" spans="1:3">
      <c r="A7" s="4" t="s">
        <v>676</v>
      </c>
    </row>
    <row r="8" spans="1:3">
      <c r="A8" s="4" t="s">
        <v>677</v>
      </c>
      <c r="C8"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1</v>
      </c>
    </row>
    <row r="2" spans="1:4">
      <c r="B2" s="2" t="s">
        <v>2</v>
      </c>
      <c r="C2" s="2" t="s">
        <v>83</v>
      </c>
      <c r="D2" s="2" t="s">
        <v>25</v>
      </c>
    </row>
    <row r="3" spans="1:4">
      <c r="A3" s="3" t="s">
        <v>679</v>
      </c>
    </row>
    <row r="4" spans="1:4">
      <c r="A4" s="4" t="s">
        <v>680</v>
      </c>
      <c r="B4" s="7" t="n">
        <v>0</v>
      </c>
      <c r="C4" s="7" t="n">
        <v>0</v>
      </c>
    </row>
    <row r="5" spans="1:4">
      <c r="A5" s="4" t="s">
        <v>681</v>
      </c>
      <c r="B5" s="5" t="n">
        <v>10895000</v>
      </c>
      <c r="D5" s="7" t="n">
        <v>12402000</v>
      </c>
    </row>
    <row r="6" spans="1:4">
      <c r="A6" s="4" t="s">
        <v>682</v>
      </c>
      <c r="B6" s="5" t="n">
        <v>2038000</v>
      </c>
      <c r="D6" s="5" t="n">
        <v>2033000</v>
      </c>
    </row>
    <row r="7" spans="1:4">
      <c r="A7" s="4" t="s">
        <v>683</v>
      </c>
    </row>
    <row r="8" spans="1:4">
      <c r="A8" s="3" t="s">
        <v>679</v>
      </c>
    </row>
    <row r="9" spans="1:4">
      <c r="A9" s="4" t="s">
        <v>681</v>
      </c>
      <c r="B9" s="5" t="n">
        <v>10895000</v>
      </c>
      <c r="D9" s="5" t="n">
        <v>12402000</v>
      </c>
    </row>
    <row r="10" spans="1:4">
      <c r="A10" s="4" t="s">
        <v>682</v>
      </c>
      <c r="B10" s="7" t="n">
        <v>2038000</v>
      </c>
      <c r="D10" s="7" t="n">
        <v>203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5</v>
      </c>
    </row>
    <row r="2" spans="1:3">
      <c r="A2" s="3" t="s">
        <v>679</v>
      </c>
    </row>
    <row r="3" spans="1:3">
      <c r="A3" s="4" t="s">
        <v>228</v>
      </c>
      <c r="B3" s="7" t="n">
        <v>127291</v>
      </c>
      <c r="C3" s="7" t="n">
        <v>114295</v>
      </c>
    </row>
    <row r="4" spans="1:3">
      <c r="A4" s="4" t="s">
        <v>685</v>
      </c>
    </row>
    <row r="5" spans="1:3">
      <c r="A5" s="3" t="s">
        <v>679</v>
      </c>
    </row>
    <row r="6" spans="1:3">
      <c r="A6" s="4" t="s">
        <v>686</v>
      </c>
      <c r="B6" s="5" t="n">
        <v>135425</v>
      </c>
      <c r="C6" s="5" t="n">
        <v>122589</v>
      </c>
    </row>
    <row r="7" spans="1:3">
      <c r="A7" s="4" t="s">
        <v>687</v>
      </c>
    </row>
    <row r="8" spans="1:3">
      <c r="A8" s="3" t="s">
        <v>679</v>
      </c>
    </row>
    <row r="9" spans="1:3">
      <c r="A9" s="4" t="s">
        <v>688</v>
      </c>
      <c r="B9" s="5" t="n">
        <v>8134</v>
      </c>
      <c r="C9" s="5" t="n">
        <v>8294</v>
      </c>
    </row>
    <row r="10" spans="1:3">
      <c r="A10" s="4" t="s">
        <v>689</v>
      </c>
    </row>
    <row r="11" spans="1:3">
      <c r="A11" s="3" t="s">
        <v>679</v>
      </c>
    </row>
    <row r="12" spans="1:3">
      <c r="A12" s="4" t="s">
        <v>686</v>
      </c>
      <c r="B12" s="5" t="n">
        <v>8134</v>
      </c>
      <c r="C12" s="5" t="n">
        <v>8294</v>
      </c>
    </row>
    <row r="13" spans="1:3">
      <c r="A13" s="4" t="s">
        <v>690</v>
      </c>
    </row>
    <row r="14" spans="1:3">
      <c r="A14" s="3" t="s">
        <v>679</v>
      </c>
    </row>
    <row r="15" spans="1:3">
      <c r="A15" s="4" t="s">
        <v>228</v>
      </c>
      <c r="B15" s="5" t="n">
        <v>127291</v>
      </c>
      <c r="C15" s="5" t="n">
        <v>114295</v>
      </c>
    </row>
    <row r="16" spans="1:3">
      <c r="A16" s="4" t="s">
        <v>691</v>
      </c>
    </row>
    <row r="17" spans="1:3">
      <c r="A17" s="3" t="s">
        <v>679</v>
      </c>
    </row>
    <row r="18" spans="1:3">
      <c r="A18" s="4" t="s">
        <v>686</v>
      </c>
      <c r="B18" s="5" t="n">
        <v>127291</v>
      </c>
      <c r="C18" s="5" t="n">
        <v>114295</v>
      </c>
    </row>
    <row r="19" spans="1:3">
      <c r="A19" s="4" t="s">
        <v>692</v>
      </c>
    </row>
    <row r="20" spans="1:3">
      <c r="A20" s="3" t="s">
        <v>679</v>
      </c>
    </row>
    <row r="21" spans="1:3">
      <c r="A21" s="4" t="s">
        <v>686</v>
      </c>
      <c r="B21" s="4" t="s">
        <v>53</v>
      </c>
      <c r="C21" s="4" t="s">
        <v>53</v>
      </c>
    </row>
    <row r="22" spans="1:3">
      <c r="A22" s="4" t="s">
        <v>693</v>
      </c>
    </row>
    <row r="23" spans="1:3">
      <c r="A23" s="3" t="s">
        <v>679</v>
      </c>
    </row>
    <row r="24" spans="1:3">
      <c r="A24" s="4" t="s">
        <v>228</v>
      </c>
      <c r="B24" s="5" t="n">
        <v>123618</v>
      </c>
      <c r="C24" s="5" t="n">
        <v>111793</v>
      </c>
    </row>
    <row r="25" spans="1:3">
      <c r="A25" s="4" t="s">
        <v>694</v>
      </c>
    </row>
    <row r="26" spans="1:3">
      <c r="A26" s="3" t="s">
        <v>679</v>
      </c>
    </row>
    <row r="27" spans="1:3">
      <c r="A27" s="4" t="s">
        <v>228</v>
      </c>
      <c r="B27" s="4" t="s">
        <v>53</v>
      </c>
      <c r="C27" s="4" t="s">
        <v>53</v>
      </c>
    </row>
    <row r="28" spans="1:3">
      <c r="A28" s="4" t="s">
        <v>695</v>
      </c>
    </row>
    <row r="29" spans="1:3">
      <c r="A29" s="3" t="s">
        <v>679</v>
      </c>
    </row>
    <row r="30" spans="1:3">
      <c r="A30" s="4" t="s">
        <v>228</v>
      </c>
      <c r="B30" s="5" t="n">
        <v>123618</v>
      </c>
      <c r="C30" s="5" t="n">
        <v>111793</v>
      </c>
    </row>
    <row r="31" spans="1:3">
      <c r="A31" s="4" t="s">
        <v>696</v>
      </c>
    </row>
    <row r="32" spans="1:3">
      <c r="A32" s="3" t="s">
        <v>679</v>
      </c>
    </row>
    <row r="33" spans="1:3">
      <c r="A33" s="4" t="s">
        <v>228</v>
      </c>
      <c r="B33" s="4" t="s">
        <v>53</v>
      </c>
      <c r="C33" s="4" t="s">
        <v>53</v>
      </c>
    </row>
    <row r="34" spans="1:3">
      <c r="A34" s="4" t="s">
        <v>697</v>
      </c>
    </row>
    <row r="35" spans="1:3">
      <c r="A35" s="3" t="s">
        <v>679</v>
      </c>
    </row>
    <row r="36" spans="1:3">
      <c r="A36" s="4" t="s">
        <v>228</v>
      </c>
      <c r="B36" s="5" t="n">
        <v>3673</v>
      </c>
      <c r="C36" s="5" t="n">
        <v>2502</v>
      </c>
    </row>
    <row r="37" spans="1:3">
      <c r="A37" s="4" t="s">
        <v>698</v>
      </c>
    </row>
    <row r="38" spans="1:3">
      <c r="A38" s="3" t="s">
        <v>679</v>
      </c>
    </row>
    <row r="39" spans="1:3">
      <c r="A39" s="4" t="s">
        <v>228</v>
      </c>
      <c r="B39" s="4" t="s">
        <v>53</v>
      </c>
      <c r="C39" s="4" t="s">
        <v>53</v>
      </c>
    </row>
    <row r="40" spans="1:3">
      <c r="A40" s="4" t="s">
        <v>699</v>
      </c>
    </row>
    <row r="41" spans="1:3">
      <c r="A41" s="3" t="s">
        <v>679</v>
      </c>
    </row>
    <row r="42" spans="1:3">
      <c r="A42" s="4" t="s">
        <v>228</v>
      </c>
      <c r="B42" s="5" t="n">
        <v>3673</v>
      </c>
      <c r="C42" s="5" t="n">
        <v>2502</v>
      </c>
    </row>
    <row r="43" spans="1:3">
      <c r="A43" s="4" t="s">
        <v>700</v>
      </c>
    </row>
    <row r="44" spans="1:3">
      <c r="A44" s="3" t="s">
        <v>679</v>
      </c>
    </row>
    <row r="45" spans="1:3">
      <c r="A45" s="4" t="s">
        <v>228</v>
      </c>
      <c r="B45" s="4" t="s">
        <v>53</v>
      </c>
      <c r="C45" s="4" t="s">
        <v>53</v>
      </c>
    </row>
    <row r="46" spans="1:3">
      <c r="A46" s="4" t="s">
        <v>701</v>
      </c>
    </row>
    <row r="47" spans="1:3">
      <c r="A47" s="3" t="s">
        <v>679</v>
      </c>
    </row>
    <row r="48" spans="1:3">
      <c r="A48" s="4" t="s">
        <v>688</v>
      </c>
      <c r="B48" s="5" t="n">
        <v>8134</v>
      </c>
      <c r="C48" s="5" t="n">
        <v>8294</v>
      </c>
    </row>
    <row r="49" spans="1:3">
      <c r="A49" s="4" t="s">
        <v>702</v>
      </c>
    </row>
    <row r="50" spans="1:3">
      <c r="A50" s="3" t="s">
        <v>679</v>
      </c>
    </row>
    <row r="51" spans="1:3">
      <c r="A51" s="4" t="s">
        <v>688</v>
      </c>
      <c r="B51" s="5" t="n">
        <v>8134</v>
      </c>
      <c r="C51" s="5" t="n">
        <v>8294</v>
      </c>
    </row>
    <row r="52" spans="1:3">
      <c r="A52" s="4" t="s">
        <v>703</v>
      </c>
    </row>
    <row r="53" spans="1:3">
      <c r="A53" s="3" t="s">
        <v>679</v>
      </c>
    </row>
    <row r="54" spans="1:3">
      <c r="A54" s="4" t="s">
        <v>688</v>
      </c>
      <c r="B54" s="4" t="s">
        <v>53</v>
      </c>
      <c r="C54" s="4" t="s">
        <v>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1</v>
      </c>
      <c r="C1" s="2" t="s">
        <v>63</v>
      </c>
    </row>
    <row r="2" spans="1:3">
      <c r="B2" s="2" t="s">
        <v>2</v>
      </c>
      <c r="C2" s="2" t="s">
        <v>25</v>
      </c>
    </row>
    <row r="3" spans="1:3">
      <c r="A3" s="4" t="s">
        <v>705</v>
      </c>
    </row>
    <row r="4" spans="1:3">
      <c r="A4" s="3" t="s">
        <v>679</v>
      </c>
    </row>
    <row r="5" spans="1:3">
      <c r="A5" s="4" t="s">
        <v>276</v>
      </c>
      <c r="B5" s="7" t="n">
        <v>8857</v>
      </c>
      <c r="C5" s="7" t="n">
        <v>10369</v>
      </c>
    </row>
    <row r="6" spans="1:3">
      <c r="A6" s="4" t="s">
        <v>706</v>
      </c>
    </row>
    <row r="7" spans="1:3">
      <c r="A7" s="3" t="s">
        <v>679</v>
      </c>
    </row>
    <row r="8" spans="1:3">
      <c r="A8" s="4" t="s">
        <v>276</v>
      </c>
      <c r="B8" s="4" t="s">
        <v>53</v>
      </c>
      <c r="C8" s="4" t="s">
        <v>53</v>
      </c>
    </row>
    <row r="9" spans="1:3">
      <c r="A9" s="4" t="s">
        <v>707</v>
      </c>
    </row>
    <row r="10" spans="1:3">
      <c r="A10" s="3" t="s">
        <v>679</v>
      </c>
    </row>
    <row r="11" spans="1:3">
      <c r="A11" s="4" t="s">
        <v>276</v>
      </c>
      <c r="B11" s="4" t="s">
        <v>53</v>
      </c>
      <c r="C11" s="4" t="s">
        <v>53</v>
      </c>
    </row>
    <row r="12" spans="1:3">
      <c r="A12" s="4" t="s">
        <v>708</v>
      </c>
    </row>
    <row r="13" spans="1:3">
      <c r="A13" s="3" t="s">
        <v>679</v>
      </c>
    </row>
    <row r="14" spans="1:3">
      <c r="A14" s="4" t="s">
        <v>276</v>
      </c>
      <c r="B14" s="5" t="n">
        <v>8857</v>
      </c>
      <c r="C14" s="5" t="n">
        <v>10369</v>
      </c>
    </row>
    <row r="15" spans="1:3">
      <c r="A15" s="4" t="s">
        <v>709</v>
      </c>
    </row>
    <row r="16" spans="1:3">
      <c r="A16" s="3" t="s">
        <v>679</v>
      </c>
    </row>
    <row r="17" spans="1:3">
      <c r="A17" s="4" t="s">
        <v>38</v>
      </c>
      <c r="B17" s="5" t="n">
        <v>1178</v>
      </c>
      <c r="C17" s="5" t="n">
        <v>532</v>
      </c>
    </row>
    <row r="18" spans="1:3">
      <c r="A18" s="4" t="s">
        <v>710</v>
      </c>
    </row>
    <row r="19" spans="1:3">
      <c r="A19" s="3" t="s">
        <v>679</v>
      </c>
    </row>
    <row r="20" spans="1:3">
      <c r="A20" s="4" t="s">
        <v>38</v>
      </c>
      <c r="B20" s="4" t="s">
        <v>53</v>
      </c>
      <c r="C20" s="4" t="s">
        <v>53</v>
      </c>
    </row>
    <row r="21" spans="1:3">
      <c r="A21" s="4" t="s">
        <v>711</v>
      </c>
    </row>
    <row r="22" spans="1:3">
      <c r="A22" s="3" t="s">
        <v>679</v>
      </c>
    </row>
    <row r="23" spans="1:3">
      <c r="A23" s="4" t="s">
        <v>38</v>
      </c>
      <c r="B23" s="4" t="s">
        <v>53</v>
      </c>
      <c r="C23" s="4" t="s">
        <v>53</v>
      </c>
    </row>
    <row r="24" spans="1:3">
      <c r="A24" s="4" t="s">
        <v>712</v>
      </c>
    </row>
    <row r="25" spans="1:3">
      <c r="A25" s="3" t="s">
        <v>679</v>
      </c>
    </row>
    <row r="26" spans="1:3">
      <c r="A26" s="4" t="s">
        <v>38</v>
      </c>
      <c r="B26" s="7" t="n">
        <v>1178</v>
      </c>
      <c r="C26" s="7" t="n">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713</v>
      </c>
      <c r="C1" s="2" t="s">
        <v>1</v>
      </c>
      <c r="D1" s="2" t="s">
        <v>63</v>
      </c>
    </row>
    <row r="2" spans="1:4">
      <c r="C2" s="2" t="s">
        <v>2</v>
      </c>
      <c r="D2" s="2" t="s">
        <v>25</v>
      </c>
    </row>
    <row r="3" spans="1:4">
      <c r="A3" s="4" t="s">
        <v>705</v>
      </c>
    </row>
    <row r="4" spans="1:4">
      <c r="A4" s="3" t="s">
        <v>679</v>
      </c>
    </row>
    <row r="5" spans="1:4">
      <c r="A5" s="4" t="s">
        <v>276</v>
      </c>
      <c r="C5" s="7" t="n">
        <v>8857</v>
      </c>
      <c r="D5" s="7" t="n">
        <v>10369</v>
      </c>
    </row>
    <row r="6" spans="1:4">
      <c r="A6" s="4" t="s">
        <v>708</v>
      </c>
    </row>
    <row r="7" spans="1:4">
      <c r="A7" s="3" t="s">
        <v>679</v>
      </c>
    </row>
    <row r="8" spans="1:4">
      <c r="A8" s="4" t="s">
        <v>276</v>
      </c>
      <c r="C8" s="5" t="n">
        <v>8857</v>
      </c>
      <c r="D8" s="5" t="n">
        <v>10369</v>
      </c>
    </row>
    <row r="9" spans="1:4">
      <c r="A9" s="4" t="s">
        <v>709</v>
      </c>
    </row>
    <row r="10" spans="1:4">
      <c r="A10" s="3" t="s">
        <v>679</v>
      </c>
    </row>
    <row r="11" spans="1:4">
      <c r="A11" s="4" t="s">
        <v>38</v>
      </c>
      <c r="C11" s="5" t="n">
        <v>1178</v>
      </c>
      <c r="D11" s="5" t="n">
        <v>532</v>
      </c>
    </row>
    <row r="12" spans="1:4">
      <c r="A12" s="4" t="s">
        <v>712</v>
      </c>
    </row>
    <row r="13" spans="1:4">
      <c r="A13" s="3" t="s">
        <v>679</v>
      </c>
    </row>
    <row r="14" spans="1:4">
      <c r="A14" s="4" t="s">
        <v>38</v>
      </c>
      <c r="C14" s="5" t="n">
        <v>1178</v>
      </c>
      <c r="D14" s="5" t="n">
        <v>532</v>
      </c>
    </row>
    <row r="15" spans="1:4">
      <c r="A15" s="4" t="s">
        <v>714</v>
      </c>
    </row>
    <row r="16" spans="1:4">
      <c r="A16" s="3" t="s">
        <v>679</v>
      </c>
    </row>
    <row r="17" spans="1:4">
      <c r="A17" s="4" t="s">
        <v>276</v>
      </c>
      <c r="C17" s="7" t="n">
        <v>8857</v>
      </c>
      <c r="D17" s="7" t="n">
        <v>10369</v>
      </c>
    </row>
    <row r="18" spans="1:4">
      <c r="A18" s="4" t="s">
        <v>715</v>
      </c>
      <c r="B18" s="4" t="s">
        <v>131</v>
      </c>
      <c r="C18" s="4" t="s">
        <v>716</v>
      </c>
      <c r="D18" s="4" t="s">
        <v>716</v>
      </c>
    </row>
    <row r="19" spans="1:4">
      <c r="A19" s="4" t="s">
        <v>717</v>
      </c>
      <c r="B19" s="4" t="s">
        <v>479</v>
      </c>
      <c r="C19" s="4" t="s">
        <v>718</v>
      </c>
      <c r="D19" s="4" t="s">
        <v>718</v>
      </c>
    </row>
    <row r="20" spans="1:4">
      <c r="A20" s="4" t="s">
        <v>719</v>
      </c>
    </row>
    <row r="21" spans="1:4">
      <c r="A21" s="3" t="s">
        <v>679</v>
      </c>
    </row>
    <row r="22" spans="1:4">
      <c r="A22" s="4" t="s">
        <v>720</v>
      </c>
      <c r="C22" s="4" t="s">
        <v>721</v>
      </c>
      <c r="D22" s="4" t="s">
        <v>721</v>
      </c>
    </row>
    <row r="23" spans="1:4">
      <c r="A23" s="4" t="s">
        <v>722</v>
      </c>
    </row>
    <row r="24" spans="1:4">
      <c r="A24" s="3" t="s">
        <v>679</v>
      </c>
    </row>
    <row r="25" spans="1:4">
      <c r="A25" s="4" t="s">
        <v>720</v>
      </c>
      <c r="C25" s="4" t="s">
        <v>390</v>
      </c>
      <c r="D25" s="4" t="s">
        <v>390</v>
      </c>
    </row>
    <row r="26" spans="1:4">
      <c r="A26" s="4" t="s">
        <v>723</v>
      </c>
    </row>
    <row r="27" spans="1:4">
      <c r="A27" s="3" t="s">
        <v>679</v>
      </c>
    </row>
    <row r="28" spans="1:4">
      <c r="A28" s="4" t="s">
        <v>38</v>
      </c>
      <c r="C28" s="7" t="n">
        <v>1178</v>
      </c>
      <c r="D28" s="7" t="n">
        <v>532</v>
      </c>
    </row>
    <row r="29" spans="1:4">
      <c r="A29" s="4" t="s">
        <v>715</v>
      </c>
      <c r="B29" s="4" t="s">
        <v>131</v>
      </c>
      <c r="C29" s="4" t="s">
        <v>716</v>
      </c>
      <c r="D29" s="4" t="s">
        <v>716</v>
      </c>
    </row>
    <row r="30" spans="1:4">
      <c r="A30" s="4" t="s">
        <v>717</v>
      </c>
      <c r="B30" s="4" t="s">
        <v>479</v>
      </c>
      <c r="C30" s="4" t="s">
        <v>718</v>
      </c>
      <c r="D30" s="4" t="s">
        <v>718</v>
      </c>
    </row>
    <row r="31" spans="1:4">
      <c r="A31" s="4" t="s">
        <v>724</v>
      </c>
    </row>
    <row r="32" spans="1:4">
      <c r="A32" s="3" t="s">
        <v>679</v>
      </c>
    </row>
    <row r="33" spans="1:4">
      <c r="A33" s="4" t="s">
        <v>720</v>
      </c>
      <c r="C33" s="4" t="s">
        <v>721</v>
      </c>
      <c r="D33" s="4" t="s">
        <v>721</v>
      </c>
    </row>
    <row r="34" spans="1:4">
      <c r="A34" s="4" t="s">
        <v>725</v>
      </c>
    </row>
    <row r="35" spans="1:4">
      <c r="A35" s="3" t="s">
        <v>679</v>
      </c>
    </row>
    <row r="36" spans="1:4">
      <c r="A36" s="4" t="s">
        <v>720</v>
      </c>
      <c r="C36" s="4" t="s">
        <v>390</v>
      </c>
      <c r="D36" s="4" t="s">
        <v>390</v>
      </c>
    </row>
    <row r="37" spans="1:4"/>
    <row r="38" spans="1:4">
      <c r="A38" s="4" t="s">
        <v>131</v>
      </c>
      <c r="B38" s="4" t="s">
        <v>726</v>
      </c>
    </row>
    <row r="39" spans="1:4">
      <c r="A39" s="4" t="s">
        <v>479</v>
      </c>
      <c r="B39" s="4" t="s">
        <v>727</v>
      </c>
    </row>
  </sheetData>
  <mergeCells count="4">
    <mergeCell ref="A1:B2"/>
    <mergeCell ref="A37:C37"/>
    <mergeCell ref="B38:C38"/>
    <mergeCell ref="B39:C3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5</v>
      </c>
    </row>
    <row r="2" spans="1:3">
      <c r="A2" s="3" t="s">
        <v>679</v>
      </c>
    </row>
    <row r="3" spans="1:3">
      <c r="A3" s="4" t="s">
        <v>31</v>
      </c>
      <c r="B3" s="7" t="n">
        <v>127291</v>
      </c>
      <c r="C3" s="7" t="n">
        <v>114295</v>
      </c>
    </row>
    <row r="4" spans="1:3">
      <c r="A4" s="4" t="s">
        <v>729</v>
      </c>
    </row>
    <row r="5" spans="1:3">
      <c r="A5" s="3" t="s">
        <v>679</v>
      </c>
    </row>
    <row r="6" spans="1:3">
      <c r="A6" s="4" t="s">
        <v>322</v>
      </c>
      <c r="B6" s="5" t="n">
        <v>180445</v>
      </c>
      <c r="C6" s="5" t="n">
        <v>124235</v>
      </c>
    </row>
    <row r="7" spans="1:3">
      <c r="A7" s="4" t="s">
        <v>30</v>
      </c>
      <c r="B7" s="5" t="n">
        <v>980</v>
      </c>
      <c r="C7" s="5" t="n">
        <v>980</v>
      </c>
    </row>
    <row r="8" spans="1:3">
      <c r="A8" s="4" t="s">
        <v>31</v>
      </c>
      <c r="B8" s="5" t="n">
        <v>127291</v>
      </c>
      <c r="C8" s="5" t="n">
        <v>114295</v>
      </c>
    </row>
    <row r="9" spans="1:3">
      <c r="A9" s="4" t="s">
        <v>32</v>
      </c>
      <c r="B9" s="5" t="n">
        <v>8134</v>
      </c>
      <c r="C9" s="5" t="n">
        <v>8294</v>
      </c>
    </row>
    <row r="10" spans="1:3">
      <c r="A10" s="4" t="s">
        <v>33</v>
      </c>
      <c r="B10" s="5" t="n">
        <v>1405</v>
      </c>
      <c r="C10" s="5" t="n">
        <v>1295</v>
      </c>
    </row>
    <row r="11" spans="1:3">
      <c r="A11" s="4" t="s">
        <v>730</v>
      </c>
      <c r="B11" s="5" t="n">
        <v>2119829</v>
      </c>
      <c r="C11" s="5" t="n">
        <v>1643677</v>
      </c>
    </row>
    <row r="12" spans="1:3">
      <c r="A12" s="4" t="s">
        <v>731</v>
      </c>
      <c r="B12" s="5" t="n">
        <v>16744</v>
      </c>
      <c r="C12" s="5" t="n">
        <v>10211</v>
      </c>
    </row>
    <row r="13" spans="1:3">
      <c r="A13" s="4" t="s">
        <v>37</v>
      </c>
      <c r="B13" s="5" t="n">
        <v>7563</v>
      </c>
      <c r="C13" s="5" t="n">
        <v>6153</v>
      </c>
    </row>
    <row r="14" spans="1:3">
      <c r="A14" s="4" t="s">
        <v>329</v>
      </c>
      <c r="B14" s="5" t="n">
        <v>1984876</v>
      </c>
      <c r="C14" s="5" t="n">
        <v>1569370</v>
      </c>
    </row>
    <row r="15" spans="1:3">
      <c r="A15" s="4" t="s">
        <v>94</v>
      </c>
      <c r="B15" s="5" t="n">
        <v>320005</v>
      </c>
      <c r="C15" s="5" t="n">
        <v>185000</v>
      </c>
    </row>
    <row r="16" spans="1:3">
      <c r="A16" s="4" t="s">
        <v>48</v>
      </c>
      <c r="B16" s="5" t="n">
        <v>4124</v>
      </c>
      <c r="C16" s="5" t="n">
        <v>4124</v>
      </c>
    </row>
    <row r="17" spans="1:3">
      <c r="A17" s="4" t="s">
        <v>330</v>
      </c>
      <c r="B17" s="5" t="n">
        <v>1174</v>
      </c>
      <c r="C17" s="5" t="n">
        <v>791</v>
      </c>
    </row>
    <row r="18" spans="1:3">
      <c r="A18" s="4" t="s">
        <v>732</v>
      </c>
    </row>
    <row r="19" spans="1:3">
      <c r="A19" s="3" t="s">
        <v>679</v>
      </c>
    </row>
    <row r="20" spans="1:3">
      <c r="A20" s="4" t="s">
        <v>322</v>
      </c>
      <c r="B20" s="5" t="n">
        <v>180445</v>
      </c>
      <c r="C20" s="5" t="n">
        <v>124235</v>
      </c>
    </row>
    <row r="21" spans="1:3">
      <c r="A21" s="4" t="s">
        <v>30</v>
      </c>
      <c r="B21" s="5" t="n">
        <v>980</v>
      </c>
      <c r="C21" s="5" t="n">
        <v>980</v>
      </c>
    </row>
    <row r="22" spans="1:3">
      <c r="A22" s="4" t="s">
        <v>31</v>
      </c>
      <c r="B22" s="5" t="n">
        <v>127291</v>
      </c>
      <c r="C22" s="5" t="n">
        <v>114295</v>
      </c>
    </row>
    <row r="23" spans="1:3">
      <c r="A23" s="4" t="s">
        <v>32</v>
      </c>
      <c r="B23" s="5" t="n">
        <v>8134</v>
      </c>
      <c r="C23" s="5" t="n">
        <v>8294</v>
      </c>
    </row>
    <row r="24" spans="1:3">
      <c r="A24" s="4" t="s">
        <v>33</v>
      </c>
      <c r="B24" s="5" t="n">
        <v>1405</v>
      </c>
      <c r="C24" s="5" t="n">
        <v>1295</v>
      </c>
    </row>
    <row r="25" spans="1:3">
      <c r="A25" s="4" t="s">
        <v>730</v>
      </c>
      <c r="B25" s="5" t="n">
        <v>2070306</v>
      </c>
      <c r="C25" s="5" t="n">
        <v>1643626</v>
      </c>
    </row>
    <row r="26" spans="1:3">
      <c r="A26" s="4" t="s">
        <v>731</v>
      </c>
      <c r="B26" s="5" t="n">
        <v>16744</v>
      </c>
      <c r="C26" s="5" t="n">
        <v>10211</v>
      </c>
    </row>
    <row r="27" spans="1:3">
      <c r="A27" s="4" t="s">
        <v>37</v>
      </c>
      <c r="B27" s="5" t="n">
        <v>7563</v>
      </c>
      <c r="C27" s="5" t="n">
        <v>6153</v>
      </c>
    </row>
    <row r="28" spans="1:3">
      <c r="A28" s="4" t="s">
        <v>329</v>
      </c>
      <c r="B28" s="5" t="n">
        <v>1991258</v>
      </c>
      <c r="C28" s="5" t="n">
        <v>1578382</v>
      </c>
    </row>
    <row r="29" spans="1:3">
      <c r="A29" s="4" t="s">
        <v>94</v>
      </c>
      <c r="B29" s="5" t="n">
        <v>316414</v>
      </c>
      <c r="C29" s="5" t="n">
        <v>182947</v>
      </c>
    </row>
    <row r="30" spans="1:3">
      <c r="A30" s="4" t="s">
        <v>48</v>
      </c>
      <c r="B30" s="5" t="n">
        <v>4078</v>
      </c>
      <c r="C30" s="5" t="n">
        <v>4078</v>
      </c>
    </row>
    <row r="31" spans="1:3">
      <c r="A31" s="4" t="s">
        <v>330</v>
      </c>
      <c r="B31" s="5" t="n">
        <v>1174</v>
      </c>
      <c r="C31" s="5" t="n">
        <v>791</v>
      </c>
    </row>
    <row r="32" spans="1:3">
      <c r="A32" s="4" t="s">
        <v>687</v>
      </c>
    </row>
    <row r="33" spans="1:3">
      <c r="A33" s="3" t="s">
        <v>679</v>
      </c>
    </row>
    <row r="34" spans="1:3">
      <c r="A34" s="4" t="s">
        <v>322</v>
      </c>
      <c r="B34" s="5" t="n">
        <v>180445</v>
      </c>
      <c r="C34" s="5" t="n">
        <v>124235</v>
      </c>
    </row>
    <row r="35" spans="1:3">
      <c r="A35" s="4" t="s">
        <v>30</v>
      </c>
      <c r="B35" s="5" t="n">
        <v>980</v>
      </c>
      <c r="C35" s="5" t="n">
        <v>980</v>
      </c>
    </row>
    <row r="36" spans="1:3">
      <c r="A36" s="4" t="s">
        <v>32</v>
      </c>
      <c r="B36" s="5" t="n">
        <v>8134</v>
      </c>
      <c r="C36" s="5" t="n">
        <v>8294</v>
      </c>
    </row>
    <row r="37" spans="1:3">
      <c r="A37" s="4" t="s">
        <v>329</v>
      </c>
      <c r="B37" s="5" t="n">
        <v>935885</v>
      </c>
      <c r="C37" s="5" t="n">
        <v>903155</v>
      </c>
    </row>
    <row r="38" spans="1:3">
      <c r="A38" s="4" t="s">
        <v>690</v>
      </c>
    </row>
    <row r="39" spans="1:3">
      <c r="A39" s="3" t="s">
        <v>679</v>
      </c>
    </row>
    <row r="40" spans="1:3">
      <c r="A40" s="4" t="s">
        <v>31</v>
      </c>
      <c r="B40" s="5" t="n">
        <v>127291</v>
      </c>
      <c r="C40" s="5" t="n">
        <v>114295</v>
      </c>
    </row>
    <row r="41" spans="1:3">
      <c r="A41" s="4" t="s">
        <v>33</v>
      </c>
      <c r="B41" s="5" t="n">
        <v>1405</v>
      </c>
      <c r="C41" s="5" t="n">
        <v>1295</v>
      </c>
    </row>
    <row r="42" spans="1:3">
      <c r="A42" s="4" t="s">
        <v>731</v>
      </c>
      <c r="B42" s="5" t="n">
        <v>16744</v>
      </c>
      <c r="C42" s="5" t="n">
        <v>10211</v>
      </c>
    </row>
    <row r="43" spans="1:3">
      <c r="A43" s="4" t="s">
        <v>37</v>
      </c>
      <c r="B43" s="5" t="n">
        <v>7563</v>
      </c>
      <c r="C43" s="5" t="n">
        <v>6153</v>
      </c>
    </row>
    <row r="44" spans="1:3">
      <c r="A44" s="4" t="s">
        <v>329</v>
      </c>
      <c r="B44" s="5" t="n">
        <v>1055373</v>
      </c>
      <c r="C44" s="5" t="n">
        <v>673227</v>
      </c>
    </row>
    <row r="45" spans="1:3">
      <c r="A45" s="4" t="s">
        <v>94</v>
      </c>
      <c r="B45" s="5" t="n">
        <v>316414</v>
      </c>
      <c r="C45" s="5" t="n">
        <v>182947</v>
      </c>
    </row>
    <row r="46" spans="1:3">
      <c r="A46" s="4" t="s">
        <v>48</v>
      </c>
      <c r="B46" s="5" t="n">
        <v>4078</v>
      </c>
      <c r="C46" s="5" t="n">
        <v>4078</v>
      </c>
    </row>
    <row r="47" spans="1:3">
      <c r="A47" s="4" t="s">
        <v>330</v>
      </c>
      <c r="B47" s="5" t="n">
        <v>1174</v>
      </c>
      <c r="C47" s="5" t="n">
        <v>791</v>
      </c>
    </row>
    <row r="48" spans="1:3">
      <c r="A48" s="4" t="s">
        <v>733</v>
      </c>
    </row>
    <row r="49" spans="1:3">
      <c r="A49" s="3" t="s">
        <v>679</v>
      </c>
    </row>
    <row r="50" spans="1:3">
      <c r="A50" s="4" t="s">
        <v>730</v>
      </c>
      <c r="B50" s="7" t="n">
        <v>2070306</v>
      </c>
      <c r="C50" s="7" t="n">
        <v>16436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735</v>
      </c>
    </row>
    <row r="2" spans="1:2">
      <c r="A2" s="3" t="s">
        <v>736</v>
      </c>
    </row>
    <row r="3" spans="1:2">
      <c r="A3" s="4" t="s">
        <v>737</v>
      </c>
      <c r="B3" s="11" t="n">
        <v>33.5</v>
      </c>
    </row>
    <row r="4" spans="1:2">
      <c r="A4" s="4" t="s">
        <v>738</v>
      </c>
    </row>
    <row r="5" spans="1:2">
      <c r="A5" s="3" t="s">
        <v>736</v>
      </c>
    </row>
    <row r="6" spans="1:2">
      <c r="A6" s="4" t="s">
        <v>739</v>
      </c>
      <c r="B6" s="4" t="s">
        <v>740</v>
      </c>
    </row>
    <row r="7" spans="1:2">
      <c r="A7" s="4" t="s">
        <v>741</v>
      </c>
    </row>
    <row r="8" spans="1:2">
      <c r="A8" s="3" t="s">
        <v>736</v>
      </c>
    </row>
    <row r="9" spans="1:2">
      <c r="A9" s="4" t="s">
        <v>742</v>
      </c>
      <c r="B9" s="4" t="s">
        <v>7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5</v>
      </c>
      <c r="B1" s="2" t="s">
        <v>82</v>
      </c>
      <c r="D1" s="2" t="s">
        <v>1</v>
      </c>
    </row>
    <row r="2" spans="1:5">
      <c r="B2" s="2" t="s">
        <v>2</v>
      </c>
      <c r="C2" s="2" t="s">
        <v>83</v>
      </c>
      <c r="D2" s="2" t="s">
        <v>2</v>
      </c>
      <c r="E2" s="2" t="s">
        <v>83</v>
      </c>
    </row>
    <row r="3" spans="1:5">
      <c r="A3" s="3" t="s">
        <v>128</v>
      </c>
    </row>
    <row r="4" spans="1:5">
      <c r="A4" s="4" t="s">
        <v>136</v>
      </c>
      <c r="B4" s="7" t="n">
        <v>-964000</v>
      </c>
      <c r="C4" s="7" t="n">
        <v>885000</v>
      </c>
      <c r="D4" s="7" t="n">
        <v>-3344000</v>
      </c>
      <c r="E4" s="7" t="n">
        <v>2338000</v>
      </c>
    </row>
    <row r="5" spans="1:5">
      <c r="A5" s="4" t="s">
        <v>137</v>
      </c>
      <c r="B5" s="7" t="n">
        <v>-143000</v>
      </c>
      <c r="C5" s="7" t="n">
        <v>361000</v>
      </c>
      <c r="D5" s="7" t="n">
        <v>-812000</v>
      </c>
      <c r="E5" s="7" t="n">
        <v>955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69"/>
    <col customWidth="1" max="3" min="3" width="36"/>
    <col customWidth="1" max="4" min="4" width="27"/>
    <col customWidth="1" max="5" min="5" width="24"/>
    <col customWidth="1" max="6" min="6" width="55"/>
    <col customWidth="1" max="7" min="7" width="34"/>
    <col customWidth="1" max="8" min="8" width="11"/>
  </cols>
  <sheetData>
    <row r="1" spans="1:8">
      <c r="A1" s="1" t="s">
        <v>138</v>
      </c>
      <c r="B1" s="2" t="s">
        <v>139</v>
      </c>
      <c r="C1" s="2" t="s">
        <v>140</v>
      </c>
      <c r="D1" s="2" t="s">
        <v>141</v>
      </c>
      <c r="E1" s="2" t="s">
        <v>142</v>
      </c>
      <c r="F1" s="2" t="s">
        <v>143</v>
      </c>
      <c r="G1" s="2" t="s">
        <v>77</v>
      </c>
      <c r="H1" s="2" t="s">
        <v>144</v>
      </c>
    </row>
    <row r="2" spans="1:8">
      <c r="A2" s="4" t="s">
        <v>145</v>
      </c>
      <c r="C2" s="7" t="n">
        <v>135881</v>
      </c>
      <c r="D2" s="7" t="n">
        <v>28159</v>
      </c>
      <c r="E2" s="7" t="n">
        <v>-29103</v>
      </c>
      <c r="F2" s="7" t="n">
        <v>-3856</v>
      </c>
      <c r="H2" s="7" t="n">
        <v>131081</v>
      </c>
    </row>
    <row r="3" spans="1:8">
      <c r="A3" s="4" t="s">
        <v>146</v>
      </c>
      <c r="C3" s="5" t="n">
        <v>-11720</v>
      </c>
      <c r="H3" s="5" t="n">
        <v>-11720</v>
      </c>
    </row>
    <row r="4" spans="1:8">
      <c r="A4" s="4" t="s">
        <v>147</v>
      </c>
      <c r="B4" s="7" t="n">
        <v>9497</v>
      </c>
      <c r="G4" s="7" t="n">
        <v>9497</v>
      </c>
    </row>
    <row r="5" spans="1:8">
      <c r="A5" s="4" t="s">
        <v>148</v>
      </c>
      <c r="C5" s="5" t="n">
        <v>2</v>
      </c>
      <c r="H5" s="5" t="n">
        <v>2</v>
      </c>
    </row>
    <row r="6" spans="1:8">
      <c r="A6" s="4" t="s">
        <v>149</v>
      </c>
      <c r="C6" s="5" t="n">
        <v>78</v>
      </c>
      <c r="H6" s="5" t="n">
        <v>78</v>
      </c>
    </row>
    <row r="7" spans="1:8">
      <c r="A7" s="4" t="s">
        <v>150</v>
      </c>
      <c r="E7" s="5" t="n">
        <v>-8</v>
      </c>
      <c r="H7" s="5" t="n">
        <v>-8</v>
      </c>
    </row>
    <row r="8" spans="1:8">
      <c r="A8" s="4" t="s">
        <v>151</v>
      </c>
      <c r="D8" s="5" t="n">
        <v>-283</v>
      </c>
      <c r="H8" s="5" t="n">
        <v>-283</v>
      </c>
    </row>
    <row r="9" spans="1:8">
      <c r="A9" s="4" t="s">
        <v>152</v>
      </c>
      <c r="D9" s="5" t="n">
        <v>-3012</v>
      </c>
      <c r="H9" s="5" t="n">
        <v>-3012</v>
      </c>
    </row>
    <row r="10" spans="1:8">
      <c r="A10" s="4" t="s">
        <v>153</v>
      </c>
      <c r="C10" s="5" t="n">
        <v>146</v>
      </c>
      <c r="D10" s="5" t="n">
        <v>-146</v>
      </c>
    </row>
    <row r="11" spans="1:8">
      <c r="A11" s="4" t="s">
        <v>154</v>
      </c>
      <c r="C11" s="5" t="n">
        <v>337</v>
      </c>
      <c r="H11" s="5" t="n">
        <v>337</v>
      </c>
    </row>
    <row r="12" spans="1:8">
      <c r="A12" s="4" t="s">
        <v>155</v>
      </c>
      <c r="D12" s="5" t="n">
        <v>5426</v>
      </c>
      <c r="H12" s="5" t="n">
        <v>5426</v>
      </c>
    </row>
    <row r="13" spans="1:8">
      <c r="A13" s="4" t="s">
        <v>156</v>
      </c>
      <c r="F13" s="5" t="n">
        <v>1383</v>
      </c>
      <c r="H13" s="5" t="n">
        <v>1383</v>
      </c>
    </row>
    <row r="14" spans="1:8">
      <c r="A14" s="4" t="s">
        <v>157</v>
      </c>
      <c r="C14" s="5" t="n">
        <v>134221</v>
      </c>
      <c r="D14" s="5" t="n">
        <v>30144</v>
      </c>
      <c r="E14" s="5" t="n">
        <v>-29111</v>
      </c>
      <c r="F14" s="5" t="n">
        <v>-2473</v>
      </c>
      <c r="H14" s="5" t="n">
        <v>132781</v>
      </c>
    </row>
    <row r="15" spans="1:8">
      <c r="A15" s="4" t="s">
        <v>145</v>
      </c>
      <c r="C15" s="5" t="n">
        <v>135881</v>
      </c>
      <c r="D15" s="5" t="n">
        <v>28159</v>
      </c>
      <c r="E15" s="5" t="n">
        <v>-29103</v>
      </c>
      <c r="F15" s="5" t="n">
        <v>-3856</v>
      </c>
      <c r="H15" s="5" t="n">
        <v>131081</v>
      </c>
    </row>
    <row r="16" spans="1:8">
      <c r="A16" s="4" t="s">
        <v>158</v>
      </c>
      <c r="C16" s="5" t="n">
        <v>177471</v>
      </c>
      <c r="D16" s="5" t="n">
        <v>31241</v>
      </c>
      <c r="E16" s="5" t="n">
        <v>-29116</v>
      </c>
      <c r="F16" s="5" t="n">
        <v>-3142</v>
      </c>
      <c r="H16" s="5" t="n">
        <v>176454</v>
      </c>
    </row>
    <row r="17" spans="1:8">
      <c r="A17" s="4" t="s">
        <v>148</v>
      </c>
      <c r="C17" s="5" t="n">
        <v>2</v>
      </c>
      <c r="H17" s="5" t="n">
        <v>2</v>
      </c>
    </row>
    <row r="18" spans="1:8">
      <c r="A18" s="4" t="s">
        <v>149</v>
      </c>
      <c r="C18" s="5" t="n">
        <v>164</v>
      </c>
      <c r="H18" s="5" t="n">
        <v>164</v>
      </c>
    </row>
    <row r="19" spans="1:8">
      <c r="A19" s="4" t="s">
        <v>151</v>
      </c>
      <c r="D19" s="5" t="n">
        <v>-428</v>
      </c>
      <c r="H19" s="5" t="n">
        <v>-428</v>
      </c>
    </row>
    <row r="20" spans="1:8">
      <c r="A20" s="4" t="s">
        <v>152</v>
      </c>
      <c r="D20" s="5" t="n">
        <v>-4151</v>
      </c>
      <c r="H20" s="5" t="n">
        <v>-4151</v>
      </c>
    </row>
    <row r="21" spans="1:8">
      <c r="A21" s="4" t="s">
        <v>153</v>
      </c>
      <c r="C21" s="5" t="n">
        <v>163</v>
      </c>
      <c r="D21" s="5" t="n">
        <v>-163</v>
      </c>
    </row>
    <row r="22" spans="1:8">
      <c r="A22" s="4" t="s">
        <v>154</v>
      </c>
      <c r="C22" s="5" t="n">
        <v>217</v>
      </c>
      <c r="H22" s="5" t="n">
        <v>217</v>
      </c>
    </row>
    <row r="23" spans="1:8">
      <c r="A23" s="4" t="s">
        <v>155</v>
      </c>
      <c r="D23" s="5" t="n">
        <v>6945</v>
      </c>
      <c r="H23" s="5" t="n">
        <v>6945</v>
      </c>
    </row>
    <row r="24" spans="1:8">
      <c r="A24" s="4" t="s">
        <v>159</v>
      </c>
      <c r="D24" s="5" t="n">
        <v>126</v>
      </c>
      <c r="F24" s="5" t="n">
        <v>-126</v>
      </c>
    </row>
    <row r="25" spans="1:8">
      <c r="A25" s="4" t="s">
        <v>156</v>
      </c>
      <c r="F25" s="5" t="n">
        <v>-2532</v>
      </c>
      <c r="H25" s="5" t="n">
        <v>-2532</v>
      </c>
    </row>
    <row r="26" spans="1:8">
      <c r="A26" s="4" t="s">
        <v>160</v>
      </c>
      <c r="C26" s="5" t="n">
        <v>17405</v>
      </c>
      <c r="H26" s="5" t="n">
        <v>17405</v>
      </c>
    </row>
    <row r="27" spans="1:8">
      <c r="A27" s="4" t="s">
        <v>161</v>
      </c>
      <c r="C27" s="7" t="n">
        <v>195422</v>
      </c>
      <c r="D27" s="7" t="n">
        <v>33570</v>
      </c>
      <c r="E27" s="7" t="n">
        <v>-29116</v>
      </c>
      <c r="F27" s="7" t="n">
        <v>-5800</v>
      </c>
      <c r="H27" s="7" t="n">
        <v>1940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2</v>
      </c>
      <c r="B1" s="2" t="s">
        <v>1</v>
      </c>
      <c r="D1" s="2" t="s">
        <v>63</v>
      </c>
    </row>
    <row r="2" spans="1:4">
      <c r="B2" s="2" t="s">
        <v>2</v>
      </c>
      <c r="C2" s="2" t="s">
        <v>83</v>
      </c>
      <c r="D2" s="2" t="s">
        <v>25</v>
      </c>
    </row>
    <row r="3" spans="1:4">
      <c r="A3" s="4" t="s">
        <v>163</v>
      </c>
      <c r="B3" s="5" t="n">
        <v>200</v>
      </c>
      <c r="C3" s="5" t="n">
        <v>700</v>
      </c>
    </row>
    <row r="4" spans="1:4">
      <c r="A4" s="4" t="s">
        <v>163</v>
      </c>
      <c r="C4" s="5" t="n">
        <v>200</v>
      </c>
    </row>
    <row r="5" spans="1:4">
      <c r="A5" s="4" t="s">
        <v>164</v>
      </c>
      <c r="B5" s="8" t="n">
        <v>0.14</v>
      </c>
      <c r="C5" s="8" t="n">
        <v>0.14</v>
      </c>
    </row>
    <row r="6" spans="1:4">
      <c r="A6" s="4" t="s">
        <v>74</v>
      </c>
    </row>
    <row r="7" spans="1:4">
      <c r="A7" s="4" t="s">
        <v>75</v>
      </c>
      <c r="B7" s="4" t="s">
        <v>76</v>
      </c>
      <c r="C7" s="4" t="s">
        <v>76</v>
      </c>
      <c r="D7" s="4" t="s">
        <v>76</v>
      </c>
    </row>
    <row r="8" spans="1:4">
      <c r="A8" s="4" t="s">
        <v>77</v>
      </c>
    </row>
    <row r="9" spans="1:4">
      <c r="A9" s="4" t="s">
        <v>75</v>
      </c>
      <c r="B9" s="4" t="s">
        <v>78</v>
      </c>
      <c r="C9" s="4" t="s">
        <v>78</v>
      </c>
      <c r="D9" s="4" t="s">
        <v>78</v>
      </c>
    </row>
    <row r="10" spans="1:4">
      <c r="A10" s="4" t="s">
        <v>80</v>
      </c>
    </row>
    <row r="11" spans="1:4">
      <c r="A11" s="4" t="s">
        <v>75</v>
      </c>
      <c r="B11" s="4" t="s">
        <v>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3</v>
      </c>
    </row>
    <row r="3" spans="1:3">
      <c r="A3" s="3" t="s">
        <v>166</v>
      </c>
    </row>
    <row r="4" spans="1:3">
      <c r="A4" s="4" t="s">
        <v>120</v>
      </c>
      <c r="B4" s="7" t="n">
        <v>6945</v>
      </c>
      <c r="C4" s="7" t="n">
        <v>5426</v>
      </c>
    </row>
    <row r="5" spans="1:3">
      <c r="A5" s="3" t="s">
        <v>167</v>
      </c>
    </row>
    <row r="6" spans="1:3">
      <c r="A6" s="4" t="s">
        <v>168</v>
      </c>
      <c r="B6" s="5" t="n">
        <v>1284</v>
      </c>
      <c r="C6" s="5" t="n">
        <v>1326</v>
      </c>
    </row>
    <row r="7" spans="1:3">
      <c r="A7" s="4" t="s">
        <v>169</v>
      </c>
      <c r="B7" s="5" t="n">
        <v>-943</v>
      </c>
      <c r="C7" s="5" t="n">
        <v>-872</v>
      </c>
    </row>
    <row r="8" spans="1:3">
      <c r="A8" s="4" t="s">
        <v>97</v>
      </c>
      <c r="B8" s="5" t="n">
        <v>3402</v>
      </c>
      <c r="C8" s="5" t="n">
        <v>1274</v>
      </c>
    </row>
    <row r="9" spans="1:3">
      <c r="A9" s="4" t="s">
        <v>170</v>
      </c>
      <c r="B9" s="5" t="n">
        <v>-284</v>
      </c>
      <c r="C9" s="5" t="n">
        <v>584</v>
      </c>
    </row>
    <row r="10" spans="1:3">
      <c r="A10" s="4" t="s">
        <v>171</v>
      </c>
      <c r="B10" s="5" t="n">
        <v>-13230</v>
      </c>
      <c r="C10" s="5" t="n">
        <v>-13257</v>
      </c>
    </row>
    <row r="11" spans="1:3">
      <c r="A11" s="4" t="s">
        <v>172</v>
      </c>
      <c r="B11" s="5" t="n">
        <v>14279</v>
      </c>
      <c r="C11" s="5" t="n">
        <v>17945</v>
      </c>
    </row>
    <row r="12" spans="1:3">
      <c r="A12" s="4" t="s">
        <v>173</v>
      </c>
      <c r="B12" s="5" t="n">
        <v>-1159</v>
      </c>
      <c r="C12" s="5" t="n">
        <v>-1071</v>
      </c>
    </row>
    <row r="13" spans="1:3">
      <c r="A13" s="4" t="s">
        <v>174</v>
      </c>
      <c r="B13" s="5" t="n">
        <v>10</v>
      </c>
      <c r="C13" s="5" t="n">
        <v>-1348</v>
      </c>
    </row>
    <row r="14" spans="1:3">
      <c r="A14" s="4" t="s">
        <v>175</v>
      </c>
      <c r="B14" s="5" t="n">
        <v>101</v>
      </c>
    </row>
    <row r="15" spans="1:3">
      <c r="A15" s="4" t="s">
        <v>176</v>
      </c>
      <c r="B15" s="5" t="n">
        <v>160</v>
      </c>
    </row>
    <row r="16" spans="1:3">
      <c r="A16" s="4" t="s">
        <v>102</v>
      </c>
      <c r="B16" s="5" t="n">
        <v>24</v>
      </c>
    </row>
    <row r="17" spans="1:3">
      <c r="A17" s="4" t="s">
        <v>149</v>
      </c>
      <c r="B17" s="5" t="n">
        <v>164</v>
      </c>
      <c r="C17" s="5" t="n">
        <v>78</v>
      </c>
    </row>
    <row r="18" spans="1:3">
      <c r="A18" s="4" t="s">
        <v>177</v>
      </c>
      <c r="B18" s="5" t="n">
        <v>-798</v>
      </c>
      <c r="C18" s="5" t="n">
        <v>-93</v>
      </c>
    </row>
    <row r="19" spans="1:3">
      <c r="A19" s="4" t="s">
        <v>178</v>
      </c>
      <c r="B19" s="5" t="n">
        <v>-4147</v>
      </c>
      <c r="C19" s="5" t="n">
        <v>376</v>
      </c>
    </row>
    <row r="20" spans="1:3">
      <c r="A20" s="4" t="s">
        <v>179</v>
      </c>
      <c r="B20" s="5" t="n">
        <v>263</v>
      </c>
      <c r="C20" s="5" t="n">
        <v>-50</v>
      </c>
    </row>
    <row r="21" spans="1:3">
      <c r="A21" s="4" t="s">
        <v>180</v>
      </c>
      <c r="B21" s="5" t="n">
        <v>2567</v>
      </c>
      <c r="C21" s="5" t="n">
        <v>2930</v>
      </c>
    </row>
    <row r="22" spans="1:3">
      <c r="A22" s="4" t="s">
        <v>181</v>
      </c>
      <c r="B22" s="5" t="n">
        <v>8638</v>
      </c>
      <c r="C22" s="5" t="n">
        <v>13248</v>
      </c>
    </row>
    <row r="23" spans="1:3">
      <c r="A23" s="3" t="s">
        <v>182</v>
      </c>
    </row>
    <row r="24" spans="1:3">
      <c r="A24" s="4" t="s">
        <v>183</v>
      </c>
      <c r="B24" s="5" t="n">
        <v>13400</v>
      </c>
      <c r="C24" s="5" t="n">
        <v>16715</v>
      </c>
    </row>
    <row r="25" spans="1:3">
      <c r="A25" s="4" t="s">
        <v>184</v>
      </c>
      <c r="B25" s="5" t="n">
        <v>-16336</v>
      </c>
      <c r="C25" s="5" t="n">
        <v>-25489</v>
      </c>
    </row>
    <row r="26" spans="1:3">
      <c r="A26" s="4" t="s">
        <v>185</v>
      </c>
      <c r="B26" s="5" t="n">
        <v>408</v>
      </c>
      <c r="C26" s="5" t="n">
        <v>3375</v>
      </c>
    </row>
    <row r="27" spans="1:3">
      <c r="A27" s="4" t="s">
        <v>186</v>
      </c>
      <c r="B27" s="5" t="n">
        <v>250</v>
      </c>
    </row>
    <row r="28" spans="1:3">
      <c r="A28" s="4" t="s">
        <v>187</v>
      </c>
      <c r="B28" s="5" t="n">
        <v>-296800</v>
      </c>
      <c r="C28" s="5" t="n">
        <v>-93478</v>
      </c>
    </row>
    <row r="29" spans="1:3">
      <c r="A29" s="4" t="s">
        <v>188</v>
      </c>
      <c r="B29" s="5" t="n">
        <v>-737</v>
      </c>
      <c r="C29" s="5" t="n">
        <v>-1623</v>
      </c>
    </row>
    <row r="30" spans="1:3">
      <c r="A30" s="4" t="s">
        <v>189</v>
      </c>
      <c r="B30" s="5" t="n">
        <v>-5370</v>
      </c>
      <c r="C30" s="5" t="n">
        <v>-607</v>
      </c>
    </row>
    <row r="31" spans="1:3">
      <c r="A31" s="4" t="s">
        <v>190</v>
      </c>
      <c r="B31" s="5" t="n">
        <v>7597</v>
      </c>
    </row>
    <row r="32" spans="1:3">
      <c r="A32" s="4" t="s">
        <v>191</v>
      </c>
      <c r="B32" s="5" t="n">
        <v>-2550</v>
      </c>
    </row>
    <row r="33" spans="1:3">
      <c r="A33" s="4" t="s">
        <v>192</v>
      </c>
      <c r="B33" s="5" t="n">
        <v>-300138</v>
      </c>
      <c r="C33" s="5" t="n">
        <v>-101107</v>
      </c>
    </row>
    <row r="34" spans="1:3">
      <c r="A34" s="3" t="s">
        <v>193</v>
      </c>
    </row>
    <row r="35" spans="1:3">
      <c r="A35" s="4" t="s">
        <v>194</v>
      </c>
      <c r="B35" s="5" t="n">
        <v>237070</v>
      </c>
      <c r="C35" s="5" t="n">
        <v>104055</v>
      </c>
    </row>
    <row r="36" spans="1:3">
      <c r="A36" s="4" t="s">
        <v>195</v>
      </c>
      <c r="B36" s="5" t="n">
        <v>175000</v>
      </c>
      <c r="C36" s="5" t="n">
        <v>28000</v>
      </c>
    </row>
    <row r="37" spans="1:3">
      <c r="A37" s="4" t="s">
        <v>196</v>
      </c>
      <c r="B37" s="5" t="n">
        <v>-60000</v>
      </c>
      <c r="C37" s="5" t="n">
        <v>-20000</v>
      </c>
    </row>
    <row r="38" spans="1:3">
      <c r="A38" s="4" t="s">
        <v>197</v>
      </c>
      <c r="C38" s="5" t="n">
        <v>-9008</v>
      </c>
    </row>
    <row r="39" spans="1:3">
      <c r="A39" s="4" t="s">
        <v>198</v>
      </c>
      <c r="B39" s="5" t="n">
        <v>-4151</v>
      </c>
      <c r="C39" s="5" t="n">
        <v>-3012</v>
      </c>
    </row>
    <row r="40" spans="1:3">
      <c r="A40" s="4" t="s">
        <v>199</v>
      </c>
      <c r="B40" s="5" t="n">
        <v>-428</v>
      </c>
      <c r="C40" s="5" t="n">
        <v>-283</v>
      </c>
    </row>
    <row r="41" spans="1:3">
      <c r="A41" s="4" t="s">
        <v>200</v>
      </c>
      <c r="B41" s="5" t="n">
        <v>217</v>
      </c>
      <c r="C41" s="5" t="n">
        <v>337</v>
      </c>
    </row>
    <row r="42" spans="1:3">
      <c r="A42" s="4" t="s">
        <v>201</v>
      </c>
      <c r="C42" s="5" t="n">
        <v>9497</v>
      </c>
    </row>
    <row r="43" spans="1:3">
      <c r="A43" s="4" t="s">
        <v>202</v>
      </c>
      <c r="C43" s="5" t="n">
        <v>-11720</v>
      </c>
    </row>
    <row r="44" spans="1:3">
      <c r="A44" s="4" t="s">
        <v>203</v>
      </c>
      <c r="B44" s="5" t="n">
        <v>2</v>
      </c>
      <c r="C44" s="5" t="n">
        <v>2</v>
      </c>
    </row>
    <row r="45" spans="1:3">
      <c r="A45" s="4" t="s">
        <v>204</v>
      </c>
      <c r="B45" s="5" t="n">
        <v>347710</v>
      </c>
      <c r="C45" s="5" t="n">
        <v>97868</v>
      </c>
    </row>
    <row r="46" spans="1:3">
      <c r="A46" s="4" t="s">
        <v>205</v>
      </c>
      <c r="B46" s="5" t="n">
        <v>56210</v>
      </c>
      <c r="C46" s="5" t="n">
        <v>10009</v>
      </c>
    </row>
    <row r="47" spans="1:3">
      <c r="A47" s="4" t="s">
        <v>206</v>
      </c>
      <c r="B47" s="5" t="n">
        <v>124235</v>
      </c>
      <c r="C47" s="5" t="n">
        <v>65038</v>
      </c>
    </row>
    <row r="48" spans="1:3">
      <c r="A48" s="4" t="s">
        <v>207</v>
      </c>
      <c r="B48" s="5" t="n">
        <v>180445</v>
      </c>
      <c r="C48" s="5" t="n">
        <v>75047</v>
      </c>
    </row>
    <row r="49" spans="1:3">
      <c r="A49" s="3" t="s">
        <v>208</v>
      </c>
    </row>
    <row r="50" spans="1:3">
      <c r="A50" s="4" t="s">
        <v>209</v>
      </c>
      <c r="B50" s="5" t="n">
        <v>5933</v>
      </c>
      <c r="C50" s="5" t="n">
        <v>2960</v>
      </c>
    </row>
    <row r="51" spans="1:3">
      <c r="A51" s="4" t="s">
        <v>210</v>
      </c>
      <c r="B51" s="5" t="n">
        <v>9945</v>
      </c>
      <c r="C51" s="5" t="n">
        <v>7905</v>
      </c>
    </row>
    <row r="52" spans="1:3">
      <c r="A52" s="3" t="s">
        <v>211</v>
      </c>
    </row>
    <row r="53" spans="1:3">
      <c r="A53" s="4" t="s">
        <v>212</v>
      </c>
      <c r="B53" s="7" t="n">
        <v>837</v>
      </c>
      <c r="C53" s="7" t="n">
        <v>11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5:08:35Z</dcterms:created>
  <dcterms:modified xmlns:dcterms="http://purl.org/dc/terms/" xmlns:xsi="http://www.w3.org/2001/XMLSchema-instance" xsi:type="dcterms:W3CDTF">2018-08-07T15:08:35Z</dcterms:modified>
</cp:coreProperties>
</file>